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Statement of Condi" sheetId="5" r:id="rId5"/>
    <s:sheet name="Consolidated Statement of Cond6" sheetId="6" r:id="rId6"/>
    <s:sheet name="Consolidated Statement of Chang" sheetId="7" r:id="rId7"/>
    <s:sheet name="Consolidated Statement of Chan8" sheetId="8" r:id="rId8"/>
    <s:sheet name="Consolidated Statement of Cash " sheetId="9" r:id="rId9"/>
    <s:sheet name="Fair Value" sheetId="10" r:id="rId10"/>
    <s:sheet name="Summary of Significant Accounti" sheetId="11" r:id="rId11"/>
    <s:sheet name="Investment Securities" sheetId="12" r:id="rId12"/>
    <s:sheet name="Loans and Leases" sheetId="13" r:id="rId13"/>
    <s:sheet name="Goodwill and Other Intangible A" sheetId="14" r:id="rId14"/>
    <s:sheet name="Other Assets" sheetId="15" r:id="rId15"/>
    <s:sheet name="Commitments and Guarantees" sheetId="16" r:id="rId16"/>
    <s:sheet name="Contingencies" sheetId="17" r:id="rId17"/>
    <s:sheet name="Variable Interest Entities" sheetId="18" r:id="rId18"/>
    <s:sheet name="Stockholders' Equity" sheetId="19" r:id="rId19"/>
    <s:sheet name="Regulatory Capital" sheetId="20" r:id="rId20"/>
    <s:sheet name="Derivative Financial Instrument" sheetId="21" r:id="rId21"/>
    <s:sheet name="Offsetting Arrangements" sheetId="22" r:id="rId22"/>
    <s:sheet name="Net Interest Revenue" sheetId="23" r:id="rId23"/>
    <s:sheet name="Expenses" sheetId="24" r:id="rId24"/>
    <s:sheet name="Earnings Per Common Share" sheetId="25" r:id="rId25"/>
    <s:sheet name="Line of Business Information" sheetId="26" r:id="rId26"/>
    <s:sheet name="Non-U.S. Activities" sheetId="27" r:id="rId27"/>
    <s:sheet name="Summary of Significant Accoun28" sheetId="28" r:id="rId28"/>
    <s:sheet name="Fair Value (Tables)" sheetId="29" r:id="rId29"/>
    <s:sheet name="Investment Securities (Tables)" sheetId="30" r:id="rId30"/>
    <s:sheet name="Loans and Leases (Tables)" sheetId="31" r:id="rId31"/>
    <s:sheet name="Goodwill and Other Intangible32" sheetId="32" r:id="rId32"/>
    <s:sheet name="Other Assets (Tables)" sheetId="33" r:id="rId33"/>
    <s:sheet name="Commitments and Guarantees (Tab" sheetId="34" r:id="rId34"/>
    <s:sheet name="Contingencies (Tables)" sheetId="35" r:id="rId35"/>
    <s:sheet name="Stockholders' Equity (Tables)" sheetId="36" r:id="rId36"/>
    <s:sheet name="Regulatory Capital (Tables)" sheetId="37" r:id="rId37"/>
    <s:sheet name="Derivative Financial Instrume38" sheetId="38" r:id="rId38"/>
    <s:sheet name="Offsetting Arrangements (Tables" sheetId="39" r:id="rId39"/>
    <s:sheet name="Net Interest Revenue (Tables)" sheetId="40" r:id="rId40"/>
    <s:sheet name="Expenses (Tables)" sheetId="41" r:id="rId41"/>
    <s:sheet name="Earnings Per Common Share (Tabl" sheetId="42" r:id="rId42"/>
    <s:sheet name="Line of Business Information (T" sheetId="43" r:id="rId43"/>
    <s:sheet name="Non-U.S. Activities (Tables)" sheetId="44" r:id="rId44"/>
    <s:sheet name="Fair Value - Narrative (Details" sheetId="45" r:id="rId45"/>
    <s:sheet name="Summary of Significant Accoun46" sheetId="46" r:id="rId46"/>
    <s:sheet name="Fair Value - Schedule of Fair V" sheetId="47" r:id="rId47"/>
    <s:sheet name="Fair Value - Schedule of Fair48" sheetId="48" r:id="rId48"/>
    <s:sheet name="Fair Value - Schedule of Fair49" sheetId="49" r:id="rId49"/>
    <s:sheet name="Fair Value - Level 3 Total Real" sheetId="50" r:id="rId50"/>
    <s:sheet name="Fair Value - Fair Value Inputs," sheetId="51" r:id="rId51"/>
    <s:sheet name="Fair Value - Schedule of Availa" sheetId="52" r:id="rId52"/>
    <s:sheet name="Fair Value - Carrying Value and" sheetId="53" r:id="rId53"/>
    <s:sheet name="Investment Securities - Narrati" sheetId="54" r:id="rId54"/>
    <s:sheet name="Investment Securities - Schedul" sheetId="55" r:id="rId55"/>
    <s:sheet name="Investment Securities - Sched56" sheetId="56" r:id="rId56"/>
    <s:sheet name="Investment Securities - Sched57" sheetId="57" r:id="rId57"/>
    <s:sheet name="Investment Securities - Gains a" sheetId="58" r:id="rId58"/>
    <s:sheet name="Investment Securities - Sched59" sheetId="59" r:id="rId59"/>
    <s:sheet name="Loans and Leases - Narrative (D" sheetId="60" r:id="rId60"/>
    <s:sheet name="Loans and Leases - Net Loans (D" sheetId="61" r:id="rId61"/>
    <s:sheet name="Loans and Leases - Recorded Inv" sheetId="62" r:id="rId62"/>
    <s:sheet name="Loans and Leases - Schedule of " sheetId="63" r:id="rId63"/>
    <s:sheet name="Loans and Leases - Impaired Loa" sheetId="64" r:id="rId64"/>
    <s:sheet name="Loans and Leases - Schedule o65" sheetId="65" r:id="rId65"/>
    <s:sheet name="Goodwill and Other Intangible66" sheetId="66" r:id="rId66"/>
    <s:sheet name="Goodwill and Other Intangible67" sheetId="67" r:id="rId67"/>
    <s:sheet name="Goodwill and Other Intangible68" sheetId="68" r:id="rId68"/>
    <s:sheet name="Other Assets - Components of Ot" sheetId="69" r:id="rId69"/>
    <s:sheet name="Commitments and Guarantees - Na" sheetId="70" r:id="rId70"/>
    <s:sheet name="Commitments and Guarantees - Co" sheetId="71" r:id="rId71"/>
    <s:sheet name="Commitments and Guarantees - Sc" sheetId="72" r:id="rId72"/>
    <s:sheet name="Contingencies - Legal and Regul" sheetId="73" r:id="rId73"/>
    <s:sheet name="Contingencies - Tax Contingenci" sheetId="74" r:id="rId74"/>
    <s:sheet name="Contingencies - Schedule of Est" sheetId="75" r:id="rId75"/>
    <s:sheet name="Variable Interest Entities - Na" sheetId="76" r:id="rId76"/>
    <s:sheet name="Stockholders' Equity - Narrativ" sheetId="77" r:id="rId77"/>
    <s:sheet name="Stockholders' Equity - Schedule" sheetId="78" r:id="rId78"/>
    <s:sheet name="Stockholders' Equity - Accumula" sheetId="79" r:id="rId79"/>
    <s:sheet name="Stockholders' Equity - Adjustme" sheetId="80" r:id="rId80"/>
    <s:sheet name="Regulatory Capital (Details)"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Offsetting Arrangements - Narra" sheetId="89" r:id="rId89"/>
    <s:sheet name="Offsetting Arrangements - Asset" sheetId="90" r:id="rId90"/>
    <s:sheet name="Offsetting Arrangements - Ass91" sheetId="91" r:id="rId91"/>
    <s:sheet name="Offsetting Arrangements - Liabi" sheetId="92" r:id="rId92"/>
    <s:sheet name="Offsetting Arrangements - Lia93" sheetId="93" r:id="rId93"/>
    <s:sheet name="Offsetting Arrangements - Repo," sheetId="94" r:id="rId94"/>
    <s:sheet name="Net Interest Revenue - Componen" sheetId="95" r:id="rId95"/>
    <s:sheet name="Expenses - Narrative (Details)" sheetId="96" r:id="rId96"/>
    <s:sheet name="Expenses - Costs Related To Acq" sheetId="97" r:id="rId97"/>
    <s:sheet name="Expenses - Activity Related To " sheetId="98" r:id="rId98"/>
    <s:sheet name="Earnings Per Common Share - Com" sheetId="99" r:id="rId99"/>
    <s:sheet name="Line of Business Information - " sheetId="100" r:id="rId100"/>
    <s:sheet name="Line of Business Information101" sheetId="101" r:id="rId101"/>
    <s:sheet name="Non-U.S. Activities - Schedule " sheetId="102" r:id="rId102"/>
    <s:sheet name="Non-U.S. Activities - Summary O" sheetId="103" r:id="rId103"/>
  </s:sheets>
  <s:definedNames/>
  <s:calcPr calcId="124519" calcMode="auto" fullCalcOnLoad="1"/>
</s:workbook>
</file>

<file path=xl/sharedStrings.xml><?xml version="1.0" encoding="utf-8"?>
<sst xmlns="http://schemas.openxmlformats.org/spreadsheetml/2006/main" uniqueCount="1181">
  <si>
    <t>Document And Entity Information - shares</t>
  </si>
  <si>
    <t>6 Months Ended</t>
  </si>
  <si>
    <t>Jun. 30, 2015</t>
  </si>
  <si>
    <t>Jul. 31, 2015</t>
  </si>
  <si>
    <t>Document And Entity Information [Abstract]</t>
  </si>
  <si>
    <t>Entity Registrant Name</t>
  </si>
  <si>
    <t>STATE STREET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 of Income - USD ($) shares in Thousands, $ in Millions</t>
  </si>
  <si>
    <t>3 Months Ended</t>
  </si>
  <si>
    <t>Jun. 30, 2014</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Net gains (losses) from sales of available-for-sale securities</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in dollars per share)</t>
  </si>
  <si>
    <t>Diluted (in dollars per share)</t>
  </si>
  <si>
    <t>Average common shares outstanding (in thousands):</t>
  </si>
  <si>
    <t>Basic (in shares)</t>
  </si>
  <si>
    <t>Diluted (in shares)</t>
  </si>
  <si>
    <t>Cash dividends declared (in dollars per share)</t>
  </si>
  <si>
    <t>Consolidated Statement of Comprehensive Income (Unaudited) - USD ($) $ in Millions</t>
  </si>
  <si>
    <t>Statement of Comprehensive Income [Abstract]</t>
  </si>
  <si>
    <t>Other comprehensive income (loss), net of related taxes:</t>
  </si>
  <si>
    <t>Foreign currency translation, net of related taxes of $39 and $29, respectively</t>
  </si>
  <si>
    <t>Net unrealized gains (losses) on available-for-sale securities, net of reclassification adjustment and net of related taxes</t>
  </si>
  <si>
    <t>Net unrealized gains (losses) on available-for-sale securities designated in fair value hedges, net of related taxes</t>
  </si>
  <si>
    <t>Other-than-temporary impairment on held-to-maturity securities related to factors other than credit, net of related taxes</t>
  </si>
  <si>
    <t>Net unrealized gains (losses) on cash flow hedges, net of related taxes</t>
  </si>
  <si>
    <t>Net unrealized gains (losses) on retirement plans, net of related taxes</t>
  </si>
  <si>
    <t>Other comprehensive income (loss)</t>
  </si>
  <si>
    <t>Total comprehensive income</t>
  </si>
  <si>
    <t>Consolidated Statement of Comprehensive Income (Unaudited) (Parenthetical) - USD ($) $ in Millions</t>
  </si>
  <si>
    <t>Foreign currency translation, net of related taxes of</t>
  </si>
  <si>
    <t>Change in net unrealized losses on available-for-sale securities, net of reclassification adjustment and net of related taxes of</t>
  </si>
  <si>
    <t>Change in net unrealized losses on available-for-sale securities designated in fair value hedges, net of related taxes of</t>
  </si>
  <si>
    <t>Other-than-temporary impairment on held-to-maturity securities related to factors other than credit, net of related taxes of</t>
  </si>
  <si>
    <t>Change in net unrealized losses on cash flow hedges, net of related taxes of</t>
  </si>
  <si>
    <t>Change in unrealized losses on retirement plans, net of related taxes of</t>
  </si>
  <si>
    <t>Consolidated Statement of Condition - USD ($) $ in Millions</t>
  </si>
  <si>
    <t>Dec. 31, 2014</t>
  </si>
  <si>
    <t>Assets:</t>
  </si>
  <si>
    <t>Cash and due from banks</t>
  </si>
  <si>
    <t>Interest-bearing deposits with banks</t>
  </si>
  <si>
    <t>Securities purchased under resale agreements</t>
  </si>
  <si>
    <t>Trading account assets</t>
  </si>
  <si>
    <t>Investment securities available for sale</t>
  </si>
  <si>
    <t>Investment securities held to maturity (fair value of $16,198 and $17,842)</t>
  </si>
  <si>
    <t>Loans and leases (less allowance for losses of $43 and $38)</t>
  </si>
  <si>
    <t>Premises and equipment (net of accumulated depreciation of $4,780 and $4,599)</t>
  </si>
  <si>
    <t>Accrued interest and fees receivable</t>
  </si>
  <si>
    <t>Goodwill</t>
  </si>
  <si>
    <t>Other intangible assets</t>
  </si>
  <si>
    <t>Other assets</t>
  </si>
  <si>
    <t>Total assets</t>
  </si>
  <si>
    <t>Deposits:</t>
  </si>
  <si>
    <t>Noninterest-bearing</t>
  </si>
  <si>
    <t>Interest-bearing—U.S.</t>
  </si>
  <si>
    <t>Interest-bearing—non-U.S.</t>
  </si>
  <si>
    <t>Total deposits</t>
  </si>
  <si>
    <t>Securities sold under repurchase agreements</t>
  </si>
  <si>
    <t>Federal funds purchased</t>
  </si>
  <si>
    <t>Other short-term borrowings</t>
  </si>
  <si>
    <t>Accrued expenses and other liabilities</t>
  </si>
  <si>
    <t>Long-term debt</t>
  </si>
  <si>
    <t>Total liabilities</t>
  </si>
  <si>
    <t>Commitments, guarantees and contingencies (notes 7 and 8)</t>
  </si>
  <si>
    <t>Shareholders’ equity:</t>
  </si>
  <si>
    <t>Common stock, $1 par: 750,000,000 shares authorized; 503,879,642 and 503,880,120 shares issued</t>
  </si>
  <si>
    <t>Surplus</t>
  </si>
  <si>
    <t>Retained earnings</t>
  </si>
  <si>
    <t>Accumulated other comprehensive income (loss)</t>
  </si>
  <si>
    <t>Treasury stock, at cost (96,125,524 and 88,684,969 shares)</t>
  </si>
  <si>
    <t>Total shareholders’ equity</t>
  </si>
  <si>
    <t>Total liabilities and shareholders’ equity</t>
  </si>
  <si>
    <t>Series C Preferred Stock</t>
  </si>
  <si>
    <t>Preferred stock, no par: 3,500,000 shares authorized; Series C, 5,000 shares issued and outstanding, Series D, 7,500 shares issued and outstanding, and Series E, 7,500 shares issued and outstanding</t>
  </si>
  <si>
    <t>Series D Preferred Stock</t>
  </si>
  <si>
    <t>Series E Preferred Stock</t>
  </si>
  <si>
    <t>Series F Preferred Stock</t>
  </si>
  <si>
    <t>Consolidated Statement of Condition (Parenthetical) - USD ($) $ in Millions</t>
  </si>
  <si>
    <t>Current Assets:</t>
  </si>
  <si>
    <t>Investment securities held to maturity, fair value</t>
  </si>
  <si>
    <t>Loans and leases, allowance for losses</t>
  </si>
  <si>
    <t>Premises and equipment, accumulated depreciation</t>
  </si>
  <si>
    <t>Stockholders' Equity:</t>
  </si>
  <si>
    <t>Common stock, par value (in dollars per share)</t>
  </si>
  <si>
    <t>Common stock, shares authorized (in shares)</t>
  </si>
  <si>
    <t>Common stock, shares issued (in shares)</t>
  </si>
  <si>
    <t>Preferred stock, shares authorized (in shares)</t>
  </si>
  <si>
    <t>Treasury stock, shares (in shares)</t>
  </si>
  <si>
    <t>Preferred stock, shares issued (in shares)</t>
  </si>
  <si>
    <t>Preferred stock, shares outstanding (in shares)</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3</t>
  </si>
  <si>
    <t>Beginning balance (shares) at Dec. 31, 2013</t>
  </si>
  <si>
    <t>Increase (Decrease) in Stockholders' Equity [Roll Forward]</t>
  </si>
  <si>
    <t>Preferred stock issued</t>
  </si>
  <si>
    <t>Cash dividends declared:</t>
  </si>
  <si>
    <t>Common stock dividends</t>
  </si>
  <si>
    <t>Preferred stock cash dividend</t>
  </si>
  <si>
    <t>Common stock acquired</t>
  </si>
  <si>
    <t>Common stock acquired (shares)</t>
  </si>
  <si>
    <t>Common stock awards and options exercised, including related taxes</t>
  </si>
  <si>
    <t>Common stock awards and options exercised, including related taxes (shares)</t>
  </si>
  <si>
    <t>Other (shares)</t>
  </si>
  <si>
    <t>Ending balance (shares) at Jun. 30, 2014</t>
  </si>
  <si>
    <t>Ending balance at Jun. 30, 2014</t>
  </si>
  <si>
    <t>Beginning balance at Dec. 31, 2014</t>
  </si>
  <si>
    <t>Beginning balance (shares) at Dec. 31, 2014</t>
  </si>
  <si>
    <t>Ending balance (shares) at Jun. 30, 2015</t>
  </si>
  <si>
    <t>Ending balance at Jun. 30, 2015</t>
  </si>
  <si>
    <t>Consolidated Statement of Changes In Shareholders' Equity (Unaudited) (Parenthetical) - USD ($) $ in Millions</t>
  </si>
  <si>
    <t>Statement of Stockholders' Equity [Abstract]</t>
  </si>
  <si>
    <t>Common stock awards and options exercised, related taxes</t>
  </si>
  <si>
    <t>Consolidated Statement of Cash Flows - USD ($) $ in Millions</t>
  </si>
  <si>
    <t>Operating Activities:</t>
  </si>
  <si>
    <t>Adjustments to reconcile net income to net cash provided by operating activities:</t>
  </si>
  <si>
    <t>Deferred income tax expense</t>
  </si>
  <si>
    <t>Other non-cash adjustments for depreciation, amortization and accretion, net</t>
  </si>
  <si>
    <t>Losses (gains) related to investment securities, net</t>
  </si>
  <si>
    <t>Change in trading account assets, net</t>
  </si>
  <si>
    <t>Change in accrued interest and fees receivable, net</t>
  </si>
  <si>
    <t>Change in collateral deposits, net</t>
  </si>
  <si>
    <t>Change in unrealized losses (gains) on foreign exchange derivatives, net</t>
  </si>
  <si>
    <t>Change in other assets, net</t>
  </si>
  <si>
    <t>Change in accrued expenses and other liabilities, net</t>
  </si>
  <si>
    <t>Other, net</t>
  </si>
  <si>
    <t>Net cash provided by (used in) operating activities</t>
  </si>
  <si>
    <t>Investing Activities:</t>
  </si>
  <si>
    <t>Net decrease (increase) in interest-bearing deposits with banks</t>
  </si>
  <si>
    <t>Net (increase) decrease in securities purchased under resale agreements</t>
  </si>
  <si>
    <t>Proceeds from sales of available-for-sale securities</t>
  </si>
  <si>
    <t>Proceeds from maturities of available-for-sale securities</t>
  </si>
  <si>
    <t>Purchases of available-for-sale securities</t>
  </si>
  <si>
    <t>Purchases of held-to-maturity securities</t>
  </si>
  <si>
    <t>Net increase in loans</t>
  </si>
  <si>
    <t>Purchases of equity investments and other long-term assets</t>
  </si>
  <si>
    <t>Purchases of premises and equipment</t>
  </si>
  <si>
    <t>Net cash used in investing activities</t>
  </si>
  <si>
    <t>Financing Activities:</t>
  </si>
  <si>
    <t>Net decrease in time deposits</t>
  </si>
  <si>
    <t>Net increase in all other deposits</t>
  </si>
  <si>
    <t>Net increase in short-term borrowings</t>
  </si>
  <si>
    <t>Payments for long-term debt and obligations under capital leases</t>
  </si>
  <si>
    <t>Proceeds from issuance of preferred stock</t>
  </si>
  <si>
    <t>Proceeds from exercises of common stock options</t>
  </si>
  <si>
    <t>Purchases of common stock</t>
  </si>
  <si>
    <t>Excess tax benefit related to stock-based compensation</t>
  </si>
  <si>
    <t>Repurchases of common stock for employee tax withholding</t>
  </si>
  <si>
    <t>Payments for cash dividends</t>
  </si>
  <si>
    <t>Net cash provided by financing activities</t>
  </si>
  <si>
    <t>Net increase</t>
  </si>
  <si>
    <t>Cash and due from banks at beginning of period</t>
  </si>
  <si>
    <t>Cash and due from banks at end of period</t>
  </si>
  <si>
    <t>Fair Value</t>
  </si>
  <si>
    <t>Fair Value Disclosures [Abstract]</t>
  </si>
  <si>
    <t>Fair Value Fair-Value Measurements: We carry trading account assets, investment securities available for sale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ccumulated other comprehensive income, or AOCI, within shareholders' equity in our consolidated statement of condition. We measure fair value for the above-described financial assets and liabilities in conformity with GAAP that governs the measurement of the fair value of financial instruments. Management believes that its valuation techniques and underlying assumptions used to measure fair value conform to the provisions of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note 2 to the consolidated financial statements on pages 130 to 141 of the 2014 Form 10-K. 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in the six months ended June 30, 2015 or the year ended December 31, 2014 . Fair-Value Measurements on a Recurring Basis as of June 30,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29 $ — $ — $ 29 Non-U.S. government securities 789 — — 789 Other 19 536 — 555 Total trading account assets 837 536 — 1,373 Investment securities available for sale: U.S. Treasury and federal agencies: Direct obligations 12,346 556 — 12,902 Mortgage-backed securities — 19,718 — 19,718 Asset-backed securities: Student loans — 8,905 234 9,139 Credit cards — 1,569 — 1,569 Sub-prime — 491 — 491 Other (2) — 72 2,933 3,005 Total asset-backed securities — 11,037 3,167 14,204 Non-U.S. debt securities: Mortgage-backed securities — 8,232 97 8,329 Asset-backed securities — 2,740 193 2,933 Government securities — 4,003 — 4,003 Other (3) — 4,854 264 5,118 Total non-U.S. debt securities — 19,829 554 20,383 State and political subdivisions — 10,413 36 10,449 Collateralized mortgage obligations — 3,769 215 3,984 Other U.S. debt securities — 3,327 9 3,336 U.S. equity securities — 39 — 39 Non-U.S. equity securities — 3 — 3 U.S. money-market mutual funds — 282 — 282 Non-U.S. money-market mutual funds — 8 — 8 Total investment securities available for sale 12,346 68,981 3,981 85,308 Other assets: Derivative instruments: Foreign exchange contracts — 10,479 60 $ (5,373 ) 5,166 Interest-rate contracts — 49 — (48 ) 1 Other derivative contracts — 4 — (3 ) 1 Total derivative instruments — 10,532 60 (5,424 ) 5,168 Total assets carried at fair value $ 13,183 $ 80,049 $ 4,041 $ (5,424 ) $ 91,849 Liabilities: Accrued expenses and other liabilities: Trading account liabilities: U.S. government securities $ 9 $ — $ — $ — $ 9 Non-U.S. government securities 193 — — — 193 Other — 4 — — 4 Derivative instruments: Foreign exchange contracts — 9,953 50 (5,918 ) 4,085 Interest-rate contracts — 219 — (42 ) 177 Other derivative contracts — 107 — (3 ) 104 Total derivative instruments — 10,279 50 (5,963 ) 4,366 Total liabilities carried at fair value $ 202 $ 10,283 $ 50 $ (5,963 ) $ 4,572 (1) Represents counterparty netting against level-2 financial assets and liabilities, where a legally enforceable master netting agreement exists between State Street and the counterparty. Netting also reflects asset and liability reductions of $701 million and $1.24 billion , respectively, for cash collateral received from and provided to derivative counterparties. (2) As of June 30, 2015 the fair value of other asset-backed securities was primarily composed of $2.9 billion of collateralized loan obligations and approximately $72 million of automobile loan securities. (3) As of June 30, 2015 the fair value of other non-U.S. debt securities was primarily composed of $3.3 billion of covered bonds and $863 million of corporate bonds. Fair-Value Measurements on a Recurring Basis as of December 31, 2014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20 $ — $ — $ 20 Non-U.S. government securities 378 — — 378 Other 20 506 — 526 Total trading account assets 418 506 — 924 Investment securities available for sale: U.S. Treasury and federal agencies: Direct obligations 10,056 599 — 10,655 Mortgage-backed securities — 20,714 — 20,714 Asset-backed securities: Student loans — 12,201 259 12,460 Credit cards — 3,053 — 3,053 Sub-prime — 951 — 951 Other (2) — 365 3,780 4,145 Total asset-backed securities — 16,570 4,039 20,609 Non-U.S. debt securities: Mortgage-backed securities — 9,606 — 9,606 Asset-backed securities — 2,931 295 3,226 Government securities — 3,909 — 3,909 Other (3) — 5,057 371 5,428 Total non-U.S. debt securities — 21,503 666 22,169 State and political subdivisions — 10,782 38 10,820 Collateralized mortgage obligations — 4,725 614 5,339 Other U.S. debt securities — 4,100 9 4,109 U.S. equity securities — 39 — 39 Non-U.S. equity securities — 2 — 2 U.S. money-market mutual funds — 449 — 449 Non-U.S. money-market mutual funds — 8 — 8 Total investment securities available for sale 10,056 79,491 5,366 94,913 Other assets: Derivatives instruments: Foreign exchange contracts — 15,054 81 $ (7,211 ) 7,924 Interest-rate contracts — 77 — (68 ) 9 Other derivative contracts — 2 — (1 ) 1 Total derivative instruments — 15,133 81 (7,280 ) 7,934 Total assets carried at fair value $ 10,474 $ 95,130 $ 5,447 $ (7,280 ) $ 103,771 Liabilities: Accrued expenses and other liabilities: Derivative instruments: Foreign exchange contracts $ — $ 14,851 $ 74 $ (8,879 ) $ 6,046 Interest-rate contracts — 239 — (46 ) 193 Other derivative contracts — 61 9 (1 ) 69 Total derivative instruments — 15,151 83 (8,926 ) 6,308 Total liabilities carried at fair value $ — $ 15,151 $ 83 $ (8,926 ) $ 6,308 (1) Represents counterparty netting against level-2 financial assets and liabilities, where a legally enforceable master netting agreement exists between State Street and the counterparty. Netting also reflects asset and liability reductions of $983 million and $2.63 billion , respectively, for cash collateral received from and provided to derivative counterparties. (2) As of December 31, 2014 , the fair value of other asset-backed securities was primarily composed of $3.8 billion of collateralized loan obligations and approximately $315 million of automobile loan securities. (3) As of December 31, 2014 , the fair value of other non-U.S. debt securities was primarily composed of $3.3 billion of covered bonds and $1.2 billion of corporate bonds. The following tables present activity related to our level-3 financial assets and liabilities during the three and six months ended June 30, 2015 and 2014 , respectively. Transfers into and out of level 3 are reported as of the beginning of the period presented. In the three and six months ended June 30, 2015 and 2014 , transfers out of level 3 were mainly related to certain mortgage- and asset-backed securities, including non-U.S. debt securities, for which fair value was measured using prices for which observable market information became available. Fair-Value Measurements Using Significant Unobservable Inputs Three Months Ended June 30, 2015 Fair Value as of Total Realized and Unrealized Gains (Losses) Purchases Sales Settlements Transfers into Level 3 Transfers out of Level 3 Fair Value as of Change in (In millions) Recorded in Revenue Recorded in Other Comprehensive Income Assets: Investment securities available for sale: Asset-backed securities: Student loans $ 257 $ — $ — $ — $ — $ (1 ) $ — $ (22 ) $ 234 Other 3,633 13 (6 ) — (420 ) (287 ) — — 2,933 Total asset-backed securities 3,890 13 (6 ) — (420 ) (288 ) — (22 ) 3,167 Non-U.S. debt securities: Mortgage-backed securities 43 — — — — — 97 (43 ) 97 Asset-backed securities 228 — — — — (18 ) — (17 ) 193 Other 442 — — — — 9 — (187 ) 264 Total Non-U.S. equity securities 713 — — — — (9 ) 97 (247 ) 554 State and political subdivisions 37 — — — — (1 ) — — 36 Collateralized mortgage obligations 522 — (1 ) — (88 ) (29 ) — (189 ) 215 Other U.S. debt securities 9 — — — — — — — 9 Total investment securities available for sale 5,171 13 (7 ) — (508 ) (327 ) 97 (458 ) 3,981 Other assets: Derivative instruments: Foreign exchange contracts 185 (96 ) — 10 — (39 ) — — 60 $ (30 ) Total derivative instruments 185 (96 ) — 10 — (39 ) — — 60 (30 ) Total assets carried at fair value $ 5,356 $ (83 ) $ (7 ) $ 10 $ (508 ) $ (366 ) $ 97 $ (458 ) $ 4,041 $ (30 ) Fair-Value Measurements Using Significant Unobservable Inputs Three Months Ended June 30, 2015 Fair Value as of Total Realized and Issuances Settlements Fair Value as of (1) Change in (In millions) Recorded Liabilities: Accrued expenses and other liabilities: Derivative instruments: Foreign exchange contracts $ 172 $ (90 ) $ 8 $ (40 ) $ 50 $ (26 ) Other 9 — — (9 ) — — Total derivative instruments 181 (90 ) 8 (49 ) 50 (26 ) Total liabilities carried at fair value $ 181 $ (90 ) $ 8 $ (49 ) $ 50 $ (26 ) (1) There were no transfers of liabilities into or out of level 3 during the three months ended June 30, 2015 . Fair Value Measurements Using Significant Unobservable Inputs Six months ended June 30, 2015 Fair Value as of Total Realized and Purchases Sales Settlements Transfers Transfers Fair Value as of Change in (In millions) Recorded in Revenue Recorded in Other Comprehensive Income Assets: Investment securities available for sale: Asset-backed securities: Student loans $ 259 $ — $ 1 $ — — $ (5 ) $ — $ (21 ) $ 234 Other 3,780 25 (18 ) — (420 ) (434 ) — — 2,933 Total asset-backed securities 4,039 25 (17 ) — (420 ) (439 ) — (21 ) 3,167 Non-U.S. debt securities: Mortgage-backed securities — — — 43 — — 97 (43 ) 97 Asset-backed securities 295 1 — — — (86 ) — (17 ) 193 Other 371 — 1 111 — (32 ) — (187 ) 264 Total non-U.S. debt securities 666 1 1 154 — (118 ) 97 (247 ) 554 State and political subdivisions 38 — (1 ) — — (1 ) — — 36 Collateralized mortgage obligations 614 — (1 ) 293 (88 ) (65 ) — (538 ) 215 Other U.S. debt securities 9 — — — — — — — 9 Total investment securities available for sale 5,366 26 (18 ) 447 (508 ) (623 ) 97 (806 ) 3,981 Other assets: Derivative instruments: Derivative instruments, Foreign exchange contracts 81 45 29 (95 ) 60 $ 12 Total derivative instruments 81 45 — 29 — (95 ) — — 60 12 Total assets carried at fair value $ 5,447 $ 71 $ (18 ) $ 476 $ (508 ) $ (718 ) $ 97 $ (806 ) $ 4,041 $ 12 Fair-Value Measurements Using Significant Unobservable Inputs Six months ended June 30, 2015 Fair Value as of Total Realized and Issuances Settlements Fair Value as of (1) Change in (In millions) Recorded Liabilities: Accrued expenses and other liabilities: Derivative instruments: Foreign exchange contracts $ 74 $ 19 $ 33 $ (76 ) $ 50 $ 1 Other 9 — — (9 ) — — Total derivative instruments 83 19 33 (85 ) 50 1 Total liabilities carried at fair value $ 83 $ 19 $ 33 $ (85 ) $ 50 $ 1 ( 1) There were no transfers of liabilities into or out of level 3 during the six months ended June 30, 2015 . Fair-Value Measurements Using Significant Unobservable Inputs Three Months Ended June 30, 2014 Fair Value as of March 31, 2014 Total Realized and Purchases Sales Settlements Transfers Fair Value as of (1) Change in (In millions) Recorded in Revenue Recorded in Other Comprehensive Income Assets: Investment securities available for sale: U.S. Treasury and federal agencies, mortgage-backed securities $ 100 $ — $ — $ — $ — $ (4 ) $ — $ 96 Asset-backed securities: Student loans 333 1 2 — — (14 ) — 322 Other 4,304 13 (1 ) — — (255 ) — 4,061 Total asset-backed securities 4,637 14 1 — — (269 ) — 4,383 Non-U.S. debt securities: Asset-backed securities 612 1 1 — — (56 ) (52 ) 506 Other 462 — 1 55 — (3 ) — 515 Total non-U.S. debt securities 1,074 1 2 55 — (59 ) (52 ) 1,021 State and political subdivisions 42 — — — — (1 ) — 41 Collateralized mortgage obligations 202 — — — — (6 ) — 196 Other U.S. debt securities 8 — 1 — — — — 9 Total investment securities available for sale 6,063 15 4 55 — (339 ) (52 ) 5,746 Other assets: Derivative instruments: Derivative instruments, Foreign exchange contracts 6 (6 ) — 11 — (1 ) — 10 $ (4 ) Total derivative instruments 6 (6 ) — 11 — (1 ) — 10 (4 ) Total assets carried at fair value $ 6,069 $ 9 $ 4 $ 66 $ — $ (340 ) $ (52 ) $ 5,756 $ (4 ) Fair-Value Measurements Using Significant Unobservable Inputs Three Months Ended June 30, 2014 Fair Value as of March 31, 2014 Total Realized and Issuances Settlements Fair Value as of (1) Change in (In millions) Recorded Liabilities: Accrued expenses and other liabilities: Derivative instruments: Foreign exchange contracts $ 8 $ (5 ) $ 8 $ (1 ) $ 10 $ (3 ) Other 9 — — — 9 — Total derivative instruments 17 (5 ) 8 (1 ) 19 (3 ) Total liabilities carried at fair value $ 17 $ (5 ) $ 8 $ (1 ) $ 19 $ (3 ) (1) There were no transfers of assets into level 3 during the three months ended June 30, 2014 . (2) There were no transfers of liabilities into or out of level 3 in the three months ended June 30, 2014 . Fair-Value Measurements Using Significant Unobservable Inputs Six Months Ended June 30, 2014 Fair Value as of December 31, Total Realized and Purchases Sales Settlements Transfers Fair Value as of (1) Change in (In millions) Recorded in Revenue Recorded in Other Comprehensive Income Assets: Investment securities available for sale: U.S. Treasury and federal agencies, mortgage-backed securities $ 716 $ — $ — $ — $ — $ (9 ) $ (611 ) $ 96 Asset-backed securities: Student loans 423 1 3 — — (26 ) (79 ) 322 Credit cards 24 — — — — (24 ) — — Other 4,532 29 (6 ) 6 — (500 ) — 4,061 Total asset-backed securities 4,979 30 (3 ) 6 — (550 ) (79 ) 4,383 Non-U.S. debt securities: Mortgage-backed securities 375 — — — — — (375 ) — Asset-backed securities 798 3 1 — — (120 ) (176 ) 506 Other 464 — 1 54 (1 ) (3 ) — 515 Total non-U.S. debt securities 1,637 3 2 54 (1 ) (123 ) (551 ) 1,021 State and political subdivisions 43 — (1 ) — — (1 ) — 41 Collateralized mortgage obligations 162 — — 80 (6 ) (13 ) (27 ) 196 Other U.S. debt securities 8 — 1 — — — — 9 Total investment securities available for sale 7,545 33 (1 ) 140 (7 ) (696 ) (1,268 ) 5,746 Other assets: Derivative instruments: Derivative instruments, Foreign exchange contracts 19 (15 ) — 15 — (9 ) — 10 $ (7 ) Total derivative instruments 19 (15 ) — 15 — (9 ) — 10 (7 ) Total assets carried at fair value $ 7,564 $ 18 $ (1 ) $ 155 $ (7 ) $ (705 ) $ (1,268 ) $ 5,756 $ (7 ) Fair-Value Measurements Using Significant Unobservable Inputs Six Months Ended June 30, 2014 Fair Value as of December 31, Total Realized and Issuances Settlements Fair Value as of (2) Change in (In millions) Recorded Liabilities: Accrued expenses and other liabilities: Derivative instruments: Foreign exchange contracts $ 17 $ (14 ) $ 14 $ (7 ) $ 10 $ (5 ) Other 9 — — — 9 — Total derivative instruments 26 (14 ) 14 (7 ) 19 (5 ) Total liabilities carried at fair value $ 26 $ (14 ) $ 14 $ (7 ) $ 19 $ (5 ) (1) There were no transfers of assets into level 3 during the six months ended June 30, 2014 . (2) There were no transfers of liabilities into or out of level 3 in the six months ended June 30, 2014 . The following table presents total realized and unrealized gains and losses for our level-3 financial assets and liabilities and where they are presented in our consolidated statement of income for the periods indicated: Three Months Ended June 30, Six Months Ended June 30, Total Realized and Change in Total Realized and Change in Unrealized Gains (Losses) Related to Financial instruments Held as of June 30, (In millions) 2015 2014 2015 2014 2015 2014 2015 2014 Fee revenue: Trading services $ (6 ) $ (1 ) $ (4 ) $ (1 ) $ 26 $ (1 ) $ 11 $ (2 ) Total fee revenue (6 ) (1 ) (4 ) (1 ) 26 (1 ) 11 (2 ) Net interest revenue 13 15 — — 26 33 — — Total revenue $ 7 $ 14 $ (4 ) $ (1 ) $ 52 $ 32 $ 11 $ (2 ) 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Quantitative Information about Level-3 Fair-Value Measurements Fair Value Weighted-Average (Dollars in millions) As of June 30, 2015 As of December 31, 2014 Valuation Technique Significant (1) As of June 30, 2015 As of December 31, 2014 Significant unobservable inputs readily available to State Street: Assets: Asset-backed securities, other $ 47 $ 59 Discounted cash flows Credit spread 0.1 % 0.2 % State and political subdivisions 35 38 Discounted cash flows Credit spread 2.2 2.1 Derivative instruments, foreign exchange contracts 60 81 Option model Volatility 12.0 9.1 Total $ 142 $ 178 Liabilities: Derivative instruments, foreign exchange contracts $ 50 $ 74 Option model Volatility 12.3 9.0 Derivative instruments, other (2) — 9 Discounted cash flows Participant redemptions — 5.2 Total $ 50 $ 83 (1) Significant changes in these unobservable inputs would result in significant changes in fair value measure. (2) Relates to stable value wrap contracts; refer to the sensitivity discussion following the tables presented below, and to note 7 . We use internally-developed pricing models to measure the fair value of our level-3 financial assets and liabilities, which models incorporate discounted cash flow and option modeling techniques. Use of these techniques requires the determination of relevant inputs and assumptions, some of which represent significant unobservable inputs as indicated in the following table. Accordingly, changes in these unobservable inputs may have a significant impact on fair value. The following tables present information with respect to the composition of our level-3 financial assets and liabilities, by availability of significant unobservable inputs, as of the dates indicated: June 30, 2015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234 $ 234 Asset-backed securities, other 47 2,886 2,933 Non-U.S. debt securities, mortgage-backed securities — 97 97 Non-U.S. debt securities, asset-backed securities — 193 193 Non-U.S. debt securities, other 264 264 State and political subdivisions 35 1 36 Collateralized mortgage obligations — 215 215 Other U.S. debt securities — 9 9 Derivative instruments, foreign exchange contracts 60 — 60 Total $ 142 $ 3,899 $ 4,041 Liabilities: Derivative instruments, foreign exchange contracts $ 50 $ — $ 50 Total $ 50 $ — $ 50 (1) Information with respect to these model-priced financial assets and liabilities is provided above in a separate table. (2) Fair value for these financial assets is measured using non-binding broker or dealer quotes. December 31, 2014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259 $ 259 Asset-backed securities, other 59 3,721 3,780 Non-U.S. debt securities, asset-backed securities — 295 295 Non-U.S. debt securities, other — 371 371 State and political subdivisions 38 — 38 Collateralized mortgage obligations — 614 614 Other U.S. debt securities — 9 9 Derivative instruments, foreign exchange contracts 81 — 81 Total $ 178 $ 5,269 $ 5,447 Liabilities: Derivative instruments, foreign exchange contracts $ 74 $ — $ 74 Derivative instruments, other 9 — 9 Total $ 83 $ — $ 83 (1) Information with respect to these model-priced financial assets and liabilities is provided above in a separate table. (2) Fair value for these financial assets is measured using non-binding broker or dealer quotes.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on a recurring basis, as they would be categorized within the fair-value hierarchy, as of the dates indicated. Fair-Value Hierarchy June 30, 2015 Reported Amount Estimated Fair Value Quoted Market Prices in Active Markets (Level 1) Pricing Methods with Significant Observable Market Inputs (Level 2) Pricing Methods with Significant Unobservable Market Inputs (Level 3) (In millions) Financial Assets: Cash and due from banks $ 3,084 $ 3,084 $ 3,084 $ — $ — Interest-bearing deposits with banks 116,728 116,728 — 116,728 — Securities purchased under resale agreements 4,447 4,447 — 4,447 — Investment securities held to maturity 16,155 16,198 — 16,198 — Net loans (excluding leases) 17,617 17,606 — 17,451 155 Financial Liabilities: Deposits: Noninterest-bearing $ 83,120 $ 83,120 $ — $ 83,120 $ — Interest-bearing - U.S. 32,839 32,839 — 32,839 — Interest-bearing - non-U.S. 114,632 114,632 — 114,632 — Securities sold under repurchase agreements 10,978 10,978 — 10,978 — Federal funds purchased 15 15 — 15 — Other short-term borrowings 4,756 4,756 — 4,756 — Long-term debt 9,085 9,257 — 8,451 806 Fair-Value Hierarchy December 31, 2014 Reported Amount Estimated Fair Value Quoted Market Prices in Active Markets (Level 1) Pricing Methods with Significant Observable Market Inputs (Level 2) Pricing Methods with Significant Unobservable Market Inputs (Level 3) (In millions) Financial Assets: Cash and due from banks $ 1,855 $ 1,855 $ 1,855 $ — $ — Interest-bearing deposits with banks 93,523 93,523 — 93,523 — Securities purchased under resale agreements 2,390 2,390 — 2,390 — Investment securities held to maturity 17,723 17,842 — 17,842 — Net loans (excluding leases) 17,158 17,131 — 16,964 167 Financial Liabilities: Deposits: Noninterest-bearing $ 70,490 $ 70,490 $ — $ 70,490 $ — Interest-bearing - U.S. 33,012 33,012 — 33,012 — Interest-bearing - non-U.S. 105,538 105,538 — 105,538 — Securities sold under repurchase agreements 8,925 8,925 — 8,925 — Federal funds purchased 21 21 — 21 — Other short-term borrowings 4,381 4,381 — 4,381 — Long-term debt 10,042 10,229 — 9,382 847</t>
  </si>
  <si>
    <t>Summary of Significant Accounting Policies</t>
  </si>
  <si>
    <t>Accounting Policies [Abstract]</t>
  </si>
  <si>
    <t>Summary of Significant Accounting Policies The accounting and financial reporting policies of State Street Corporation conform to U.S. generally accepted accounting principles, referred to a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and Trust Company, or State Street Bank. The accompanying Consolidated Financial Statements should be read in conjunction with the financial and risk factor information included in our 2014 Annual Report on Form 10-K ( 2014 Form 10-K), which we previously filed with the Securities and Exchange Commission, or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4 included in the accompanying consolidated financial statements was derived from the audited financial statements as of that date, but does not include all notes required by GAAP for a complete set of consolidated financial statements. Recent Accounting Developments: In July 2015, the Financial Accounting Standards Board, or the FASB, decided to delay the effective date of the new revenue standard by one year. The deferral results in the new revenue standard being effective for State Street beginning on January 1, 2018. In May 2015, the FASB published an amendment, which makes certain technical corrections to the FASB Accounting Standards Codification that affect a wide variety of topics to clarify the codification, correct unintended application of the guidance, or make minor improvements that are not expected to have a significant effect on current accounting practice or create a significant administrative cost to entities. The amendments that require transition guidance are effective for State Street beginning on January 1, 2016 and all other amendments are effective immediately. Our adoption of this amendment does not have a material impact on our consolidated financial statements. In May 2015, the FASB issued an amendment to GAAP which removes from the fair value hierarchy, investments for which the practical expedient is used to measure fair value at net asset value (NAV). Instead, an entity is required to include those investments as a reconciling line item so that the total fair value amount of investments in the disclosure is consistent with the amount on the balance sheet. The amendment is effective for State Street beginning on January 1, 2016. Our adoption of this amendment is not expected to have a material effect on our consolidated financial statements In April 2015, the FASB issued an amendment to GAAP which will assist entities in evaluating the accounting for fees paid by a customer in a cloud computing arrangement. The amendment, which allows for early adoption, is effective for State Street beginning on January 1, 2016. Our adoption of this amendment is not expected to have a material effect on our consolidated financial statements. In April 2015, the FASB issued an amendment to GAAP that requires debt issuance costs to be presented in the consolidated balance sheet as a direct deduction from the carrying value of the associated debt liability, consistent with the presentation of a debt discount. The amendment, which allows for early adoption, is effective for State Street beginning on January 1, 2016. Our debt issuance costs that are currently classified as deferred credits and have a balance of approximately $27 million as of June 30, 2015 will be reclassified as contra liabilities upon adoption. In February 2015, the FASB issued an amendment to GAAP that updates the consolidation model used to evaluate whether a legal entity is required to be consolidated. The amendment, which allows for early adoption, is effective for State Street beginning on January 1, 2016, and may be applied retrospectively or via a modified retrospective approach. Although we are currently assessing the potential impact of this amendment on our consolidated financial statements, we do not expect our adoption of this amendment to have a material effect on our consolidated financial statements. In February 2015, the FASB issued an amendment to GAAP to remove the concept of "extraordinary items," which are defined as items that are unusual and infrequent in nature. The amendment, which allows for early adoption, is effective for State Street beginning on January 1, 2016. Our adoption of this amendment is not expected to have a material effect on our consolidated financial statements.</t>
  </si>
  <si>
    <t>Investment Securities</t>
  </si>
  <si>
    <t>Investments, Debt and Equity Securities [Abstract]</t>
  </si>
  <si>
    <t>Investment Securities Investment securities held by us are classified as either trading, available-for-sale or held-to-maturity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Securities available-for-sale are those securities that we intend to hold for an indefinite period of time. Available-for-sale securities include securities utilized as part of our asset-and-liability management activities that may be sold in response to changes in interest rates, prepayment risk, liquidity needs or other factors. Securities held to maturity are debt securities that management has the intent and the ability to hold to maturity. Trading assets are carried at fair value. Both realized and unrealized gains and losses on trading assets are recorded in trading services revenue in our consolidated statement of income. Debt and marketable equity securities classified as available for sale are carried at fair value, and after-tax net unrealized gains and losses are recorded in AOCI. Gains or losses realized on sales of available-for-sale securities are computed using the specific identification method and are recorded in gains (losses) related to investment securities, net, in our consolidated statement of income. Securities held to maturity are carried at cost, adjusted for amortization of premiums and accretion of discounts. The following table presents the amortized cost and fair value, and associated unrealized gains and losses, of investment securities as of the dates indicated: June 30, 2015 December 31, 2014 Amortized Cost Gross Unrealized Fair Value Amortized Cost Gross Unrealized Fair Value (In millions) Gains Losses Gains Losses Available for sale: U.S. Treasury and federal agencies: Direct obligations $ 12,777 $ 127 $ 2 $ 12,902 $ 10,573 $ 83 $ 1 $ 10,655 Mortgage-backed securities 19,655 192 129 19,718 20,648 193 127 20,714 Asset-backed securities: Student loans (1) 9,159 73 93 9,139 12,478 106 124 12,460 Credit cards 1,599 — 30 1,569 3,077 10 34 3,053 Sub-prime 520 2 31 491 1,005 2 56 951 Other (2) 2,932 76 3 3,005 4,055 100 10 4,145 Total asset-backed securities 14,210 151 157 14,204 20,615 218 224 20,609 Non-U.S. debt securities: Mortgage-backed securities 8,210 125 6 8,329 9,442 168 4 9,606 Asset-backed securities 2,926 7 — 2,933 3,215 11 — 3,226 Government securities 3,993 10 — 4,003 3,899 10 — 3,909 Other (3) 5,084 39 5 5,118 5,383 52 7 5,428 Total non-U.S. debt securities 20,213 181 11 20,383 21,939 241 11 22,169 State and political subdivisions 10,271 252 74 10,449 10,532 325 37 10,820 Collateralized mortgage obligations 3,959 39 14 3,984 5,280 71 12 5,339 Other U.S. debt securities 3,280 67 11 3,336 4,033 88 12 4,109 U.S. equity securities 31 9 1 39 29 10 — 39 Non-U.S. equity securities 3 — — 3 2 — — 2 U.S. money-market mutual funds 282 — — 282 449 — — 449 Non-U.S. money-market mutual funds 8 — — 8 8 — — 8 Total $ 84,689 $ 1,018 $ 399 $ 85,308 $ 94,108 $ 1,229 $ 424 $ 94,913 Held to maturity: U.S. Treasury and federal agencies: Direct obligations $ 5,707 $ 2 $ 162 $ 5,547 $ 5,114 $ — $ 147 $ 4,967 Mortgage-backed securities 52 3 — 55 62 4 — 66 Asset-backed securities: Student loans (1) 1,695 3 4 1,694 1,814 2 4 1,812 Credit cards 897 2 — 899 897 2 — 899 Other 500 3 — 503 577 3 1 579 Total asset-backed securities 3,092 8 4 3,096 3,288 7 5 3,290 Non-U.S. debt securities: Mortgage-backed securities 3,121 140 22 3,239 3,787 177 22 3,942 Asset-backed securities 2,061 9 — 2,070 2,868 14 1 2,881 Government securities 153 — — 153 154 — — 154 Other 68 — 1 67 72 — — 72 Total non-U.S. debt securities 5,403 149 23 5,529 6,881 191 23 7,049 State and political subdivisions 3 — — 3 9 — — 9 Collateralized mortgage obligations 1,898 82 12 1,968 2,369 107 15 2,461 Total $ 16,155 $ 244 $ 201 $ 16,198 $ 17,723 $ 309 $ 190 $ 17,842 (1) Substantially composed of securities guaranteed by the federal government with respect to at least 97% of defaulted principal and accrued interest on the underlying loans. (2) As of June 30, 2015 and December 31, 2014 , the fair value of other asset-backed securities was primarily composed of $2.9 billion and $3.8 billion , respectively, of collateralized loan obligations and approximately $72 million and approximately $315 million , respectively, of automobile loan securities. (3) As of both June 30, 2015 and December 31, 2014 , the fair value of other non-U.S. debt securities was primarily composed of $3.3 billion of covered bonds and $863 million and $1.2 billion , as of June 30, 2015 and December 31, 2014 , respectively, of corporate bonds. Aggregate investment securities with carrying values of $38.12 billion and $44.02 billion as of June 30, 2015 and December 31, 2014 , respectively, were designated as pledged for public and trust deposits, short-term borrowings and for other purposes as provided by law. 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June 30, 2015 Fair Value Gross Unrealized Losses Fair Value Gross Unrealized Losses Fair Value Gross Unrealized Losses (In millions) Available for sale: U.S. Treasury and federal agencies: Direct obligations $ 405 $ 1 $ 112 $ 1 $ 517 $ 2 Mortgage-backed securities 5,106 37 4,128 92 9,234 129 Asset-backed securities: Student loans 1,693 12 3,319 81 5,012 93 Credit cards 60 — 1,281 30 1,341 30 Sub-prime 11 — 446 31 457 31 Other 310 1 357 2 667 3 Total asset-backed securities 2,074 13 5,403 144 7,477 157 Non-U.S. debt securities: Mortgage-backed securities 909 4 210 2 1,119 6 Other 918 4 411 1 1,329 5 Total non-U.S. debt securities 1,827 8 621 3 2,448 11 State and political subdivisions 2,319 34 779 40 3,098 74 Collateralized mortgage obligations 1,297 9 161 5 1,458 14 Other U.S. debt securities 304 3 145 8 449 11 U.S. equity securities 6 1 — — 6 1 Total $ 13,338 $ 106 $ 11,349 $ 293 $ 24,687 $ 399 Held to maturity: U.S. Treasury and federal agencies: Direct obligations $ 1,952 $ 50 $ 2,993 $ 112 $ 4,945 $ 162 Asset-backed securities: Student loans 671 3 243 1 914 4 Total asset-backed securities 671 3 243 1 914 4 Non-U.S. mortgage-backed securities: Mortgage-backed securities 466 2 532 20 998 22 Other — — 44 1 44 1 Total non-U.S. debt securities 466 2 576 21 1,042 23 Collateralized mortgage obligations 403 4 421 8 824 12 Total $ 3,492 $ 59 $ 4,233 $ 142 $ 7,725 $ 201 Less than 12 months 12 months or longer Total December 31, 2014 Fair Value Gross Unrealized Losses Fair Value Gross Unrealized Losses Fair Value Gross Unrealized Losses (In millions) Available for sale: U.S. Treasury and federal agencies: Direct obligations $ — $ — $ 167 $ 1 $ 167 $ 1 Mortgage-backed securities 2,569 9 6,466 118 9,035 127 Asset-backed securities: Student loans 1,473 15 5,025 109 6,498 124 Credit cards 344 1 1,270 33 1,614 34 Sub-prime — — 896 56 896 56 Other 547 1 791 9 1,338 10 Total asset-backed securities 2,364 17 7,982 207 10,346 224 Non-U.S. debt securities: Mortgage-backed securities 1,350 2 170 2 1,520 4 Other 581 4 328 3 909 7 Total non-U.S. debt securities 1,931 6 498 5 2,429 11 State and political subdivisions 610 3 1,315 34 1,925 37 Collateralized mortgage obligations 731 2 311 10 1,042 12 Other U.S. debt securities 327 2 244 10 571 12 Total $ 8,532 $ 39 $ 16,983 $ 385 $ 25,515 $ 424 Held to maturity: U.S. Treasury and federal agencies: Direct obligations $ 76 $ 1 $ 4,891 $ 146 $ 4,967 $ 147 Asset-backed securities: Student Loans 780 3 192 1 972 4 Other 124 1 — — 124 1 Total asset-backed securities 904 4 192 1 1,096 5 Non-U.S. debt securities: Mortgage-backed securities 507 3 590 19 1,097 22 Asset-backed securities 699 1 — — 699 1 Total non-U.S. debt securities 1,206 4 590 19 1,796 23 Collateralized mortgage obligations 422 4 547 11 969 15 Total $ 2,608 $ 13 $ 6,220 $ 177 $ 8,828 $ 190 The following table presents contractual maturities of debt investment securities as of June 30, 2015 : (In millions) Under 1 Year 1 to 5 Years 6 to 10 Years Over 10 Years Available for sale: U.S. Treasury and federal agencies: Direct obligations $ 2 $ 9,322 $ 3,087 $ 493 Mortgage-backed securities 88 2,273 3,812 13,545 Asset-backed securities: Student loans 448 4,091 3,248 1,351 Credit cards 176 310 1,083 — Sub-prime 8 6 4 472 Other 46 548 900 1,510 Total asset-backed securities 678 4,955 5,235 3,333 Non-U.S. debt securities: Mortgage-backed securities 1,778 3,194 625 2,732 Asset-backed securities 355 2,481 70 26 Government securities 2,941 1,049 13 — Other 1,270 3,122 726 — Total non-U.S. debt securities 6,344 9,846 1,434 2,758 State and political subdivisions 684 2,600 4,926 2,239 Collateralized mortgage obligations 262 546 660 2,516 Other U.S. debt securities 907 2,167 226 35 Total $ 8,965 $ 31,709 $ 19,380 $ 24,919 Held to maturity: U.S. Treasury and federal agencies: Direct obligations $ — $ 492 $ 5,104 $ 111 Mortgage-backed securities 3 5 10 33 Asset-backed securities: Student loans — 194 328 1,174 Credit cards — 375 522 — Other 60 289 148 4 Total asset-backed securities 60 858 998 1,178 Non-U.S. debt securities: Mortgage-backed securities 474 869 121 1,656 Asset-backed securities 106 1,783 172 — Government securities 153 — — — Other 24 45 — — Total non-U.S. debt securities 757 2,697 293 1,656 State and political subdivisions 3 — — — Collateralized mortgage obligations 409 188 496 804 Total $ 1,232 $ 4,240 $ 6,901 $ 3,782 The maturities of asset-backed securities, mortgage-backed securities, and collateralized mortgage obligations are based on expected principal payments. The following tables present gross realized gains and losses from sales of available-for-sale securities, and the components of net impairment losses included in net gains and losses related to investment securities, for the periods indicated: Three Months Ended June 30, (In millions) 2015 2014 Gross realized gains from sales of available-for-sale securities $ 41 $ 1 Gross realized losses from sales of available-for-sale securities (44 ) (1 ) Net impairment losses: Losses reclassified (from) to other comprehensive income, or OCI — (2 ) Net impairment losses (1) — (2 ) Gains related to investment securities, net $ (3 ) $ (2 ) (1) Net impairment losses, recognized in our consolidated statement of income, were composed of the following: Impairment associated with expected credit losses $ — $ (1 ) Impairment associated with adverse changes in timing of expected future cash flows — (1 ) Net impairment losses $ — $ (2 ) Six Months Ended June 30, (In millions) 2015 2014 Gross realized gains from sales of available-for-sale securities $ 41 $ 16 Gross realized losses from sales of available-for-sale securities (44 ) (1 ) Net impairment losses: Gross losses from other-than-temporary impairment (1 ) (1 ) Losses reclassified (from) to other comprehensive income, or OCI — (10 ) Net impairment losses (1) (1 ) (11 ) Gains related to investment securities, net $ (4 ) $ 4 (1) Net impairment losses, recognized in our consolidated statement of income, were composed of the following: Impairment associated with expected credit losses $ — $ (10 ) Impairment associated with adverse changes in timing of expected future cash flows (1 ) (1 ) Net impairment losses $ (1 ) $ (11 ) The following table presents a roll-forward with respect to net impairment losses that have been recognized in income for the periods indicated. The beginning balance represents the amount related to credit losses on debt securities held by the us at the beginning of the period for which a portion of an other-than-temporary impairment was recognized in other comprehensive income. Additions represent increases to the amount related to the credit loss for which an other-than-temporary impairment was previously recognized. Deductions represent previously recognized losses related to securities sold or matured and losses related to securities intended or required to be sold. Six Months Ended June 30, (In millions) 2015 2014 Balance, beginning of period $ 115 $ 122 Additions: Losses for which other-than-temporary impairment was previously recognized 1 11 Reductions: Previously recognized losses related to securities sold or matured (15 ) (2 ) Losses related to securities intended or required to be sold — (6 ) Balance, end of period $ 101 $ 125 Interest revenue related to debt securities is recognized in our consolidated statement of income using th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debt securities acquired for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For certain debt securities acquired which are considered to be beneficial interests in securitized financial asse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Impairment: We conduct periodic reviews of individual securities to assess whether other-than-temporary impairment exists. For information about the review of securities for impairment, refer to pages 147 to 150 within note 3 of the 2014 Form 10-K. In the three months ended June 30, 2015, no other-than-temporary impairment was recorded as compared to $2 million in the three months ended June 30, 2014 . In the six months ended June 30, 2015 we recorded $1 million of other-than-temporary impairment compared to $11 million , in the six months ended June 30, 2014 : Three and six months ended June 30, 2015 : • zero and $1 million (non-U.S. mortgage-backed securities), respectively, resulted from adverse changes in the timing of expected future cash flows from the securities. Three and six months ended June 30, 2014 : • $1 million in both periods in non-U.S. residential mortgage-backed securities resulted from adverse changes in the timing of expected future cash flows from the securities. • $1 million and $10 million (U.S. non-agency commercial mortgage-backed securities), respectively, were both associated with expected credit losses.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other-than-temporary impairment recorded in the six months ended June 30, 2015 , management considers the aggregate decline in fair value of the investment securities portfolio and the resulting gross pre-tax unrealized losses of $600 million as of June 30, 2015 , related to 1,447 securities, to be temporary, and not the result of any material changes in the credit characteristics of the securities.</t>
  </si>
  <si>
    <t>Loans and Leases</t>
  </si>
  <si>
    <t>Loans and Leases Receivable Disclosure [Abstract]</t>
  </si>
  <si>
    <t xml:space="preserve"> Loans and Leases We segregate our loans and leases into two segments: institutional and commercial real estate, or CRE. Within the institutional and CRE segments, we further segregate the receivables into classes based on their risk characteristics, their initial measurement attributes and the methods we use to monitor and assess credit risk. For additional information on our loans and leases, including our internal risk-rating system used to assess our risk of credit loss for each loan or lease, refer to note 4 on pages 150 to 154 of the 2014 Form 10-K. The following table presents our recorded investment in loans and leases, by segment and class, as of the dates indicated: (In millions) June 30, 2015 December 31, 2014 Institutional: Investment funds: U.S. $ 11,126 $ 11,388 Non-U.S. 2,686 2,333 Commercial and financial: U.S. 3,358 3,061 Non-U.S. 334 256 Purchased receivables: U.S. 107 124 Non-U.S. 2 6 Lease financing: U.S. 335 335 Non-U.S. 607 668 Total institutional 18,555 18,171 Commercial real estate: U.S. 35 28 Total loans and leases 18,590 18,199 Allowance for loan losses (43 ) (38 ) Loans and leases, net of allowance for loan losses $ 18,547 $ 18,161 Short-duration advances to our clients included in the institutional segment were $4.48 billion and $3.54 billion as of June 30, 2015 and December 31, 2014 , respectively. These short-duration advances provide liquidity to fund clients in support of their transaction flows associated with securities settlement activities. The commercial-and-financial class in the institutional segment presented in the preceding table included approximately $2.58 billion and $2.07 billion of senior secured bank loans as of June 30, 2015 and December 31, 2014 , respectively. These senior secured bank loans are included in the “speculative” category in the credit-quality-indicator tables presented below. As of June 30, 2015 and December 31, 2014 , our allowance for loan losses included approximately $31 million and $26 million , respectively, related to these loans. The following tables present our recorded investment in each class of loans and leases by credit quality indicator as of the dates indicated: Institutional Commercial Real Estate June 30, 2015 Investment Funds Commercial and Financial Purchased Receivables Lease Financing Property Development Other Total Loans and Leases (In millions) Investment grade (1) $ 13,353 $ 1,049 $ 109 $ 915 $ — $ 28 $ 15,454 Speculative (2) 438 2,618 — 27 7 — 3,090 Special mention (3) 21 25 — — — — 46 Total $ 13,812 $ 3,692 $ 109 $ 942 $ 7 $ 28 $ 18,590 Institutional Commercial Real Estate December 31, 2014 Investment Funds Commercial and Financial Purchased Receivables Lease Financing Property Development Other Total Loans and Leases (In millions) Investment grade (1) $ 13,304 $ 1,011 $ 130 $ 976 $ — $ — $ 15,421 Speculative (2) 417 2,306 — 27 — 28 2,778 Total $ 13,721 $ 3,317 $ 130 $ 1,003 $ — $ 28 $ 18,1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 The following table presents our recorded investment in loans and leases, disaggregated based on our impairment methodology, as of the dates indicated: June 30, 2015 December 31, 2014 (In millions) Institutional Commercial Real Estate Total Loans and Leases Institutional Commercial Real Estate Total Loans and Leases Loans and leases: Collectively evaluated for impairment (1) $ 18,555 $ 35 $ 18,590 $ 18,171 $ 28 $ 18,199 Total $ 18,555 $ 35 $ 18,590 $ 18,171 $ 28 $ 18,199 (1) For those portfolios where there are a small number of loans each with a large balance, we review each loan annually for indicators of impairment. For those loans where no such indicators are identified, the loans are collectively evaluated for impairment. As of June 30, 2015 and December 31, 2014 , all of the allowance for loan losses of $43 million and $38 million , respectively, related to institutional loans collectively evaluated for impairment. The following table presents information related to our recorded investment in impaired loans and leases as of the dates indicated: June 30, 2015 December 31, 2014 (In millions) Recorded Investment Unpaid Principal Balance (1) Recorded Investment Unpaid Principal Balance (1) With no related allowance recorded: CRE—property development—acquired credit-impaired $ — $ 34 $ — $ 34 CRE—other—acquired credit-impaired — 22 — 22 Total CRE $ — $ 56 $ — $ 56 (1) As of June 30, 2015 and December 31, 2014 , all of the allowance for loan losses of $43 million and $38 million , respectively, related to institutional and CRE loans collectively evaluated for impairment.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No loans were modified in troubled debt restructurings in the six months ended June 30, 2015 and the year ended December 31, 2014 . As of June 30, 2015 and December 31, 2014 , no institutional loans or leases and no CRE loans were on non-accrual status or 90 days or more contractually past due. The following table presents activity in the allowance for loan losses for the periods indicated: Three Months Ended June 30, 2015 2014 (In millions) Total Loans and Leases Total Loans and Leases Allowance for loan losses (1) : Beginning balance $ 41 $ 30 Provisions 2 2 Ending balance $ 43 $ 32 Six Months Ended June 30, 2015 2014 (In millions) Total Loans and Leases Total Loans and Leases Allowance for loan losses (1) : Beginning balance $ 37 $ 28 Provisions 6 4 Ending balance $ 43 $ 32 (1) As of June 30, 2015 , approximately $31 million of our allowance for loan losses was related to senior secured bank loans included in the institutional segment; the remaining $12 million was related to other commercial-and-financial loans in the institutional segment. The provision of $6 million recorded in the six months ended June 30, 2015 included an additional provision of $2 million , recorded in the three months ended June 30, 2015 , associated with the secured bank loans as the portfolio continue to grow and become more seasoned. The senior secured bank loans are held in connection with our participation in loan syndications in the non-investment-grade lending market. Loans and leases are reviewed on a regular basis, and any provisions for loan losses that are recorded reflect management's estimate of the amount necessary to maintain the allowance for loan losses at a level considered appropriate to absorb estimated incurred losses in the loan-and-lease portfolio.</t>
  </si>
  <si>
    <t>Goodwill and Other Intangible Assets</t>
  </si>
  <si>
    <t>Goodwill and Intangible Assets Disclosure [Abstract]</t>
  </si>
  <si>
    <t>Goodwill and Other Intangible Assets The following table presents changes in the carrying amount of goodwill during the periods indicated: Six Months Ended June 30, 2015 2014 (In millions) Investment Servicing Investment Management Total Investment Servicing Investment Management Total Goodwill: Beginning balance $ 5,793 $ 33 $ 5,826 $ 5,999 $ 37 $ 6,036 Foreign currency translation (95 ) (2 ) (97 ) 1 — 1 Ending balance $ 5,698 $ 31 $ 5,729 $ 6,000 $ 37 $ 6,037 The following table presents changes in the net carrying amount of other intangible assets during the periods indicated: Six Months Ended June 30, 2015 2014 (In millions) Investment Servicing Investment Management Total Investment Servicing Investment Management Total Other intangible assets: Beginning balance $ 1,998 $ 27 $ 2,025 $ 2,321 $ 39 $ 2,360 Amortization (95 ) (4 ) (99 ) (104 ) (4 ) (108 ) Foreign currency translation and other, net (54 ) (1 ) (55 ) (5 ) — (5 ) Ending balance $ 1,849 $ 22 $ 1,871 $ 2,212 $ 35 $ 2,247 The following table presents the gross carrying amount, accumulated amortization and net carrying amount of other intangible assets by type as of the dates indicated: June 30, 2015 December 31, 2014 (In millions) Gross Carrying Amount Accumulated Amortization Net Carrying Amount Gross Carrying Amount Accumulated Amortization Net Carrying Amount Client relationships $ 2,512 $ (1,144 ) $ 1,368 $ 2,569 $ (1,088 ) $ 1,481 Core deposits 671 (231 ) 440 688 (219 ) 469 Other 158 (95 ) 63 214 (139 ) 75 Total $ 3,341 $ (1,470 ) $ 1,871 $ 3,471 $ (1,446 ) $ 2,025</t>
  </si>
  <si>
    <t>Other Assets</t>
  </si>
  <si>
    <t>Other Assets [Abstract]</t>
  </si>
  <si>
    <t>Other Assets The following table presents the components of other assets as of the dates indicated: (In millions) June 30, 2015 December 31, 2014 Collateral deposits, net $ 23,438 $ 18,134 Unrealized gains on derivative financial instruments, net 5,168 7,934 Bank-owned life insurance 3,037 2,402 Investments in joint ventures and other unconsolidated entities 2,022 1,798 Accounts receivable 836 513 Receivable for securities settlement 757 218 Prepaid expenses 333 259 Income taxes receivable 319 396 Deferred tax assets, net of valuation allowance 192 214 Deposits with clearing organizations 175 197 Other (1) 632 535 Total $ 36,909 $ 32,600 (1) Includes other real estate owned of approximately $64 million and $62 million as of June 30, 2015 and December 31, 2014 , respectively.</t>
  </si>
  <si>
    <t>Commitments and Guarantees</t>
  </si>
  <si>
    <t>Commitments and Contingencies Disclosure [Abstract]</t>
  </si>
  <si>
    <t>Commitments and Guarantees For additional information regarding our commitments and guarantees, refer to note 10 on pages 159 to 160 of the 2014 Form 10-K. Commitments: We had unfunded off-balance sheet commitments to extend credit totaling $23.32 billion and $24.43 billion as of June 30, 2015 and December 31, 2014 , respectively. The potential losses associated with these commitments equal the gross contractual amounts, and do not consider the value of any collateral. As of June 30, 2015 , approximately 75% of our unfunded commitments to extend credit expire within one year. Since many of these commitments are expected to expire or renew without being drawn upon, the gross contractual amounts do not necessarily represent our future cash requirements. Guarantees: Off-balance sheet guarantees comprise indemnified securities financing, stable value protection, unfunded commitments to purchase assets, and standby letters of credit. 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 (In millions) June 30, 2015 December 31, 2014 Indemnified securities financing $ 331,552 $ 349,766 Stable value protection 23,280 23,409 Asset purchase agreements 4,210 4,107 Standby letters of credit 4,966 4,720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The following table summarizes the aggregate fair values of indemnified securities financing and related collateral, as well as collateral invested in indemnified repurchase agreements, as of the dates indicated: (In millions) June 30, 2015 December 31, 2014 Fair value of indemnified securities financing $ 331,552 $ 349,766 Fair value of cash and securities held by us, as agent, as collateral for indemnified securities financing 345,178 364,411 Fair value of collateral for indemnified securities financing invested in indemnified repurchase agreements 77,889 85,309 Fair value of cash and securities held by us or our agents as collateral for investments in indemnified repurchase agreements 82,709 90,819 In certain cases, we participate in securities finance transactions as a principal. As a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June 30, 2015 and December 31, 2014 , we had approximately $21.95 billion and $15.94 billion , respectively, of collateral provided and approximately $4.24 billion and $6.48 billion , respectively, of collateral received from clients in connection with our participation in principal securities finance transactions. Stable Value Protection 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 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12 .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t>
  </si>
  <si>
    <t>Contingencies</t>
  </si>
  <si>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proceedings on a case-by-case basis. When we have a liability that we deem probable and that we deem can be reasonably estimated as of the date of our consolidated financial statements, we accrue for our estimate of the loss. We also consider a loss probable and establish an accrual when we make, or intend to make, an offer of settlement. Once established, an accrual is subject to subsequent adjustment as a result of additional information. The resolution of proceedings and the reasonably estimable loss (or range thereof) are inherently difficult to predict, especially in the early stages of proceedings. Even if a loss is probable, due to many complex factors, such as speed of discovery and the timing of court decisions or rulings, a loss or range of loss might not be reasonably estimated until the later stages of the proceeding. As of June 30, 2015 , our aggregate accruals for legal loss contingencies and regulatory matters totaled approximately $611 million . To the extent that we have established accruals in our consolidated statement of condition for probable loss contingencies, such accrual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accruals with respect to the claims discussed and do not believe that potential exposure is probable and can be reasonably estimated. The following discussion provides information with respect to significant legal and regulatory matters. Securities Finance Two related participants in our agency securities lending program have brought suit against us challenging actions taken by us in response to their withdrawal from the program. We believe that certain withdrawals by these participants were inconsistent with the redemption policy applicable to the agency lending collateral pools and, consequently, redeemed their remaining interests through an in-kind distribution that reflected the assets these participants would have received had they acted in accordance with the collateral pools' redemption policy. In taking these actions, we believe that we acted in the best interests of all participants in the collateral pools. The two participants have asserted damages of more than $125 million , plus prejudgment interest and other enhanced damages, an amount that plaintiffs attribute to alleged deficiencies in the methodology that State Street used to construct the in-kind distribution and alleged errors in the pricing of the securities that plaintiffs received on or about August 2009. While management does not believe that such difference is an appropriate measure of damages, we have been informed that the participants liquidated these securities in June 2013, and we estimate the loss on those sales to be approximately $11 million . As of June 30, 2015 , we had $10 million accrued in connection with this matter. Foreign Exchange We offer our custody clients and their investment managers the option to route foreign exchange transactions to our foreign exchange desk through our asset servicing operation. We record as revenue an amount approximately equal to the difference between the rates we set for those trades and indicative interbank market rates at the time of settlement of the trade. As discussed more fully below, claims have been asserted on behalf of certain current and former custody clients, and future claims may be asserted, alleging that our indirect foreign exchange rates (including the differences between those rates and indicative interbank market rates at the time we executed the trades) were not adequately disclosed or were otherwise improper, and seeking to recover, among other things, the full amount of the revenue we obtained from our indirect foreign exchange trading with them. In October 2009, the Attorney General of the State of California commenced an action under the California False Claims Act and California Business and Professional Code related to services State Street provides to California state pension plans. The California Attorney General asserts that the pricing of certain foreign exchange trades for these pension plans was governed by the custody contracts for these plans and that our pricing was not consistent with the terms of those contracts and related disclosures to the plans, and that, as a result, State Street made false claims and engaged in unfair competition. The Attorney General asserts actual damages of approximately $100 million for periods from 2001 to 2009 and seeks additional penalties, including treble damages. This action is in the discovery phase. We provide custody services to and engage in principal foreign exchange trading with government pension plans in other jurisdictions. Since the commencement of the litigation in California, attorneys general and other government authorities from a number of jurisdictions, as well as U.S. Attorney's offices, the U.S. Department of Labor and the SEC, have requested information or issued subpoenas in connection with inquiries into the pricing of our indirect foreign exchange trading. We engage in indirect foreign exchange trading with a broad range of custody clients in the U.S. and internationally. We have responded and are responding to information requests from a number of clients concerning our indirect foreign exchange rates. In February 2011, a putative class action was filed in federal court in Boston seeking unspecified damages, including treble damages, on behalf of all custodial clients that executed certain foreign exchange transactions with State Street from 1998 to 2009. The putative class action alleges, among other things, that the rates at which State Street executed foreign currency trades constituted an unfair and deceptive practice under Massachusetts law and a breach of the duty of loyalty. Two other putative class actions are currently pending in federal court in Boston alleging various violations of ERISA on behalf of all ERISA plans custodied with us that executed indirect foreign exchange trades with State Street from 1998 onward. The complaints allege that State Street caused class members to pay unfair and unreasonable rates on indirect foreign exchange trades with State Street. The complaints seek unspecified damages, disgorgement of profits, and other equitable relief. Other claims may be asserted in the future, including in response to developments in the actions discussed above or governmental proceedings. If these matters were to proceed to trial, we expect that plaintiffs would seek to recover their share of all or a portion of the revenue that we have recorded from indirect foreign exchange trades. We cannot predict whether a court, in the event of an adverse resolution, would consider our revenue to be the appropriate measure of damages. The following table summarizes our estimated total revenue worldwide from indirect foreign exchange trading for the periods indicated: (In millions) Revenue from indirect foreign exchange trading Twelve Months Ended December 31, 2008 $ 462 Twelve Months Ended December 31, 2009 369 Twelve Months Ended December 31, 2010 336 Twelve Months Ended December 31, 2011 331 Twelve Months Ended December 31, 2012 248 Twelve Months Ended December 31, 2013 285 Twelve Months Ended December 31, 2014 246 Six Months Ended June 30, 2015 147 We believe that the amount of our revenue from such trading has been of a similar or lesser order of magnitude for many years prior to 2008. Our revenue calculations related to indirect foreign exchange trading reflect a judgment concerning the relationship between the rates we charge for indirect foreign exchange execution and indicative interbank market rates near in time to execution. Our revenue from foreign exchange trading generally depends on the difference between the rates we set for those indirect trades and indicative interbank market rates at the time of settlement of the trade. As of June 30, 2015 , we have accrued a total of $585 million associated with indirect foreign exchange business. This accrual reflects the current status of continued negotiations in connection with our intention to seek to resolve the outstanding claims asserted in the United States against us by federal governmental entities and U.S. civil litigants with regard to our indirect foreign exchange business. Although we believe these recorded legal accruals will address the financial demands associated with these claims, significant non-financial terms remain outstanding and settlement agreements have not been finalized. In addition, there can be no assurance that other claims will not be asserted in the future. Consequently, there can be no assurance that we will enter into these settlements, that the cost of any settlements or other resolutions of any such matters will not materially exceed our accruals or that other, potentially material, claims relating to our indirect foreign exchange business will not be asserted against us. An adverse outcome with respect to one or more claims, whether or not currently asserted, relating to our indirect foreign exchange business could have a material adverse effect on our reputation, on our consolidated results of operations for the period in which the adverse outcome occurs (or an accrual is determined to be required), or on our consolidated financial condition. Transition Management In January 2014, we entered into a settlement with the U.K. Financial Conduct Authority, or FCA, pursuant to which we paid a fine of £22.9 million (approximately $37.8 million ), as a result of our having charged six clients of our U.K. transition management business during 2010 and 2011 amounts in excess of the contractual terms. The SEC and the U.S. Attorney are conducting separate investigations into this matter. As of June 30, 2015 , we had remaining accruals of approximately $2.6 million for indemnification costs associated with this matter. Investment Servicing State Street has been named as a defendant in related complaints by investment management clients of TAG Virgin Islands, Inc., or TAG, who hold or held custodial accounts with State Street. The complaints collectively have alleged various claims in connection with certain assets managed by TAG. In July 2015, we entered in an agreement to resolve the last of these matters. Our existing reserve will be sufficient to satisfy our obligations in connection with this settlement. Public Retirement Plans On June 18, 2015, State Street announced that the enforcement staff of the U.S. Securities and Exchange Commission had provided it with a “Wells” notice. The notice relates to an SEC investigation into our solicitation of asset servicing business for public retirement plans during a period ending in 2011. The investigation includes our use of consultants and lobbyists and, in at least one instance, political contributions by one of our consultants during and after a public bidding process. The Wells notice informs State Street that the SEC staff intends to ask the Commission for permission to bring a civil enforcement action that would allege violations of the securities laws (i.e., Section 17(a) of the Securities Act of 1933 and Section 10(b) of the Securities Exchange Act of 1934 and Rule 10b-5 thereunder). The issuance of a Wells notice provides State Street with the opportunity to make a submission to the Commission in response to the SEC staff’s position. State Street intends to submit such a response. Federal Reserve/Massachusetts Division of Banks Written Agreement On June 1, 2015, State Street entered into a written agreement with the Federal Reserve and the Massachusetts Division of Banks relating to deficiencies identified in its compliance programs with the requirements of the Bank Secrecy Act, anti-money laundering (AML) regulations and US economic sanctions regulations promulgated by the Office of Foreign Assets Control (OFAC). As part of this enforcement action, State Street is required to, among other things, implement improvements to our compliance programs and to retain an independent firm to conduct a review of account and transaction activity covering a prior three-month period to evaluate whether any suspicious activity not previously reported should have been identified and reported in accordance with applicable regulatory requirements. If deficiencies in our historical reporting are identified as a result of the transaction review or if we fail to comply with the terms of the written agreement, we may become subject to fines and other regulatory sanctions, which may have a material adverse effect on u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have decreased from approximately $163 million as of December 31, 2014 to $52 million as of June 30, 2015 due to the approval of a tax refund. We are presently under audit by a number of tax authorities. The earliest tax year open to examination in jurisdictions where we have material operations is 2009. Management believes that we have sufficiently accrued liabilities as of June 30, 2015 for tax exposures.</t>
  </si>
  <si>
    <t>Variable Interest Entities</t>
  </si>
  <si>
    <t>Variable Interest Entities [Abstract]</t>
  </si>
  <si>
    <t>Variable Interest Entities For additional information on our variable interest entities, or VIEs, refer to note 12 on pages 162 to 164 of the 2014 Form 10-K. Tax-Exempt Investment Program: 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investment securities available for sale and other short-term borrowings. As of June 30, 2015 and December 31, 2014 , we carried investment securities available for sale, composed of securities related to state and political subdivisions, with a fair value of $2.18 billion and $2.27 billion , respectively, and other short-term borrowings of $1.83 billion and $1.87 billion , respectively, in our consolidated statement of condition in connection with these trusts. The interest revenue and interest expense generated by the investments and certificated interests, respectively, are recorded as components of net interest revenue when earned or incurred. The trusts had a weighted-average life of approximately 5.5 years as of June 30, 2015 , compared to approximately 5.9 years as of December 31, 2014 . Under separate legal agreements, we provide standby bond-purchase agreements to these trusts and, with respect to certain securities, letters of credit. Our commitments to the trusts under these standby bond-purchase agreements and letters of credit totaled $1.83 billion and $639 million , respectively, as of June 30, 2015 , none of which was utilized as of that date. Interests in Sponsored Investment Funds: As of June 30, 2015 , the aggregate assets and liabilities of our consolidated sponsored investment fund totaled $768 million and $716 million , respectively. As of December 31, 2014 , the aggregate assets and liabilities of our consolidated sponsored investment fund totaled $65 million and $13 million , respectively. As of June 30, 2015 our potential maximum total exposure associated with the consolidated sponsored investment fund totaled $52 million and represented the value of our economic ownership interest in the fund. As of June 30, 2015 and December 31, 2014 , we managed certain sponsored investment funds, considered VIEs, in which we held a variable interest but for which we were not deemed to be the primary beneficiary. Our potential maximum loss exposure related to these unconsolidated funds totaled $70 million and $45 million as of June 30, 2015 and December 31, 2014 , respectively, and represented the carrying value of our seed capital investment, which is recorded in either investment securities available for sale or other assets in our consolidated statement of condition. The amount of loss we may recognize during any period is limited to the carrying amount of our seed capital investment in the unconsolidated fund.</t>
  </si>
  <si>
    <t>Stockholders' Equity</t>
  </si>
  <si>
    <t>Stockholders' Equity Note [Abstract]</t>
  </si>
  <si>
    <t xml:space="preserve">Shareholders' Equity Preferred Stock: Preferred Stock, Series F In May 2015, we issued 750 thousand depositary shares, each representing a 1/100th ownership interest in a share of State Street’s fixed-to-floating-rate non-cumulative perpetual preferred stock, Series F, without par value per share, with a liquidation preference of $100,000 per share (equivalent to $1,000 per depositary share), in a public offering. The aggregate proceeds from the offering, net of underwriting discounts, commissions and other issuance costs, were approximately $742 million . On September 15, 2020 , or any dividend payment date thereafter, the Series F preferred stock and corresponding depositary shares may be redeemed by us, in whole or in part, at a redemption price equal to $100,000 per share (equivalent to $1,000 per depositary share) plus any declared and unpaid dividends, without accumulation of any undeclared dividends. The Series F preferred stock and corresponding depositary shares may be redeemed at our option in whole, but not in part, prior to September 15, 2020 , upon the occurrence of a regulatory capital treatment event, as defined in the certificate of designation with respect to the Series F preferred stock, at a redemption price equal to $100,000 per share (equivalent to $1,000 per depositary share) plus any declared and unpaid dividends, without accumulation of any undeclared dividends. Preferred Stock, Series E In the three months ended June 30, 2015 , we declared dividends on our Series E preferred stock of $1,500 per share, or approximately $0.38 per depositary share, totaling approximately $11 million . In the six months ended June 30, 2015 , we declared dividends on our Series E preferred stock of $3,333 per share, or approximately $0.84 per depositary share, totaling approximately $25 million . We did not declare a dividend on the Series E preferred stock in the first six months of June 30, 2014 . Preferred Stock, Series D In the three months ended June 30, 2015 , we declared aggregate dividends on our Series D preferred stock of $1,475 per share, or approximately $0.37 per depositary share, totaling approximately $11 million . In the six months ended June 30, 2015 , we declared aggregate dividends on our Series D preferred stock of $2,950 per share, or approximately $0.74 per depositary share, totaling approximately $22 million . In the three months ended June 30, 2014 , we declared aggregate dividends on our Series D preferred stock of $1,655 per share, or approximately $0.41 per depositary share, totaling approximately $12 million . Preferred Stock, Series C In the three months ended June 30, 2015 , we declared aggregate dividends on our Series C preferred stock of $1,313 per share, or approximately $0.33 per depositary share, totaling approximately $7 million . In the six months ended June 30, 2015 , we declared aggregate dividends on our Series C preferred stock of $2,626 per share, or approximately $0.66 per depositary share, totaling approximately $13 million . In the three months ended June 30, 2014 , we declared aggregate dividends on our Series C preferred stock of $1,313 per share, or approximately $0.33 per depositary share, totaling approximately $7 million . In the six months ended June 30, 2014 , we declared aggregate dividends on our Series C preferred stock of $2,626 per share, or approximately $0.66 per depositary share, totaling approximately $13 million . Common Stock: In March 2015 our Board of Directors, or Board, approved a common stock purchase program authorizing the purchase of up to $1.8 billion of our common stock through June 30, 2016. In the three months ended June 30, 2015 , we purchased approximately 4.4 million shares of our common stock at an average per-share cost of $78.79 and an aggregate cost of approximately $350 million were purchased by us under this program. In the three months ended March 31, 2015 , we purchased approximately 6.3 million shares of our common stock at an average per-share cost of $74.88 and an aggregate cost of approximately $470 million under a previous program approved by the Board in March 2014. As of March 31, 2015 , no shares remained available for purchases of our common stock under the program. Under both programs, in the six months ended June 30, 2015 , we purchased in the aggregate approximately 10.7 million shares of our common stock at an average per-share cost of $76.50 and an aggregate cost of $820 million . Shares acquired under the programs which remained unissued as of June 30, 2015 were recorded as treasury stock in our consolidated statement of condition as of June 30, 2015 . In the three months ended June 30, 2015 , we declared aggregate common stock dividends of $0.34 per share, totaling approximately $139 million . In the three months ended June 30, 2014 , we declared aggregate common stock dividends of $0.30 per share, totaling approximately $128 million . In the six months ended June 30, 2015 , we declared aggregate common stock dividends of $0.64 per share, totaling approximately $262 million , compared to aggregate common stock dividends of $0.56 per share, totaling approximately $240 million , declared in the six months ended June 30, 2014 . Accumulated Other Comprehensive Income (Loss): The following table presents the after-tax components of AOCI as of the dates indicated: (In millions) June 30, 2015 December 31, 2014 Net unrealized gains on cash flow hedges $ 296 $ 276 Net unrealized gains (losses) on available-for-sale securities portfolio 139 273 Net unrealized gains (losses) related to reclassified available-for-sale securities 30 39 Net unrealized gains (losses) on available-for-sale securities 169 312 Net unrealized losses on available-for-sale securities designated in fair value hedges (113 ) (121 ) Other-than-temporary impairment on available-for-sale securities related to factors other than credit — 1 Net unrealized losses on hedges of net investments in non-U.S. subsidiaries (14 ) (14 ) Other-than-temporary impairment on held-to-maturity securities related to factors other than credit (22 ) (29 ) Net unrealized losses on retirement plans (257 ) (272 ) Foreign currency translation (1,070 ) (660 ) Total $ (1,011 ) $ (507 ) The following tables present changes in AOCI by component, net of related taxes, for the periods indicated: Six Months Ended June 30, 2015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4 $ 276 $ 192 $ (14 ) $ (29 ) $ (272 ) $ (660 ) $ (507 ) Other comprehensive income (loss) before reclassifications 19 (134 ) — 8 — (410 ) (517 ) Amounts reclassified into earnings 1 (2 ) — (1 ) 15 — 13 Other comprehensive income (loss) 20 (136 ) — 7 15 (410 ) (504 ) Balance as of June 30, 2015 $ 296 $ 56 $ (14 ) $ (22 ) $ (257 ) $ (1,070 ) $ (1,011 ) Six Months Ended June 30, 2014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3 $ 161 $ (221 ) $ (14 ) $ (47 ) $ (203 ) $ 229 $ (95 ) Other comprehensive income (loss) before reclassifications (62 ) 551 — 11 1 73 574 Amounts reclassified into earnings 1 (9 ) — 1 17 — 10 Other comprehensive income (loss) (61 ) 542 — 12 18 73 584 Balance as of June 30, 2014 $ 100 $ 321 $ (14 ) $ (35 ) $ (185 ) $ 302 $ 489 The following table presents after-tax reclassifications into earnings for the periods indicated: Three Months Ended June 30, 2015 2014 (In millions) Amounts Reclassified into Earnings Affected Line Item in Consolidated Statement of Income Available-for-sale securities: Net realized gains from sales of available-for-sale securities, net of related tax benefit of $1 in 2015 $ (2 ) $ — Net gains (losses) from sales of available-for-sale securities Held-to-maturity securities: Other-than-temporary impairment on held-to-maturity securities related to factors other than credit — 1 Losses reclassified (from) to other comprehensive income Retirement plans: Amortization of actuarial losses, net of tax benefit of $3 and related taxes of ($8), respectively 10 12 Compensation and employee benefits expenses Total reclassifications out of AOCI $ 8 $ 13 Six Months Ended June 30, 2015 2014 (In millions) Amounts Reclassified into Earnings Affected Line Item in Consolidated Statement of Income Cash flow hedges: Interest-rate contracts, net of related tax benefit of $1 and $1, respectively $ 1 $ 1 Net interest revenue Available-for-sale securities: Net realized gains from sales of available-for-sale securities, net of related tax benefit of $1 and related taxes of ($6), respectively (2 ) (9 ) Net gains (losses) from sales of available-for-sale securities Held-to-maturity securities: Other-than-temporary impairment on held-to-maturity securities related to factors other than credit (1 ) 1 Losses reclassified (from) to other comprehensive income Retirement plans: Amortization of actuarial losses, net of related taxes of ($1) and ($5), respectively 15 17 Compensation and employee benefits expenses Total reclassifications out of AOCI $ 13 $ 10 </t>
  </si>
  <si>
    <t>Regulatory Capital</t>
  </si>
  <si>
    <t>Banking and Thrift [Abstract]</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For additional information on regulatory capital, and the requirements to which we are subject, refer to note 15, Regulatory Capital on pages 170 to 173 in the 2014 Form 10-K. As required by the Dodd-Frank Wall Street Reform and Consumer Protection Act, or Dodd-Frank Act, enacted in 2010, State Street and State Street Bank, as advanced approaches banking organizations, are subject to a permanent "capital floor" in the calculation and assessment of their regulatory capital adequacy by U.S. banking regulators. Beginning on January 1, 2015, we are required to calculate our risk-based capital ratios using both the advanced approaches and the standardized approach. As a result, from January 1, 2015 going forward, our risk-based capital ratios for regulatory assessment purposes will be the lower of each ratio calculated under the standardized approach and the advanced approaches. 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As of June 30, 2015 , State Street and State Street Bank exceeded all regulatory capital adequacy requirements to which they were subject. As of June 30, 2015 , State Street Bank was categorized as “well capitalized” under the applicable regulatory capital adequacy framework, and exceeded all “well capitalized” ratio guidelines to which it was subject. Management believes that no conditions or events have occurred since June 30, 2015 that have changed the capital categorization of State Street Bank. 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Dollars in millions) Basel III Advanced Approaches June 30, 2015 (1) Basel III Standardized Approach June 30, 2015 (2) Basel III Advanced Approaches December 31, 2014 (1) Basel III Transitional Approach December 31, 2014 (3) Basel III Advanced Approaches June 30, 2015 (1) Basel III Standardized Approach June 30, 2015 (2) Basel III Advanced Approaches December 31, 2014 (1) Basel III Transitional Approach December 31, 2014 (3) Common shareholders' equity: Common stock and related surplus $ 10,248 $ 10,248 $ 10,295 $ 10,295 $ 10,912 $ 10,912 $ 10,867 $ 10,867 Retained earnings 15,390 15,390 14,882 14,882 10,299 10,299 9,416 9,416 Accumulated other comprehensive income (loss) (1,055 ) (1,055 ) (641 ) (641 ) (929 ) (929 ) (535 ) (535 ) Treasury stock, at cost (5,830 ) (5,830 ) (5,158 ) (5,158 ) — — — — Total 18,753 18,753 19,378 19,378 20,282 20,282 19,748 19,748 Regulatory capital adjustments: Goodwill and other intangible assets, net of associated deferred tax liabilities (4) (5,974 ) (5,974 ) (5,869 ) (5,869 ) (5,667 ) (5,667 ) (5,577 ) (5,577 ) Other adjustments (66 ) (66 ) (36 ) (36 ) (109 ) (109 ) (128 ) (128 ) Common equity tier 1 capital 12,713 12,713 13,473 13,473 14,506 14,506 14,043 14,043 Preferred stock 2,703 2,703 1,961 1,961 — — — — Trust preferred capital securities subject to phase-out from tier 1 capital 237 237 475 475 — — — — Other adjustments (98 ) (98 ) (145 ) (145 ) — — — — Tier 1 capital 15,555 15,555 15,764 15,764 14,506 14,506 14,043 14,043 Qualifying subordinated long-term debt 1,438 1,438 1,618 1,618 1,452 1,452 1,634 1,634 Trust preferred capital securities phased out of tier 1 capital 713 713 475 475 — — — — Other adjustments 2 2 4 4 — — — — Total capital $ 17,708 $ 17,708 $ 17,861 $ 17,861 $ 15,958 $ 15,958 $ 15,677 $ 15,677 Risk-weighted assets: Credit risk $ 56,154 $ 107,003 $ 66,874 $ 87,502 $ 51,190 $ 101,955 $ 59,836 $ 84,433 Operational risk 43,885 NA 35,866 NA 43,324 NA 35,449 NA Market risk (5) 4,494 2,785 5,087 2,910 4,503 2,785 5,048 2,909 Total risk-weighted assets $ 104,533 $ 109,788 $ 107,827 $ 90,412 $ 99,017 $ 104,740 $ 100,333 $ 87,342 Adjusted quarterly average assets $ 257,227 $ 257,227 $ 247,740 $ 247,740 $ 252,636 $ 252,636 $ 243,549 $ 243,549 Capital Ratios: Minimum Requirements (6) 2015 Minimum Requirements (7) 2014 Common equity tier 1 capital 4.5 % 4.0 % 12.2 % 11.6 % 12.5 % 14.9 % 14.7 % 13.8 % 14.0 % 16.1 % Tier 1 capital 6.0 5.5 14.9 14.2 14.6 17.4 14.7 13.8 14.0 16.1 Total capital 8.0 8.0 16.9 16.1 16.6 19.8 16.1 15.2 15.6 17.9 Tier 1 leverage 4.0 4.0 6.0 6.0 6.4 6.4 5.7 5.7 5.8 5.8 NA: Not applicable. (1) Common equity tier 1 capital, tier 1 capital and total capital ratios as of June 30, 2015 and December 31, 2014 were calculated in conformity with the advanced approaches provisions of the Basel III final rule. Tier 1 leverage ratio as of June 30, 2015 and December 31, 2014 were calculated in conformity with the Basel III final rule. (2) Common equity tier 1 capital, tier 1 capital and total capital ratios as of June 30, 2015 were calculated in conformity with the standardized approach provisions of the Basel III final rule. Tier 1 leverage ratio as of June 30, 2015 was calculated in conformity with the Basel III final rule. (3) Common equity tier 1 capital, tier 1 capital, total capital and tier 1 leverage ratios as of December 31, 2014 were calculated in conformity with the transitional provisions of the Basel III final rule. Specifically, these ratios reflect common equity tier 1, tier 1 and total capital (the numerator) calculated in conformity with the provisions of the Basel III final rule, and total risk-weighted assets or, with respect to the tier 1 leverage ratio, quarterly average assets (in both cases, the denominator), calculated in conformity with the provisions of Basel I. (4) Amounts for State Street and State Street Bank as of June 30, 2015 consisted of goodwill, net of associated deferred tax liabilities, and 40% of other intangible assets, net of associated deferred tax liabilities. Amounts for State Street and State Street Bank as of December 31, 2014 consisted of goodwill, net of deferred tax liabilities and 20% of other intangible assets, net of associated deferred tax liabilities. Intangible assets, net of associated deferred tax liabilities is phased in as a deduction from capital, in conformity with the Basel III final rule. (5) Market risk risk-weighted assets reported in conformity with the Basel III advanced approaches included a credit valuation adjustment, or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 (6) Minimum requirements will be phased in up to full implementation beginning on January 1, 2019; minimum requirements listed are as of June 30, 2015 . (7) Minimum requirements will be phased in up to full implementation beginning on January 1, 2019; minimum requirements listed are as of December 31, 2014 .</t>
  </si>
  <si>
    <t>Derivative Financial Instruments</t>
  </si>
  <si>
    <t>Derivative Instruments and Hedging Activities Disclosure [Abstract]</t>
  </si>
  <si>
    <t>Derivative Financial Instruments 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For information on our derivative instruments, including the related accounting policies, refer to note 16 on pages 173 to 179 in the 2014 10-K. Derivative financial instruments are also subject to credit and counterparty risk, which we manage by performing credit reviews, maintaining individual counterparty limits, entering into netting arrangements and requiring the receipt of collateral. Cash collateral received from and provided to counterparties in connection with derivative financial instruments is recorded in accrued expenses and other liabilities and other assets, respectively, in our consolidated statement of condition. As of June 30, 2015 and December 31, 2014 , we had recorded approximately $1.52 billion and $1.79 billion , respectively, of cash collateral received from counterparties and approximately $2.71 billion and $4.79 billion , respectively, of cash collateral provided to counterparties in connection with derivative financial instruments in our consolidated statement of condition. Certain of our derivative assets and liabilities as of June 30, 2015 and December 31, 2014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June 30, 2015 totaled approximately $1.09 billion , against which we had $19 million underlying collateral, due to timing differences with respect to the market-to market valuation of the collateral. If our credit rating were downgraded below levels specified in the agreements, the maximum additional amount of payments related to termination events that could have been required pursuant to these contingent features as of June 30, 2015 was approximately $1.07 billion . Such accelerated settlement would not affect our consolidated results of operations. Derivatives Not Designated as Hedging Instruments: 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Refer to pages 174 to 175 within note 16 in the 2014 Form 10-K for information on derivatives not designated as hedging instruments. Derivatives Designated as Hedging Instruments: In connection with our asset-and-liability management activities, we use derivative financial instruments to manage our interest-rate risk and foreign currency risk. Interest-rate risk, defined as the sensitivity of income or financial condition to variations in interest rates, is a significant non-trading market risk to which our assets and liabilities are exposed. We manage our interest-rate risk by identifying, quantifying and hedging our exposures, using fixed-rate portfolio securities and a variety of derivative financial instruments, most frequently interest-rate swaps and options (for example, interest-rate caps and floors). Interest-rate swap agreements alter the interest-rate characteristics of specific balance sheet assets or liabilities. When appropriate, forward-rate agreements, options on swaps, and exchange-traded futures and options are also used. We use forward and swap foreign exchange contracts to hedge foreign exchange exposure to various foreign currencies with respect to certain assets and liabilities. Our hedging relationships are formally designated, and qualify for hedge accounting, as fair value or cash flow hedges. Refer to pages 175 to 179 within note 16 in the 2014 Form 10-K for information on derivatives designated as hedging instruments. Fair Value Hedges We have entered into interest-rate swap agreements to modify our interest revenue from certain available-for-sale investment securities from a fixed rate to a floating rate. The hedged trusts had a weighted-average life of approximately 5.5 years as of June 30, 2015 , compared to 5.9 years as of December 31, 2014 . We have entered into interest-rate swap agreements to modify our interest expense on five senior notes and two subordinated notes from fixed rates to floating rates. The senior notes mature in 2017 , 2018 , 2021 , 2023 and 2024 and pay fixed interest at annual rates of 5.38% , 1.35% , 4.38% , 3.70% and 3.30% , respectively. The subordinated notes matures in 2018 , and 2023 and pays fixed interest at annual rates of 4.96% and 3.10% , respectively. The senior and subordinated notes are hedged with interest-rate swap contracts with notional amounts, maturities and fixed-rate coupon terms that align with the hedged notes. We have entered into forward foreign exchange contracts to hedge the change in fair value attributable to foreign exchange movements in the funding of non-functional currency-denominated investment securities. These forward contracts convert the foreign currency risk to U.S. dollars, thereby mitigating our exposure to fluctuations in the fair value of the securities attributable to changes in foreign exchange rates. Cash Flow Hedges We have entered into foreign exchange contracts to hedge the change in cash flows attributable to foreign exchange movements in the funding of non-functional currency-denominated investment securities. These foreign exchange contracts convert the foreign currency risk to U.S. dollars, thereby mitigating our exposure to fluctuations in the cash flows of the securities attributable to changes in foreign exchange rates. The following table presents the aggregate contractual, or notional, amounts of derivative financial instruments entered into in connection with our trading and asset-and-liability management activities as of the dates indicated: (In millions) June 30, December 31, Derivatives not designated as hedging instruments: Interest-rate contracts: Swap agreements and forwards $ 266 $ 645 Options and caps purchased 2 7 Options and caps written 2 7 Futures 12,225 3,939 Foreign exchange contracts: Forward, swap and spot 1,331,780 1,231,344 Options purchased 2,433 2,767 Options written 2,309 2,404 Credit derivative contracts: Credit swap agreements 229 191 Commodity and equity contracts: Commodity (1) 77 26 Equity (1) 52 2 Other: Stable value contracts 23,280 23,409 Deferred value awards (2) 386 210 Derivatives designated as hedging instruments: Interest-rate contracts: Swap agreements 6,961 6,077 Foreign exchange contracts: Forward and swap 9,570 2,705 (1) Primarily composed of positions held by a consolidated sponsored investment fund, more fully described in note 9 . (2) Represents grants of deferred value awards to employees; refer to discussion in this note under "Derivatives Not Designated as Hedging Instruments." In connection with our asset-and-liability management activities, we have entered into interest-rate contracts designated as fair value and cash flow hedges to manage our interest-rate risk. The following table presents the aggregate notional amounts of these interest-rate contracts and the related assets or liabilities being hedged as of the dates indicated: June 30, 2015 (1) (In millions) Fair Value Hedges Investment securities available for sale $ 1,761 Long-term debt (2) 5,200 Total $ 6,961 December 31, 2014 (In millions) Fair Investment securities available for sale $ 2,577 Long-term debt (2) 3,500 Total $ 6,077 (1) As of June 30, 2015 there were no interest-rate contracts designated as cash flow hedges. (2) As of June 30, 2015 , these fair value hedges increased the carrying value of long-term debt presented in our consolidated statement of condition by $47 million . As of December 31, 2014 , these fair value hedges decreased the carrying value of long-term debt presented in our consolidated statement of condition by $76 million . The following tables present the contractual and weighted-average interest rates for long-term debt, which include the effects of the fair value hedges presented in the table above, for the periods indicated: Three Months Ended June 30, 2015 2014 Contractual Rates Rate Including Impact of Hedges Contractual Rates Rate Including Impact of Hedges Long-term debt 3.70 % 2.67 % 3.53 % 2.73 % Six Months Ended June 30, 2015 2014 Contractual Rates Rate Including Impact of Hedges Contractual Rates Rate Including Impact of Hedges Long-term debt 3.61 % 2.60 % 3.46 % 2.66 % The following tables present the fair value of derivative financial instruments, excluding the impact of master netting agreements, recorded in our consolidated statement of condition as of the dates indicated. The impact of master netting agreements is disclosed in note 2 . Derivative Assets (1) Fair Value (In millions) June 30, 2015 December 31, 2014 Derivatives not designated as hedging instruments: Foreign exchange contracts $ 10,030 $ 14,626 Interest-rate contracts 4 15 Other derivative contracts 4 2 Total $ 10,038 $ 14,643 Derivatives designated as hedging instruments: Foreign exchange contracts $ 509 $ 509 Interest-rate contracts 45 62 Total $ 554 $ 571 (1) Derivative assets are included within other assets in our consolidated statement of condition. Derivative Liabilities (1) Fair Value (In millions) June 30, 2015 December 31, 2014 Derivatives not designated as hedging instruments: Foreign exchange contracts $ 9,976 $ 14,922 Other derivative contracts 107 70 Interest-rate contracts 4 16 Total $ 10,087 $ 15,008 Derivatives designated as hedging instruments: Interest-rate contracts $ 215 $ 223 Foreign exchange contracts 27 3 Total $ 242 $ 226 (1) Derivative liabilities are included within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June 30, Six Months Ended June 30, (In millions) 2015 2014 2015 2014 Derivatives not designated as hedging instruments: Foreign exchange contracts Trading services revenue $ 165 $ 144 $ 369 $ 278 Interest-rate contracts Trading services revenue (1 ) (1 ) (1 ) (1 ) Other derivative contracts Trading services revenue 1 — 3 — Other derivative contracts Processing fees and other revenue — — — (1 ) Total $ 165 $ 143 $ 371 $ 276 Location of (Gain) Loss on Derivative in Consolidated Statement of Income Amount of (Gain) Loss on Derivative Recognized in Consolidated Statement of Income Three Months Ended June 30, Six Months Ended June 30, (In millions) 2015 2014 2015 2014 Derivatives not designated as hedging instruments: Other derivative contracts Compensation and employee benefits $ 33 $ (22 ) $ 92 $ (70 ) Total $ 33 $ (22 ) $ 92 $ (70 )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In millions) Three Months Ended June 30, 2015 Six Months Ended June 30, 2015 Three Months Ended June 30, 2015 Six Months Ended June 30, 2015 Derivatives designated as fair value hedges: Foreign exchange contracts Processing fees and $ 12 $ (52 ) Investment securities Processing fees and $ (12 ) $ 52 Foreign exchange contracts Processing fees and other revenue (13 ) (13 ) FX deposit Processing fees and other revenue 13 13 Interest-rate contracts Processing fees and other revenue 37 12 Available-for-sale securities Processing fees and other revenue (1) (38 ) (12 ) Interest-rate contracts Processing fees and (85 ) (17 ) Long-term debt Processing fees and 82 17 Total $ (49 ) $ (70 ) $ 45 $ 70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In millions) Three Months Ended June 30, 2014 Six Months Ended June 30, 2014 Three Months Ended June 30, 2014 Six Months Ended June 30, 2014 Derivatives designated as fair value hedges: Foreign exchange contracts Processing fees and $ 47 96 Investment securities Processing fees and $ (44 ) $ (89 ) Interest-rate contracts Processing fees and other revenue (24 ) (41 ) Available-for-sale securities Processing fees and other revenue (1) 22 38 Interest-rate contracts Processing fees and 18 60 Long-term debt Processing fees and (18 ) (60 ) Total $ 41 $ 115 $ (40 ) $ (111 ) (1) Represents amounts reclassified out of or into other comprehensive income, or OCI. For the three and six months ended June 30, 2015 , $22 million and $7 million , respectively, of unrealized gains on available-for-sale securities designated in fair value hedges were recognized in OCI. For the three and six months ended June 30, 2014 , $13 million and $23 million , respectively, of unrealized losses on available-for-sale securities designated in fair value hedges were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In millions) Three Months Ended June 30, 2015 Six Months Ended June 30, 2015 Three Months Ended June 30, 2015 Six Months Ended June 30, 2015 Three Months Ended June 30, 2015 Six Months Ended June 30, 2015 Derivatives designated as cash flow hedges: Interest-rate contracts $ — $ — Net interest revenue $ (1 ) $ (2 ) Net interest revenue $ — $ — Foreign exchange contracts 21 41 Net interest revenue — — Net interest revenue 2 4 Total $ 21 $ 41 $ (1 ) $ (2 ) $ 2 $ 4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In millions) Three Months Ended June 30, 2014 Six Months Ended June 30, 2014 Three Months Ended June 30, 2014 Six Months Ended June 30, 2014 Three Months Ended June 30, 2014 Six Months Ended June 30, 2014 Derivatives designated as cash flow hedges: Interest-rate contracts $ (1 ) $ (2 ) Net interest revenue $ (1 ) $ (2 ) Net interest revenue $ 1 $ 2 Foreign exchange contracts (52 ) (64 ) Net interest revenue — — Net interest revenue 1 2 Total $ (53 ) $ (66 ) $ (1 ) $ (2 ) $ 2 $ 4</t>
  </si>
  <si>
    <t>Offsetting Arrangements</t>
  </si>
  <si>
    <t>Offsetting [Abstract]</t>
  </si>
  <si>
    <t>Offsetting Arrangements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Refer to note 17 on pages 179 to 181 in the 2014 Form 10-K for information on offsetting arrangements and our related accounting policy. As of June 30, 2015 and December 31, 2014 , the fair value of securities received as collateral where we are permitted to transfer or re-pledge the securities totaled $4.57 billion and $2.60 billion , respectively, and the fair value of the portion that had been transferred or re-pledged as of the same date was $2.06 billion and $125 million , respectively. The following tables present information about the offsetting of assets related to derivative contracts and secured financing transactions, as of the dates indicated: Assets: June 30, 2015 December 31, 2014 (In millions) Gross Amounts of Recognized Assets (1) Gross Amounts Offset in Statement of Condition (2) Net Amounts of Assets Presented in Statement of Condition Gross Amounts of Recognized Assets (1) Gross Amounts Offset in Statement of Condition (2) Net Amounts of Assets Presented in Statement of Condition Derivatives: Foreign exchange contracts $ 10,539 $ (4,698 ) $ 5,841 $ 15,135 $ (6,275 ) $ 8,860 Interest-rate contracts 49 (21 ) 28 77 (21 ) 56 Equity derivative contracts 2 (2 ) — — — — Other derivative contracts 2 (2 ) — 2 (1 ) 1 Cash collateral netting — (701 ) (701 ) — (983 ) (983 ) Total derivatives $ 10,592 $ (5,424 ) $ 5,168 $ 15,214 $ (7,280 ) $ 7,934 Other financial instruments: Resale agreements and securities borrowing (3) $ 60,204 $ (33,810 ) $ 26,394 $ 47,488 $ (29,157 ) $ 18,331 Total derivatives and other financial instruments $ 70,796 $ (39,234 ) $ 31,562 $ 62,702 $ (36,437 ) $ 26,265 (1) Amounts include all transactions regardless of whether or not they are subject to an enforceable netting arrangement. (2) Amounts subject to netting arrangements which have been determined to be legally enforceable. (3) Included in the $26,394 million as of June 30, 2015 were $4,447 million of resale agreements and $21,947 million of collateral provided related to securities borrowing. Included in the $18,331 million as of December 31, 2014 were $2,390 million of resale agreements and $15,94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7 for additional information with respect to principal securities finance transactions. June 30, 2015 December 31, 2014 Gross Amounts Not Offset in Statement of Condition (1) Gross Amounts Not Offset in Statement of Condition (1) (In millions) Net Amount of Assets Presented in Statement of Condition Counterparty Netting Collateral Received Net Amount (2) Net Amount of Assets Presented in Statement of Condition Counterparty Netting Collateral Received Net Amount (2) Derivatives $ 5,168 $ — $ (1,561 ) $ 3,607 $ 7,934 $ — $ (1,490 ) $ 6,444 Resale agreements and securities borrowing 26,394 (87 ) (26,178 ) 129 18,331 (128 ) (18,157 ) 46 Total $ 31,562 $ (87 ) $ (27,739 ) $ 3,736 $ 26,265 $ (128 ) $ (19,647 ) $ 6,490 (1) Amounts subject to netting arrangements which have been determined to be legally enforceable. (2) Includes amounts secured by collateral not determined to be subject to enforceable netting arrangements. The following tables present information about the offsetting of liabilities related to derivative contracts and secured financing transactions, as of the dates indicated: Liabilities: June 30, 2015 December 31, 2014 (In millions) Gross Amounts of Recognized Liabilities (1) Gross Amounts Offset in Statement of Condition (2) Net Amounts of Liabilities Presented in Statement of Condition Gross Amounts of Recognized Liabilities (1) Gross Amounts Offset in Statement of Condition (2) Net Amounts of Liabilities Presented in Statement of Condition Derivatives: Foreign exchange contracts $ 10,003 $ (4,698 ) $ 5,305 $ 14,925 $ (6,275 ) $ 8,650 Interest-rate contracts 219 (21 ) 198 239 (20 ) 219 Equity derivative contracts 1 (1 ) — — — — Other derivative contracts 106 (2 ) 104 70 (1 ) 69 Cash collateral netting — (1,241 ) (1,241 ) — (2,630 ) (2,630 ) Total derivatives $ 10,329 $ (5,963 ) $ 4,366 $ 15,234 $ (8,926 ) $ 6,308 Other financial instruments: Repurchase agreements and securities lending (3) $ 49,223 $ (33,810 ) $ 15,413 $ 44,562 $ (29,157 ) $ 15,405 Total derivatives and other financial instruments $ 59,552 $ (39,773 ) $ 19,779 $ 59,796 $ (38,083 ) $ 21,713 (1) Amounts include all transactions regardless of whether or not they are subject to an enforceable netting arrangement. (2) Amounts subject to netting arrangements which have been determined to be legally enforceable. (3) Included in the $15,413 million as of June 30, 2015 were $10,978 million of repurchase agreements and $4,435 million of collateral received related to securities lending. Included in the $15,405 million as of December 31, 2014 were $8,925 million of repurchase agreements and $6,480 million of collateral received related to securities lending. Repurchase agreements and collateral received related to securities lending were recorded in securities sold under repurchase agreements and accrued expenses and other liabilities, respectively, in our consolidated statement of condition. Refer to note 7 for additional information with respect to principal securities finance transactions. June 30, 2015 December 31, 2014 Gross Amounts Not Offset in Statement of Condition (1) Gross Amounts Not Offset in Statement of Condition (1) (In millions) Net Amount of Liabilities Presented in Statement of Condition Counterparty Netting Collateral Provided Net Amount (2) Net Amount of Liabilities Presented in Statement of Condition Counterparty Netting Collateral Provided Net Amount (2) Derivatives $ 4,366 $ — $ (221 ) $ 4,145 $ 6,308 $ — $ (19 ) $ 6,289 Repurchase agreements and securities lending 15,413 (87 ) (13,066 ) 2,260 15,405 (128 ) (13,872 ) 1,405 Total $ 19,779 $ (87 ) $ (13,287 ) $ 6,405 $ 21,713 $ (128 ) $ (13,891 ) $ 7,694 (1) Amounts subject to netting arrangements which have been determined to be legally enforceable. (2) Includes amounts secured by collateral not determined to be subject to enforceable netting arrangements. The securities transferred under repurchase and reverse repurchase agreements typically are U.S. Treasury, agency and agency mortgage-backed securities. In our principal securities borrowing and lending arrangements, the securities transferred in exchange for the collateral are predominantly equity securities and some corporate debt securities. The fair value of the securities transferred may increase in value to an amount greater than the amount received under our repurchase and securities lending arrangements, which exposes the Company with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June 30, 2015 : June 30, 2015 Remaining Contractual Maturity of the Agreements (In millions) Overnight and Continuous Up to 30 days 30 – 90 days Total Repurchase agreements US Treasury and agency securities $ 41,684 $ 14 $ — $ 41,698 Non-US sovereign debt — 308 — 308 Total $ 41,684 $ 322 $ — $ 42,006 Securities lending transactions Corporate debt securities 1 — — 1 Equity securities 6,162 — 1,054 7,216 Total $ 6,163 $ — $ 1,054 $ 7,217 Gross amount of recognized liabilities for repurchase agreements and securities lending $ 47,847 $ 322 $ 1,054 $ 49,223</t>
  </si>
  <si>
    <t>Net Interest Revenue</t>
  </si>
  <si>
    <t>Net Interest Revenue [Abstract]</t>
  </si>
  <si>
    <t>Net Interest Revenue The following table presents the components of interest revenue and interest expense, and related net interest revenue, for the periods indicated: Three Months Ended June 30, Six Months Ended June 30, (In millions) 2015 2014 2015 2014 Interest revenue: Deposits with banks $ 54 $ 51 $ 108 $ 85 Investment securities: U.S. Treasury and federal agencies 176 164 359 327 State and political subdivisions 58 44 116 115 Other investments 247 318 506 637 Securities purchased under resale agreements 15 10 26 19 Loans and leases 77 61 151 119 Other interest-earning assets 2 2 5 3 Total interest revenue 629 650 1,271 1,305 Interest expense: Deposits 14 18 40 33 Short-term borrowings 3 (12 ) 3 3 Long-term debt 61 64 123 127 Other interest-bearing liabilities 16 19 24 26 Total interest expense 94 89 190 189 Net interest revenue $ 535 $ 561 $ 1,081 $ 1,116</t>
  </si>
  <si>
    <t>Expenses</t>
  </si>
  <si>
    <t>Other Expenses [Abstract]</t>
  </si>
  <si>
    <t>Expenses Acquisition and Restructuring Costs: The following table presents net acquisition and restructuring costs recorded in the periods indicated: Three Months Ended June 30, Six Months Ended June 30, (In millions) 2015 2014 2015 2014 Acquisition costs $ 3 $ 15 $ 8 $ 36 Restructuring charges, net — 13 1 25 Total acquisition and restructuring costs $ 3 $ 28 $ 9 $ 61 Acquisition Costs Acquisition costs recorded in the three and six months ended June 30, 2015 and 2014 were related to previously disclosed acquisitions. Restructuring Charges In the six months ended June 30, 2015 , we recorded net restructuring charges of $1 million compared to $25 million in the six months ended June 30, 2014 . The amounts recorded mainly related to our recently completed Business Operations and Information Technology Transformation program. Aggregate Restructuring-Related Accrual Activity The following table presents aggregate activity associated with accruals that resulted from the charges associated with the recently completed Business Operations and Information Technology Transformation program: (In millions) Employee- Related Costs Real Estate Consolidation Asset and Other Write-Offs Total Balance as of December 31, 2014 $ 40 $ 24 $ 7 $ 71 Additional accruals for Business Operations and Information Technology Transformation program (5 ) (4 ) — (9 ) Additional accruals for 2012 expense control measures — — 9 9 Payments and adjustments (16 ) (6 ) (10 ) (32 ) Balance as of June 30, 2015 $ 19 $ 14 $ 6 $ 39</t>
  </si>
  <si>
    <t>Earnings Per Common Share</t>
  </si>
  <si>
    <t>Earnings Per Share [Abstract]</t>
  </si>
  <si>
    <t>Earnings Per Common Share Basic earnings per share, or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common stock options and other equity-based awards. The effect of common stock options and other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restricted stock and fully vested deferred director stock awards, which are equity-based awards that contain non-forfeitable rights to dividends, and are considered to participate with the common stock in undistributed earnings. The following tables present the computation of basic and diluted earnings per common share for the periods indicated: Three Months Ended June 30, (Dollars in millions, except per share amounts) 2015 2014 Net income $ 422 $ 622 Less: Preferred stock dividends (29 ) (19 ) Dividends and undistributed earnings allocated to participating securities (1) — (1 ) Net income available to common shareholders $ 393 $ 602 Average common shares outstanding (in thousands): Basic average common shares 410,674 427,824 Effect of dilutive securities: common stock options and common stock awards 6,038 7,496 Diluted average common shares 416,712 435,320 Anti-dilutive securities (2) 619 1,508 Earnings per Common Share: Basic $ .96 $ 1.41 Diluted (3) .94 1.38 Six Months Ended June 30, (Dollars in millions, except per share amounts) 2015 2014 Net income $ 831 $ 985 Less: Preferred stock dividends (60 ) (25 ) Dividends and undistributed earnings allocated to participating securities (1) (1 ) (2 ) Net income available to common shareholders $ 770 $ 958 Average common shares outstanding (in thousands): Basic average common shares 411,445 429,215 Effect of dilutive securities: common stock options and common stock awards 6,198 7,743 Diluted average common shares 417,643 436,958 Anti-dilutive securities (2) 704 1,506 Earnings per Common Share: Basic $ 1.87 $ 2.23 Diluted (3) 1.84 2.19 (1) 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3) Calculations reflect allocation of earnings to participating securities using the two-class method, as this computation is more dilutive than the treasury stock method.</t>
  </si>
  <si>
    <t>Line of Business Information</t>
  </si>
  <si>
    <t>Segment Reporting [Abstract]</t>
  </si>
  <si>
    <t>Line of Business Information We have two lines of business: Investment Servicing and Investment Management. The results of operations for these lines of business are not necessarily comparable with those of other companies, including companies in the financial services industry. Information about our two lines of business, as well as revenues, expenses and capital allocation methodologies associated with them, is provided in note 24 to the consolidated financial statements included in the 2014 Form 10-K. The following is a summary of our line-of-business results for the periods indicated. The “Other” column represents costs incurred that are not allocated to a specific line of business, including certain severance and restructuring costs, acquisition costs and certain provisions for legal contingencies. Three Months Ended June 30, Investment Servicing Investment Management Other Total 2015 2014 2015 2014 2015 2014 2015 2014 (Dollars in millions, except where otherwise noted) Servicing fees $ 1,325 $ 1,288 $ — $ — $ — $ — $ 1,325 $ 1,288 Management fees — — 304 300 — — 304 300 Trading services 271 249 10 11 — — 281 260 Securities finance 155 147 — — — — 155 147 Processing fees and other 22 42 (5 ) 2 — — 17 44 Total fee revenue 1,773 1,726 309 313 — — 2,082 2,039 Net interest revenue 534 558 1 3 — — 535 561 Gains (losses) related to investment securities, net (3 ) (2 ) — — — — (3 ) (2 ) Total revenue 2,304 2,282 310 316 — — 2,614 2,598 Provision for loan losses 2 2 — — — — 2 2 Total expenses 1,880 1,594 251 224 3 32 2,134 1,850 Income before income tax expense $ 422 $ 686 $ 59 $ 92 $ (3 ) $ (32 ) $ 478 $ 746 Pre-tax margin 18 % 30 % 19 % 29 % 18 % 29 % Six Months Ended June 30, Investment Servicing Investment Management Other Total 2015 2014 2015 2014 2015 2014 2015 2014 (Dollars in millions, except where otherwise noted) Servicing fees $ 2,598 $ 2,526 $ — $ — $ — $ — $ 2,598 $ 2,526 Management fees — — 605 592 — — 605 592 Trading services 586 490 19 23 — — 605 513 Securities finance 256 232 — — — — 256 232 Processing fees and other 81 97 (3 ) 3 — — 78 100 Total fee revenue 3,521 3,345 621 618 — — 4,142 3,963 Net interest revenue 1,079 1,109 2 7 — — 1,081 1,116 Gains (losses) related to investment securities, net (4 ) 4 — — — — (4 ) 4 Total revenue 4,596 4,458 623 625 — — 5,219 5,083 Provision for loan losses 6 4 — — — — 6 4 Total expenses 3,716 3,265 507 470 8 143 4,231 3,878 Income before income tax expense $ 874 $ 1,189 $ 116 $ 155 $ (8 ) $ (143 ) $ 982 $ 1,201 Pre-tax margin 19 % 27 % 19 % 25 % 19 % 24 %</t>
  </si>
  <si>
    <t>Non-U.S. Activities</t>
  </si>
  <si>
    <t>Segments, Geographical Areas [Abstract]</t>
  </si>
  <si>
    <t>Non-U.S. Activities We generally define our non-U.S. activities as those revenue-producing business activities that arise from clients domiciled outside the U.S. Due to the integrated nature of our business, precise segregation of our U.S. and non-U.S. activities is not possible. Subjective estimates and other judgments are applied to quantify the financial results and assets related to our non-U.S. activities, including our application of funds transfer pricing, our asset-and-liability management policies and our allocation of certain indirect corporate expenses. Interest expense allocations are based on our internal funds transfer pricing methodology. The following table presents our non-U.S. financial results for the periods indicated. Three Months Ended June 30, (In millions) 2015 2014 Total fee revenue $ 848 $ 838 Net interest revenue 302 330 Gains (losses) related to investment securities, net — (1 ) Total revenue 1,150 1,167 Expenses 799 819 Income before income taxes 351 348 Income tax expense 84 81 Net income $ 267 $ 267 Six Months Ended June 30, (In millions) 2015 2014 Total fee revenue $ 1,705 $ 1,626 Net interest revenue 593 642 Gains (losses) related to investment securities, net (1 ) 5 Total revenue 2,297 2,273 Expenses 1,604 1,671 Income before income taxes 693 602 Income tax expense 162 142 Net income $ 531 $ 460 The following table presents the significant components of our non-U.S. assets as of the dates indicated, based on the domicile of the underlying counterparties: (In millions) June 30, 2015 December 31, 2014 Interest-bearing deposits with banks $ 32,219 $ 17,382 Investment securities 25,797 29,060 Other assets 14,524 13,577 Total non-U.S. assets $ 72,540 $ 60,019</t>
  </si>
  <si>
    <t>Summary of Significant Accounting Policies (Policies)</t>
  </si>
  <si>
    <t>Basis of Presentation</t>
  </si>
  <si>
    <t xml:space="preserve">The accounting and financial reporting policies of State Street Corporation conform to U.S. generally accepted accounting principles, referred to a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and Trust Company, or State Street Bank. The accompanying Consolidated Financial Statements should be read in conjunction with the financial and risk factor information included in our 2014 Annual Report on Form 10-K ( 2014 Form 10-K), which we previously filed with the Securities and Exchange Commission, or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4 included in the accompanying consolidated financial statements was derived from the audited financial statements as of that date, but does not include all notes required by GAAP for a complete set of consolidated financial statements. </t>
  </si>
  <si>
    <t>Recent Accounting Developments</t>
  </si>
  <si>
    <t>Recent Accounting Developments: In July 2015, the Financial Accounting Standards Board, or the FASB, decided to delay the effective date of the new revenue standard by one year. The deferral results in the new revenue standard being effective for State Street beginning on January 1, 2018. In May 2015, the FASB published an amendment, which makes certain technical corrections to the FASB Accounting Standards Codification that affect a wide variety of topics to clarify the codification, correct unintended application of the guidance, or make minor improvements that are not expected to have a significant effect on current accounting practice or create a significant administrative cost to entities. The amendments that require transition guidance are effective for State Street beginning on January 1, 2016 and all other amendments are effective immediately. Our adoption of this amendment does not have a material impact on our consolidated financial statements. In May 2015, the FASB issued an amendment to GAAP which removes from the fair value hierarchy, investments for which the practical expedient is used to measure fair value at net asset value (NAV). Instead, an entity is required to include those investments as a reconciling line item so that the total fair value amount of investments in the disclosure is consistent with the amount on the balance sheet. The amendment is effective for State Street beginning on January 1, 2016. Our adoption of this amendment is not expected to have a material effect on our consolidated financial statements In April 2015, the FASB issued an amendment to GAAP which will assist entities in evaluating the accounting for fees paid by a customer in a cloud computing arrangement. The amendment, which allows for early adoption, is effective for State Street beginning on January 1, 2016. Our adoption of this amendment is not expected to have a material effect on our consolidated financial statements. In April 2015, the FASB issued an amendment to GAAP that requires debt issuance costs to be presented in the consolidated balance sheet as a direct deduction from the carrying value of the associated debt liability, consistent with the presentation of a debt discount. The amendment, which allows for early adoption, is effective for State Street beginning on January 1, 2016. Our debt issuance costs that are currently classified as deferred credits and have a balance of approximately $27 million as of June 30, 2015 will be reclassified as contra liabilities upon adoption. In February 2015, the FASB issued an amendment to GAAP that updates the consolidation model used to evaluate whether a legal entity is required to be consolidated. The amendment, which allows for early adoption, is effective for State Street beginning on January 1, 2016, and may be applied retrospectively or via a modified retrospective approach. Although we are currently assessing the potential impact of this amendment on our consolidated financial statements, we do not expect our adoption of this amendment to have a material effect on our consolidated financial statements. In February 2015, the FASB issued an amendment to GAAP to remove the concept of "extraordinary items," which are defined as items that are unusual and infrequent in nature. The amendment, which allows for early adoption, is effective for State Street beginning on January 1, 2016. Our adoption of this amendment is not expected to have a material effect on our consolidated financial statements.</t>
  </si>
  <si>
    <t>Tax-Exempt Investment Program</t>
  </si>
  <si>
    <t xml:space="preserve">Tax-Exempt Investment Program: 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investment securities available for sale and other short-term borrowings. As of June 30, 2015 and December 31, 2014 , we carried investment securities available for sale, composed of securities related to state and political subdivisions, with a fair value of $2.18 billion and $2.27 billion , respectively, and other short-term borrowings of $1.83 billion and $1.87 billion , respectively, in our consolidated statement of condition in connection with these trusts. The interest revenue and interest expense generated by the investments and certificated interests, respectively, are recorded as components of net interest revenue when earned or incurred. The trusts had a weighted-average life of approximately 5.5 years as of June 30, 2015 , compared to approximately 5.9 years as of December 31, 2014 . Under separate legal agreements, we provide standby bond-purchase agreements to these trusts and, with respect to certain securities, letters of credit. Our commitments to the trusts under these standby bond-purchase agreements and letters of credit totaled $1.83 billion and $639 million , respectively, as of June 30, 2015 , none of which was utilized as of that date. </t>
  </si>
  <si>
    <t>Fair Value (Tables)</t>
  </si>
  <si>
    <t>Schedule of Fair Value, Assets and Liabilities Measured on Recurring Basis</t>
  </si>
  <si>
    <t>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in the six months ended June 30, 2015 or the year ended December 31, 2014 . Fair-Value Measurements on a Recurring Basis as of June 30,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29 $ — $ — $ 29 Non-U.S. government securities 789 — — 789 Other 19 536 — 555 Total trading account assets 837 536 — 1,373 Investment securities available for sale: U.S. Treasury and federal agencies: Direct obligations 12,346 556 — 12,902 Mortgage-backed securities — 19,718 — 19,718 Asset-backed securities: Student loans — 8,905 234 9,139 Credit cards — 1,569 — 1,569 Sub-prime — 491 — 491 Other (2) — 72 2,933 3,005 Total asset-backed securities — 11,037 3,167 14,204 Non-U.S. debt securities: Mortgage-backed securities — 8,232 97 8,329 Asset-backed securities — 2,740 193 2,933 Government securities — 4,003 — 4,003 Other (3) — 4,854 264 5,118 Total non-U.S. debt securities — 19,829 554 20,383 State and political subdivisions — 10,413 36 10,449 Collateralized mortgage obligations — 3,769 215 3,984 Other U.S. debt securities — 3,327 9 3,336 U.S. equity securities — 39 — 39 Non-U.S. equity securities — 3 — 3 U.S. money-market mutual funds — 282 — 282 Non-U.S. money-market mutual funds — 8 — 8 Total investment securities available for sale 12,346 68,981 3,981 85,308 Other assets: Derivative instruments: Foreign exchange contracts — 10,479 60 $ (5,373 ) 5,166 Interest-rate contracts — 49 — (48 ) 1 Other derivative contracts — 4 — (3 ) 1 Total derivative instruments — 10,532 60 (5,424 ) 5,168 Total assets carried at fair value $ 13,183 $ 80,049 $ 4,041 $ (5,424 ) $ 91,849 Liabilities: Accrued expenses and other liabilities: Trading account liabilities: U.S. government securities $ 9 $ — $ — $ — $ 9 Non-U.S. government securities 193 — — — 193 Other — 4 — — 4 Derivative instruments: Foreign exchange contracts — 9,953 50 (5,918 ) 4,085 Interest-rate contracts — 219 — (42 ) 177 Other derivative contracts — 107 — (3 ) 104 Total derivative instruments — 10,279 50 (5,963 ) 4,366 Total liabilities carried at fair value $ 202 $ 10,283 $ 50 $ (5,963 ) $ 4,572 (1) Represents counterparty netting against level-2 financial assets and liabilities, where a legally enforceable master netting agreement exists between State Street and the counterparty. Netting also reflects asset and liability reductions of $701 million and $1.24 billion , respectively, for cash collateral received from and provided to derivative counterparties. (2) As of June 30, 2015 the fair value of other asset-backed securities was primarily composed of $2.9 billion of collateralized loan obligations and approximately $72 million of automobile loan securities. (3) As of June 30, 2015 the fair value of other non-U.S. debt securities was primarily composed of $3.3 billion of covered bonds and $863 million of corporate bonds. Fair-Value Measurements on a Recurring Basis as of December 31, 2014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20 $ — $ — $ 20 Non-U.S. government securities 378 — — 378 Other 20 506 — 526 Total trading account assets 418 506 — 924 Investment securities available for sale: U.S. Treasury and federal agencies: Direct obligations 10,056 599 — 10,655 Mortgage-backed securities — 20,714 — 20,714 Asset-backed securities: Student loans — 12,201 259 12,460 Credit cards — 3,053 — 3,053 Sub-prime — 951 — 951 Other (2) — 365 3,780 4,145 Total asset-backed securities — 16,570 4,039 20,609 Non-U.S. debt securities: Mortgage-backed securities — 9,606 — 9,606 Asset-backed securities — 2,931 295 3,226 Government securities — 3,909 — 3,909 Other (3) — 5,057 371 5,428 Total non-U.S. debt securities — 21,503 666 22,169 State and political subdivisions — 10,782 38 10,820 Collateralized mortgage obligations — 4,725 614 5,339 Other U.S. debt securities — 4,100 9 4,109 U.S. equity securities — 39 — 39 Non-U.S. equity securities — 2 — 2 U.S. money-market mutual funds — 449 — 449 Non-U.S. money-market mutual funds — 8 — 8 Total investment securities available for sale 10,056 79,491 5,366 94,913 Other assets: Derivatives instruments: Foreign exchange contracts — 15,054 81 $ (7,211 ) 7,924 Interest-rate contracts — 77 — (68 ) 9 Other derivative contracts — 2 — (1 ) 1 Total derivative instruments — 15,133 81 (7,280 ) 7,934 Total assets carried at fair value $ 10,474 $ 95,130 $ 5,447 $ (7,280 ) $ 103,771 Liabilities: Accrued expenses and other liabilities: Derivative instruments: Foreign exchange contracts $ — $ 14,851 $ 74 $ (8,879 ) $ 6,046 Interest-rate contracts — 239 — (46 ) 193 Other derivative contracts — 61 9 (1 ) 69 Total derivative instruments — 15,151 83 (8,926 ) 6,308 Total liabilities carried at fair value $ — $ 15,151 $ 83 $ (8,926 ) $ 6,308 (1) Represents counterparty netting against level-2 financial assets and liabilities, where a legally enforceable master netting agreement exists between State Street and the counterparty. Netting also reflects asset and liability reductions of $983 million and $2.63 billion , respectively, for cash collateral received from and provided to derivative counterparties. (2) As of December 31, 2014 , the fair value of other asset-backed securities was primarily composed of $3.8 billion of collateralized loan obligations and approximately $315 million of automobile loan securities. (3) As of December 31, 2014 , the fair value of other non-U.S. debt securities was primarily composed of $3.3 billion of covered bonds and $1.2 billion of corporate bonds.</t>
  </si>
  <si>
    <t>Fair Value, Assets Measured on Recurring Basis, Unobservable Input Reconciliation</t>
  </si>
  <si>
    <t xml:space="preserve"> Fair Value Measurements Using Significant Unobservable Inputs Six months ended June 30, 2015 Fair Value as of Total Realized and Purchases Sales Settlements Transfers Transfers Fair Value as of Change in (In millions) Recorded in Revenue Recorded in Other Comprehensive Income Assets: Investment securities available for sale: Asset-backed securities: Student loans $ 259 $ — $ 1 $ — — $ (5 ) $ — $ (21 ) $ 234 Other 3,780 25 (18 ) — (420 ) (434 ) — — 2,933 Total asset-backed securities 4,039 25 (17 ) — (420 ) (439 ) — (21 ) 3,167 Non-U.S. debt securities: Mortgage-backed securities — — — 43 — — 97 (43 ) 97 Asset-backed securities 295 1 — — — (86 ) — (17 ) 193 Other 371 — 1 111 — (32 ) — (187 ) 264 Total non-U.S. debt securities 666 1 1 154 — (118 ) 97 (247 ) 554 State and political subdivisions 38 — (1 ) — — (1 ) — — 36 Collateralized mortgage obligations 614 — (1 ) 293 (88 ) (65 ) — (538 ) 215 Other U.S. debt securities 9 — — — — — — — 9 Total investment securities available for sale 5,366 26 (18 ) 447 (508 ) (623 ) 97 (806 ) 3,981 Other assets: Derivative instruments: Derivative instruments, Foreign exchange contracts 81 45 29 (95 ) 60 $ 12 Total derivative instruments 81 45 — 29 — (95 ) — — 60 12 Total assets carried at fair value $ 5,447 $ 71 $ (18 ) $ 476 $ (508 ) $ (718 ) $ 97 $ (806 ) $ 4,041 $ 12 Fair-Value Measurements Using Significant Unobservable Inputs Three Months Ended June 30, 2014 Fair Value as of March 31, 2014 Total Realized and Purchases Sales Settlements Transfers Fair Value as of (1) Change in (In millions) Recorded in Revenue Recorded in Other Comprehensive Income Assets: Investment securities available for sale: U.S. Treasury and federal agencies, mortgage-backed securities $ 100 $ — $ — $ — $ — $ (4 ) $ — $ 96 Asset-backed securities: Student loans 333 1 2 — — (14 ) — 322 Other 4,304 13 (1 ) — — (255 ) — 4,061 Total asset-backed securities 4,637 14 1 — — (269 ) — 4,383 Non-U.S. debt securities: Asset-backed securities 612 1 1 — — (56 ) (52 ) 506 Other 462 — 1 55 — (3 ) — 515 Total non-U.S. debt securities 1,074 1 2 55 — (59 ) (52 ) 1,021 State and political subdivisions 42 — — — — (1 ) — 41 Collateralized mortgage obligations 202 — — — — (6 ) — 196 Other U.S. debt securities 8 — 1 — — — — 9 Total investment securities available for sale 6,063 15 4 55 — (339 ) (52 ) 5,746 Other assets: Derivative instruments: Derivative instruments, Foreign exchange contracts 6 (6 ) — 11 — (1 ) — 10 $ (4 ) Total derivative instruments 6 (6 ) — 11 — (1 ) — 10 (4 ) Total assets carried at fair value $ 6,069 $ 9 $ 4 $ 66 $ — $ (340 ) $ (52 ) $ 5,756 $ (4 ) Fair-Value Measurements Using Significant Unobservable Inputs Six Months Ended June 30, 2014 Fair Value as of December 31, Total Realized and Purchases Sales Settlements Transfers Fair Value as of (1) Change in (In millions) Recorded in Revenue Recorded in Other Comprehensive Income Assets: Investment securities available for sale: U.S. Treasury and federal agencies, mortgage-backed securities $ 716 $ — $ — $ — $ — $ (9 ) $ (611 ) $ 96 Asset-backed securities: Student loans 423 1 3 — — (26 ) (79 ) 322 Credit cards 24 — — — — (24 ) — — Other 4,532 29 (6 ) 6 — (500 ) — 4,061 Total asset-backed securities 4,979 30 (3 ) 6 — (550 ) (79 ) 4,383 Non-U.S. debt securities: Mortgage-backed securities 375 — — — — — (375 ) — Asset-backed securities 798 3 1 — — (120 ) (176 ) 506 Other 464 — 1 54 (1 ) (3 ) — 515 Total non-U.S. debt securities 1,637 3 2 54 (1 ) (123 ) (551 ) 1,021 State and political subdivisions 43 — (1 ) — — (1 ) — 41 Collateralized mortgage obligations 162 — — 80 (6 ) (13 ) (27 ) 196 Other U.S. debt securities 8 — 1 — — — — 9 Total investment securities available for sale 7,545 33 (1 ) 140 (7 ) (696 ) (1,268 ) 5,746 Other assets: Derivative instruments: Derivative instruments, Foreign exchange contracts 19 (15 ) — 15 — (9 ) — 10 $ (7 ) Total derivative instruments 19 (15 ) — 15 — (9 ) — 10 (7 ) Total assets carried at fair value $ 7,564 $ 18 $ (1 ) $ 155 $ (7 ) $ (705 ) $ (1,268 ) $ 5,756 $ (7 ) The following tables present activity related to our level-3 financial assets and liabilities during the three and six months ended June 30, 2015 and 2014 , respectively. Transfers into and out of level 3 are reported as of the beginning of the period presented. In the three and six months ended June 30, 2015 and 2014 , transfers out of level 3 were mainly related to certain mortgage- and asset-backed securities, including non-U.S. debt securities, for which fair value was measured using prices for which observable market information became available. Fair-Value Measurements Using Significant Unobservable Inputs Three Months Ended June 30, 2015 Fair Value as of Total Realized and Unrealized Gains (Losses) Purchases Sales Settlements Transfers into Level 3 Transfers out of Level 3 Fair Value as of Change in (In millions) Recorded in Revenue Recorded in Other Comprehensive Income Assets: Investment securities available for sale: Asset-backed securities: Student loans $ 257 $ — $ — $ — $ — $ (1 ) $ — $ (22 ) $ 234 Other 3,633 13 (6 ) — (420 ) (287 ) — — 2,933 Total asset-backed securities 3,890 13 (6 ) — (420 ) (288 ) — (22 ) 3,167 Non-U.S. debt securities: Mortgage-backed securities 43 — — — — — 97 (43 ) 97 Asset-backed securities 228 — — — — (18 ) — (17 ) 193 Other 442 — — — — 9 — (187 ) 264 Total Non-U.S. equity securities 713 — — — — (9 ) 97 (247 ) 554 State and political subdivisions 37 — — — — (1 ) — — 36 Collateralized mortgage obligations 522 — (1 ) — (88 ) (29 ) — (189 ) 215 Other U.S. debt securities 9 — — — — — — — 9 Total investment securities available for sale 5,171 13 (7 ) — (508 ) (327 ) 97 (458 ) 3,981 Other assets: Derivative instruments: Foreign exchange contracts 185 (96 ) — 10 — (39 ) — — 60 $ (30 ) Total derivative instruments 185 (96 ) — 10 — (39 ) — — 60 (30 ) Total assets carried at fair value $ 5,356 $ (83 ) $ (7 ) $ 10 $ (508 ) $ (366 ) $ 97 $ (458 ) $ 4,041 $ (30 )</t>
  </si>
  <si>
    <t>Fair Value, Liabilities Measured on Recurring Basis, Unobservable Input Reconciliation</t>
  </si>
  <si>
    <t xml:space="preserve"> Fair-Value Measurements Using Significant Unobservable Inputs Three Months Ended June 30, 2015 Fair Value as of Total Realized and Issuances Settlements Fair Value as of (1) Change in (In millions) Recorded Liabilities: Accrued expenses and other liabilities: Derivative instruments: Foreign exchange contracts $ 172 $ (90 ) $ 8 $ (40 ) $ 50 $ (26 ) Other 9 — — (9 ) — — Total derivative instruments 181 (90 ) 8 (49 ) 50 (26 ) Total liabilities carried at fair value $ 181 $ (90 ) $ 8 $ (49 ) $ 50 $ (26 ) (1) There were no transfers of liabilities into or out of level 3 during the three months ended June 30, 2015 . Fair-Value Measurements Using Significant Unobservable Inputs Six months ended June 30, 2015 Fair Value as of Total Realized and Issuances Settlements Fair Value as of (1) Change in (In millions) Recorded Liabilities: Accrued expenses and other liabilities: Derivative instruments: Foreign exchange contracts $ 74 $ 19 $ 33 $ (76 ) $ 50 $ 1 Other 9 — — (9 ) — — Total derivative instruments 83 19 33 (85 ) 50 1 Total liabilities carried at fair value $ 83 $ 19 $ 33 $ (85 ) $ 50 $ 1 ( 1) There were no transfers of liabilities into or out of level 3 during the six months ended June 30, 2015 . Fair-Value Measurements Using Significant Unobservable Inputs Six Months Ended June 30, 2014 Fair Value as of December 31, Total Realized and Issuances Settlements Fair Value as of (2) Change in (In millions) Recorded Liabilities: Accrued expenses and other liabilities: Derivative instruments: Foreign exchange contracts $ 17 $ (14 ) $ 14 $ (7 ) $ 10 $ (5 ) Other 9 — — — 9 — Total derivative instruments 26 (14 ) 14 (7 ) 19 (5 ) Total liabilities carried at fair value $ 26 $ (14 ) $ 14 $ (7 ) $ 19 $ (5 ) (1) There were no transfers of assets into level 3 during the six months ended June 30, 2014 . (2) There were no transfers of liabilities into or out of level 3 in the six months ended June 30, 2014 . Fair-Value Measurements Using Significant Unobservable Inputs Three Months Ended June 30, 2014 Fair Value as of March 31, 2014 Total Realized and Issuances Settlements Fair Value as of (1) Change in (In millions) Recorded Liabilities: Accrued expenses and other liabilities: Derivative instruments: Foreign exchange contracts $ 8 $ (5 ) $ 8 $ (1 ) $ 10 $ (3 ) Other 9 — — — 9 — Total derivative instruments 17 (5 ) 8 (1 ) 19 (3 ) Total liabilities carried at fair value $ 17 $ (5 ) $ 8 $ (1 ) $ 19 $ (3 ) (1) There were no transfers of assets into level 3 during the three months ended June 30, 2014 . (2) There were no transfers of liabilities into or out of level 3 in the three months ended June 30, 2014 .</t>
  </si>
  <si>
    <t>Level 3 Total Realized And Unrealized Gains And Losses Recorded In Revenue</t>
  </si>
  <si>
    <t>The following table presents total realized and unrealized gains and losses for our level-3 financial assets and liabilities and where they are presented in our consolidated statement of income for the periods indicated: Three Months Ended June 30, Six Months Ended June 30, Total Realized and Change in Total Realized and Change in Unrealized Gains (Losses) Related to Financial instruments Held as of June 30, (In millions) 2015 2014 2015 2014 2015 2014 2015 2014 Fee revenue: Trading services $ (6 ) $ (1 ) $ (4 ) $ (1 ) $ 26 $ (1 ) $ 11 $ (2 ) Total fee revenue (6 ) (1 ) (4 ) (1 ) 26 (1 ) 11 (2 ) Net interest revenue 13 15 — — 26 33 — — Total revenue $ 7 $ 14 $ (4 ) $ (1 ) $ 52 $ 32 $ 11 $ (2 )</t>
  </si>
  <si>
    <t>Fair Value Inputs, Assets and Liabilities, Quantitative Information</t>
  </si>
  <si>
    <t>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Quantitative Information about Level-3 Fair-Value Measurements Fair Value Weighted-Average (Dollars in millions) As of June 30, 2015 As of December 31, 2014 Valuation Technique Significant (1) As of June 30, 2015 As of December 31, 2014 Significant unobservable inputs readily available to State Street: Assets: Asset-backed securities, other $ 47 $ 59 Discounted cash flows Credit spread 0.1 % 0.2 % State and political subdivisions 35 38 Discounted cash flows Credit spread 2.2 2.1 Derivative instruments, foreign exchange contracts 60 81 Option model Volatility 12.0 9.1 Total $ 142 $ 178 Liabilities: Derivative instruments, foreign exchange contracts $ 50 $ 74 Option model Volatility 12.3 9.0 Derivative instruments, other (2) — 9 Discounted cash flows Participant redemptions — 5.2 Total $ 50 $ 83 (1) Significant changes in these unobservable inputs would result in significant changes in fair value measure. (2) Relates to stable value wrap contracts; refer to the sensitivity discussion following the tables presented below, and to note 7 .</t>
  </si>
  <si>
    <t>Schedule of Availability of Significant Unobservable Inputs by Balance Sheet Classification</t>
  </si>
  <si>
    <t>The following tables present information with respect to the composition of our level-3 financial assets and liabilities, by availability of significant unobservable inputs, as of the dates indicated: June 30, 2015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234 $ 234 Asset-backed securities, other 47 2,886 2,933 Non-U.S. debt securities, mortgage-backed securities — 97 97 Non-U.S. debt securities, asset-backed securities — 193 193 Non-U.S. debt securities, other 264 264 State and political subdivisions 35 1 36 Collateralized mortgage obligations — 215 215 Other U.S. debt securities — 9 9 Derivative instruments, foreign exchange contracts 60 — 60 Total $ 142 $ 3,899 $ 4,041 Liabilities: Derivative instruments, foreign exchange contracts $ 50 $ — $ 50 Total $ 50 $ — $ 50 (1) Information with respect to these model-priced financial assets and liabilities is provided above in a separate table. (2) Fair value for these financial assets is measured using non-binding broker or dealer quotes. December 31, 2014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259 $ 259 Asset-backed securities, other 59 3,721 3,780 Non-U.S. debt securities, asset-backed securities — 295 295 Non-U.S. debt securities, other — 371 371 State and political subdivisions 38 — 38 Collateralized mortgage obligations — 614 614 Other U.S. debt securities — 9 9 Derivative instruments, foreign exchange contracts 81 — 81 Total $ 178 $ 5,269 $ 5,447 Liabilities: Derivative instruments, foreign exchange contracts $ 74 $ — $ 74 Derivative instruments, other 9 — 9 Total $ 83 $ — $ 83 (1) Information with respect to these model-priced financial assets and liabilities is provided above in a separate table. (2) Fair value for these financial assets is measured using non-binding broker or dealer quotes.</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value hierarchy, as of the dates indicated. Fair-Value Hierarchy June 30, 2015 Reported Amount Estimated Fair Value Quoted Market Prices in Active Markets (Level 1) Pricing Methods with Significant Observable Market Inputs (Level 2) Pricing Methods with Significant Unobservable Market Inputs (Level 3) (In millions) Financial Assets: Cash and due from banks $ 3,084 $ 3,084 $ 3,084 $ — $ — Interest-bearing deposits with banks 116,728 116,728 — 116,728 — Securities purchased under resale agreements 4,447 4,447 — 4,447 — Investment securities held to maturity 16,155 16,198 — 16,198 — Net loans (excluding leases) 17,617 17,606 — 17,451 155 Financial Liabilities: Deposits: Noninterest-bearing $ 83,120 $ 83,120 $ — $ 83,120 $ — Interest-bearing - U.S. 32,839 32,839 — 32,839 — Interest-bearing - non-U.S. 114,632 114,632 — 114,632 — Securities sold under repurchase agreements 10,978 10,978 — 10,978 — Federal funds purchased 15 15 — 15 — Other short-term borrowings 4,756 4,756 — 4,756 — Long-term debt 9,085 9,257 — 8,451 806 Fair-Value Hierarchy December 31, 2014 Reported Amount Estimated Fair Value Quoted Market Prices in Active Markets (Level 1) Pricing Methods with Significant Observable Market Inputs (Level 2) Pricing Methods with Significant Unobservable Market Inputs (Level 3) (In millions) Financial Assets: Cash and due from banks $ 1,855 $ 1,855 $ 1,855 $ — $ — Interest-bearing deposits with banks 93,523 93,523 — 93,523 — Securities purchased under resale agreements 2,390 2,390 — 2,390 — Investment securities held to maturity 17,723 17,842 — 17,842 — Net loans (excluding leases) 17,158 17,131 — 16,964 167 Financial Liabilities: Deposits: Noninterest-bearing $ 70,490 $ 70,490 $ — $ 70,490 $ — Interest-bearing - U.S. 33,012 33,012 — 33,012 — Interest-bearing - non-U.S. 105,538 105,538 — 105,538 — Securities sold under repurchase agreements 8,925 8,925 — 8,925 — Federal funds purchased 21 21 — 21 — Other short-term borrowings 4,381 4,381 — 4,381 — Long-term debt 10,042 10,229 — 9,382 847</t>
  </si>
  <si>
    <t>Investment Securities (Tables)</t>
  </si>
  <si>
    <t>Schedule of Marketable Securities</t>
  </si>
  <si>
    <t>The following table presents the amortized cost and fair value, and associated unrealized gains and losses, of investment securities as of the dates indicated: June 30, 2015 December 31, 2014 Amortized Cost Gross Unrealized Fair Value Amortized Cost Gross Unrealized Fair Value (In millions) Gains Losses Gains Losses Available for sale: U.S. Treasury and federal agencies: Direct obligations $ 12,777 $ 127 $ 2 $ 12,902 $ 10,573 $ 83 $ 1 $ 10,655 Mortgage-backed securities 19,655 192 129 19,718 20,648 193 127 20,714 Asset-backed securities: Student loans (1) 9,159 73 93 9,139 12,478 106 124 12,460 Credit cards 1,599 — 30 1,569 3,077 10 34 3,053 Sub-prime 520 2 31 491 1,005 2 56 951 Other (2) 2,932 76 3 3,005 4,055 100 10 4,145 Total asset-backed securities 14,210 151 157 14,204 20,615 218 224 20,609 Non-U.S. debt securities: Mortgage-backed securities 8,210 125 6 8,329 9,442 168 4 9,606 Asset-backed securities 2,926 7 — 2,933 3,215 11 — 3,226 Government securities 3,993 10 — 4,003 3,899 10 — 3,909 Other (3) 5,084 39 5 5,118 5,383 52 7 5,428 Total non-U.S. debt securities 20,213 181 11 20,383 21,939 241 11 22,169 State and political subdivisions 10,271 252 74 10,449 10,532 325 37 10,820 Collateralized mortgage obligations 3,959 39 14 3,984 5,280 71 12 5,339 Other U.S. debt securities 3,280 67 11 3,336 4,033 88 12 4,109 U.S. equity securities 31 9 1 39 29 10 — 39 Non-U.S. equity securities 3 — — 3 2 — — 2 U.S. money-market mutual funds 282 — — 282 449 — — 449 Non-U.S. money-market mutual funds 8 — — 8 8 — — 8 Total $ 84,689 $ 1,018 $ 399 $ 85,308 $ 94,108 $ 1,229 $ 424 $ 94,913 Held to maturity: U.S. Treasury and federal agencies: Direct obligations $ 5,707 $ 2 $ 162 $ 5,547 $ 5,114 $ — $ 147 $ 4,967 Mortgage-backed securities 52 3 — 55 62 4 — 66 Asset-backed securities: Student loans (1) 1,695 3 4 1,694 1,814 2 4 1,812 Credit cards 897 2 — 899 897 2 — 899 Other 500 3 — 503 577 3 1 579 Total asset-backed securities 3,092 8 4 3,096 3,288 7 5 3,290 Non-U.S. debt securities: Mortgage-backed securities 3,121 140 22 3,239 3,787 177 22 3,942 Asset-backed securities 2,061 9 — 2,070 2,868 14 1 2,881 Government securities 153 — — 153 154 — — 154 Other 68 — 1 67 72 — — 72 Total non-U.S. debt securities 5,403 149 23 5,529 6,881 191 23 7,049 State and political subdivisions 3 — — 3 9 — — 9 Collateralized mortgage obligations 1,898 82 12 1,968 2,369 107 15 2,461 Total $ 16,155 $ 244 $ 201 $ 16,198 $ 17,723 $ 309 $ 190 $ 17,842 (1) Substantially composed of securities guaranteed by the federal government with respect to at least 97% of defaulted principal and accrued interest on the underlying loans. (2) As of June 30, 2015 and December 31, 2014 , the fair value of other asset-backed securities was primarily composed of $2.9 billion and $3.8 billion , respectively, of collateralized loan obligations and approximately $72 million and approximately $315 million , respectively, of automobile loan securities. (3) As of both June 30, 2015 and December 31, 2014 , the fair value of other non-U.S. debt securities was primarily composed of $3.3 billion of covered bonds and $863 million and $1.2 billion , as of June 30, 2015 and December 31, 2014 , respectively, of corporate bonds.</t>
  </si>
  <si>
    <t>Schedule of Gross Pre-tax Unrealized Losses on Investment Securities</t>
  </si>
  <si>
    <t>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June 30, 2015 Fair Value Gross Unrealized Losses Fair Value Gross Unrealized Losses Fair Value Gross Unrealized Losses (In millions) Available for sale: U.S. Treasury and federal agencies: Direct obligations $ 405 $ 1 $ 112 $ 1 $ 517 $ 2 Mortgage-backed securities 5,106 37 4,128 92 9,234 129 Asset-backed securities: Student loans 1,693 12 3,319 81 5,012 93 Credit cards 60 — 1,281 30 1,341 30 Sub-prime 11 — 446 31 457 31 Other 310 1 357 2 667 3 Total asset-backed securities 2,074 13 5,403 144 7,477 157 Non-U.S. debt securities: Mortgage-backed securities 909 4 210 2 1,119 6 Other 918 4 411 1 1,329 5 Total non-U.S. debt securities 1,827 8 621 3 2,448 11 State and political subdivisions 2,319 34 779 40 3,098 74 Collateralized mortgage obligations 1,297 9 161 5 1,458 14 Other U.S. debt securities 304 3 145 8 449 11 U.S. equity securities 6 1 — — 6 1 Total $ 13,338 $ 106 $ 11,349 $ 293 $ 24,687 $ 399 Held to maturity: U.S. Treasury and federal agencies: Direct obligations $ 1,952 $ 50 $ 2,993 $ 112 $ 4,945 $ 162 Asset-backed securities: Student loans 671 3 243 1 914 4 Total asset-backed securities 671 3 243 1 914 4 Non-U.S. mortgage-backed securities: Mortgage-backed securities 466 2 532 20 998 22 Other — — 44 1 44 1 Total non-U.S. debt securities 466 2 576 21 1,042 23 Collateralized mortgage obligations 403 4 421 8 824 12 Total $ 3,492 $ 59 $ 4,233 $ 142 $ 7,725 $ 201 Less than 12 months 12 months or longer Total December 31, 2014 Fair Value Gross Unrealized Losses Fair Value Gross Unrealized Losses Fair Value Gross Unrealized Losses (In millions) Available for sale: U.S. Treasury and federal agencies: Direct obligations $ — $ — $ 167 $ 1 $ 167 $ 1 Mortgage-backed securities 2,569 9 6,466 118 9,035 127 Asset-backed securities: Student loans 1,473 15 5,025 109 6,498 124 Credit cards 344 1 1,270 33 1,614 34 Sub-prime — — 896 56 896 56 Other 547 1 791 9 1,338 10 Total asset-backed securities 2,364 17 7,982 207 10,346 224 Non-U.S. debt securities: Mortgage-backed securities 1,350 2 170 2 1,520 4 Other 581 4 328 3 909 7 Total non-U.S. debt securities 1,931 6 498 5 2,429 11 State and political subdivisions 610 3 1,315 34 1,925 37 Collateralized mortgage obligations 731 2 311 10 1,042 12 Other U.S. debt securities 327 2 244 10 571 12 Total $ 8,532 $ 39 $ 16,983 $ 385 $ 25,515 $ 424 Held to maturity: U.S. Treasury and federal agencies: Direct obligations $ 76 $ 1 $ 4,891 $ 146 $ 4,967 $ 147 Asset-backed securities: Student Loans 780 3 192 1 972 4 Other 124 1 — — 124 1 Total asset-backed securities 904 4 192 1 1,096 5 Non-U.S. debt securities: Mortgage-backed securities 507 3 590 19 1,097 22 Asset-backed securities 699 1 — — 699 1 Total non-U.S. debt securities 1,206 4 590 19 1,796 23 Collateralized mortgage obligations 422 4 547 11 969 15 Total $ 2,608 $ 13 $ 6,220 $ 177 $ 8,828 $ 190</t>
  </si>
  <si>
    <t>Investments Classified by Contractual Maturity Date</t>
  </si>
  <si>
    <t>The following table presents contractual maturities of debt investment securities as of June 30, 2015 : (In millions) Under 1 Year 1 to 5 Years 6 to 10 Years Over 10 Years Available for sale: U.S. Treasury and federal agencies: Direct obligations $ 2 $ 9,322 $ 3,087 $ 493 Mortgage-backed securities 88 2,273 3,812 13,545 Asset-backed securities: Student loans 448 4,091 3,248 1,351 Credit cards 176 310 1,083 — Sub-prime 8 6 4 472 Other 46 548 900 1,510 Total asset-backed securities 678 4,955 5,235 3,333 Non-U.S. debt securities: Mortgage-backed securities 1,778 3,194 625 2,732 Asset-backed securities 355 2,481 70 26 Government securities 2,941 1,049 13 — Other 1,270 3,122 726 — Total non-U.S. debt securities 6,344 9,846 1,434 2,758 State and political subdivisions 684 2,600 4,926 2,239 Collateralized mortgage obligations 262 546 660 2,516 Other U.S. debt securities 907 2,167 226 35 Total $ 8,965 $ 31,709 $ 19,380 $ 24,919 Held to maturity: U.S. Treasury and federal agencies: Direct obligations $ — $ 492 $ 5,104 $ 111 Mortgage-backed securities 3 5 10 33 Asset-backed securities: Student loans — 194 328 1,174 Credit cards — 375 522 — Other 60 289 148 4 Total asset-backed securities 60 858 998 1,178 Non-U.S. debt securities: Mortgage-backed securities 474 869 121 1,656 Asset-backed securities 106 1,783 172 — Government securities 153 — — — Other 24 45 — — Total non-U.S. debt securities 757 2,697 293 1,656 State and political subdivisions 3 — — — Collateralized mortgage obligations 409 188 496 804 Total $ 1,232 $ 4,240 $ 6,901 $ 3,782</t>
  </si>
  <si>
    <t>Gains and Losses Related to Investment Securities</t>
  </si>
  <si>
    <t>The following tables present gross realized gains and losses from sales of available-for-sale securities, and the components of net impairment losses included in net gains and losses related to investment securities, for the periods indicated: Three Months Ended June 30, (In millions) 2015 2014 Gross realized gains from sales of available-for-sale securities $ 41 $ 1 Gross realized losses from sales of available-for-sale securities (44 ) (1 ) Net impairment losses: Losses reclassified (from) to other comprehensive income, or OCI — (2 ) Net impairment losses (1) — (2 ) Gains related to investment securities, net $ (3 ) $ (2 ) (1) Net impairment losses, recognized in our consolidated statement of income, were composed of the following: Impairment associated with expected credit losses $ — $ (1 ) Impairment associated with adverse changes in timing of expected future cash flows — (1 ) Net impairment losses $ — $ (2 ) Six Months Ended June 30, (In millions) 2015 2014 Gross realized gains from sales of available-for-sale securities $ 41 $ 16 Gross realized losses from sales of available-for-sale securities (44 ) (1 ) Net impairment losses: Gross losses from other-than-temporary impairment (1 ) (1 ) Losses reclassified (from) to other comprehensive income, or OCI — (10 ) Net impairment losses (1) (1 ) (11 ) Gains related to investment securities, net $ (4 ) $ 4 (1) Net impairment losses, recognized in our consolidated statement of income, were composed of the following: Impairment associated with expected credit losses $ — $ (10 ) Impairment associated with adverse changes in timing of expected future cash flows (1 ) (1 ) Net impairment losses $ (1 ) $ (11 )</t>
  </si>
  <si>
    <t>Schedule of Credit-Related Loss Activity Recognized in Earnings</t>
  </si>
  <si>
    <t>The following table presents a roll-forward with respect to net impairment losses that have been recognized in income for the periods indicated. The beginning balance represents the amount related to credit losses on debt securities held by the us at the beginning of the period for which a portion of an other-than-temporary impairment was recognized in other comprehensive income. Additions represent increases to the amount related to the credit loss for which an other-than-temporary impairment was previously recognized. Deductions represent previously recognized losses related to securities sold or matured and losses related to securities intended or required to be sold. Six Months Ended June 30, (In millions) 2015 2014 Balance, beginning of period $ 115 $ 122 Additions: Losses for which other-than-temporary impairment was previously recognized 1 11 Reductions: Previously recognized losses related to securities sold or matured (15 ) (2 ) Losses related to securities intended or required to be sold — (6 ) Balance, end of period $ 101 $ 125</t>
  </si>
  <si>
    <t>Loans and Leases (Tables)</t>
  </si>
  <si>
    <t>Net Loans</t>
  </si>
  <si>
    <t>The following table presents our recorded investment in loans and leases, by segment and class, as of the dates indicated: (In millions) June 30, 2015 December 31, 2014 Institutional: Investment funds: U.S. $ 11,126 $ 11,388 Non-U.S. 2,686 2,333 Commercial and financial: U.S. 3,358 3,061 Non-U.S. 334 256 Purchased receivables: U.S. 107 124 Non-U.S. 2 6 Lease financing: U.S. 335 335 Non-U.S. 607 668 Total institutional 18,555 18,171 Commercial real estate: U.S. 35 28 Total loans and leases 18,590 18,199 Allowance for loan losses (43 ) (38 ) Loans and leases, net of allowance for loan losses $ 18,547 $ 18,161</t>
  </si>
  <si>
    <t>Recorded Investment in Each Class of Total Loans and Leases by Credit Quality Indicator</t>
  </si>
  <si>
    <t>The following tables present our recorded investment in each class of loans and leases by credit quality indicator as of the dates indicated: Institutional Commercial Real Estate June 30, 2015 Investment Funds Commercial and Financial Purchased Receivables Lease Financing Property Development Other Total Loans and Leases (In millions) Investment grade (1) $ 13,353 $ 1,049 $ 109 $ 915 $ — $ 28 $ 15,454 Speculative (2) 438 2,618 — 27 7 — 3,090 Special mention (3) 21 25 — — — — 46 Total $ 13,812 $ 3,692 $ 109 $ 942 $ 7 $ 28 $ 18,590 Institutional Commercial Real Estate December 31, 2014 Investment Funds Commercial and Financial Purchased Receivables Lease Financing Property Development Other Total Loans and Leases (In millions) Investment grade (1) $ 13,304 $ 1,011 $ 130 $ 976 $ — $ — $ 15,421 Speculative (2) 417 2,306 — 27 — 28 2,778 Total $ 13,721 $ 3,317 $ 130 $ 1,003 $ — $ 28 $ 18,1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t>
  </si>
  <si>
    <t>Schedule of Loans and Leases Receivable by Impairment Methodology</t>
  </si>
  <si>
    <t>The following table presents our recorded investment in loans and leases, disaggregated based on our impairment methodology, as of the dates indicated: June 30, 2015 December 31, 2014 (In millions) Institutional Commercial Real Estate Total Loans and Leases Institutional Commercial Real Estate Total Loans and Leases Loans and leases: Collectively evaluated for impairment (1) $ 18,555 $ 35 $ 18,590 $ 18,171 $ 28 $ 18,199 Total $ 18,555 $ 35 $ 18,590 $ 18,171 $ 28 $ 18,199 (1) For those portfolios where there are a small number of loans each with a large balance, we review each loan annually for indicators of impairment. For those loans where no such indicators are identified, the loans are collectively evaluated for impairment. As of June 30, 2015 and December 31, 2014 , all of the allowance for loan losses of $43 million and $38 million , respectively, related to institutional loans collectively evaluated for impairment.</t>
  </si>
  <si>
    <t>Impaired Loans</t>
  </si>
  <si>
    <t>The following table presents information related to our recorded investment in impaired loans and leases as of the dates indicated: June 30, 2015 December 31, 2014 (In millions) Recorded Investment Unpaid Principal Balance (1) Recorded Investment Unpaid Principal Balance (1) With no related allowance recorded: CRE—property development—acquired credit-impaired $ — $ 34 $ — $ 34 CRE—other—acquired credit-impaired — 22 — 22 Total CRE $ — $ 56 $ — $ 56 (1) As of June 30, 2015 and December 31, 2014 , all of the allowance for loan losses of $43 million and $38 million , respectively, related to institutional and CRE loans collectively evaluated for impairment.</t>
  </si>
  <si>
    <t>Schedule of Activity in the Allowance for Loan Losses</t>
  </si>
  <si>
    <t>The following table presents activity in the allowance for loan losses for the periods indicated: Three Months Ended June 30, 2015 2014 (In millions) Total Loans and Leases Total Loans and Leases Allowance for loan losses (1) : Beginning balance $ 41 $ 30 Provisions 2 2 Ending balance $ 43 $ 32 Six Months Ended June 30, 2015 2014 (In millions) Total Loans and Leases Total Loans and Leases Allowance for loan losses (1) : Beginning balance $ 37 $ 28 Provisions 6 4 Ending balance $ 43 $ 32 (1) As of June 30, 2015 , approximately $31 million of our allowance for loan losses was related to senior secured bank loans included in the institutional segment; the remaining $12 million was related to other commercial-and-financial loans in the institutional segment.</t>
  </si>
  <si>
    <t>Goodwill and Other Intangible Assets (Tables)</t>
  </si>
  <si>
    <t>Changes In The Carrying Amount Of Goodwill</t>
  </si>
  <si>
    <t>The following table presents changes in the carrying amount of goodwill during the periods indicated: Six Months Ended June 30, 2015 2014 (In millions) Investment Servicing Investment Management Total Investment Servicing Investment Management Total Goodwill: Beginning balance $ 5,793 $ 33 $ 5,826 $ 5,999 $ 37 $ 6,036 Foreign currency translation (95 ) (2 ) (97 ) 1 — 1 Ending balance $ 5,698 $ 31 $ 5,729 $ 6,000 $ 37 $ 6,037</t>
  </si>
  <si>
    <t>Changes In The Carrying Amount Of Other Intangible Assets</t>
  </si>
  <si>
    <t>The following table presents changes in the net carrying amount of other intangible assets during the periods indicated: Six Months Ended June 30, 2015 2014 (In millions) Investment Servicing Investment Management Total Investment Servicing Investment Management Total Other intangible assets: Beginning balance $ 1,998 $ 27 $ 2,025 $ 2,321 $ 39 $ 2,360 Amortization (95 ) (4 ) (99 ) (104 ) (4 ) (108 ) Foreign currency translation and other, net (54 ) (1 ) (55 ) (5 ) — (5 ) Ending balance $ 1,849 $ 22 $ 1,871 $ 2,212 $ 35 $ 2,247</t>
  </si>
  <si>
    <t>Schedule of Finite-Lived Intangible Assets</t>
  </si>
  <si>
    <t>The following table presents the gross carrying amount, accumulated amortization and net carrying amount of other intangible assets by type as of the dates indicated: June 30, 2015 December 31, 2014 (In millions) Gross Carrying Amount Accumulated Amortization Net Carrying Amount Gross Carrying Amount Accumulated Amortization Net Carrying Amount Client relationships $ 2,512 $ (1,144 ) $ 1,368 $ 2,569 $ (1,088 ) $ 1,481 Core deposits 671 (231 ) 440 688 (219 ) 469 Other 158 (95 ) 63 214 (139 ) 75 Total $ 3,341 $ (1,470 ) $ 1,871 $ 3,471 $ (1,446 ) $ 2,025</t>
  </si>
  <si>
    <t>Other Assets (Tables)</t>
  </si>
  <si>
    <t>Components of Other Assets</t>
  </si>
  <si>
    <t>The following table presents the components of other assets as of the dates indicated: (In millions) June 30, 2015 December 31, 2014 Collateral deposits, net $ 23,438 $ 18,134 Unrealized gains on derivative financial instruments, net 5,168 7,934 Bank-owned life insurance 3,037 2,402 Investments in joint ventures and other unconsolidated entities 2,022 1,798 Accounts receivable 836 513 Receivable for securities settlement 757 218 Prepaid expenses 333 259 Income taxes receivable 319 396 Deferred tax assets, net of valuation allowance 192 214 Deposits with clearing organizations 175 197 Other (1) 632 535 Total $ 36,909 $ 32,600 (1) Includes other real estate owned of approximately $64 million and $62 million as of June 30, 2015 and December 31, 2014 , respectively.</t>
  </si>
  <si>
    <t>Commitments and Guarantees (Tables)</t>
  </si>
  <si>
    <t>Schedule of Guarantor Obligations</t>
  </si>
  <si>
    <t>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 (In millions) June 30, 2015 December 31, 2014 Indemnified securities financing $ 331,552 $ 349,766 Stable value protection 23,280 23,409 Asset purchase agreements 4,210 4,107 Standby letters of credit 4,966 4,720</t>
  </si>
  <si>
    <t>Schedule of Repurchase Agreements</t>
  </si>
  <si>
    <t>The following table summarizes the aggregate fair values of indemnified securities financing and related collateral, as well as collateral invested in indemnified repurchase agreements, as of the dates indicated: (In millions) June 30, 2015 December 31, 2014 Fair value of indemnified securities financing $ 331,552 $ 349,766 Fair value of cash and securities held by us, as agent, as collateral for indemnified securities financing 345,178 364,411 Fair value of collateral for indemnified securities financing invested in indemnified repurchase agreements 77,889 85,309 Fair value of cash and securities held by us or our agents as collateral for investments in indemnified repurchase agreements 82,709 90,819</t>
  </si>
  <si>
    <t>Contingencies (Tables)</t>
  </si>
  <si>
    <t>Schedule of Total Worldwide Revenue from Foreign Exchanges</t>
  </si>
  <si>
    <t>The following table summarizes our estimated total revenue worldwide from indirect foreign exchange trading for the periods indicated: (In millions) Revenue from indirect foreign exchange trading Twelve Months Ended December 31, 2008 $ 462 Twelve Months Ended December 31, 2009 369 Twelve Months Ended December 31, 2010 336 Twelve Months Ended December 31, 2011 331 Twelve Months Ended December 31, 2012 248 Twelve Months Ended December 31, 2013 285 Twelve Months Ended December 31, 2014 246 Six Months Ended June 30, 2015 147</t>
  </si>
  <si>
    <t>Stockholders' Equity (Tables)</t>
  </si>
  <si>
    <t>Schedule of Accumulated Other Comprehensive Income (Loss)</t>
  </si>
  <si>
    <t>The following table presents the after-tax components of AOCI as of the dates indicated: (In millions) June 30, 2015 December 31, 2014 Net unrealized gains on cash flow hedges $ 296 $ 276 Net unrealized gains (losses) on available-for-sale securities portfolio 139 273 Net unrealized gains (losses) related to reclassified available-for-sale securities 30 39 Net unrealized gains (losses) on available-for-sale securities 169 312 Net unrealized losses on available-for-sale securities designated in fair value hedges (113 ) (121 ) Other-than-temporary impairment on available-for-sale securities related to factors other than credit — 1 Net unrealized losses on hedges of net investments in non-U.S. subsidiaries (14 ) (14 ) Other-than-temporary impairment on held-to-maturity securities related to factors other than credit (22 ) (29 ) Net unrealized losses on retirement plans (257 ) (272 ) Foreign currency translation (1,070 ) (660 ) Total $ (1,011 ) $ (507 ) The following tables present changes in AOCI by component, net of related taxes, for the periods indicated: Six Months Ended June 30, 2015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4 $ 276 $ 192 $ (14 ) $ (29 ) $ (272 ) $ (660 ) $ (507 ) Other comprehensive income (loss) before reclassifications 19 (134 ) — 8 — (410 ) (517 ) Amounts reclassified into earnings 1 (2 ) — (1 ) 15 — 13 Other comprehensive income (loss) 20 (136 ) — 7 15 (410 ) (504 ) Balance as of June 30, 2015 $ 296 $ 56 $ (14 ) $ (22 ) $ (257 ) $ (1,070 ) $ (1,011 ) Six Months Ended June 30, 2014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3 $ 161 $ (221 ) $ (14 ) $ (47 ) $ (203 ) $ 229 $ (95 ) Other comprehensive income (loss) before reclassifications (62 ) 551 — 11 1 73 574 Amounts reclassified into earnings 1 (9 ) — 1 17 — 10 Other comprehensive income (loss) (61 ) 542 — 12 18 73 584 Balance as of June 30, 2014 $ 100 $ 321 $ (14 ) $ (35 ) $ (185 ) $ 302 $ 489</t>
  </si>
  <si>
    <t>Schedule of Reclassifications Out of AOCI</t>
  </si>
  <si>
    <t xml:space="preserve">The following table presents after-tax reclassifications into earnings for the periods indicated: Three Months Ended June 30, 2015 2014 (In millions) Amounts Reclassified into Earnings Affected Line Item in Consolidated Statement of Income Available-for-sale securities: Net realized gains from sales of available-for-sale securities, net of related tax benefit of $1 in 2015 $ (2 ) $ — Net gains (losses) from sales of available-for-sale securities Held-to-maturity securities: Other-than-temporary impairment on held-to-maturity securities related to factors other than credit — 1 Losses reclassified (from) to other comprehensive income Retirement plans: Amortization of actuarial losses, net of tax benefit of $3 and related taxes of ($8), respectively 10 12 Compensation and employee benefits expenses Total reclassifications out of AOCI $ 8 $ 13 Six Months Ended June 30, 2015 2014 (In millions) Amounts Reclassified into Earnings Affected Line Item in Consolidated Statement of Income Cash flow hedges: Interest-rate contracts, net of related tax benefit of $1 and $1, respectively $ 1 $ 1 Net interest revenue Available-for-sale securities: Net realized gains from sales of available-for-sale securities, net of related tax benefit of $1 and related taxes of ($6), respectively (2 ) (9 ) Net gains (losses) from sales of available-for-sale securities Held-to-maturity securities: Other-than-temporary impairment on held-to-maturity securities related to factors other than credit (1 ) 1 Losses reclassified (from) to other comprehensive income Retirement plans: Amortization of actuarial losses, net of related taxes of ($1) and ($5), respectively 15 17 Compensation and employee benefits expenses Total reclassifications out of AOCI $ 13 $ 10 </t>
  </si>
  <si>
    <t>Regulatory Capital (Tables)</t>
  </si>
  <si>
    <t>Schedule of Regulatory Capital</t>
  </si>
  <si>
    <t xml:space="preserve">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Dollars in millions) Basel III Advanced Approaches June 30, 2015 (1) Basel III Standardized Approach June 30, 2015 (2) Basel III Advanced Approaches December 31, 2014 (1) Basel III Transitional Approach December 31, 2014 (3) Basel III Advanced Approaches June 30, 2015 (1) Basel III Standardized Approach June 30, 2015 (2) Basel III Advanced Approaches December 31, 2014 (1) Basel III Transitional Approach December 31, 2014 (3) Common shareholders' equity: Common stock and related surplus $ 10,248 $ 10,248 $ 10,295 $ 10,295 $ 10,912 $ 10,912 $ 10,867 $ 10,867 Retained earnings 15,390 15,390 14,882 14,882 10,299 10,299 9,416 9,416 Accumulated other comprehensive income (loss) (1,055 ) (1,055 ) (641 ) (641 ) (929 ) (929 ) (535 ) (535 ) Treasury stock, at cost (5,830 ) (5,830 ) (5,158 ) (5,158 ) — — — — Total 18,753 18,753 19,378 19,378 20,282 20,282 19,748 19,748 Regulatory capital adjustments: Goodwill and other intangible assets, net of associated deferred tax liabilities (4) (5,974 ) (5,974 ) (5,869 ) (5,869 ) (5,667 ) (5,667 ) (5,577 ) (5,577 ) Other adjustments (66 ) (66 ) (36 ) (36 ) (109 ) (109 ) (128 ) (128 ) Common equity tier 1 capital 12,713 12,713 13,473 13,473 14,506 14,506 14,043 14,043 Preferred stock 2,703 2,703 1,961 1,961 — — — — Trust preferred capital securities subject to phase-out from tier 1 capital 237 237 475 475 — — — — Other adjustments (98 ) (98 ) (145 ) (145 ) — — — — Tier 1 capital 15,555 15,555 15,764 15,764 14,506 14,506 14,043 14,043 Qualifying subordinated long-term debt 1,438 1,438 1,618 1,618 1,452 1,452 1,634 1,634 Trust preferred capital securities phased out of tier 1 capital 713 713 475 475 — — — — Other adjustments 2 2 4 4 — — — — Total capital $ 17,708 $ 17,708 $ 17,861 $ 17,861 $ 15,958 $ 15,958 $ 15,677 $ 15,677 Risk-weighted assets: Credit risk $ 56,154 $ 107,003 $ 66,874 $ 87,502 $ 51,190 $ 101,955 $ 59,836 $ 84,433 Operational risk 43,885 NA 35,866 NA 43,324 NA 35,449 NA Market risk (5) 4,494 2,785 5,087 2,910 4,503 2,785 5,048 2,909 Total risk-weighted assets $ 104,533 $ 109,788 $ 107,827 $ 90,412 $ 99,017 $ 104,740 $ 100,333 $ 87,342 Adjusted quarterly average assets $ 257,227 $ 257,227 $ 247,740 $ 247,740 $ 252,636 $ 252,636 $ 243,549 $ 243,549 Capital Ratios: Minimum Requirements (6) 2015 Minimum Requirements (7) 2014 Common equity tier 1 capital 4.5 % 4.0 % 12.2 % 11.6 % 12.5 % 14.9 % 14.7 % 13.8 % 14.0 % 16.1 % Tier 1 capital 6.0 5.5 14.9 14.2 14.6 17.4 14.7 13.8 14.0 16.1 Total capital 8.0 8.0 16.9 16.1 16.6 19.8 16.1 15.2 15.6 17.9 Tier 1 leverage 4.0 4.0 6.0 6.0 6.4 6.4 5.7 5.7 5.8 5.8 NA: Not applicable. (1) Common equity tier 1 capital, tier 1 capital and total capital ratios as of June 30, 2015 and December 31, 2014 were calculated in conformity with the advanced approaches provisions of the Basel III final rule. Tier 1 leverage ratio as of June 30, 2015 and December 31, 2014 were calculated in conformity with the Basel III final rule. (2) Common equity tier 1 capital, tier 1 capital and total capital ratios as of June 30, 2015 were calculated in conformity with the standardized approach provisions of the Basel III final rule. Tier 1 leverage ratio as of June 30, 2015 was calculated in conformity with the Basel III final rule. (3) Common equity tier 1 capital, tier 1 capital, total capital and tier 1 leverage ratios as of December 31, 2014 were calculated in conformity with the transitional provisions of the Basel III final rule. Specifically, these ratios reflect common equity tier 1, tier 1 and total capital (the numerator) calculated in conformity with the provisions of the Basel III final rule, and total risk-weighted assets or, with respect to the tier 1 leverage ratio, quarterly average assets (in both cases, the denominator), calculated in conformity with the provisions of Basel I. (4) Amounts for State Street and State Street Bank as of June 30, 2015 consisted of goodwill, net of associated deferred tax liabilities, and 40% of other intangible assets, net of associated deferred tax liabilities. Amounts for State Street and State Street Bank as of December 31, 2014 consisted of goodwill, net of deferred tax liabilities and 20% of other intangible assets, net of associated deferred tax liabilities. Intangible assets, net of associated deferred tax liabilities is phased in as a deduction from capital, in conformity with the Basel III final rule. (5) Market risk risk-weighted assets reported in conformity with the Basel III advanced approaches included a credit valuation adjustment, or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 (6) Minimum requirements will be phased in up to full implementation beginning on January 1, 2019; minimum requirements listed are as of June 30, 2015 . (7) Minimum requirements will be phased in up to full implementation beginning on January 1, 2019; minimum requirements listed are as of December 31, 2014 . </t>
  </si>
  <si>
    <t>Derivative Financial Instruments (Tables)</t>
  </si>
  <si>
    <t>Schedule of Outstanding Hedges: (Notional Amount)</t>
  </si>
  <si>
    <t xml:space="preserve">The following table presents the aggregate contractual, or notional, amounts of derivative financial instruments entered into in connection with our trading and asset-and-liability management activities as of the dates indicated: (In millions) June 30, December 31, Derivatives not designated as hedging instruments: Interest-rate contracts: Swap agreements and forwards $ 266 $ 645 Options and caps purchased 2 7 Options and caps written 2 7 Futures 12,225 3,939 Foreign exchange contracts: Forward, swap and spot 1,331,780 1,231,344 Options purchased 2,433 2,767 Options written 2,309 2,404 Credit derivative contracts: Credit swap agreements 229 191 Commodity and equity contracts: Commodity (1) 77 26 Equity (1) 52 2 Other: Stable value contracts 23,280 23,409 Deferred value awards (2) 386 210 Derivatives designated as hedging instruments: Interest-rate contracts: Swap agreements 6,961 6,077 Foreign exchange contracts: Forward and swap 9,570 2,705 (1) Primarily composed of positions held by a consolidated sponsored investment fund, more fully described in note 9 . (2) Represents grants of deferred value awards to employees; refer to discussion in this note under "Derivatives Not Designated as Hedging Instruments." </t>
  </si>
  <si>
    <t>Notional Amount of Interest Rate Swap Agreements Designated as Fair Value and Cash Flow Hedges</t>
  </si>
  <si>
    <t>The following table presents the aggregate notional amounts of these interest-rate contracts and the related assets or liabilities being hedged as of the dates indicated: June 30, 2015 (1) (In millions) Fair Value Hedges Investment securities available for sale $ 1,761 Long-term debt (2) 5,200 Total $ 6,961 December 31, 2014 (In millions) Fair Investment securities available for sale $ 2,577 Long-term debt (2) 3,500 Total $ 6,077 (1) As of June 30, 2015 there were no interest-rate contracts designated as cash flow hedges. (2) As of June 30, 2015 , these fair value hedges increased the carrying value of long-term debt presented in our consolidated statement of condition by $47 million . As of December 31, 2014 , these fair value hedges decreased the carrying value of long-term debt presented in our consolidated statement of condition by $76 million .</t>
  </si>
  <si>
    <t>Contractual and Weighted-Average Interest Rates, Which Include the Effects of Hedges Related to Financial Instruments</t>
  </si>
  <si>
    <t>The following tables present the contractual and weighted-average interest rates for long-term debt, which include the effects of the fair value hedges presented in the table above, for the periods indicated: Three Months Ended June 30, 2015 2014 Contractual Rates Rate Including Impact of Hedges Contractual Rates Rate Including Impact of Hedges Long-term debt 3.70 % 2.67 % 3.53 % 2.73 % Six Months Ended June 30, 2015 2014 Contractual Rates Rate Including Impact of Hedges Contractual Rates Rate Including Impact of Hedges Long-term debt 3.61 % 2.60 % 3.46 % 2.66 %</t>
  </si>
  <si>
    <t>Schedule of the Fair Values of Derivative Financial Instruments</t>
  </si>
  <si>
    <t>The following tables present the fair value of derivative financial instruments, excluding the impact of master netting agreements, recorded in our consolidated statement of condition as of the dates indicated. The impact of master netting agreements is disclosed in note 2 . Derivative Assets (1) Fair Value (In millions) June 30, 2015 December 31, 2014 Derivatives not designated as hedging instruments: Foreign exchange contracts $ 10,030 $ 14,626 Interest-rate contracts 4 15 Other derivative contracts 4 2 Total $ 10,038 $ 14,643 Derivatives designated as hedging instruments: Foreign exchange contracts $ 509 $ 509 Interest-rate contracts 45 62 Total $ 554 $ 571 (1) Derivative assets are included within other assets in our consolidated statement of condition. Derivative Liabilities (1) Fair Value (In millions) June 30, 2015 December 31, 2014 Derivatives not designated as hedging instruments: Foreign exchange contracts $ 9,976 $ 14,922 Other derivative contracts 107 70 Interest-rate contracts 4 16 Total $ 10,087 $ 15,008 Derivatives designated as hedging instruments: Interest-rate contracts $ 215 $ 223 Foreign exchange contracts 27 3 Total $ 242 $ 226 (1) Derivative liabilities are included within other liabilities in our consolidated statement of condition.</t>
  </si>
  <si>
    <t>Impact of Derivatives on Consolidated Statement of Income</t>
  </si>
  <si>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June 30, Six Months Ended June 30, (In millions) 2015 2014 2015 2014 Derivatives not designated as hedging instruments: Foreign exchange contracts Trading services revenue $ 165 $ 144 $ 369 $ 278 Interest-rate contracts Trading services revenue (1 ) (1 ) (1 ) (1 ) Other derivative contracts Trading services revenue 1 — 3 — Other derivative contracts Processing fees and other revenue — — — (1 ) Total $ 165 $ 143 $ 371 $ 276 Location of (Gain) Loss on Derivative in Consolidated Statement of Income Amount of (Gain) Loss on Derivative Recognized in Consolidated Statement of Income Three Months Ended June 30, Six Months Ended June 30, (In millions) 2015 2014 2015 2014 Derivatives not designated as hedging instruments: Other derivative contracts Compensation and employee benefits $ 33 $ (22 ) $ 92 $ (70 ) Total $ 33 $ (22 ) $ 92 $ (70 )</t>
  </si>
  <si>
    <t>Schedule of Differences Between the Gains (Losses) on the Derivative and the Gains (Losses) on the Hedged Item</t>
  </si>
  <si>
    <t xml:space="preserve">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In millions) Three Months Ended June 30, 2015 Six Months Ended June 30, 2015 Three Months Ended June 30, 2015 Six Months Ended June 30, 2015 Derivatives designated as fair value hedges: Foreign exchange contracts Processing fees and $ 12 $ (52 ) Investment securities Processing fees and $ (12 ) $ 52 Foreign exchange contracts Processing fees and other revenue (13 ) (13 ) FX deposit Processing fees and other revenue 13 13 Interest-rate contracts Processing fees and other revenue 37 12 Available-for-sale securities Processing fees and other revenue (1) (38 ) (12 ) Interest-rate contracts Processing fees and (85 ) (17 ) Long-term debt Processing fees and 82 17 Total $ (49 ) $ (70 ) $ 45 $ 70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In millions) Three Months Ended June 30, 2014 Six Months Ended June 30, 2014 Three Months Ended June 30, 2014 Six Months Ended June 30, 2014 Derivatives designated as fair value hedges: Foreign exchange contracts Processing fees and $ 47 96 Investment securities Processing fees and $ (44 ) $ (89 ) Interest-rate contracts Processing fees and other revenue (24 ) (41 ) Available-for-sale securities Processing fees and other revenue (1) 22 38 Interest-rate contracts Processing fees and 18 60 Long-term debt Processing fees and (18 ) (60 ) Total $ 41 $ 115 $ (40 ) $ (111 ) (1) Represents amounts reclassified out of or into other comprehensive income, or OCI. For the three and six months ended June 30, 2015 , $22 million and $7 million , respectively, of unrealized gains on available-for-sale securities designated in fair value hedges were recognized in OCI. For the three and six months ended June 30, 2014 , $13 million and $23 million , respectively, of unrealized losses on available-for-sale securities designated in fair value hedges were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In millions) Three Months Ended June 30, 2015 Six Months Ended June 30, 2015 Three Months Ended June 30, 2015 Six Months Ended June 30, 2015 Three Months Ended June 30, 2015 Six Months Ended June 30, 2015 Derivatives designated as cash flow hedges: Interest-rate contracts $ — $ — Net interest revenue $ (1 ) $ (2 ) Net interest revenue $ — $ — Foreign exchange contracts 21 41 Net interest revenue — — Net interest revenue 2 4 Total $ 21 $ 41 $ (1 ) $ (2 ) $ 2 $ 4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In millions) Three Months Ended June 30, 2014 Six Months Ended June 30, 2014 Three Months Ended June 30, 2014 Six Months Ended June 30, 2014 Three Months Ended June 30, 2014 Six Months Ended June 30, 2014 Derivatives designated as cash flow hedges: Interest-rate contracts $ (1 ) $ (2 ) Net interest revenue $ (1 ) $ (2 ) Net interest revenue $ 1 $ 2 Foreign exchange contracts (52 ) (64 ) Net interest revenue — — Net interest revenue 1 2 Total $ (53 ) $ (66 ) $ (1 ) $ (2 ) $ 2 $ 4</t>
  </si>
  <si>
    <t>Offsetting Arrangements (Tables)</t>
  </si>
  <si>
    <t>Offsetting Assets</t>
  </si>
  <si>
    <t>The following tables present information about the offsetting of assets related to derivative contracts and secured financing transactions, as of the dates indicated: Assets: June 30, 2015 December 31, 2014 (In millions) Gross Amounts of Recognized Assets (1) Gross Amounts Offset in Statement of Condition (2) Net Amounts of Assets Presented in Statement of Condition Gross Amounts of Recognized Assets (1) Gross Amounts Offset in Statement of Condition (2) Net Amounts of Assets Presented in Statement of Condition Derivatives: Foreign exchange contracts $ 10,539 $ (4,698 ) $ 5,841 $ 15,135 $ (6,275 ) $ 8,860 Interest-rate contracts 49 (21 ) 28 77 (21 ) 56 Equity derivative contracts 2 (2 ) — — — — Other derivative contracts 2 (2 ) — 2 (1 ) 1 Cash collateral netting — (701 ) (701 ) — (983 ) (983 ) Total derivatives $ 10,592 $ (5,424 ) $ 5,168 $ 15,214 $ (7,280 ) $ 7,934 Other financial instruments: Resale agreements and securities borrowing (3) $ 60,204 $ (33,810 ) $ 26,394 $ 47,488 $ (29,157 ) $ 18,331 Total derivatives and other financial instruments $ 70,796 $ (39,234 ) $ 31,562 $ 62,702 $ (36,437 ) $ 26,265 (1) Amounts include all transactions regardless of whether or not they are subject to an enforceable netting arrangement. (2) Amounts subject to netting arrangements which have been determined to be legally enforceable. (3) Included in the $26,394 million as of June 30, 2015 were $4,447 million of resale agreements and $21,947 million of collateral provided related to securities borrowing. Included in the $18,331 million as of December 31, 2014 were $2,390 million of resale agreements and $15,94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7 for additional information with respect to principal securities finance transactions. June 30, 2015 December 31, 2014 Gross Amounts Not Offset in Statement of Condition (1) Gross Amounts Not Offset in Statement of Condition (1) (In millions) Net Amount of Assets Presented in Statement of Condition Counterparty Netting Collateral Received Net Amount (2) Net Amount of Assets Presented in Statement of Condition Counterparty Netting Collateral Received Net Amount (2) Derivatives $ 5,168 $ — $ (1,561 ) $ 3,607 $ 7,934 $ — $ (1,490 ) $ 6,444 Resale agreements and securities borrowing 26,394 (87 ) (26,178 ) 129 18,331 (128 ) (18,157 ) 46 Total $ 31,562 $ (87 ) $ (27,739 ) $ 3,736 $ 26,265 $ (128 ) $ (19,647 ) $ 6,490 (1) Amounts subject to netting arrangements which have been determined to be legally enforceable. (2) Includes amounts secured by collateral not determined to be subject to enforceable netting arrangements.</t>
  </si>
  <si>
    <t>Offsetting Liabilities</t>
  </si>
  <si>
    <t>The following tables present information about the offsetting of liabilities related to derivative contracts and secured financing transactions, as of the dates indicated: Liabilities: June 30, 2015 December 31, 2014 (In millions) Gross Amounts of Recognized Liabilities (1) Gross Amounts Offset in Statement of Condition (2) Net Amounts of Liabilities Presented in Statement of Condition Gross Amounts of Recognized Liabilities (1) Gross Amounts Offset in Statement of Condition (2) Net Amounts of Liabilities Presented in Statement of Condition Derivatives: Foreign exchange contracts $ 10,003 $ (4,698 ) $ 5,305 $ 14,925 $ (6,275 ) $ 8,650 Interest-rate contracts 219 (21 ) 198 239 (20 ) 219 Equity derivative contracts 1 (1 ) — — — — Other derivative contracts 106 (2 ) 104 70 (1 ) 69 Cash collateral netting — (1,241 ) (1,241 ) — (2,630 ) (2,630 ) Total derivatives $ 10,329 $ (5,963 ) $ 4,366 $ 15,234 $ (8,926 ) $ 6,308 Other financial instruments: Repurchase agreements and securities lending (3) $ 49,223 $ (33,810 ) $ 15,413 $ 44,562 $ (29,157 ) $ 15,405 Total derivatives and other financial instruments $ 59,552 $ (39,773 ) $ 19,779 $ 59,796 $ (38,083 ) $ 21,713 (1) Amounts include all transactions regardless of whether or not they are subject to an enforceable netting arrangement. (2) Amounts subject to netting arrangements which have been determined to be legally enforceable. (3) Included in the $15,413 million as of June 30, 2015 were $10,978 million of repurchase agreements and $4,435 million of collateral received related to securities lending. Included in the $15,405 million as of December 31, 2014 were $8,925 million of repurchase agreements and $6,480 million of collateral received related to securities lending. Repurchase agreements and collateral received related to securities lending were recorded in securities sold under repurchase agreements and accrued expenses and other liabilities, respectively, in our consolidated statement of condition. Refer to note 7 for additional information with respect to principal securities finance transactions. June 30, 2015 December 31, 2014 Gross Amounts Not Offset in Statement of Condition (1) Gross Amounts Not Offset in Statement of Condition (1) (In millions) Net Amount of Liabilities Presented in Statement of Condition Counterparty Netting Collateral Provided Net Amount (2) Net Amount of Liabilities Presented in Statement of Condition Counterparty Netting Collateral Provided Net Amount (2) Derivatives $ 4,366 $ — $ (221 ) $ 4,145 $ 6,308 $ — $ (19 ) $ 6,289 Repurchase agreements and securities lending 15,413 (87 ) (13,066 ) 2,260 15,405 (128 ) (13,872 ) 1,405 Total $ 19,779 $ (87 ) $ (13,287 ) $ 6,405 $ 21,713 $ (128 ) $ (13,891 ) $ 7,694 (1) Amounts subject to netting arrangements which have been determined to be legally enforceable. (2) Includes amounts secured by collateral not determined to be subject to enforceable netting arrangements.</t>
  </si>
  <si>
    <t>Securities Sold and Securities Loaned Under Repurchase Agreements</t>
  </si>
  <si>
    <t>The following table summarizes our repurchase agreements and securities lending transactions by category of collateral pledged and remaining maturity of these agreements as of June 30, 2015 : June 30, 2015 Remaining Contractual Maturity of the Agreements (In millions) Overnight and Continuous Up to 30 days 30 – 90 days Total Repurchase agreements US Treasury and agency securities $ 41,684 $ 14 $ — $ 41,698 Non-US sovereign debt — 308 — 308 Total $ 41,684 $ 322 $ — $ 42,006 Securities lending transactions Corporate debt securities 1 — — 1 Equity securities 6,162 — 1,054 7,216 Total $ 6,163 $ — $ 1,054 $ 7,217 Gross amount of recognized liabilities for repurchase agreements and securities lending $ 47,847 $ 322 $ 1,054 $ 49,223</t>
  </si>
  <si>
    <t>Net Interest Revenue (Tables)</t>
  </si>
  <si>
    <t>Components of Interest Revenue and Interest Expense</t>
  </si>
  <si>
    <t>The following table presents the components of interest revenue and interest expense, and related net interest revenue, for the periods indicated: Three Months Ended June 30, Six Months Ended June 30, (In millions) 2015 2014 2015 2014 Interest revenue: Deposits with banks $ 54 $ 51 $ 108 $ 85 Investment securities: U.S. Treasury and federal agencies 176 164 359 327 State and political subdivisions 58 44 116 115 Other investments 247 318 506 637 Securities purchased under resale agreements 15 10 26 19 Loans and leases 77 61 151 119 Other interest-earning assets 2 2 5 3 Total interest revenue 629 650 1,271 1,305 Interest expense: Deposits 14 18 40 33 Short-term borrowings 3 (12 ) 3 3 Long-term debt 61 64 123 127 Other interest-bearing liabilities 16 19 24 26 Total interest expense 94 89 190 189 Net interest revenue $ 535 $ 561 $ 1,081 $ 1,116</t>
  </si>
  <si>
    <t>Expenses (Tables)</t>
  </si>
  <si>
    <t>Schedule of Acquisition and Restructuring Costs</t>
  </si>
  <si>
    <t>The following table presents aggregate activity associated with accruals that resulted from the charges associated with the recently completed Business Operations and Information Technology Transformation program: (In millions) Employee- Related Costs Real Estate Consolidation Asset and Other Write-Offs Total Balance as of December 31, 2014 $ 40 $ 24 $ 7 $ 71 Additional accruals for Business Operations and Information Technology Transformation program (5 ) (4 ) — (9 ) Additional accruals for 2012 expense control measures — — 9 9 Payments and adjustments (16 ) (6 ) (10 ) (32 ) Balance as of June 30, 2015 $ 19 $ 14 $ 6 $ 39 The following table presents net acquisition and restructuring costs recorded in the periods indicated: Three Months Ended June 30, Six Months Ended June 30, (In millions) 2015 2014 2015 2014 Acquisition costs $ 3 $ 15 $ 8 $ 36 Restructuring charges, net — 13 1 25 Total acquisition and restructuring costs $ 3 $ 28 $ 9 $ 61</t>
  </si>
  <si>
    <t>Earnings Per Common Share (Tables)</t>
  </si>
  <si>
    <t>Computation of Basic and Diluted Earnings Per Share</t>
  </si>
  <si>
    <t>The following tables present the computation of basic and diluted earnings per common share for the periods indicated: Three Months Ended June 30, (Dollars in millions, except per share amounts) 2015 2014 Net income $ 422 $ 622 Less: Preferred stock dividends (29 ) (19 ) Dividends and undistributed earnings allocated to participating securities (1) — (1 ) Net income available to common shareholders $ 393 $ 602 Average common shares outstanding (in thousands): Basic average common shares 410,674 427,824 Effect of dilutive securities: common stock options and common stock awards 6,038 7,496 Diluted average common shares 416,712 435,320 Anti-dilutive securities (2) 619 1,508 Earnings per Common Share: Basic $ .96 $ 1.41 Diluted (3) .94 1.38 Six Months Ended June 30, (Dollars in millions, except per share amounts) 2015 2014 Net income $ 831 $ 985 Less: Preferred stock dividends (60 ) (25 ) Dividends and undistributed earnings allocated to participating securities (1) (1 ) (2 ) Net income available to common shareholders $ 770 $ 958 Average common shares outstanding (in thousands): Basic average common shares 411,445 429,215 Effect of dilutive securities: common stock options and common stock awards 6,198 7,743 Diluted average common shares 417,643 436,958 Anti-dilutive securities (2) 704 1,506 Earnings per Common Share: Basic $ 1.87 $ 2.23 Diluted (3) 1.84 2.19 (1) 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3) Calculations reflect allocation of earnings to participating securities using the two-class method, as this computation is more dilutive than the treasury stock method.</t>
  </si>
  <si>
    <t>Line of Business Information (Tables)</t>
  </si>
  <si>
    <t>Summary of Line of Business Results</t>
  </si>
  <si>
    <t>The following is a summary of our line-of-business results for the periods indicated. The “Other” column represents costs incurred that are not allocated to a specific line of business, including certain severance and restructuring costs, acquisition costs and certain provisions for legal contingencies. Three Months Ended June 30, Investment Servicing Investment Management Other Total 2015 2014 2015 2014 2015 2014 2015 2014 (Dollars in millions, except where otherwise noted) Servicing fees $ 1,325 $ 1,288 $ — $ — $ — $ — $ 1,325 $ 1,288 Management fees — — 304 300 — — 304 300 Trading services 271 249 10 11 — — 281 260 Securities finance 155 147 — — — — 155 147 Processing fees and other 22 42 (5 ) 2 — — 17 44 Total fee revenue 1,773 1,726 309 313 — — 2,082 2,039 Net interest revenue 534 558 1 3 — — 535 561 Gains (losses) related to investment securities, net (3 ) (2 ) — — — — (3 ) (2 ) Total revenue 2,304 2,282 310 316 — — 2,614 2,598 Provision for loan losses 2 2 — — — — 2 2 Total expenses 1,880 1,594 251 224 3 32 2,134 1,850 Income before income tax expense $ 422 $ 686 $ 59 $ 92 $ (3 ) $ (32 ) $ 478 $ 746 Pre-tax margin 18 % 30 % 19 % 29 % 18 % 29 % Six Months Ended June 30, Investment Servicing Investment Management Other Total 2015 2014 2015 2014 2015 2014 2015 2014 (Dollars in millions, except where otherwise noted) Servicing fees $ 2,598 $ 2,526 $ — $ — $ — $ — $ 2,598 $ 2,526 Management fees — — 605 592 — — 605 592 Trading services 586 490 19 23 — — 605 513 Securities finance 256 232 — — — — 256 232 Processing fees and other 81 97 (3 ) 3 — — 78 100 Total fee revenue 3,521 3,345 621 618 — — 4,142 3,963 Net interest revenue 1,079 1,109 2 7 — — 1,081 1,116 Gains (losses) related to investment securities, net (4 ) 4 — — — — (4 ) 4 Total revenue 4,596 4,458 623 625 — — 5,219 5,083 Provision for loan losses 6 4 — — — — 6 4 Total expenses 3,716 3,265 507 470 8 143 4,231 3,878 Income before income tax expense $ 874 $ 1,189 $ 116 $ 155 $ (8 ) $ (143 ) $ 982 $ 1,201 Pre-tax margin 19 % 27 % 19 % 25 % 19 % 24 %</t>
  </si>
  <si>
    <t>Non-U.S. Activities (Tables)</t>
  </si>
  <si>
    <t>Schedule of Results from Non-U.S. Operations</t>
  </si>
  <si>
    <t>The following table presents our non-U.S. financial results for the periods indicated. Three Months Ended June 30, (In millions) 2015 2014 Total fee revenue $ 848 $ 838 Net interest revenue 302 330 Gains (losses) related to investment securities, net — (1 ) Total revenue 1,150 1,167 Expenses 799 819 Income before income taxes 351 348 Income tax expense 84 81 Net income $ 267 $ 267 Six Months Ended June 30, (In millions) 2015 2014 Total fee revenue $ 1,705 $ 1,626 Net interest revenue 593 642 Gains (losses) related to investment securities, net (1 ) 5 Total revenue 2,297 2,273 Expenses 1,604 1,671 Income before income taxes 693 602 Income tax expense 162 142 Net income $ 531 $ 460</t>
  </si>
  <si>
    <t>Summary of Non-U.S. Assets</t>
  </si>
  <si>
    <t>The following table presents the significant components of our non-U.S. assets as of the dates indicated, based on the domicile of the underlying counterparties: (In millions) June 30, 2015 December 31, 2014 Interest-bearing deposits with banks $ 32,219 $ 17,382 Investment securities 25,797 29,060 Other assets 14,524 13,577 Total non-U.S. assets $ 72,540 $ 60,019</t>
  </si>
  <si>
    <t>Fair Value - Narrative (Details) - USD ($)</t>
  </si>
  <si>
    <t>12 Months Ended</t>
  </si>
  <si>
    <t>Assets, level 1 to level 2 transfers</t>
  </si>
  <si>
    <t>Assets, level 2 to level 1 transfers</t>
  </si>
  <si>
    <t>Liabilities, level 1 to level 2 transfers</t>
  </si>
  <si>
    <t>Liabilities, level 2 to level 1 transfers</t>
  </si>
  <si>
    <t>Liabilities, transfers into level 3</t>
  </si>
  <si>
    <t>Liabilities, transfers out of level 3</t>
  </si>
  <si>
    <t>Summary of Significant Accounting Policies Narrative (Details) $ in Millions</t>
  </si>
  <si>
    <t>Jun. 30, 2015USD ($)</t>
  </si>
  <si>
    <t>Debt Issuance Cost</t>
  </si>
  <si>
    <t>Fair Value - Schedule of Fair Value Measurements on a Recurring Basis (Details) - USD ($) $ in Millions</t>
  </si>
  <si>
    <t>Fair Value, Assets and Liabilities Measured on Recurring and Nonrecurring Basis [Line Items]</t>
  </si>
  <si>
    <t>Reduction in assets from netting and the result of cash collateral deposited with derivative counterparties</t>
  </si>
  <si>
    <t>Reduction in liabilities from netting and the result of cash collateral received from derivative counterparties</t>
  </si>
  <si>
    <t>Collateralized Loan Obligations</t>
  </si>
  <si>
    <t>Automobile Loan Securities</t>
  </si>
  <si>
    <t>Non-US Debt Securities, Covered Bonds</t>
  </si>
  <si>
    <t>Non-U.S. debt securities, other</t>
  </si>
  <si>
    <t>Recurring</t>
  </si>
  <si>
    <t>Derivative Asset, Gross Liability and Obligation to Return Cash, Offset</t>
  </si>
  <si>
    <t>Derivative assets</t>
  </si>
  <si>
    <t>Assets, fair value disclosure</t>
  </si>
  <si>
    <t>Derivative Liability, Gross Asset and Right to Reclaim Cash, Offset</t>
  </si>
  <si>
    <t>Derivative liabilities</t>
  </si>
  <si>
    <t>Total liabilities carried at fair value</t>
  </si>
  <si>
    <t>Recurring | Foreign exchange contracts</t>
  </si>
  <si>
    <t>Recurring | Interest-rate contracts</t>
  </si>
  <si>
    <t>Recurring | Other</t>
  </si>
  <si>
    <t>Recurring | U.S. government securities</t>
  </si>
  <si>
    <t>Trading liabilities</t>
  </si>
  <si>
    <t>Recurring | Non-U.S. government securities</t>
  </si>
  <si>
    <t>Recurring | Other U.S. debt securities</t>
  </si>
  <si>
    <t>Recurring | US Treasury and federal agencies, direct obligations</t>
  </si>
  <si>
    <t>Recurring | US Treasury and federal agencies, mortgage-backed securities</t>
  </si>
  <si>
    <t>Recurring | Total asset-backed securities</t>
  </si>
  <si>
    <t>Recurring | Asset-backed securities, student loans</t>
  </si>
  <si>
    <t>Recurring | Asset-backed securities, credit cards</t>
  </si>
  <si>
    <t>Recurring | Asset-backed securities, sub-prime</t>
  </si>
  <si>
    <t>Recurring | Asset-backed securities, other</t>
  </si>
  <si>
    <t>Recurring | Total non-U.S. debt securities</t>
  </si>
  <si>
    <t>Recurring | Non-U.S. debt securities, mortgage-backed securities</t>
  </si>
  <si>
    <t>Recurring | Non-U.S. debt securities, asset-backed securities</t>
  </si>
  <si>
    <t>Recurring | Government securities</t>
  </si>
  <si>
    <t>Recurring | Non-U.S. debt securities, other</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Quoted Market Prices in Active Markets (Level 1) | Recurring</t>
  </si>
  <si>
    <t>Derivative Asset, Gross Asset</t>
  </si>
  <si>
    <t>Derivative Liability, Gross Liability</t>
  </si>
  <si>
    <t>Quoted Market Prices in Active Markets (Level 1) | Recurring | Foreign exchange contracts</t>
  </si>
  <si>
    <t>Quoted Market Prices in Active Markets (Level 1) | Recurring | Interest-rate contracts</t>
  </si>
  <si>
    <t>Quoted Market Prices in Active Markets (Level 1) | Recurring | Other</t>
  </si>
  <si>
    <t>Quoted Market Prices in Active Markets (Level 1) | Recurring | U.S. government securities</t>
  </si>
  <si>
    <t>Quoted Market Prices in Active Markets (Level 1) | Recurring | Non-U.S. government securities</t>
  </si>
  <si>
    <t>Quoted Market Prices in Active Markets (Level 1) | Recurring | Other U.S. debt securities</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Total asset-backed securit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sub-prime</t>
  </si>
  <si>
    <t>Quoted Market Prices in Active Markets (Level 1) | Recurring | Asset-backed securities, other</t>
  </si>
  <si>
    <t>Quoted Market Prices in Active Markets (Level 1) | Recurring | Total non-U.S. debt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Government securities</t>
  </si>
  <si>
    <t>Quoted Market Prices in Active Markets (Level 1) | Recurring | Non-U.S. debt securities, other</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Non-U.S. equity securities</t>
  </si>
  <si>
    <t>Quoted Market Prices in Active Markets (Level 1) | Recurring | U.S. money-market mutual funds</t>
  </si>
  <si>
    <t>Quoted Market Prices in Active Markets (Level 1) | Recurring | Non-U.S. money-market mutual funds</t>
  </si>
  <si>
    <t>Pricing Methods with Significant Observable Market Inputs (Level 2) | Recurring</t>
  </si>
  <si>
    <t>Pricing Methods with Significant Observable Market Inputs (Level 2) | Recurring | Foreign exchange contracts</t>
  </si>
  <si>
    <t>Pricing Methods with Significant Observable Market Inputs (Level 2) | Recurring | Interest-rate contracts</t>
  </si>
  <si>
    <t>Pricing Methods with Significant Observable Market Inputs (Level 2) | Recurring | Other</t>
  </si>
  <si>
    <t>Pricing Methods with Significant Observable Market Inputs (Level 2) | Recurring | U.S. government securities</t>
  </si>
  <si>
    <t>Pricing Methods with Significant Observable Market Inputs (Level 2) | Recurring | Non-U.S. government securities</t>
  </si>
  <si>
    <t>Pricing Methods with Significant Observable Market Inputs (Level 2) | Recurring | Other U.S. debt securities</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Total asset-backed securit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sub-prime</t>
  </si>
  <si>
    <t>Pricing Methods with Significant Observable Market Inputs (Level 2) | Recurring | Asset-backed securities, other</t>
  </si>
  <si>
    <t>Pricing Methods with Significant Observable Market Inputs (Level 2) | Recurring | Total non-U.S. debt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Government securities</t>
  </si>
  <si>
    <t>Pricing Methods with Significant Observable Market Inputs (Level 2) | Recurring | Non-U.S. debt securities, other</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Non-U.S. equity securities</t>
  </si>
  <si>
    <t>Pricing Methods with Significant Observable Market Inputs (Level 2) | Recurring | U.S. money-market mutual funds</t>
  </si>
  <si>
    <t>Pricing Methods with Significant Observable Market Inputs (Level 2) | Recurring | Non-U.S. money-market mutual funds</t>
  </si>
  <si>
    <t>Pricing Methods with Significant Unobservable Market Inputs (Level 3)</t>
  </si>
  <si>
    <t>Pricing Methods with Significant Unobservable Market Inputs (Level 3) | Recurring</t>
  </si>
  <si>
    <t>Pricing Methods with Significant Unobservable Market Inputs (Level 3) | Recurring | Foreign exchange contracts</t>
  </si>
  <si>
    <t>Pricing Methods with Significant Unobservable Market Inputs (Level 3) | Recurring | Interest-rate contracts</t>
  </si>
  <si>
    <t>Pricing Methods with Significant Unobservable Market Inputs (Level 3) | Recurring | Other</t>
  </si>
  <si>
    <t>Pricing Methods with Significant Unobservable Market Inputs (Level 3) | Recurring | U.S. government securities</t>
  </si>
  <si>
    <t>Pricing Methods with Significant Unobservable Market Inputs (Level 3) | Recurring | Non-U.S. government securities</t>
  </si>
  <si>
    <t>Pricing Methods with Significant Unobservable Market Inputs (Level 3) | Recurring | Other U.S. debt securities</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Total asset-backed securit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sub-prime</t>
  </si>
  <si>
    <t>Pricing Methods with Significant Unobservable Market Inputs (Level 3) | Recurring | Asset-backed securities, other</t>
  </si>
  <si>
    <t>Pricing Methods with Significant Unobservable Market Inputs (Level 3) | Recurring | Total non-U.S. debt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Government securities</t>
  </si>
  <si>
    <t>Pricing Methods with Significant Unobservable Market Inputs (Level 3) | Recurring | Non-U.S. debt securities, other</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Non-U.S. equity securities</t>
  </si>
  <si>
    <t>Pricing Methods with Significant Unobservable Market Inputs (Level 3) | Recurring | U.S. money-market mutual funds</t>
  </si>
  <si>
    <t>Pricing Methods with Significant Unobservable Market Inputs (Level 3) | Recurring | Non-U.S. money-market mutual funds</t>
  </si>
  <si>
    <t>Fair Value - Schedule of Fair Value Measurements, Assets, Using Significant Unobservable Inputs (Details) - USD ($) $ in Millions</t>
  </si>
  <si>
    <t>Fair Value, Assets Measured on Recurring Basis, Unobservable Input Reconciliation, Calculation [Roll Forward]</t>
  </si>
  <si>
    <t>Fair value as of beginning of period</t>
  </si>
  <si>
    <t>Recorded in Revenue, Assets</t>
  </si>
  <si>
    <t>Recorded in Other Comprehensive Income, Assets</t>
  </si>
  <si>
    <t>Purchases, Assets</t>
  </si>
  <si>
    <t>Sales, Assets</t>
  </si>
  <si>
    <t>Settlements, Assets</t>
  </si>
  <si>
    <t>Transfers into Level 3, Assets</t>
  </si>
  <si>
    <t>Transfers out of Level 3, Assets</t>
  </si>
  <si>
    <t>Fair value as of end of period</t>
  </si>
  <si>
    <t>Change in Unrealized Gains (Losses) Related to Financial Instruments Held as of period end</t>
  </si>
  <si>
    <t>Derivative instruments, assets</t>
  </si>
  <si>
    <t>Foreign exchange contracts</t>
  </si>
  <si>
    <t>Investment securities available for sale | US Treasury and federal agencies, mortgage-backed securities</t>
  </si>
  <si>
    <t>Investment securities available for sale | Total asset-backed securities</t>
  </si>
  <si>
    <t>Investment securities available for sale | Asset-backed securities, student loans</t>
  </si>
  <si>
    <t>Investment securities available for sale | Asset-backed securities, credit cards</t>
  </si>
  <si>
    <t>Investment securities available for sale | Asset-backed securities, other</t>
  </si>
  <si>
    <t>Investment securities available for sale | Total non-U.S. debt securities</t>
  </si>
  <si>
    <t>Investment securities available for sale | Non-U.S. debt securities, mortgage-backed securities</t>
  </si>
  <si>
    <t>Investment securities available for sale | Non-U.S. debt securities, asset-backed securities</t>
  </si>
  <si>
    <t>Investment securities available for sale | Non-U.S. debt securities, other</t>
  </si>
  <si>
    <t>Investment securities available for sale | State and political subdivisions</t>
  </si>
  <si>
    <t>Investment securities available for sale | Collateralized mortgage obligations</t>
  </si>
  <si>
    <t>Investment securities available for sale | Other U.S. debt securities</t>
  </si>
  <si>
    <t>Fair Value - Schedule of Fair Value Measurements, Liabilities, Using Significant Unobservable Inputs (Details) - USD ($) $ in Thousands</t>
  </si>
  <si>
    <t>Fair Value, Liabilities Measured on Recurring Basis, Unobservable Input Reconciliation, Calculation [Roll Forward]</t>
  </si>
  <si>
    <t>Fair Value, beginning balance, Liabilities</t>
  </si>
  <si>
    <t>Recorded in Revenue, Liabilities</t>
  </si>
  <si>
    <t>Issuances, Liabilities</t>
  </si>
  <si>
    <t>Settlements, Liabilities</t>
  </si>
  <si>
    <t>Fair Value, ending balance, Liabilities</t>
  </si>
  <si>
    <t>Change in Unrealized (Gains) Losses Related to Financial Instruments Held as of end of period</t>
  </si>
  <si>
    <t>Derivative instruments, liabilities | Accrued expenses and other liabilities</t>
  </si>
  <si>
    <t>Foreign exchange contracts | Accrued expenses and other liabilities</t>
  </si>
  <si>
    <t>Other | Accrued expenses and other liabilities</t>
  </si>
  <si>
    <t>Fair Value - Level 3 Total Realized And Unrealized Gains And Losses Recorded In Revenue (Details) - USD ($) $ in Millions</t>
  </si>
  <si>
    <t>Total Revenue [Member]</t>
  </si>
  <si>
    <t>Realized and Unrealized Gains and Losses [Line Items]</t>
  </si>
  <si>
    <t>Total Realized and Unrealized Gains (Losses) Recorded in Revenue</t>
  </si>
  <si>
    <t>Change in Unrealized Gains (Losses) Related to Financial Instruments Held</t>
  </si>
  <si>
    <t>Total Fee Revenue [Member]</t>
  </si>
  <si>
    <t>Interest Income [Member]</t>
  </si>
  <si>
    <t>Fair Value - Fair Value Inputs, Assets and Liabilities, Quantitative Information (Details) - USD ($) $ in Millions</t>
  </si>
  <si>
    <t>Fair Value Inputs, Assets and Liabilities, Quantitative Information [Line Items]</t>
  </si>
  <si>
    <t>Asset-backed securities, student loans</t>
  </si>
  <si>
    <t>Asset-backed securities, credit cards</t>
  </si>
  <si>
    <t>Asset-backed securities, other</t>
  </si>
  <si>
    <t>State and political subdivisions</t>
  </si>
  <si>
    <t>Liabilities, fair value disclosure</t>
  </si>
  <si>
    <t>Pricing Methods with Significant Unobservable Market Inputs (Level 3) | Derivative instruments, liabilities</t>
  </si>
  <si>
    <t>Derivative instruments, foreign exchange contracts, liabilities</t>
  </si>
  <si>
    <t>Derivative instruments, other, liabilities</t>
  </si>
  <si>
    <t>Pricing Methods with Significant Unobservable Market Inputs (Level 3) | Derivative instruments, assets</t>
  </si>
  <si>
    <t>Derivative instruments, foreign exchange contracts, assets</t>
  </si>
  <si>
    <t>Pricing Methods with Significant Unobservable Market Inputs (Level 3) | Asset-backed securities, student loans</t>
  </si>
  <si>
    <t>Pricing Methods with Significant Unobservable Market Inputs (Level 3) | Asset-backed securities, other</t>
  </si>
  <si>
    <t>Pricing Methods with Significant Unobservable Market Inputs (Level 3) | State and political subdivisions</t>
  </si>
  <si>
    <t>Pricing Methods with Significant Unobservable Market Inputs (Level 3) | Discounted cash flows | Derivative instruments, liabilities | Weighted average</t>
  </si>
  <si>
    <t>Participant redemptions</t>
  </si>
  <si>
    <t>0.00%</t>
  </si>
  <si>
    <t>5.20%</t>
  </si>
  <si>
    <t>Pricing Methods with Significant Unobservable Market Inputs (Level 3) | Discounted cash flows | Asset-backed securities, other | Weighted average</t>
  </si>
  <si>
    <t>Credit spread</t>
  </si>
  <si>
    <t>0.10%</t>
  </si>
  <si>
    <t>0.20%</t>
  </si>
  <si>
    <t>Pricing Methods with Significant Unobservable Market Inputs (Level 3) | Discounted cash flows | State and political subdivisions | Weighted average</t>
  </si>
  <si>
    <t>2.20%</t>
  </si>
  <si>
    <t>2.10%</t>
  </si>
  <si>
    <t>Pricing Methods with Significant Unobservable Market Inputs (Level 3) | Option model | Derivative instruments, liabilities | Weighted average</t>
  </si>
  <si>
    <t>Volatility</t>
  </si>
  <si>
    <t>12.30%</t>
  </si>
  <si>
    <t>9.00%</t>
  </si>
  <si>
    <t>Pricing Methods with Significant Unobservable Market Inputs (Level 3) | Option model | Derivative instruments, assets | Weighted average</t>
  </si>
  <si>
    <t>12.00%</t>
  </si>
  <si>
    <t>9.10%</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student loan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Schedule of Availability of Significant Unobservable Inputs by Balance Sheet Classification (Details) - USD ($) $ in Millions</t>
  </si>
  <si>
    <t>Non-U.S. debt securities, mortgage-backed securities</t>
  </si>
  <si>
    <t>Non-U.S. debt securities, asset-backed securities</t>
  </si>
  <si>
    <t>Collateralized mortgage obligations</t>
  </si>
  <si>
    <t>Other U.S. debt securities</t>
  </si>
  <si>
    <t>Liabilities:</t>
  </si>
  <si>
    <t>Pricing Methods with Significant Unobservable Market Inputs (Level 3) | Non-U.S. debt securities, mortgage-backed securities</t>
  </si>
  <si>
    <t>Pricing Methods with Significant Unobservable Market Inputs (Level 3) | Non-U.S. debt securities, asset-backed securities</t>
  </si>
  <si>
    <t>Pricing Methods with Significant Unobservable Market Inputs (Level 3) | Non-U.S. debt securities, other</t>
  </si>
  <si>
    <t>Pricing Methods with Significant Unobservable Market Inputs (Level 3) | Collateralized mortgage obligations</t>
  </si>
  <si>
    <t>Pricing Methods with Significant Unobservable Market Inputs (Level 3) | Other U.S. debt securities</t>
  </si>
  <si>
    <t>Significant Unobservable Inputs Readily Available | Pricing Methods with Significant Unobservable Market Inputs (Level 3) | Non-U.S. debt securities, mortgage-backed securities</t>
  </si>
  <si>
    <t>Significant Unobservable Inputs Readily Available | Pricing Methods with Significant Unobservable Market Inputs (Level 3) | Non-U.S. debt securities, asset-backed securities</t>
  </si>
  <si>
    <t>Significant Unobservable Inputs Readily Available | Pricing Methods with Significant Unobservable Market Inputs (Level 3) | Non-U.S. debt securities, other</t>
  </si>
  <si>
    <t>Significant Unobservable Inputs Readily Available | Pricing Methods with Significant Unobservable Market Inputs (Level 3) | Collateralized mortgage obligations</t>
  </si>
  <si>
    <t>Significant Unobservable Inputs Readily Available | Pricing Methods with Significant Unobservable Market Inputs (Level 3) | Other U.S. debt securities</t>
  </si>
  <si>
    <t>Significant Unobservable Inputs Not Readily Available | Pricing Methods with Significant Unobservable Market Inputs (Level 3)</t>
  </si>
  <si>
    <t>Significant Unobservable Inputs Not Readily Available | Pricing Methods with Significant Unobservable Market Inputs (Level 3) | Derivative instruments, liabilities</t>
  </si>
  <si>
    <t>Significant Unobservable Inputs Not Readily Available | Pricing Methods with Significant Unobservable Market Inputs (Level 3) | Derivative instruments, assets</t>
  </si>
  <si>
    <t>Significant Unobservable Inputs Not Readily Available | Pricing Methods with Significant Unobservable Market Inputs (Level 3) | Asset-backed securities, student loans</t>
  </si>
  <si>
    <t>Significant Unobservable Inputs Not Readily Available | Pricing Methods with Significant Unobservable Market Inputs (Level 3) | Asset-backed securities, other</t>
  </si>
  <si>
    <t>Significant Unobservable Inputs Not Readily Available | Pricing Methods with Significant Unobservable Market Inputs (Level 3) | Non-U.S. debt securities, mortgage-backed securities</t>
  </si>
  <si>
    <t>Significant Unobservable Inputs Not Readily Available | Pricing Methods with Significant Unobservable Market Inputs (Level 3) | Non-U.S. debt securities, asset-backed securities</t>
  </si>
  <si>
    <t>Significant Unobservable Inputs Not Readily Available | Pricing Methods with Significant Unobservable Market Inputs (Level 3) | Non-U.S. debt securities, other</t>
  </si>
  <si>
    <t>Significant Unobservable Inputs Not Readily Available | Pricing Methods with Significant Unobservable Market Inputs (Level 3) | State and political subdivisions</t>
  </si>
  <si>
    <t>Significant Unobservable Inputs Not Readily Available | Pricing Methods with Significant Unobservable Market Inputs (Level 3) | Collateralized mortgage obligations</t>
  </si>
  <si>
    <t>Significant Unobservable Inputs Not Readily Available | Pricing Methods with Significant Unobservable Market Inputs (Level 3) | Other U.S. debt securities</t>
  </si>
  <si>
    <t>Fair Value - Carrying Value and Estimated Fair Value of Financial Instruments (Details) - USD ($) $ in Millions</t>
  </si>
  <si>
    <t>Dec. 31, 2013</t>
  </si>
  <si>
    <t>Financial Assets:</t>
  </si>
  <si>
    <t>Net loans (excluding leases)</t>
  </si>
  <si>
    <t>Financial Liabilities:</t>
  </si>
  <si>
    <t>Reported Amount</t>
  </si>
  <si>
    <t>Quoted Market Prices in Active Markets (Level 1)</t>
  </si>
  <si>
    <t>Pricing Methods with Significant Observable Market Inputs (Level 2)</t>
  </si>
  <si>
    <t>Investment Securities - Narrative (Details) $ in Millions</t>
  </si>
  <si>
    <t>Jun. 30, 2014USD ($)</t>
  </si>
  <si>
    <t>Jun. 30, 2015USD ($)security</t>
  </si>
  <si>
    <t>Dec. 31, 2014USD ($)</t>
  </si>
  <si>
    <t>Pledged Financial Instruments, Not Separately Reported, Securities</t>
  </si>
  <si>
    <t>Other-than-temporary impairment recorded</t>
  </si>
  <si>
    <t>Impairment associated with adverse changes in timing of expected future cash flows</t>
  </si>
  <si>
    <t>Impairment associated with expected credit losses</t>
  </si>
  <si>
    <t>Gross pre-tax unrealized losses on securities</t>
  </si>
  <si>
    <t>Number of available for sale and held to maturity securities in gross pre-tax unrealized loss position | security</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Held to maturity, fair value</t>
  </si>
  <si>
    <t>Total asset-backed securities</t>
  </si>
  <si>
    <t>US Treasury and federal agencies, direct obligations</t>
  </si>
  <si>
    <t>US Treasury and federal agencies, mortgage-backed securities</t>
  </si>
  <si>
    <t>Asset-backed securities, sub-prime</t>
  </si>
  <si>
    <t>Total non-U.S. debt securities</t>
  </si>
  <si>
    <t>Government securities</t>
  </si>
  <si>
    <t>U.S. equity securities</t>
  </si>
  <si>
    <t>Non-U.S. equity securities</t>
  </si>
  <si>
    <t>U.S. money-market mutual funds</t>
  </si>
  <si>
    <t>Non-U.S. money-market mutual funds</t>
  </si>
  <si>
    <t>Federal Family Education Loan Program</t>
  </si>
  <si>
    <t>Federal government credit support guarantee, percentage minimum</t>
  </si>
  <si>
    <t>97.00%</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Less than 12 Months</t>
  </si>
  <si>
    <t>Held to maturity, Fair Value 12 months or longer</t>
  </si>
  <si>
    <t>Held to maturity, Gross Unrealized Losses 12 months or longer</t>
  </si>
  <si>
    <t>Held to maturity, Fair Value Total</t>
  </si>
  <si>
    <t>Held to maturity, Gross Unrealized Losses Total</t>
  </si>
  <si>
    <t>Asset-backed securities</t>
  </si>
  <si>
    <t>Investment Securities - Schedule of Contractual Maturities of Debt Securities (Details) $ in Millions</t>
  </si>
  <si>
    <t>Contractual Maturities Of Debt Investment Securities [Line Items]</t>
  </si>
  <si>
    <t>Available for sale, Under 1 Year</t>
  </si>
  <si>
    <t>Available for sale, 1 to 5 Years</t>
  </si>
  <si>
    <t>Available for sale, 6 to 10 Years</t>
  </si>
  <si>
    <t>Available for sale, Over 10 Years</t>
  </si>
  <si>
    <t>Held to maturity, Under 1 Year</t>
  </si>
  <si>
    <t>Held to maturity, 1 to 5 Years</t>
  </si>
  <si>
    <t>Held to maturity, 6 to 10 Years</t>
  </si>
  <si>
    <t>Held to maturity, Over 10 Years</t>
  </si>
  <si>
    <t>Investment Securities - Gains and Losses Related to Investment Securities (Details) - USD ($) $ in Millions</t>
  </si>
  <si>
    <t>Gross realized gains from sales of available-for-sale securities</t>
  </si>
  <si>
    <t>Gross realized losses from sales of available-for-sale securities</t>
  </si>
  <si>
    <t>Gross losses from other-than-temporary impairment</t>
  </si>
  <si>
    <t>Losses reclassified (from) to other comprehensive income, or OCI</t>
  </si>
  <si>
    <t>Net impairment losses</t>
  </si>
  <si>
    <t>Investment Securities - Schedule of Credit-Related Loss Activity Recognized In Earnings (Details) - USD ($) $ in Millions</t>
  </si>
  <si>
    <t>Other than Temporary Impairment, Credit Losses Recognized in Earnings [Roll Forward]</t>
  </si>
  <si>
    <t>Balance, beginning of period</t>
  </si>
  <si>
    <t>Losses for which other-than-temporary impairment was previously recognized</t>
  </si>
  <si>
    <t>Previously recognized losses related to securities sold or matured</t>
  </si>
  <si>
    <t>Losses related to securities intended or required to be sold</t>
  </si>
  <si>
    <t>Balance, end of period</t>
  </si>
  <si>
    <t>Loans and Leases - Narrative (Details) $ in Millions</t>
  </si>
  <si>
    <t>Jun. 30, 2015USD ($)loan</t>
  </si>
  <si>
    <t>Dec. 31, 2014USD ($)loan</t>
  </si>
  <si>
    <t>Financing Receivable, Recorded Investment [Line Items]</t>
  </si>
  <si>
    <t>Aggregate short-duration advances</t>
  </si>
  <si>
    <t>Loans modified in troubled debt restructurings | loan</t>
  </si>
  <si>
    <t>Institutional</t>
  </si>
  <si>
    <t>Loans more than 90 days past due | loan</t>
  </si>
  <si>
    <t>Institutional | Senior Secured Bank Loans</t>
  </si>
  <si>
    <t>Commercial and financial</t>
  </si>
  <si>
    <t>Commercial Real Estate</t>
  </si>
  <si>
    <t>Commercial and Financial</t>
  </si>
  <si>
    <t>Commercial and Financial | Senior Secured Bank Loans</t>
  </si>
  <si>
    <t>Loans and Leases - Net Loans (Details) - USD ($) $ in Millions</t>
  </si>
  <si>
    <t>Accounts, Notes, Loans and Financing Receivable [Line Items]</t>
  </si>
  <si>
    <t>Total loans and leases</t>
  </si>
  <si>
    <t>Allowance for loan losses</t>
  </si>
  <si>
    <t>Loans and leases, net of allowance for loan losses</t>
  </si>
  <si>
    <t>U.S. | Institutional</t>
  </si>
  <si>
    <t>Investment funds</t>
  </si>
  <si>
    <t>Purchased receivables</t>
  </si>
  <si>
    <t>Lease financing</t>
  </si>
  <si>
    <t>U.S. | Commercial Real Estate</t>
  </si>
  <si>
    <t>Commercial real estate</t>
  </si>
  <si>
    <t>Non-U.S. | Institutional</t>
  </si>
  <si>
    <t>Loans and Leases - Recorded Investment in Each Class of Total Loans and Leases by Credit Quality Indicator (Details) - USD ($) $ in Millions</t>
  </si>
  <si>
    <t>Total Loans and Leases</t>
  </si>
  <si>
    <t>Investment Funds</t>
  </si>
  <si>
    <t>Purchased Receivables</t>
  </si>
  <si>
    <t>Lease Financing</t>
  </si>
  <si>
    <t>Property Development</t>
  </si>
  <si>
    <t>Investment grade</t>
  </si>
  <si>
    <t>Investment grade | Investment Funds</t>
  </si>
  <si>
    <t>Investment grade | Commercial and Financial</t>
  </si>
  <si>
    <t>Investment grade | Purchased Receivables</t>
  </si>
  <si>
    <t>Investment grade | Lease Financing</t>
  </si>
  <si>
    <t>Investment grade | Property Development</t>
  </si>
  <si>
    <t>Investment grade | Other</t>
  </si>
  <si>
    <t>Speculative</t>
  </si>
  <si>
    <t>Speculative | Investment Funds</t>
  </si>
  <si>
    <t>Speculative | Commercial and Financial</t>
  </si>
  <si>
    <t>Speculative | Purchased Receivables</t>
  </si>
  <si>
    <t>Speculative | Lease Financing</t>
  </si>
  <si>
    <t>Speculative | Property Development</t>
  </si>
  <si>
    <t>Speculative | Other</t>
  </si>
  <si>
    <t>Special Mention</t>
  </si>
  <si>
    <t>Special Mention | Investment Funds</t>
  </si>
  <si>
    <t>Special Mention | Commercial and Financial</t>
  </si>
  <si>
    <t>Special Mention | Purchased Receivables</t>
  </si>
  <si>
    <t>Special Mention | Lease Financing</t>
  </si>
  <si>
    <t>Special Mention | Property Development</t>
  </si>
  <si>
    <t>Special Mention | Other</t>
  </si>
  <si>
    <t>Loans and Leases - Schedule of Allowance for Loan Losses (Details) - USD ($) $ in Millions</t>
  </si>
  <si>
    <t>Loans and Leases Evaluated for Impairment</t>
  </si>
  <si>
    <t>Amount of loan losses related to institutional loans collectively evaluated for impairment</t>
  </si>
  <si>
    <t>Collectively Evaluated for Impairment</t>
  </si>
  <si>
    <t>Collectively Evaluated for Impairment | Institutional</t>
  </si>
  <si>
    <t>Collectively Evaluated for Impairment | Commercial Real Estate</t>
  </si>
  <si>
    <t>Loans and Leases - Impaired Loans (Details) - USD ($) $ in Millions</t>
  </si>
  <si>
    <t>Financing Receivable, Impaired [Line Items]</t>
  </si>
  <si>
    <t>CRE - property development - acquired credit impaired</t>
  </si>
  <si>
    <t>Recorded investment with no related allowance</t>
  </si>
  <si>
    <t>Unpaid principal balance with no related allowance recorded</t>
  </si>
  <si>
    <t>CRE - other - acquired credit impaired</t>
  </si>
  <si>
    <t>Loans and Leases - Schedule of Activity In The Allowance For Loan Losses (Details) - USD ($) $ in Millions</t>
  </si>
  <si>
    <t>Allowance for Loan and Lease Losses [Roll Forward]</t>
  </si>
  <si>
    <t>Beginning balance</t>
  </si>
  <si>
    <t>Ending balance</t>
  </si>
  <si>
    <t>Goodwill and Other Intangible Assets - Changes In The Carrying Amount Of Goodwill (Details) - USD ($) $ in Millions</t>
  </si>
  <si>
    <t>Goodwill [Roll Forward]</t>
  </si>
  <si>
    <t>Foreign currency translation</t>
  </si>
  <si>
    <t>Investment Servicing</t>
  </si>
  <si>
    <t>Investment Management</t>
  </si>
  <si>
    <t>Goodwill and Other Intangible Assets - Changes In The Carrying Amount Of Other Intangible Assets (Details) - USD ($) $ in Millions</t>
  </si>
  <si>
    <t>Finite-lived Intangible Assets [Roll Forward]</t>
  </si>
  <si>
    <t>Amortization</t>
  </si>
  <si>
    <t>Foreign currency translation and other, net</t>
  </si>
  <si>
    <t>Goodwill and Other Intangible Assets - Gross Carrying Amount, Accumulated Amortization And Net Carrying Amount Of Other Intangible Assets (Details) - USD ($) $ in Millions</t>
  </si>
  <si>
    <t>Finite-Lived Intangible Assets [Line Items]</t>
  </si>
  <si>
    <t>Gross Carrying Amount</t>
  </si>
  <si>
    <t>Accumulated Amortization</t>
  </si>
  <si>
    <t>Net Carrying Amount</t>
  </si>
  <si>
    <t>Client relationships</t>
  </si>
  <si>
    <t>Core deposits</t>
  </si>
  <si>
    <t>Other Assets - Components of Other Assets (Details) - USD ($) $ in Millions</t>
  </si>
  <si>
    <t>Other Assets [Line Items]</t>
  </si>
  <si>
    <t>Real estate acquired through foreclosure</t>
  </si>
  <si>
    <t>Reported Amount | Other Assets</t>
  </si>
  <si>
    <t>Collateral deposits, net</t>
  </si>
  <si>
    <t>Unrealized gains on derivative financial instruments, net</t>
  </si>
  <si>
    <t>Bank-owned life insurance</t>
  </si>
  <si>
    <t>Investments in joint ventures and other unconsolidated entities</t>
  </si>
  <si>
    <t>Accounts receivable</t>
  </si>
  <si>
    <t>Receivable for securities settlement</t>
  </si>
  <si>
    <t>Prepaid expenses</t>
  </si>
  <si>
    <t>Income taxes receivable</t>
  </si>
  <si>
    <t>Deferred tax assets, net of valuation allowance</t>
  </si>
  <si>
    <t>Deposits with clearing organizations</t>
  </si>
  <si>
    <t>Commitments and Guarantees - Narrative (Details) - USD ($) $ in Millions</t>
  </si>
  <si>
    <t>Loss Contingencies [Line Items]</t>
  </si>
  <si>
    <t>Unfunded commitments to extend credit</t>
  </si>
  <si>
    <t>Unfunded commitments to extend credit, short term</t>
  </si>
  <si>
    <t>75.00%</t>
  </si>
  <si>
    <t>Unfunded Commitment to Extend Credit, Term</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Indemnified securities financing</t>
  </si>
  <si>
    <t>Stable value protection</t>
  </si>
  <si>
    <t>Asset purchase agreements</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Legal and Regulatory Matters Narrative (Details) £ in Millions, $ in Millions</t>
  </si>
  <si>
    <t>Aug. 31, 2009USD ($)cases</t>
  </si>
  <si>
    <t>Jan. 31, 2014USD ($)claim</t>
  </si>
  <si>
    <t>Jan. 31, 2014GBP (£)claim</t>
  </si>
  <si>
    <t>Oct. 31, 2009USD ($)</t>
  </si>
  <si>
    <t>Jun. 30, 2015USD ($)claim</t>
  </si>
  <si>
    <t>Number of lawsuits from related participants of agency securities lending program | cases</t>
  </si>
  <si>
    <t>Securities Finance</t>
  </si>
  <si>
    <t>Loss contingency, damages sought, value</t>
  </si>
  <si>
    <t>Litigation reserve</t>
  </si>
  <si>
    <t>Realized loss on sales of securities</t>
  </si>
  <si>
    <t>Foreign Exchange</t>
  </si>
  <si>
    <t>Actual damages asserted by attorney general</t>
  </si>
  <si>
    <t>Loss Contingency, Estimate of Possible Loss</t>
  </si>
  <si>
    <t>Putative Class Action</t>
  </si>
  <si>
    <t>Number of pending claims | claim</t>
  </si>
  <si>
    <t>Transition Management</t>
  </si>
  <si>
    <t>Claims settled | claim</t>
  </si>
  <si>
    <t>Transition Management | Legal Reserve</t>
  </si>
  <si>
    <t>Legal reserves</t>
  </si>
  <si>
    <t>Transition Management | Regulatory Matter</t>
  </si>
  <si>
    <t>Settlement, amount</t>
  </si>
  <si>
    <t>Contingencies - Tax Contingencies Narrative (Details) - USD ($) $ in Millions</t>
  </si>
  <si>
    <t>Income Tax Disclosure [Abstract]</t>
  </si>
  <si>
    <t>Unrecognized Tax Benefits</t>
  </si>
  <si>
    <t>Contingencies - Schedule of Estimated Indirect Foreign Exchange Revenue (Details) - USD ($) $ in Millions</t>
  </si>
  <si>
    <t>Dec. 31, 2012</t>
  </si>
  <si>
    <t>Dec. 31, 2011</t>
  </si>
  <si>
    <t>Dec. 31, 2010</t>
  </si>
  <si>
    <t>Dec. 31, 2009</t>
  </si>
  <si>
    <t>Dec. 31, 2008</t>
  </si>
  <si>
    <t>Estimated indirect foreign exchange revenue</t>
  </si>
  <si>
    <t>Variable Interest Entities - Narrative (Details) - USD ($)</t>
  </si>
  <si>
    <t>Investment securities related to state and political subdivisions</t>
  </si>
  <si>
    <t>Variable interest entity, other short-term borrowings</t>
  </si>
  <si>
    <t>Weighted average life of trusts (in years)</t>
  </si>
  <si>
    <t>5 years 5 months 38 days</t>
  </si>
  <si>
    <t>5 years 10 months 18 days</t>
  </si>
  <si>
    <t>Total standby bond-purchase agreement committed to trusts</t>
  </si>
  <si>
    <t>Total letters of credit committed to trusts</t>
  </si>
  <si>
    <t>Standby purchase agreements and letters of credit commitments utilized</t>
  </si>
  <si>
    <t>Variable Interest Entity, Primary Beneficiary</t>
  </si>
  <si>
    <t>Variable Interest Entity [Line Items]</t>
  </si>
  <si>
    <t>Assets</t>
  </si>
  <si>
    <t>Liabilities</t>
  </si>
  <si>
    <t>Potential maximum loss exposure of unconsolidated funds</t>
  </si>
  <si>
    <t>Variable Interest Entity, Not Primary Beneficiary</t>
  </si>
  <si>
    <t>Stockholders' Equity - Narrative (Details) - USD ($) $ / shares in Units, $ in Millions</t>
  </si>
  <si>
    <t>1 Months Ended</t>
  </si>
  <si>
    <t>May. 31, 2015</t>
  </si>
  <si>
    <t>Mar. 31, 2015</t>
  </si>
  <si>
    <t>Equity, Class of Treasury Stock [Line Items]</t>
  </si>
  <si>
    <t>Stock Repurchased During Period, Shares</t>
  </si>
  <si>
    <t>Treasury Stock Acquired, Average Cost Per Share</t>
  </si>
  <si>
    <t>Stock Repurchased During Period, Value</t>
  </si>
  <si>
    <t>March 2015 Share Repurchase</t>
  </si>
  <si>
    <t>Amount of common stock authorized for repurchase</t>
  </si>
  <si>
    <t>March 2014 Repurchase Program</t>
  </si>
  <si>
    <t>Stock Repurchase Program, Remaining Number of Shares Authorized to be Repurchased</t>
  </si>
  <si>
    <t>Series F Preferred Stock, Depository Share [Member]</t>
  </si>
  <si>
    <t>Stock Issued During Period, Shares, New Issues</t>
  </si>
  <si>
    <t>Preferred Stock, Liquidation Preference Per Share</t>
  </si>
  <si>
    <t>Ownership Interest in Preferred Stock</t>
  </si>
  <si>
    <t>Preferred Stock, Dividends Per Share, Declared</t>
  </si>
  <si>
    <t>Series C Preferred Stock, Depository Share</t>
  </si>
  <si>
    <t>Series D Preferred Stock, Depository Share</t>
  </si>
  <si>
    <t>Series E Preferred Stock, Depository Share</t>
  </si>
  <si>
    <t>Stockholders' Equity - Schedule Of Accumulated Other Comprehensive (Loss) Income (Details) - USD ($) $ in Millions</t>
  </si>
  <si>
    <t>Net unrealized gains on cash flow hedges</t>
  </si>
  <si>
    <t>Net unrealized gains (losses) on available-for-sale securities portfolio</t>
  </si>
  <si>
    <t>Net unrealized gains (losses) related to reclassified available-for-sale securities</t>
  </si>
  <si>
    <t>Net unrealized gains (losses) on available-for-sale securities</t>
  </si>
  <si>
    <t>Net unrealized losses on available-for-sale securities designated in fair value hedges</t>
  </si>
  <si>
    <t>Other-than-temporary impairment on available-for-sale securities related to factors other than credit</t>
  </si>
  <si>
    <t>Net unrealized losses on hedges of net investments in non-U.S. subsidiaries</t>
  </si>
  <si>
    <t>Other-than-temporary impairment on held-to-maturity securities related to factors other than credit</t>
  </si>
  <si>
    <t>Net unrealized losses on retirement plans</t>
  </si>
  <si>
    <t>Stockholders' Equity - Accumulated Other Comprehensive Income by Component (Details) - USD ($) $ in Millions</t>
  </si>
  <si>
    <t>Changes in Accumulated Other Comprehensive Income by Component [Roll Forward]</t>
  </si>
  <si>
    <t>AOCI net of tax, beginning balance</t>
  </si>
  <si>
    <t>Other comprehensive income (loss) before reclassifications</t>
  </si>
  <si>
    <t>Amounts reclassified out of AOCI</t>
  </si>
  <si>
    <t>AOCI net of tax, ending balance</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Stockholders' Equity - Adjustments to Accumulated Other Comprehensive Income (Details) - USD ($) $ in Millions</t>
  </si>
  <si>
    <t>Class of Stock [Line Items]</t>
  </si>
  <si>
    <t>Total reclassifications out of AOCI</t>
  </si>
  <si>
    <t>Reclassification out of Accumulated Other Comprehensive Income</t>
  </si>
  <si>
    <t>Net Unrealized Gains (Losses) on Cash Flow Hedges | Interest-rate contracts | Reclassification out of Accumulated Other Comprehensive Income</t>
  </si>
  <si>
    <t>Other Comprehensive Income (Loss), Derivatives Qualifying as Hedges, Tax</t>
  </si>
  <si>
    <t>Net Unrealized Gains (Losses) on Available-for-Sale Securities | Reclassification out of Accumulated Other Comprehensive Income</t>
  </si>
  <si>
    <t>Gain (Loss) on Investments, Excluding OTTI, Tax</t>
  </si>
  <si>
    <t>Other-Than-Temporary Impairment on Held-to-Maturity Securities | Reclassification out of Accumulated Other Comprehensive Income</t>
  </si>
  <si>
    <t>Net Unrealized Losses on Retirement Plans | Reclassification out of Accumulated Other Comprehensive Income</t>
  </si>
  <si>
    <t>Amortization of actuarial losses, net of related tax benefits of $3 and $3, respectively</t>
  </si>
  <si>
    <t>OCI reclassification adjustment, pension and other postretirement benefit plans, tax</t>
  </si>
  <si>
    <t>Regulatory Capital (Details) - USD ($) $ in Millions</t>
  </si>
  <si>
    <t>Compliance with Regulatory Capital Requirements under Banking Regulations [Line Items]</t>
  </si>
  <si>
    <t>Tier One Common Risk Based Capital Required for Capital Adequacy to Risk Weighted Assets</t>
  </si>
  <si>
    <t>4.50%</t>
  </si>
  <si>
    <t>4.00%</t>
  </si>
  <si>
    <t>Tier One Risk Based Capital Required for Capital Adequacy to Risk Weighted Assets</t>
  </si>
  <si>
    <t>6.00%</t>
  </si>
  <si>
    <t>5.50%</t>
  </si>
  <si>
    <t>Capital Required for Capital Adequacy to Risk Weighted Assets</t>
  </si>
  <si>
    <t>8.00%</t>
  </si>
  <si>
    <t>Tier One Leverage Capital Required for Capital Adequacy to Average Assets</t>
  </si>
  <si>
    <t>Basel III Advanced Approaches</t>
  </si>
  <si>
    <t>Common stock and related surplus</t>
  </si>
  <si>
    <t>Treasury Stock Value, Excluding Preferred Shares</t>
  </si>
  <si>
    <t>Goodwill and other intangible assets, net of associated deferred tax liabilities</t>
  </si>
  <si>
    <t>Other adjustments, common tier calculation</t>
  </si>
  <si>
    <t>Tier one common risk-based capital</t>
  </si>
  <si>
    <t>Preferred stock</t>
  </si>
  <si>
    <t>Trust preferred capital securities subject to phase-out from tier 1 capital</t>
  </si>
  <si>
    <t>Other adjustments, tier 1 risk based calculation</t>
  </si>
  <si>
    <t>Tier One Risk Based Capital</t>
  </si>
  <si>
    <t>Total Capital Qualifying Subordinated Long-Term Debt</t>
  </si>
  <si>
    <t>Trust preferred capital securities phased out of tier 1 capital</t>
  </si>
  <si>
    <t>Other adjustments, total capital calculation</t>
  </si>
  <si>
    <t>Capital</t>
  </si>
  <si>
    <t>Risk-weighted assets - credit risk</t>
  </si>
  <si>
    <t>Risk-weighted assets - operational risk</t>
  </si>
  <si>
    <t>Risk-weighted assets - market risk</t>
  </si>
  <si>
    <t>Total risk-weighted assets</t>
  </si>
  <si>
    <t>Adjusted Quarterly Average Assets</t>
  </si>
  <si>
    <t>Value-at-risk</t>
  </si>
  <si>
    <t>12.20%</t>
  </si>
  <si>
    <t>12.50%</t>
  </si>
  <si>
    <t>Stressed value-at-risk</t>
  </si>
  <si>
    <t>14.90%</t>
  </si>
  <si>
    <t>14.60%</t>
  </si>
  <si>
    <t>Correlation valuation adjustment</t>
  </si>
  <si>
    <t>16.90%</t>
  </si>
  <si>
    <t>16.60%</t>
  </si>
  <si>
    <t>Tier One Leverage Capital to Average Assets</t>
  </si>
  <si>
    <t>6.40%</t>
  </si>
  <si>
    <t>Basel III Standardized Approach</t>
  </si>
  <si>
    <t>11.60%</t>
  </si>
  <si>
    <t>14.20%</t>
  </si>
  <si>
    <t>16.10%</t>
  </si>
  <si>
    <t>Basel III Transitional Approach</t>
  </si>
  <si>
    <t>17.40%</t>
  </si>
  <si>
    <t>19.80%</t>
  </si>
  <si>
    <t>State Street Bank | Basel III Advanced Approaches</t>
  </si>
  <si>
    <t>14.70%</t>
  </si>
  <si>
    <t>14.00%</t>
  </si>
  <si>
    <t>15.60%</t>
  </si>
  <si>
    <t>5.70%</t>
  </si>
  <si>
    <t>5.80%</t>
  </si>
  <si>
    <t>State Street Bank | Basel III Standardized Approach</t>
  </si>
  <si>
    <t>13.80%</t>
  </si>
  <si>
    <t>15.20%</t>
  </si>
  <si>
    <t>State Street Bank | Basel III Transitional Approach</t>
  </si>
  <si>
    <t>17.90%</t>
  </si>
  <si>
    <t>Derivative Financial Instruments - Narrative (Details) $ in Millions</t>
  </si>
  <si>
    <t>Derivative [Line Items]</t>
  </si>
  <si>
    <t>Cash collateral received for derivative instruments</t>
  </si>
  <si>
    <t>Cash collateral provided for derivative instruments</t>
  </si>
  <si>
    <t>Fair value of derivative liabilities</t>
  </si>
  <si>
    <t>Collateral Already Posted, Aggregate Fair Value</t>
  </si>
  <si>
    <t>Securities weighted average life (in years)</t>
  </si>
  <si>
    <t>Fair Value Hedges | 1.35% senior note due 2018</t>
  </si>
  <si>
    <t>Fixed interest rate</t>
  </si>
  <si>
    <t>1.35%</t>
  </si>
  <si>
    <t>Fair Value Hedges | 4.38% note due 2021</t>
  </si>
  <si>
    <t>4.38%</t>
  </si>
  <si>
    <t>Fair Value Hedges | 3.70% senior note due 2023</t>
  </si>
  <si>
    <t>3.70%</t>
  </si>
  <si>
    <t>Fair Value Hedges | 3.30% senior note due 2024</t>
  </si>
  <si>
    <t>3.30%</t>
  </si>
  <si>
    <t>Fair Value Hedges | 5.38% subordinated note due 2017</t>
  </si>
  <si>
    <t>5.38%</t>
  </si>
  <si>
    <t>Credit swap agreements</t>
  </si>
  <si>
    <t>Maximum additional amount of payments related to termination events</t>
  </si>
  <si>
    <t>Interest rate swap | Fair Value Hedges | 4.96% subordinated note due 2018</t>
  </si>
  <si>
    <t>4.956%</t>
  </si>
  <si>
    <t>Interest rate swap | Fair Value Hedges | 3.10% subordinated note due 2023</t>
  </si>
  <si>
    <t>3.10%</t>
  </si>
  <si>
    <t>Interest rate swap | Fair Value Hedges | Senior notes</t>
  </si>
  <si>
    <t>Number of securities | security</t>
  </si>
  <si>
    <t>Interest rate swap | Fair Value Hedges | Subordinated note</t>
  </si>
  <si>
    <t>Derivative Financial Instruments - Schedule of Outstanding Hedges: (Notional Amount) (Details) - USD ($) $ in Millions</t>
  </si>
  <si>
    <t>Other contracts | Derivatives not designated as hedging instruments</t>
  </si>
  <si>
    <t>Derivative Instruments, Gain (Loss) [Line Items]</t>
  </si>
  <si>
    <t>Notional amount of derivatives</t>
  </si>
  <si>
    <t>Swap agreements and forwards | Interest-rate contracts | Derivatives not designated as hedging instruments</t>
  </si>
  <si>
    <t>Futures | Interest-rate contracts | Derivatives not designated as hedging instruments</t>
  </si>
  <si>
    <t>Forward, swap and spot | Foreign exchange contracts | Derivatives not designated as hedging instruments</t>
  </si>
  <si>
    <t>Options purchased | Foreign exchange contracts | Derivatives not designated as hedging instruments</t>
  </si>
  <si>
    <t>Options written | Foreign exchange contracts | Derivatives not designated as hedging instruments</t>
  </si>
  <si>
    <t>Credit swap agreements | Credit derivative contracts | Derivatives not designated as hedging instruments</t>
  </si>
  <si>
    <t>Commodity(1) | Futures Contracts | Derivatives not designated as hedging instruments</t>
  </si>
  <si>
    <t>Equity(1) | Futures Contracts | Derivatives not designated as hedging instruments</t>
  </si>
  <si>
    <t>Stable value contracts | Other contracts | Derivatives not designated as hedging instruments</t>
  </si>
  <si>
    <t>Swap agreements | Interest-rate contracts | Derivatives designated as hedging instruments</t>
  </si>
  <si>
    <t>Forward and swap | Foreign exchange contracts | Derivatives designated as hedging instruments</t>
  </si>
  <si>
    <t>Long | Options and caps purchased | Interest-rate contracts | Derivatives not designated as hedging instruments</t>
  </si>
  <si>
    <t>Short | Options and caps purchased | Interest-rate contracts | Derivatives not designated as hedging instruments</t>
  </si>
  <si>
    <t>Derivative Financial Instruments - Notional Amount of Interest Rate Swap Agreements Designated as Fair Value and Cash Flow Hedges (Details) - USD ($) $ in Millions</t>
  </si>
  <si>
    <t>Increase (decrease) in carrying value of long-term debt</t>
  </si>
  <si>
    <t>Fair Value Hedges</t>
  </si>
  <si>
    <t>Fair Value Hedges | Investment securities available for sale</t>
  </si>
  <si>
    <t>Fair Value Hedges | Long-term debt</t>
  </si>
  <si>
    <t>Derivative Financial Instruments - Contractual and Weighted-Average Interest Rates, Which Include the Effects of Hedges Related to Financial Instruments (Details) - Long-term debt</t>
  </si>
  <si>
    <t>Contractual Rates</t>
  </si>
  <si>
    <t>3.53%</t>
  </si>
  <si>
    <t>3.61%</t>
  </si>
  <si>
    <t>3.46%</t>
  </si>
  <si>
    <t>Rate Including Impact of Hedges</t>
  </si>
  <si>
    <t>2.67%</t>
  </si>
  <si>
    <t>2.73%</t>
  </si>
  <si>
    <t>2.60%</t>
  </si>
  <si>
    <t>2.66%</t>
  </si>
  <si>
    <t>Derivative Financial Instruments - Schedule of The Fair Values of Derivative Financial Instruments (Details) - USD ($) $ in Millions</t>
  </si>
  <si>
    <t>Derivatives, Fair Value [Line Items]</t>
  </si>
  <si>
    <t>Fair value of derivative assets</t>
  </si>
  <si>
    <t>Interest-rate contrac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 Derivatives not designated as hedging instruments - USD ($) $ in Millions</t>
  </si>
  <si>
    <t>Amount of Gain (Loss) on Derivative Recognized in Consolidated Statement of Income</t>
  </si>
  <si>
    <t>Foreign exchange contracts | Trading services</t>
  </si>
  <si>
    <t>Interest-rate contracts | Trading services</t>
  </si>
  <si>
    <t>Other Derivative Contracts | Trading services</t>
  </si>
  <si>
    <t>Other Derivative Contracts | Processing Fees And Other Revenue</t>
  </si>
  <si>
    <t>Other Derivative Contracts | Compensation and Employee Benefits</t>
  </si>
  <si>
    <t>Derivative Financial Instruments - Schedule of Differences Between the Gains (Losses) on the Derivative and The Gains (Losses) on the Hedged Item (Details) - USD ($) $ in Millions</t>
  </si>
  <si>
    <t>Amount of Gain (Loss) Reclassified from OCI to Consolidated Statement of Income</t>
  </si>
  <si>
    <t>Other Comprehensive Income (Loss), Change in Unrealized Gain Loss on AFS Securities Designated as Fair Value Hedges, Net of Related Taxes</t>
  </si>
  <si>
    <t>Derivatives designated as hedging instruments | Fair Value Hedges</t>
  </si>
  <si>
    <t>Gain (Loss) on Fair Value Hedges Recognized in Earnings</t>
  </si>
  <si>
    <t>Derivatives designated as hedging instruments | Cash Flow Hedges</t>
  </si>
  <si>
    <t>Amount of Gain (Loss) on Derivative Recognized in Other Comprehensive Income</t>
  </si>
  <si>
    <t>Derivatives designated as hedging instruments | Foreign exchange contracts | Net interest revenue | Cash Flow Hedges</t>
  </si>
  <si>
    <t>Derivatives designated as hedging instruments | Interest-rate contracts | Net interest revenue | Cash Flow Hedges</t>
  </si>
  <si>
    <t>Investment securities available for sale | Derivatives designated as hedging instruments | Foreign exchange contracts | Processing Fees And Other Revenue | Fair Value Hedges</t>
  </si>
  <si>
    <t>Investment securities available for sale | Derivatives designated as hedging instruments | Interest-rate contracts | Processing Fees And Other Revenue | Fair Value Hedges</t>
  </si>
  <si>
    <t>Deposits | Derivatives designated as hedging instruments | Foreign exchange contracts | Processing Fees And Other Revenue | Fair Value Hedges</t>
  </si>
  <si>
    <t>Long-term debt | Derivatives designated as hedging instruments | Interest-rate contracts | Processing Fees And Other Revenue | Fair Value Hedges</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Net Amounts of Assets Presented in Statement of Condition</t>
  </si>
  <si>
    <t>Derivative, Collateral, Cash Offset</t>
  </si>
  <si>
    <t>Total Net Derivative Asset</t>
  </si>
  <si>
    <t>Resale Agreements and Securities Borrowing, Gross Amounts of Recognized Assets</t>
  </si>
  <si>
    <t>Resale Agreements and Securities Borrowing, Gross Amounts Offset in Statement of Condition</t>
  </si>
  <si>
    <t>Total, Gross Amounts of Recognized Assets</t>
  </si>
  <si>
    <t>Total, Gross Amounts Offset in Statement of Condition</t>
  </si>
  <si>
    <t>Total, Net Amounts of Assets Presented in Statement of Condition</t>
  </si>
  <si>
    <t>Securities borrowed subject to master netting arrangements</t>
  </si>
  <si>
    <t>Equity Derivative Contracts</t>
  </si>
  <si>
    <t>Other Derivative Contracts</t>
  </si>
  <si>
    <t>Offsetting Arrangements - Assets With Enforceable Netting Arrangements (Details) - USD ($) $ in Millions</t>
  </si>
  <si>
    <t>Derivative, Net Amount of Assets Presented in Statement of Condition</t>
  </si>
  <si>
    <t>Derivatives, Counterparty Netting</t>
  </si>
  <si>
    <t>Derivatives, Collateral Received</t>
  </si>
  <si>
    <t>Derivatives, Net Amount</t>
  </si>
  <si>
    <t>Resale Agreements and Securities Borrowing, Resale Agreements and Securities Borrowing, Net Amount of Assets Presented in Statement of Condition</t>
  </si>
  <si>
    <t>Resale Agreements and Securities Borrowing, Counterparty Netting</t>
  </si>
  <si>
    <t>Resale Agreements and Securities Borrowing, Collateral Received</t>
  </si>
  <si>
    <t>Resale Agreements and Securities Borrowing, Net Amount</t>
  </si>
  <si>
    <t>Total, Counterparty Netting</t>
  </si>
  <si>
    <t>Total, Collateral Received</t>
  </si>
  <si>
    <t>Total, Net Amount</t>
  </si>
  <si>
    <t>Offsetting Arrangements - Liabilities With Offsetting Arrangements (Details) - USD ($) $ in Millions</t>
  </si>
  <si>
    <t>Offsetting Liabilities [Line Items]</t>
  </si>
  <si>
    <t>Gross Amounts of Recognized Liabilities</t>
  </si>
  <si>
    <t>Gross Amounts Offset in Statement of Condition</t>
  </si>
  <si>
    <t>Net Amounts of Liabilities Presented in Statement of Condition</t>
  </si>
  <si>
    <t>Derivative Collateral, Cash Offset</t>
  </si>
  <si>
    <t>Total Net Derivative Liability</t>
  </si>
  <si>
    <t>Total, Net Amount of Liabilities Presented in Statement of Condition</t>
  </si>
  <si>
    <t>Securities Lending, Fair Value, Amount Not Offset Against Collateral</t>
  </si>
  <si>
    <t>Offsetting Arrangements - Liabilities With Enforceable Netting Arrangements (Details) - USD ($) $ in Millions</t>
  </si>
  <si>
    <t>Derivative, Net Amount of Liabilities Presented in Statement of Condition</t>
  </si>
  <si>
    <t>Derivative, Counterparty Netting</t>
  </si>
  <si>
    <t>Derivative, Collateral Provided</t>
  </si>
  <si>
    <t>Derivative, Net Amount</t>
  </si>
  <si>
    <t>Repurchase Agreements and Securities Lending, Net Amount of Liabilities Presented in Statement of Condition</t>
  </si>
  <si>
    <t>Repurchase Agreements and Securities Lending, Counterparty Netting</t>
  </si>
  <si>
    <t>Repurchase Agreements and Securities Lending, Collateral Provided</t>
  </si>
  <si>
    <t>Repurchase Agreements and Securities Lending, Net Amount</t>
  </si>
  <si>
    <t>Total, Collateral Provided</t>
  </si>
  <si>
    <t>Offsetting Arrangements - Repo, Sec Lending Transactions Maturity By Category (Details) $ in Millions</t>
  </si>
  <si>
    <t>Assets Sold under Agreements to Repurchase [Line Items]</t>
  </si>
  <si>
    <t>Securities Sold under Agreements to Repurchase, Gross</t>
  </si>
  <si>
    <t>Securities Loaned, Gross</t>
  </si>
  <si>
    <t>Securities Sold and Securities Loaned Under Agreements to Repurchase, Gross</t>
  </si>
  <si>
    <t>Overnight and Continuous</t>
  </si>
  <si>
    <t>Up to 30 days</t>
  </si>
  <si>
    <t>30 – 90 days</t>
  </si>
  <si>
    <t>US Treasury and agency securities</t>
  </si>
  <si>
    <t>US Treasury and agency securities | Overnight and Continuous</t>
  </si>
  <si>
    <t>US Treasury and agency securities | Up to 30 days</t>
  </si>
  <si>
    <t>US Treasury and agency securities | 30 – 90 days</t>
  </si>
  <si>
    <t>Corporate securities</t>
  </si>
  <si>
    <t>Corporate securities | Overnight and Continuous</t>
  </si>
  <si>
    <t>Corporate securities | Up to 30 days</t>
  </si>
  <si>
    <t>Corporate securities | 30 – 90 days</t>
  </si>
  <si>
    <t>U.S. equity securities | Overnight and Continuous</t>
  </si>
  <si>
    <t>U.S. equity securities | Up to 30 days</t>
  </si>
  <si>
    <t>U.S. equity securities | 30 – 90 days</t>
  </si>
  <si>
    <t>Non-US sovereign debt</t>
  </si>
  <si>
    <t>Non-US sovereign debt | Overnight and Continuous</t>
  </si>
  <si>
    <t>Non-US sovereign debt | Up to 30 days</t>
  </si>
  <si>
    <t>Non-US sovereign debt | 30 – 90 days</t>
  </si>
  <si>
    <t>Net Interest Revenue - Components of Interest Revenue and Interest Expenses (Details) - USD ($) $ in Millions</t>
  </si>
  <si>
    <t>Deposits with banks</t>
  </si>
  <si>
    <t>U.S. Treasury and federal agencies</t>
  </si>
  <si>
    <t>Other investments</t>
  </si>
  <si>
    <t>Loans and leases</t>
  </si>
  <si>
    <t>Other interest-earning assets</t>
  </si>
  <si>
    <t>Total interest revenue</t>
  </si>
  <si>
    <t>Deposits</t>
  </si>
  <si>
    <t>Short-term borrowings</t>
  </si>
  <si>
    <t>Other interest-bearing liabilities</t>
  </si>
  <si>
    <t>Total interest expense</t>
  </si>
  <si>
    <t>Expenses - Narrative (Details) - USD ($) $ in Millions</t>
  </si>
  <si>
    <t>Restructuring charges, net</t>
  </si>
  <si>
    <t>Expenses - Costs Related To Acquisition And Restructuring (Details) - USD ($) $ in Millions</t>
  </si>
  <si>
    <t>Acquisition costs</t>
  </si>
  <si>
    <t>Total acquisition and restructuring costs</t>
  </si>
  <si>
    <t>Expenses - Activity Related To Restructuring-Related Accruals (Details) $ in Millions</t>
  </si>
  <si>
    <t>Restructuring Reserve [Roll Forward]</t>
  </si>
  <si>
    <t>Balance as of December 31, 2014</t>
  </si>
  <si>
    <t>Additional accruals for Business Operations and Information Technology Transformation program</t>
  </si>
  <si>
    <t>Payments and adjustments</t>
  </si>
  <si>
    <t>Balance as of June 30, 2015</t>
  </si>
  <si>
    <t>2012 Expense Control Measures</t>
  </si>
  <si>
    <t>Additional accruals for 2012 expense control measures</t>
  </si>
  <si>
    <t>Employee- Related Costs</t>
  </si>
  <si>
    <t>Employee- Related Costs | 2012 Expense Control Measures</t>
  </si>
  <si>
    <t>Real Estate Consolidation</t>
  </si>
  <si>
    <t>Real Estate Consolidation | 2012 Expense Control Measures</t>
  </si>
  <si>
    <t>Asset and Other Write-Offs</t>
  </si>
  <si>
    <t>Asset and Other Write-Offs | 2012 Expense Control Measures</t>
  </si>
  <si>
    <t>Earnings Per Common Share - Computation of Basic and Diluted Earnings Per Share (Details) - USD ($) $ / shares in Units, shares in Thousands, $ in Millions</t>
  </si>
  <si>
    <t>Preferred stock dividends</t>
  </si>
  <si>
    <t>Dividends and undistributed earnings allocated to participating securities(1)</t>
  </si>
  <si>
    <t>Effect of dilutive securities: common stock options and common stock awards</t>
  </si>
  <si>
    <t>Diluted average common shares</t>
  </si>
  <si>
    <t>Anti-dilutive securities (in shares)</t>
  </si>
  <si>
    <t>Earnings per Common Share:</t>
  </si>
  <si>
    <t>Line of Business Information - Summary of Line of Business (Details) - USD ($) $ in Millions</t>
  </si>
  <si>
    <t>Segment Reporting Information [Line Items]</t>
  </si>
  <si>
    <t>Pre-tax margin</t>
  </si>
  <si>
    <t>18.00%</t>
  </si>
  <si>
    <t>29.00%</t>
  </si>
  <si>
    <t>19.00%</t>
  </si>
  <si>
    <t>24.00%</t>
  </si>
  <si>
    <t>30.00%</t>
  </si>
  <si>
    <t>27.00%</t>
  </si>
  <si>
    <t>25.00%</t>
  </si>
  <si>
    <t>Line of Business Information - Narrative (Details)</t>
  </si>
  <si>
    <t>Jun. 30, 2015line_of_business</t>
  </si>
  <si>
    <t>Number of lines of business</t>
  </si>
  <si>
    <t>Non-U.S. Activities - Schedule Of Results From Non-U.S. Operations (Details) - USD ($) $ in Millions</t>
  </si>
  <si>
    <t>Non- U.S.</t>
  </si>
  <si>
    <t>Non-U.S. Activities - Summary Of Non-U.S. Assets (Details) - USD ($) $ in Millions</t>
  </si>
  <si>
    <t>Investment secur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08113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4</v>
      </c>
      <c r="B1" s="2" t="s">
        <v>23</v>
      </c>
      <c r="D1" s="2" t="s">
        <v>1</v>
      </c>
    </row>
    <row r="2" spans="1:5">
      <c r="B2" s="2" t="s">
        <v>2</v>
      </c>
      <c r="C2" s="2" t="s">
        <v>24</v>
      </c>
      <c r="D2" s="2" t="s">
        <v>2</v>
      </c>
      <c r="E2" s="2" t="s">
        <v>24</v>
      </c>
    </row>
    <row r="3" spans="1:5">
      <c r="A3" s="3" t="s">
        <v>1165</v>
      </c>
    </row>
    <row r="4" spans="1:5">
      <c r="A4" s="4" t="s">
        <v>26</v>
      </c>
      <c r="B4" s="7" t="n">
        <v>1325</v>
      </c>
      <c r="C4" s="7" t="n">
        <v>1288</v>
      </c>
      <c r="D4" s="7" t="n">
        <v>2598</v>
      </c>
      <c r="E4" s="7" t="n">
        <v>2526</v>
      </c>
    </row>
    <row r="5" spans="1:5">
      <c r="A5" s="4" t="s">
        <v>27</v>
      </c>
      <c r="B5" s="5" t="n">
        <v>304</v>
      </c>
      <c r="C5" s="5" t="n">
        <v>300</v>
      </c>
      <c r="D5" s="5" t="n">
        <v>605</v>
      </c>
      <c r="E5" s="5" t="n">
        <v>592</v>
      </c>
    </row>
    <row r="6" spans="1:5">
      <c r="A6" s="4" t="s">
        <v>28</v>
      </c>
      <c r="B6" s="5" t="n">
        <v>281</v>
      </c>
      <c r="C6" s="5" t="n">
        <v>260</v>
      </c>
      <c r="D6" s="5" t="n">
        <v>605</v>
      </c>
      <c r="E6" s="5" t="n">
        <v>513</v>
      </c>
    </row>
    <row r="7" spans="1:5">
      <c r="A7" s="4" t="s">
        <v>29</v>
      </c>
      <c r="B7" s="5" t="n">
        <v>155</v>
      </c>
      <c r="C7" s="5" t="n">
        <v>147</v>
      </c>
      <c r="D7" s="5" t="n">
        <v>256</v>
      </c>
      <c r="E7" s="5" t="n">
        <v>232</v>
      </c>
    </row>
    <row r="8" spans="1:5">
      <c r="A8" s="4" t="s">
        <v>30</v>
      </c>
      <c r="B8" s="5" t="n">
        <v>17</v>
      </c>
      <c r="C8" s="5" t="n">
        <v>44</v>
      </c>
      <c r="D8" s="5" t="n">
        <v>78</v>
      </c>
      <c r="E8" s="5" t="n">
        <v>100</v>
      </c>
    </row>
    <row r="9" spans="1:5">
      <c r="A9" s="4" t="s">
        <v>31</v>
      </c>
      <c r="B9" s="5" t="n">
        <v>2082</v>
      </c>
      <c r="C9" s="5" t="n">
        <v>2039</v>
      </c>
      <c r="D9" s="5" t="n">
        <v>4142</v>
      </c>
      <c r="E9" s="5" t="n">
        <v>3963</v>
      </c>
    </row>
    <row r="10" spans="1:5">
      <c r="A10" s="4" t="s">
        <v>35</v>
      </c>
      <c r="B10" s="5" t="n">
        <v>535</v>
      </c>
      <c r="C10" s="5" t="n">
        <v>561</v>
      </c>
      <c r="D10" s="5" t="n">
        <v>1081</v>
      </c>
      <c r="E10" s="5" t="n">
        <v>1116</v>
      </c>
    </row>
    <row r="11" spans="1:5">
      <c r="A11" s="4" t="s">
        <v>40</v>
      </c>
      <c r="B11" s="5" t="n">
        <v>-3</v>
      </c>
      <c r="C11" s="5" t="n">
        <v>-2</v>
      </c>
      <c r="D11" s="5" t="n">
        <v>-4</v>
      </c>
      <c r="E11" s="5" t="n">
        <v>4</v>
      </c>
    </row>
    <row r="12" spans="1:5">
      <c r="A12" s="4" t="s">
        <v>41</v>
      </c>
      <c r="B12" s="5" t="n">
        <v>2614</v>
      </c>
      <c r="C12" s="5" t="n">
        <v>2598</v>
      </c>
      <c r="D12" s="5" t="n">
        <v>5219</v>
      </c>
      <c r="E12" s="5" t="n">
        <v>5083</v>
      </c>
    </row>
    <row r="13" spans="1:5">
      <c r="A13" s="4" t="s">
        <v>42</v>
      </c>
      <c r="B13" s="5" t="n">
        <v>2</v>
      </c>
      <c r="C13" s="5" t="n">
        <v>2</v>
      </c>
      <c r="D13" s="5" t="n">
        <v>6</v>
      </c>
      <c r="E13" s="5" t="n">
        <v>4</v>
      </c>
    </row>
    <row r="14" spans="1:5">
      <c r="A14" s="4" t="s">
        <v>52</v>
      </c>
      <c r="B14" s="5" t="n">
        <v>2134</v>
      </c>
      <c r="C14" s="5" t="n">
        <v>1850</v>
      </c>
      <c r="D14" s="5" t="n">
        <v>4231</v>
      </c>
      <c r="E14" s="5" t="n">
        <v>3878</v>
      </c>
    </row>
    <row r="15" spans="1:5">
      <c r="A15" s="4" t="s">
        <v>53</v>
      </c>
      <c r="B15" s="7" t="n">
        <v>478</v>
      </c>
      <c r="C15" s="7" t="n">
        <v>746</v>
      </c>
      <c r="D15" s="7" t="n">
        <v>982</v>
      </c>
      <c r="E15" s="7" t="n">
        <v>1201</v>
      </c>
    </row>
    <row r="16" spans="1:5">
      <c r="A16" s="4" t="s">
        <v>1166</v>
      </c>
      <c r="B16" s="4" t="s">
        <v>1167</v>
      </c>
      <c r="C16" s="4" t="s">
        <v>1168</v>
      </c>
      <c r="D16" s="4" t="s">
        <v>1169</v>
      </c>
      <c r="E16" s="4" t="s">
        <v>1170</v>
      </c>
    </row>
    <row r="17" spans="1:5">
      <c r="A17" s="4" t="s">
        <v>752</v>
      </c>
    </row>
    <row r="18" spans="1:5">
      <c r="A18" s="3" t="s">
        <v>1165</v>
      </c>
    </row>
    <row r="19" spans="1:5">
      <c r="A19" s="4" t="s">
        <v>26</v>
      </c>
      <c r="B19" s="7" t="n">
        <v>1325</v>
      </c>
      <c r="C19" s="7" t="n">
        <v>1288</v>
      </c>
      <c r="D19" s="7" t="n">
        <v>2598</v>
      </c>
      <c r="E19" s="7" t="n">
        <v>2526</v>
      </c>
    </row>
    <row r="20" spans="1:5">
      <c r="A20" s="4" t="s">
        <v>27</v>
      </c>
      <c r="B20" s="5" t="n">
        <v>0</v>
      </c>
      <c r="C20" s="5" t="n">
        <v>0</v>
      </c>
      <c r="D20" s="5" t="n">
        <v>0</v>
      </c>
      <c r="E20" s="5" t="n">
        <v>0</v>
      </c>
    </row>
    <row r="21" spans="1:5">
      <c r="A21" s="4" t="s">
        <v>28</v>
      </c>
      <c r="B21" s="5" t="n">
        <v>271</v>
      </c>
      <c r="C21" s="5" t="n">
        <v>249</v>
      </c>
      <c r="D21" s="5" t="n">
        <v>586</v>
      </c>
      <c r="E21" s="5" t="n">
        <v>490</v>
      </c>
    </row>
    <row r="22" spans="1:5">
      <c r="A22" s="4" t="s">
        <v>29</v>
      </c>
      <c r="B22" s="5" t="n">
        <v>155</v>
      </c>
      <c r="C22" s="5" t="n">
        <v>147</v>
      </c>
      <c r="D22" s="5" t="n">
        <v>256</v>
      </c>
      <c r="E22" s="5" t="n">
        <v>232</v>
      </c>
    </row>
    <row r="23" spans="1:5">
      <c r="A23" s="4" t="s">
        <v>30</v>
      </c>
      <c r="B23" s="5" t="n">
        <v>22</v>
      </c>
      <c r="C23" s="5" t="n">
        <v>42</v>
      </c>
      <c r="D23" s="5" t="n">
        <v>81</v>
      </c>
      <c r="E23" s="5" t="n">
        <v>97</v>
      </c>
    </row>
    <row r="24" spans="1:5">
      <c r="A24" s="4" t="s">
        <v>31</v>
      </c>
      <c r="B24" s="5" t="n">
        <v>1773</v>
      </c>
      <c r="C24" s="5" t="n">
        <v>1726</v>
      </c>
      <c r="D24" s="5" t="n">
        <v>3521</v>
      </c>
      <c r="E24" s="5" t="n">
        <v>3345</v>
      </c>
    </row>
    <row r="25" spans="1:5">
      <c r="A25" s="4" t="s">
        <v>35</v>
      </c>
      <c r="B25" s="5" t="n">
        <v>534</v>
      </c>
      <c r="C25" s="5" t="n">
        <v>558</v>
      </c>
      <c r="D25" s="5" t="n">
        <v>1079</v>
      </c>
      <c r="E25" s="5" t="n">
        <v>1109</v>
      </c>
    </row>
    <row r="26" spans="1:5">
      <c r="A26" s="4" t="s">
        <v>40</v>
      </c>
      <c r="B26" s="5" t="n">
        <v>-3</v>
      </c>
      <c r="C26" s="5" t="n">
        <v>-2</v>
      </c>
      <c r="D26" s="5" t="n">
        <v>-4</v>
      </c>
      <c r="E26" s="5" t="n">
        <v>4</v>
      </c>
    </row>
    <row r="27" spans="1:5">
      <c r="A27" s="4" t="s">
        <v>41</v>
      </c>
      <c r="B27" s="5" t="n">
        <v>2304</v>
      </c>
      <c r="C27" s="5" t="n">
        <v>2282</v>
      </c>
      <c r="D27" s="5" t="n">
        <v>4596</v>
      </c>
      <c r="E27" s="5" t="n">
        <v>4458</v>
      </c>
    </row>
    <row r="28" spans="1:5">
      <c r="A28" s="4" t="s">
        <v>42</v>
      </c>
      <c r="B28" s="5" t="n">
        <v>2</v>
      </c>
      <c r="C28" s="5" t="n">
        <v>2</v>
      </c>
      <c r="D28" s="5" t="n">
        <v>6</v>
      </c>
      <c r="E28" s="5" t="n">
        <v>4</v>
      </c>
    </row>
    <row r="29" spans="1:5">
      <c r="A29" s="4" t="s">
        <v>52</v>
      </c>
      <c r="B29" s="5" t="n">
        <v>1880</v>
      </c>
      <c r="C29" s="5" t="n">
        <v>1594</v>
      </c>
      <c r="D29" s="5" t="n">
        <v>3716</v>
      </c>
      <c r="E29" s="5" t="n">
        <v>3265</v>
      </c>
    </row>
    <row r="30" spans="1:5">
      <c r="A30" s="4" t="s">
        <v>53</v>
      </c>
      <c r="B30" s="7" t="n">
        <v>422</v>
      </c>
      <c r="C30" s="7" t="n">
        <v>686</v>
      </c>
      <c r="D30" s="7" t="n">
        <v>874</v>
      </c>
      <c r="E30" s="7" t="n">
        <v>1189</v>
      </c>
    </row>
    <row r="31" spans="1:5">
      <c r="A31" s="4" t="s">
        <v>1166</v>
      </c>
      <c r="B31" s="4" t="s">
        <v>1167</v>
      </c>
      <c r="C31" s="4" t="s">
        <v>1171</v>
      </c>
      <c r="D31" s="4" t="s">
        <v>1169</v>
      </c>
      <c r="E31" s="4" t="s">
        <v>1172</v>
      </c>
    </row>
    <row r="32" spans="1:5">
      <c r="A32" s="4" t="s">
        <v>753</v>
      </c>
    </row>
    <row r="33" spans="1:5">
      <c r="A33" s="3" t="s">
        <v>1165</v>
      </c>
    </row>
    <row r="34" spans="1:5">
      <c r="A34" s="4" t="s">
        <v>26</v>
      </c>
      <c r="B34" s="7" t="n">
        <v>0</v>
      </c>
      <c r="C34" s="7" t="n">
        <v>0</v>
      </c>
      <c r="D34" s="7" t="n">
        <v>0</v>
      </c>
      <c r="E34" s="7" t="n">
        <v>0</v>
      </c>
    </row>
    <row r="35" spans="1:5">
      <c r="A35" s="4" t="s">
        <v>27</v>
      </c>
      <c r="B35" s="5" t="n">
        <v>304</v>
      </c>
      <c r="C35" s="5" t="n">
        <v>300</v>
      </c>
      <c r="D35" s="5" t="n">
        <v>605</v>
      </c>
      <c r="E35" s="5" t="n">
        <v>592</v>
      </c>
    </row>
    <row r="36" spans="1:5">
      <c r="A36" s="4" t="s">
        <v>28</v>
      </c>
      <c r="B36" s="5" t="n">
        <v>10</v>
      </c>
      <c r="C36" s="5" t="n">
        <v>11</v>
      </c>
      <c r="D36" s="5" t="n">
        <v>19</v>
      </c>
      <c r="E36" s="5" t="n">
        <v>23</v>
      </c>
    </row>
    <row r="37" spans="1:5">
      <c r="A37" s="4" t="s">
        <v>29</v>
      </c>
      <c r="B37" s="5" t="n">
        <v>0</v>
      </c>
      <c r="C37" s="5" t="n">
        <v>0</v>
      </c>
      <c r="D37" s="5" t="n">
        <v>0</v>
      </c>
      <c r="E37" s="5" t="n">
        <v>0</v>
      </c>
    </row>
    <row r="38" spans="1:5">
      <c r="A38" s="4" t="s">
        <v>30</v>
      </c>
      <c r="B38" s="5" t="n">
        <v>-5</v>
      </c>
      <c r="C38" s="5" t="n">
        <v>2</v>
      </c>
      <c r="D38" s="5" t="n">
        <v>-3</v>
      </c>
      <c r="E38" s="5" t="n">
        <v>3</v>
      </c>
    </row>
    <row r="39" spans="1:5">
      <c r="A39" s="4" t="s">
        <v>31</v>
      </c>
      <c r="B39" s="5" t="n">
        <v>309</v>
      </c>
      <c r="C39" s="5" t="n">
        <v>313</v>
      </c>
      <c r="D39" s="5" t="n">
        <v>621</v>
      </c>
      <c r="E39" s="5" t="n">
        <v>618</v>
      </c>
    </row>
    <row r="40" spans="1:5">
      <c r="A40" s="4" t="s">
        <v>35</v>
      </c>
      <c r="B40" s="5" t="n">
        <v>1</v>
      </c>
      <c r="C40" s="5" t="n">
        <v>3</v>
      </c>
      <c r="D40" s="5" t="n">
        <v>2</v>
      </c>
      <c r="E40" s="5" t="n">
        <v>7</v>
      </c>
    </row>
    <row r="41" spans="1:5">
      <c r="A41" s="4" t="s">
        <v>40</v>
      </c>
      <c r="B41" s="5" t="n">
        <v>0</v>
      </c>
      <c r="C41" s="5" t="n">
        <v>0</v>
      </c>
      <c r="D41" s="5" t="n">
        <v>0</v>
      </c>
      <c r="E41" s="5" t="n">
        <v>0</v>
      </c>
    </row>
    <row r="42" spans="1:5">
      <c r="A42" s="4" t="s">
        <v>41</v>
      </c>
      <c r="B42" s="5" t="n">
        <v>310</v>
      </c>
      <c r="C42" s="5" t="n">
        <v>316</v>
      </c>
      <c r="D42" s="5" t="n">
        <v>623</v>
      </c>
      <c r="E42" s="5" t="n">
        <v>625</v>
      </c>
    </row>
    <row r="43" spans="1:5">
      <c r="A43" s="4" t="s">
        <v>42</v>
      </c>
      <c r="B43" s="5" t="n">
        <v>0</v>
      </c>
      <c r="C43" s="5" t="n">
        <v>0</v>
      </c>
      <c r="D43" s="5" t="n">
        <v>0</v>
      </c>
      <c r="E43" s="5" t="n">
        <v>0</v>
      </c>
    </row>
    <row r="44" spans="1:5">
      <c r="A44" s="4" t="s">
        <v>52</v>
      </c>
      <c r="B44" s="5" t="n">
        <v>251</v>
      </c>
      <c r="C44" s="5" t="n">
        <v>224</v>
      </c>
      <c r="D44" s="5" t="n">
        <v>507</v>
      </c>
      <c r="E44" s="5" t="n">
        <v>470</v>
      </c>
    </row>
    <row r="45" spans="1:5">
      <c r="A45" s="4" t="s">
        <v>53</v>
      </c>
      <c r="B45" s="7" t="n">
        <v>59</v>
      </c>
      <c r="C45" s="7" t="n">
        <v>92</v>
      </c>
      <c r="D45" s="7" t="n">
        <v>116</v>
      </c>
      <c r="E45" s="7" t="n">
        <v>155</v>
      </c>
    </row>
    <row r="46" spans="1:5">
      <c r="A46" s="4" t="s">
        <v>1166</v>
      </c>
      <c r="B46" s="4" t="s">
        <v>1169</v>
      </c>
      <c r="C46" s="4" t="s">
        <v>1168</v>
      </c>
      <c r="D46" s="4" t="s">
        <v>1169</v>
      </c>
      <c r="E46" s="4" t="s">
        <v>1173</v>
      </c>
    </row>
    <row r="47" spans="1:5">
      <c r="A47" s="4" t="s">
        <v>51</v>
      </c>
    </row>
    <row r="48" spans="1:5">
      <c r="A48" s="3" t="s">
        <v>1165</v>
      </c>
    </row>
    <row r="49" spans="1:5">
      <c r="A49" s="4" t="s">
        <v>26</v>
      </c>
      <c r="B49" s="7" t="n">
        <v>0</v>
      </c>
      <c r="C49" s="7" t="n">
        <v>0</v>
      </c>
      <c r="D49" s="7" t="n">
        <v>0</v>
      </c>
      <c r="E49" s="7" t="n">
        <v>0</v>
      </c>
    </row>
    <row r="50" spans="1:5">
      <c r="A50" s="4" t="s">
        <v>27</v>
      </c>
      <c r="B50" s="5" t="n">
        <v>0</v>
      </c>
      <c r="C50" s="5" t="n">
        <v>0</v>
      </c>
      <c r="D50" s="5" t="n">
        <v>0</v>
      </c>
      <c r="E50" s="5" t="n">
        <v>0</v>
      </c>
    </row>
    <row r="51" spans="1:5">
      <c r="A51" s="4" t="s">
        <v>28</v>
      </c>
      <c r="B51" s="5" t="n">
        <v>0</v>
      </c>
      <c r="C51" s="5" t="n">
        <v>0</v>
      </c>
      <c r="D51" s="5" t="n">
        <v>0</v>
      </c>
      <c r="E51" s="5" t="n">
        <v>0</v>
      </c>
    </row>
    <row r="52" spans="1:5">
      <c r="A52" s="4" t="s">
        <v>29</v>
      </c>
      <c r="B52" s="5" t="n">
        <v>0</v>
      </c>
      <c r="C52" s="5" t="n">
        <v>0</v>
      </c>
      <c r="D52" s="5" t="n">
        <v>0</v>
      </c>
      <c r="E52" s="5" t="n">
        <v>0</v>
      </c>
    </row>
    <row r="53" spans="1:5">
      <c r="A53" s="4" t="s">
        <v>30</v>
      </c>
      <c r="B53" s="5" t="n">
        <v>0</v>
      </c>
      <c r="C53" s="5" t="n">
        <v>0</v>
      </c>
      <c r="D53" s="5" t="n">
        <v>0</v>
      </c>
      <c r="E53" s="5" t="n">
        <v>0</v>
      </c>
    </row>
    <row r="54" spans="1:5">
      <c r="A54" s="4" t="s">
        <v>31</v>
      </c>
      <c r="B54" s="5" t="n">
        <v>0</v>
      </c>
      <c r="C54" s="5" t="n">
        <v>0</v>
      </c>
      <c r="D54" s="5" t="n">
        <v>0</v>
      </c>
      <c r="E54" s="5" t="n">
        <v>0</v>
      </c>
    </row>
    <row r="55" spans="1:5">
      <c r="A55" s="4" t="s">
        <v>35</v>
      </c>
      <c r="B55" s="5" t="n">
        <v>0</v>
      </c>
      <c r="C55" s="5" t="n">
        <v>0</v>
      </c>
      <c r="D55" s="5" t="n">
        <v>0</v>
      </c>
      <c r="E55" s="5" t="n">
        <v>0</v>
      </c>
    </row>
    <row r="56" spans="1:5">
      <c r="A56" s="4" t="s">
        <v>40</v>
      </c>
      <c r="B56" s="5" t="n">
        <v>0</v>
      </c>
      <c r="C56" s="5" t="n">
        <v>0</v>
      </c>
      <c r="D56" s="5" t="n">
        <v>0</v>
      </c>
      <c r="E56" s="5" t="n">
        <v>0</v>
      </c>
    </row>
    <row r="57" spans="1:5">
      <c r="A57" s="4" t="s">
        <v>41</v>
      </c>
      <c r="B57" s="5" t="n">
        <v>0</v>
      </c>
      <c r="C57" s="5" t="n">
        <v>0</v>
      </c>
      <c r="D57" s="5" t="n">
        <v>0</v>
      </c>
      <c r="E57" s="5" t="n">
        <v>0</v>
      </c>
    </row>
    <row r="58" spans="1:5">
      <c r="A58" s="4" t="s">
        <v>42</v>
      </c>
      <c r="B58" s="5" t="n">
        <v>0</v>
      </c>
      <c r="C58" s="5" t="n">
        <v>0</v>
      </c>
      <c r="D58" s="5" t="n">
        <v>0</v>
      </c>
      <c r="E58" s="5" t="n">
        <v>0</v>
      </c>
    </row>
    <row r="59" spans="1:5">
      <c r="A59" s="4" t="s">
        <v>52</v>
      </c>
      <c r="B59" s="5" t="n">
        <v>3</v>
      </c>
      <c r="C59" s="5" t="n">
        <v>32</v>
      </c>
      <c r="D59" s="5" t="n">
        <v>8</v>
      </c>
      <c r="E59" s="5" t="n">
        <v>143</v>
      </c>
    </row>
    <row r="60" spans="1:5">
      <c r="A60" s="4" t="s">
        <v>53</v>
      </c>
      <c r="B60" s="7" t="n">
        <v>-3</v>
      </c>
      <c r="C60" s="7" t="n">
        <v>-32</v>
      </c>
      <c r="D60" s="7" t="n">
        <v>-8</v>
      </c>
      <c r="E60" s="7" t="n">
        <v>-14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30"/>
  </cols>
  <sheetData>
    <row r="1" spans="1:2">
      <c r="A1" s="1" t="s">
        <v>1174</v>
      </c>
      <c r="B1" s="2" t="s">
        <v>1</v>
      </c>
    </row>
    <row r="2" spans="1:2">
      <c r="B2" s="2" t="s">
        <v>1175</v>
      </c>
    </row>
    <row r="3" spans="1:2">
      <c r="A3" s="3" t="s">
        <v>252</v>
      </c>
    </row>
    <row r="4" spans="1:2">
      <c r="A4" s="4" t="s">
        <v>1176</v>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7</v>
      </c>
      <c r="B1" s="2" t="s">
        <v>23</v>
      </c>
      <c r="D1" s="2" t="s">
        <v>1</v>
      </c>
    </row>
    <row r="2" spans="1:5">
      <c r="B2" s="2" t="s">
        <v>2</v>
      </c>
      <c r="C2" s="2" t="s">
        <v>24</v>
      </c>
      <c r="D2" s="2" t="s">
        <v>2</v>
      </c>
      <c r="E2" s="2" t="s">
        <v>24</v>
      </c>
    </row>
    <row r="3" spans="1:5">
      <c r="A3" s="3" t="s">
        <v>1165</v>
      </c>
    </row>
    <row r="4" spans="1:5">
      <c r="A4" s="4" t="s">
        <v>31</v>
      </c>
      <c r="B4" s="7" t="n">
        <v>2082</v>
      </c>
      <c r="C4" s="7" t="n">
        <v>2039</v>
      </c>
      <c r="D4" s="7" t="n">
        <v>4142</v>
      </c>
      <c r="E4" s="7" t="n">
        <v>3963</v>
      </c>
    </row>
    <row r="5" spans="1:5">
      <c r="A5" s="4" t="s">
        <v>35</v>
      </c>
      <c r="B5" s="5" t="n">
        <v>535</v>
      </c>
      <c r="C5" s="5" t="n">
        <v>561</v>
      </c>
      <c r="D5" s="5" t="n">
        <v>1081</v>
      </c>
      <c r="E5" s="5" t="n">
        <v>1116</v>
      </c>
    </row>
    <row r="6" spans="1:5">
      <c r="A6" s="4" t="s">
        <v>40</v>
      </c>
      <c r="B6" s="5" t="n">
        <v>-3</v>
      </c>
      <c r="C6" s="5" t="n">
        <v>-2</v>
      </c>
      <c r="D6" s="5" t="n">
        <v>-4</v>
      </c>
      <c r="E6" s="5" t="n">
        <v>4</v>
      </c>
    </row>
    <row r="7" spans="1:5">
      <c r="A7" s="4" t="s">
        <v>41</v>
      </c>
      <c r="B7" s="5" t="n">
        <v>2614</v>
      </c>
      <c r="C7" s="5" t="n">
        <v>2598</v>
      </c>
      <c r="D7" s="5" t="n">
        <v>5219</v>
      </c>
      <c r="E7" s="5" t="n">
        <v>5083</v>
      </c>
    </row>
    <row r="8" spans="1:5">
      <c r="A8" s="4" t="s">
        <v>245</v>
      </c>
      <c r="B8" s="5" t="n">
        <v>2134</v>
      </c>
      <c r="C8" s="5" t="n">
        <v>1850</v>
      </c>
      <c r="D8" s="5" t="n">
        <v>4231</v>
      </c>
      <c r="E8" s="5" t="n">
        <v>3878</v>
      </c>
    </row>
    <row r="9" spans="1:5">
      <c r="A9" s="4" t="s">
        <v>53</v>
      </c>
      <c r="B9" s="5" t="n">
        <v>478</v>
      </c>
      <c r="C9" s="5" t="n">
        <v>746</v>
      </c>
      <c r="D9" s="5" t="n">
        <v>982</v>
      </c>
      <c r="E9" s="5" t="n">
        <v>1201</v>
      </c>
    </row>
    <row r="10" spans="1:5">
      <c r="A10" s="4" t="s">
        <v>54</v>
      </c>
      <c r="B10" s="5" t="n">
        <v>56</v>
      </c>
      <c r="C10" s="5" t="n">
        <v>124</v>
      </c>
      <c r="D10" s="5" t="n">
        <v>151</v>
      </c>
      <c r="E10" s="5" t="n">
        <v>216</v>
      </c>
    </row>
    <row r="11" spans="1:5">
      <c r="A11" s="4" t="s">
        <v>55</v>
      </c>
      <c r="B11" s="5" t="n">
        <v>422</v>
      </c>
      <c r="C11" s="5" t="n">
        <v>622</v>
      </c>
      <c r="D11" s="5" t="n">
        <v>831</v>
      </c>
      <c r="E11" s="5" t="n">
        <v>985</v>
      </c>
    </row>
    <row r="12" spans="1:5">
      <c r="A12" s="4" t="s">
        <v>1178</v>
      </c>
    </row>
    <row r="13" spans="1:5">
      <c r="A13" s="3" t="s">
        <v>1165</v>
      </c>
    </row>
    <row r="14" spans="1:5">
      <c r="A14" s="4" t="s">
        <v>31</v>
      </c>
      <c r="B14" s="5" t="n">
        <v>848</v>
      </c>
      <c r="C14" s="5" t="n">
        <v>838</v>
      </c>
      <c r="D14" s="5" t="n">
        <v>1705</v>
      </c>
      <c r="E14" s="5" t="n">
        <v>1626</v>
      </c>
    </row>
    <row r="15" spans="1:5">
      <c r="A15" s="4" t="s">
        <v>35</v>
      </c>
      <c r="B15" s="5" t="n">
        <v>302</v>
      </c>
      <c r="C15" s="5" t="n">
        <v>330</v>
      </c>
      <c r="D15" s="5" t="n">
        <v>593</v>
      </c>
      <c r="E15" s="5" t="n">
        <v>642</v>
      </c>
    </row>
    <row r="16" spans="1:5">
      <c r="A16" s="4" t="s">
        <v>40</v>
      </c>
      <c r="B16" s="5" t="n">
        <v>0</v>
      </c>
      <c r="C16" s="5" t="n">
        <v>-1</v>
      </c>
      <c r="D16" s="5" t="n">
        <v>-1</v>
      </c>
      <c r="E16" s="5" t="n">
        <v>5</v>
      </c>
    </row>
    <row r="17" spans="1:5">
      <c r="A17" s="4" t="s">
        <v>41</v>
      </c>
      <c r="B17" s="5" t="n">
        <v>1150</v>
      </c>
      <c r="C17" s="5" t="n">
        <v>1167</v>
      </c>
      <c r="D17" s="5" t="n">
        <v>2297</v>
      </c>
      <c r="E17" s="5" t="n">
        <v>2273</v>
      </c>
    </row>
    <row r="18" spans="1:5">
      <c r="A18" s="4" t="s">
        <v>245</v>
      </c>
      <c r="B18" s="5" t="n">
        <v>799</v>
      </c>
      <c r="C18" s="5" t="n">
        <v>819</v>
      </c>
      <c r="D18" s="5" t="n">
        <v>1604</v>
      </c>
      <c r="E18" s="5" t="n">
        <v>1671</v>
      </c>
    </row>
    <row r="19" spans="1:5">
      <c r="A19" s="4" t="s">
        <v>53</v>
      </c>
      <c r="B19" s="5" t="n">
        <v>351</v>
      </c>
      <c r="C19" s="5" t="n">
        <v>348</v>
      </c>
      <c r="D19" s="5" t="n">
        <v>693</v>
      </c>
      <c r="E19" s="5" t="n">
        <v>602</v>
      </c>
    </row>
    <row r="20" spans="1:5">
      <c r="A20" s="4" t="s">
        <v>54</v>
      </c>
      <c r="B20" s="5" t="n">
        <v>84</v>
      </c>
      <c r="C20" s="5" t="n">
        <v>81</v>
      </c>
      <c r="D20" s="5" t="n">
        <v>162</v>
      </c>
      <c r="E20" s="5" t="n">
        <v>142</v>
      </c>
    </row>
    <row r="21" spans="1:5">
      <c r="A21" s="4" t="s">
        <v>55</v>
      </c>
      <c r="B21" s="7" t="n">
        <v>267</v>
      </c>
      <c r="C21" s="7" t="n">
        <v>267</v>
      </c>
      <c r="D21" s="7" t="n">
        <v>531</v>
      </c>
      <c r="E21" s="7" t="n">
        <v>46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9</v>
      </c>
      <c r="B1" s="2" t="s">
        <v>2</v>
      </c>
      <c r="C1" s="2" t="s">
        <v>83</v>
      </c>
    </row>
    <row r="2" spans="1:3">
      <c r="A2" s="3" t="s">
        <v>1165</v>
      </c>
    </row>
    <row r="3" spans="1:3">
      <c r="A3" s="4" t="s">
        <v>86</v>
      </c>
      <c r="B3" s="7" t="n">
        <v>116728</v>
      </c>
      <c r="C3" s="7" t="n">
        <v>93523</v>
      </c>
    </row>
    <row r="4" spans="1:3">
      <c r="A4" s="4" t="s">
        <v>96</v>
      </c>
      <c r="B4" s="5" t="n">
        <v>36909</v>
      </c>
      <c r="C4" s="5" t="n">
        <v>32600</v>
      </c>
    </row>
    <row r="5" spans="1:3">
      <c r="A5" s="4" t="s">
        <v>97</v>
      </c>
      <c r="B5" s="5" t="n">
        <v>294571</v>
      </c>
      <c r="C5" s="5" t="n">
        <v>274119</v>
      </c>
    </row>
    <row r="6" spans="1:3">
      <c r="A6" s="4" t="s">
        <v>1178</v>
      </c>
    </row>
    <row r="7" spans="1:3">
      <c r="A7" s="3" t="s">
        <v>1165</v>
      </c>
    </row>
    <row r="8" spans="1:3">
      <c r="A8" s="4" t="s">
        <v>86</v>
      </c>
      <c r="B8" s="5" t="n">
        <v>32219</v>
      </c>
      <c r="C8" s="5" t="n">
        <v>17382</v>
      </c>
    </row>
    <row r="9" spans="1:3">
      <c r="A9" s="4" t="s">
        <v>1180</v>
      </c>
      <c r="B9" s="5" t="n">
        <v>25797</v>
      </c>
      <c r="C9" s="5" t="n">
        <v>29060</v>
      </c>
    </row>
    <row r="10" spans="1:3">
      <c r="A10" s="4" t="s">
        <v>96</v>
      </c>
      <c r="B10" s="5" t="n">
        <v>14524</v>
      </c>
      <c r="C10" s="5" t="n">
        <v>13577</v>
      </c>
    </row>
    <row r="11" spans="1:3">
      <c r="A11" s="4" t="s">
        <v>97</v>
      </c>
      <c r="B11" s="7" t="n">
        <v>72540</v>
      </c>
      <c r="C11" s="7" t="n">
        <v>6001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25</v>
      </c>
      <c r="C4" s="7" t="n">
        <v>1288</v>
      </c>
      <c r="D4" s="7" t="n">
        <v>2598</v>
      </c>
      <c r="E4" s="7" t="n">
        <v>2526</v>
      </c>
    </row>
    <row r="5" spans="1:5">
      <c r="A5" s="4" t="s">
        <v>27</v>
      </c>
      <c r="B5" s="5" t="n">
        <v>304</v>
      </c>
      <c r="C5" s="5" t="n">
        <v>300</v>
      </c>
      <c r="D5" s="5" t="n">
        <v>605</v>
      </c>
      <c r="E5" s="5" t="n">
        <v>592</v>
      </c>
    </row>
    <row r="6" spans="1:5">
      <c r="A6" s="4" t="s">
        <v>28</v>
      </c>
      <c r="B6" s="5" t="n">
        <v>281</v>
      </c>
      <c r="C6" s="5" t="n">
        <v>260</v>
      </c>
      <c r="D6" s="5" t="n">
        <v>605</v>
      </c>
      <c r="E6" s="5" t="n">
        <v>513</v>
      </c>
    </row>
    <row r="7" spans="1:5">
      <c r="A7" s="4" t="s">
        <v>29</v>
      </c>
      <c r="B7" s="5" t="n">
        <v>155</v>
      </c>
      <c r="C7" s="5" t="n">
        <v>147</v>
      </c>
      <c r="D7" s="5" t="n">
        <v>256</v>
      </c>
      <c r="E7" s="5" t="n">
        <v>232</v>
      </c>
    </row>
    <row r="8" spans="1:5">
      <c r="A8" s="4" t="s">
        <v>30</v>
      </c>
      <c r="B8" s="5" t="n">
        <v>17</v>
      </c>
      <c r="C8" s="5" t="n">
        <v>44</v>
      </c>
      <c r="D8" s="5" t="n">
        <v>78</v>
      </c>
      <c r="E8" s="5" t="n">
        <v>100</v>
      </c>
    </row>
    <row r="9" spans="1:5">
      <c r="A9" s="4" t="s">
        <v>31</v>
      </c>
      <c r="B9" s="5" t="n">
        <v>2082</v>
      </c>
      <c r="C9" s="5" t="n">
        <v>2039</v>
      </c>
      <c r="D9" s="5" t="n">
        <v>4142</v>
      </c>
      <c r="E9" s="5" t="n">
        <v>3963</v>
      </c>
    </row>
    <row r="10" spans="1:5">
      <c r="A10" s="3" t="s">
        <v>32</v>
      </c>
    </row>
    <row r="11" spans="1:5">
      <c r="A11" s="4" t="s">
        <v>33</v>
      </c>
      <c r="B11" s="5" t="n">
        <v>629</v>
      </c>
      <c r="C11" s="5" t="n">
        <v>650</v>
      </c>
      <c r="D11" s="5" t="n">
        <v>1271</v>
      </c>
      <c r="E11" s="5" t="n">
        <v>1305</v>
      </c>
    </row>
    <row r="12" spans="1:5">
      <c r="A12" s="4" t="s">
        <v>34</v>
      </c>
      <c r="B12" s="5" t="n">
        <v>94</v>
      </c>
      <c r="C12" s="5" t="n">
        <v>89</v>
      </c>
      <c r="D12" s="5" t="n">
        <v>190</v>
      </c>
      <c r="E12" s="5" t="n">
        <v>189</v>
      </c>
    </row>
    <row r="13" spans="1:5">
      <c r="A13" s="4" t="s">
        <v>35</v>
      </c>
      <c r="B13" s="5" t="n">
        <v>535</v>
      </c>
      <c r="C13" s="5" t="n">
        <v>561</v>
      </c>
      <c r="D13" s="5" t="n">
        <v>1081</v>
      </c>
      <c r="E13" s="5" t="n">
        <v>1116</v>
      </c>
    </row>
    <row r="14" spans="1:5">
      <c r="A14" s="3" t="s">
        <v>36</v>
      </c>
    </row>
    <row r="15" spans="1:5">
      <c r="A15" s="4" t="s">
        <v>37</v>
      </c>
      <c r="B15" s="5" t="n">
        <v>-3</v>
      </c>
      <c r="C15" s="5" t="n">
        <v>0</v>
      </c>
      <c r="D15" s="5" t="n">
        <v>-3</v>
      </c>
      <c r="E15" s="5" t="n">
        <v>15</v>
      </c>
    </row>
    <row r="16" spans="1:5">
      <c r="A16" s="4" t="s">
        <v>38</v>
      </c>
      <c r="B16" s="5" t="n">
        <v>0</v>
      </c>
      <c r="C16" s="5" t="n">
        <v>0</v>
      </c>
      <c r="D16" s="5" t="n">
        <v>-1</v>
      </c>
      <c r="E16" s="5" t="n">
        <v>-1</v>
      </c>
    </row>
    <row r="17" spans="1:5">
      <c r="A17" s="4" t="s">
        <v>39</v>
      </c>
      <c r="B17" s="5" t="n">
        <v>0</v>
      </c>
      <c r="C17" s="5" t="n">
        <v>-2</v>
      </c>
      <c r="D17" s="5" t="n">
        <v>0</v>
      </c>
      <c r="E17" s="5" t="n">
        <v>-10</v>
      </c>
    </row>
    <row r="18" spans="1:5">
      <c r="A18" s="4" t="s">
        <v>40</v>
      </c>
      <c r="B18" s="5" t="n">
        <v>-3</v>
      </c>
      <c r="C18" s="5" t="n">
        <v>-2</v>
      </c>
      <c r="D18" s="5" t="n">
        <v>-4</v>
      </c>
      <c r="E18" s="5" t="n">
        <v>4</v>
      </c>
    </row>
    <row r="19" spans="1:5">
      <c r="A19" s="4" t="s">
        <v>41</v>
      </c>
      <c r="B19" s="5" t="n">
        <v>2614</v>
      </c>
      <c r="C19" s="5" t="n">
        <v>2598</v>
      </c>
      <c r="D19" s="5" t="n">
        <v>5219</v>
      </c>
      <c r="E19" s="5" t="n">
        <v>5083</v>
      </c>
    </row>
    <row r="20" spans="1:5">
      <c r="A20" s="4" t="s">
        <v>42</v>
      </c>
      <c r="B20" s="5" t="n">
        <v>2</v>
      </c>
      <c r="C20" s="5" t="n">
        <v>2</v>
      </c>
      <c r="D20" s="5" t="n">
        <v>6</v>
      </c>
      <c r="E20" s="5" t="n">
        <v>4</v>
      </c>
    </row>
    <row r="21" spans="1:5">
      <c r="A21" s="3" t="s">
        <v>43</v>
      </c>
    </row>
    <row r="22" spans="1:5">
      <c r="A22" s="4" t="s">
        <v>44</v>
      </c>
      <c r="B22" s="5" t="n">
        <v>984</v>
      </c>
      <c r="C22" s="5" t="n">
        <v>978</v>
      </c>
      <c r="D22" s="5" t="n">
        <v>2071</v>
      </c>
      <c r="E22" s="5" t="n">
        <v>2135</v>
      </c>
    </row>
    <row r="23" spans="1:5">
      <c r="A23" s="4" t="s">
        <v>45</v>
      </c>
      <c r="B23" s="5" t="n">
        <v>249</v>
      </c>
      <c r="C23" s="5" t="n">
        <v>244</v>
      </c>
      <c r="D23" s="5" t="n">
        <v>496</v>
      </c>
      <c r="E23" s="5" t="n">
        <v>488</v>
      </c>
    </row>
    <row r="24" spans="1:5">
      <c r="A24" s="4" t="s">
        <v>46</v>
      </c>
      <c r="B24" s="5" t="n">
        <v>201</v>
      </c>
      <c r="C24" s="5" t="n">
        <v>193</v>
      </c>
      <c r="D24" s="5" t="n">
        <v>398</v>
      </c>
      <c r="E24" s="5" t="n">
        <v>384</v>
      </c>
    </row>
    <row r="25" spans="1:5">
      <c r="A25" s="4" t="s">
        <v>47</v>
      </c>
      <c r="B25" s="5" t="n">
        <v>109</v>
      </c>
      <c r="C25" s="5" t="n">
        <v>115</v>
      </c>
      <c r="D25" s="5" t="n">
        <v>222</v>
      </c>
      <c r="E25" s="5" t="n">
        <v>229</v>
      </c>
    </row>
    <row r="26" spans="1:5">
      <c r="A26" s="4" t="s">
        <v>48</v>
      </c>
      <c r="B26" s="5" t="n">
        <v>3</v>
      </c>
      <c r="C26" s="5" t="n">
        <v>28</v>
      </c>
      <c r="D26" s="5" t="n">
        <v>9</v>
      </c>
      <c r="E26" s="5" t="n">
        <v>61</v>
      </c>
    </row>
    <row r="27" spans="1:5">
      <c r="A27" s="4" t="s">
        <v>49</v>
      </c>
      <c r="B27" s="5" t="n">
        <v>136</v>
      </c>
      <c r="C27" s="5" t="n">
        <v>116</v>
      </c>
      <c r="D27" s="5" t="n">
        <v>232</v>
      </c>
      <c r="E27" s="5" t="n">
        <v>221</v>
      </c>
    </row>
    <row r="28" spans="1:5">
      <c r="A28" s="4" t="s">
        <v>50</v>
      </c>
      <c r="B28" s="5" t="n">
        <v>49</v>
      </c>
      <c r="C28" s="5" t="n">
        <v>54</v>
      </c>
      <c r="D28" s="5" t="n">
        <v>99</v>
      </c>
      <c r="E28" s="5" t="n">
        <v>108</v>
      </c>
    </row>
    <row r="29" spans="1:5">
      <c r="A29" s="4" t="s">
        <v>51</v>
      </c>
      <c r="B29" s="5" t="n">
        <v>403</v>
      </c>
      <c r="C29" s="5" t="n">
        <v>122</v>
      </c>
      <c r="D29" s="5" t="n">
        <v>704</v>
      </c>
      <c r="E29" s="5" t="n">
        <v>252</v>
      </c>
    </row>
    <row r="30" spans="1:5">
      <c r="A30" s="4" t="s">
        <v>52</v>
      </c>
      <c r="B30" s="5" t="n">
        <v>2134</v>
      </c>
      <c r="C30" s="5" t="n">
        <v>1850</v>
      </c>
      <c r="D30" s="5" t="n">
        <v>4231</v>
      </c>
      <c r="E30" s="5" t="n">
        <v>3878</v>
      </c>
    </row>
    <row r="31" spans="1:5">
      <c r="A31" s="4" t="s">
        <v>53</v>
      </c>
      <c r="B31" s="5" t="n">
        <v>478</v>
      </c>
      <c r="C31" s="5" t="n">
        <v>746</v>
      </c>
      <c r="D31" s="5" t="n">
        <v>982</v>
      </c>
      <c r="E31" s="5" t="n">
        <v>1201</v>
      </c>
    </row>
    <row r="32" spans="1:5">
      <c r="A32" s="4" t="s">
        <v>54</v>
      </c>
      <c r="B32" s="5" t="n">
        <v>56</v>
      </c>
      <c r="C32" s="5" t="n">
        <v>124</v>
      </c>
      <c r="D32" s="5" t="n">
        <v>151</v>
      </c>
      <c r="E32" s="5" t="n">
        <v>216</v>
      </c>
    </row>
    <row r="33" spans="1:5">
      <c r="A33" s="4" t="s">
        <v>55</v>
      </c>
      <c r="B33" s="5" t="n">
        <v>422</v>
      </c>
      <c r="C33" s="5" t="n">
        <v>622</v>
      </c>
      <c r="D33" s="5" t="n">
        <v>831</v>
      </c>
      <c r="E33" s="5" t="n">
        <v>985</v>
      </c>
    </row>
    <row r="34" spans="1:5">
      <c r="A34" s="4" t="s">
        <v>56</v>
      </c>
      <c r="B34" s="7" t="n">
        <v>393</v>
      </c>
      <c r="C34" s="7" t="n">
        <v>602</v>
      </c>
      <c r="D34" s="7" t="n">
        <v>770</v>
      </c>
      <c r="E34" s="7" t="n">
        <v>958</v>
      </c>
    </row>
    <row r="35" spans="1:5">
      <c r="A35" s="3" t="s">
        <v>57</v>
      </c>
    </row>
    <row r="36" spans="1:5">
      <c r="A36" s="4" t="s">
        <v>58</v>
      </c>
      <c r="B36" s="8" t="n">
        <v>0.96</v>
      </c>
      <c r="C36" s="8" t="n">
        <v>1.41</v>
      </c>
      <c r="D36" s="8" t="n">
        <v>1.87</v>
      </c>
      <c r="E36" s="8" t="n">
        <v>2.23</v>
      </c>
    </row>
    <row r="37" spans="1:5">
      <c r="A37" s="4" t="s">
        <v>59</v>
      </c>
      <c r="B37" s="8" t="n">
        <v>0.9399999999999999</v>
      </c>
      <c r="C37" s="8" t="n">
        <v>1.38</v>
      </c>
      <c r="D37" s="8" t="n">
        <v>1.84</v>
      </c>
      <c r="E37" s="8" t="n">
        <v>2.19</v>
      </c>
    </row>
    <row r="38" spans="1:5">
      <c r="A38" s="3" t="s">
        <v>60</v>
      </c>
    </row>
    <row r="39" spans="1:5">
      <c r="A39" s="4" t="s">
        <v>61</v>
      </c>
      <c r="B39" s="5" t="n">
        <v>410674</v>
      </c>
      <c r="C39" s="5" t="n">
        <v>427824</v>
      </c>
      <c r="D39" s="5" t="n">
        <v>411445</v>
      </c>
      <c r="E39" s="5" t="n">
        <v>429215</v>
      </c>
    </row>
    <row r="40" spans="1:5">
      <c r="A40" s="4" t="s">
        <v>62</v>
      </c>
      <c r="B40" s="5" t="n">
        <v>416712</v>
      </c>
      <c r="C40" s="5" t="n">
        <v>435320</v>
      </c>
      <c r="D40" s="5" t="n">
        <v>417643</v>
      </c>
      <c r="E40" s="5" t="n">
        <v>436958</v>
      </c>
    </row>
    <row r="41" spans="1:5">
      <c r="A41" s="4" t="s">
        <v>63</v>
      </c>
      <c r="B41" s="8" t="n">
        <v>0.34</v>
      </c>
      <c r="C41" s="9" t="n">
        <v>0.3</v>
      </c>
      <c r="D41" s="8" t="n">
        <v>0.64</v>
      </c>
      <c r="E41" s="8" t="n">
        <v>0.56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65</v>
      </c>
    </row>
    <row r="4" spans="1:5">
      <c r="A4" s="4" t="s">
        <v>55</v>
      </c>
      <c r="B4" s="7" t="n">
        <v>422</v>
      </c>
      <c r="C4" s="7" t="n">
        <v>622</v>
      </c>
      <c r="D4" s="7" t="n">
        <v>831</v>
      </c>
      <c r="E4" s="7" t="n">
        <v>985</v>
      </c>
    </row>
    <row r="5" spans="1:5">
      <c r="A5" s="3" t="s">
        <v>66</v>
      </c>
    </row>
    <row r="6" spans="1:5">
      <c r="A6" s="4" t="s">
        <v>67</v>
      </c>
      <c r="B6" s="5" t="n">
        <v>289</v>
      </c>
      <c r="C6" s="5" t="n">
        <v>46</v>
      </c>
      <c r="D6" s="5" t="n">
        <v>-410</v>
      </c>
      <c r="E6" s="5" t="n">
        <v>73</v>
      </c>
    </row>
    <row r="7" spans="1:5">
      <c r="A7" s="4" t="s">
        <v>68</v>
      </c>
      <c r="B7" s="5" t="n">
        <v>-337</v>
      </c>
      <c r="C7" s="5" t="n">
        <v>306</v>
      </c>
      <c r="D7" s="5" t="n">
        <v>-143</v>
      </c>
      <c r="E7" s="5" t="n">
        <v>565</v>
      </c>
    </row>
    <row r="8" spans="1:5">
      <c r="A8" s="4" t="s">
        <v>69</v>
      </c>
      <c r="B8" s="5" t="n">
        <v>22</v>
      </c>
      <c r="C8" s="5" t="n">
        <v>-13</v>
      </c>
      <c r="D8" s="5" t="n">
        <v>7</v>
      </c>
      <c r="E8" s="5" t="n">
        <v>-23</v>
      </c>
    </row>
    <row r="9" spans="1:5">
      <c r="A9" s="4" t="s">
        <v>70</v>
      </c>
      <c r="B9" s="5" t="n">
        <v>3</v>
      </c>
      <c r="C9" s="5" t="n">
        <v>4</v>
      </c>
      <c r="D9" s="5" t="n">
        <v>7</v>
      </c>
      <c r="E9" s="5" t="n">
        <v>12</v>
      </c>
    </row>
    <row r="10" spans="1:5">
      <c r="A10" s="4" t="s">
        <v>71</v>
      </c>
      <c r="B10" s="5" t="n">
        <v>8</v>
      </c>
      <c r="C10" s="5" t="n">
        <v>-54</v>
      </c>
      <c r="D10" s="5" t="n">
        <v>20</v>
      </c>
      <c r="E10" s="5" t="n">
        <v>-61</v>
      </c>
    </row>
    <row r="11" spans="1:5">
      <c r="A11" s="4" t="s">
        <v>72</v>
      </c>
      <c r="B11" s="5" t="n">
        <v>10</v>
      </c>
      <c r="C11" s="5" t="n">
        <v>12</v>
      </c>
      <c r="D11" s="5" t="n">
        <v>15</v>
      </c>
      <c r="E11" s="5" t="n">
        <v>18</v>
      </c>
    </row>
    <row r="12" spans="1:5">
      <c r="A12" s="4" t="s">
        <v>73</v>
      </c>
      <c r="B12" s="5" t="n">
        <v>-5</v>
      </c>
      <c r="C12" s="5" t="n">
        <v>301</v>
      </c>
      <c r="D12" s="5" t="n">
        <v>-504</v>
      </c>
      <c r="E12" s="5" t="n">
        <v>584</v>
      </c>
    </row>
    <row r="13" spans="1:5">
      <c r="A13" s="4" t="s">
        <v>74</v>
      </c>
      <c r="B13" s="7" t="n">
        <v>417</v>
      </c>
      <c r="C13" s="7" t="n">
        <v>923</v>
      </c>
      <c r="D13" s="7" t="n">
        <v>327</v>
      </c>
      <c r="E13" s="7" t="n">
        <v>15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23</v>
      </c>
      <c r="D1" s="2" t="s">
        <v>1</v>
      </c>
    </row>
    <row r="2" spans="1:5">
      <c r="B2" s="2" t="s">
        <v>2</v>
      </c>
      <c r="C2" s="2" t="s">
        <v>24</v>
      </c>
      <c r="D2" s="2" t="s">
        <v>2</v>
      </c>
      <c r="E2" s="2" t="s">
        <v>24</v>
      </c>
    </row>
    <row r="3" spans="1:5">
      <c r="A3" s="3" t="s">
        <v>65</v>
      </c>
    </row>
    <row r="4" spans="1:5">
      <c r="A4" s="4" t="s">
        <v>76</v>
      </c>
      <c r="B4" s="7" t="n">
        <v>39</v>
      </c>
      <c r="C4" s="7" t="n">
        <v>29</v>
      </c>
      <c r="D4" s="7" t="n">
        <v>-25</v>
      </c>
      <c r="E4" s="7" t="n">
        <v>37</v>
      </c>
    </row>
    <row r="5" spans="1:5">
      <c r="A5" s="4" t="s">
        <v>77</v>
      </c>
      <c r="B5" s="5" t="n">
        <v>-198</v>
      </c>
      <c r="C5" s="5" t="n">
        <v>193</v>
      </c>
      <c r="D5" s="5" t="n">
        <v>-75</v>
      </c>
      <c r="E5" s="5" t="n">
        <v>355</v>
      </c>
    </row>
    <row r="6" spans="1:5">
      <c r="A6" s="4" t="s">
        <v>78</v>
      </c>
      <c r="B6" s="5" t="n">
        <v>15</v>
      </c>
      <c r="C6" s="5" t="n">
        <v>-9</v>
      </c>
      <c r="D6" s="5" t="n">
        <v>5</v>
      </c>
      <c r="E6" s="5" t="n">
        <v>-15</v>
      </c>
    </row>
    <row r="7" spans="1:5">
      <c r="A7" s="4" t="s">
        <v>79</v>
      </c>
      <c r="B7" s="5" t="n">
        <v>1</v>
      </c>
      <c r="C7" s="5" t="n">
        <v>3</v>
      </c>
      <c r="D7" s="5" t="n">
        <v>4</v>
      </c>
      <c r="E7" s="5" t="n">
        <v>8</v>
      </c>
    </row>
    <row r="8" spans="1:5">
      <c r="A8" s="4" t="s">
        <v>80</v>
      </c>
      <c r="B8" s="5" t="n">
        <v>30</v>
      </c>
      <c r="C8" s="5" t="n">
        <v>2</v>
      </c>
      <c r="D8" s="5" t="n">
        <v>22</v>
      </c>
      <c r="E8" s="5" t="n">
        <v>-3</v>
      </c>
    </row>
    <row r="9" spans="1:5">
      <c r="A9" s="4" t="s">
        <v>81</v>
      </c>
      <c r="B9" s="7" t="n">
        <v>-3</v>
      </c>
      <c r="C9" s="7" t="n">
        <v>-8</v>
      </c>
      <c r="D9" s="7" t="n">
        <v>1</v>
      </c>
      <c r="E9"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0</v>
      </c>
      <c r="B1" s="2" t="s">
        <v>1</v>
      </c>
    </row>
    <row r="2" spans="1:2">
      <c r="B2" s="2" t="s">
        <v>2</v>
      </c>
    </row>
    <row r="3" spans="1:2">
      <c r="A3" s="3" t="s">
        <v>246</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364</v>
      </c>
      <c r="B1" s="2" t="s">
        <v>1</v>
      </c>
      <c r="C1" s="2" t="s">
        <v>365</v>
      </c>
    </row>
    <row r="2" spans="1:3">
      <c r="B2" s="2" t="s">
        <v>2</v>
      </c>
      <c r="C2" s="2" t="s">
        <v>83</v>
      </c>
    </row>
    <row r="3" spans="1:3">
      <c r="A3" s="3" t="s">
        <v>205</v>
      </c>
    </row>
    <row r="4" spans="1:3">
      <c r="A4" s="4" t="s">
        <v>366</v>
      </c>
      <c r="B4" s="7" t="n">
        <v>0</v>
      </c>
      <c r="C4" s="7" t="n">
        <v>0</v>
      </c>
    </row>
    <row r="5" spans="1:3">
      <c r="A5" s="4" t="s">
        <v>367</v>
      </c>
      <c r="B5" s="5" t="n">
        <v>0</v>
      </c>
      <c r="C5" s="5" t="n">
        <v>0</v>
      </c>
    </row>
    <row r="6" spans="1:3">
      <c r="A6" s="4" t="s">
        <v>368</v>
      </c>
      <c r="B6" s="5" t="n">
        <v>0</v>
      </c>
      <c r="C6" s="5" t="n">
        <v>0</v>
      </c>
    </row>
    <row r="7" spans="1:3">
      <c r="A7" s="4" t="s">
        <v>369</v>
      </c>
      <c r="B7" s="5" t="n">
        <v>0</v>
      </c>
      <c r="C7" s="5" t="n">
        <v>0</v>
      </c>
    </row>
    <row r="8" spans="1:3">
      <c r="A8" s="4" t="s">
        <v>370</v>
      </c>
      <c r="B8" s="5" t="n">
        <v>0</v>
      </c>
      <c r="C8" s="5" t="n">
        <v>0</v>
      </c>
    </row>
    <row r="9" spans="1:3">
      <c r="A9" s="4" t="s">
        <v>371</v>
      </c>
      <c r="B9" s="7" t="n">
        <v>0</v>
      </c>
      <c r="C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372</v>
      </c>
      <c r="B1" s="2" t="s">
        <v>1</v>
      </c>
    </row>
    <row r="2" spans="1:2">
      <c r="B2" s="2" t="s">
        <v>373</v>
      </c>
    </row>
    <row r="3" spans="1:2">
      <c r="A3" s="3" t="s">
        <v>208</v>
      </c>
    </row>
    <row r="4" spans="1:2">
      <c r="A4" s="4" t="s">
        <v>374</v>
      </c>
      <c r="B4" s="7"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5</v>
      </c>
      <c r="B1" s="2" t="s">
        <v>1</v>
      </c>
    </row>
    <row r="2" spans="1:4">
      <c r="B2" s="2" t="s">
        <v>2</v>
      </c>
      <c r="C2" s="2" t="s">
        <v>24</v>
      </c>
      <c r="D2" s="2" t="s">
        <v>83</v>
      </c>
    </row>
    <row r="3" spans="1:4">
      <c r="A3" s="3" t="s">
        <v>376</v>
      </c>
    </row>
    <row r="4" spans="1:4">
      <c r="A4" s="4" t="s">
        <v>88</v>
      </c>
      <c r="B4" s="7" t="n">
        <v>1373</v>
      </c>
      <c r="D4" s="7" t="n">
        <v>924</v>
      </c>
    </row>
    <row r="5" spans="1:4">
      <c r="A5" s="4" t="s">
        <v>89</v>
      </c>
      <c r="B5" s="5" t="n">
        <v>85308</v>
      </c>
      <c r="D5" s="5" t="n">
        <v>94913</v>
      </c>
    </row>
    <row r="6" spans="1:4">
      <c r="A6" s="4" t="s">
        <v>377</v>
      </c>
      <c r="B6" s="5" t="n">
        <v>701</v>
      </c>
      <c r="C6" s="7" t="n">
        <v>983</v>
      </c>
    </row>
    <row r="7" spans="1:4">
      <c r="A7" s="4" t="s">
        <v>378</v>
      </c>
      <c r="B7" s="5" t="n">
        <v>1240</v>
      </c>
      <c r="C7" s="7" t="n">
        <v>2630</v>
      </c>
    </row>
    <row r="8" spans="1:4">
      <c r="A8" s="4" t="s">
        <v>379</v>
      </c>
    </row>
    <row r="9" spans="1:4">
      <c r="A9" s="3" t="s">
        <v>376</v>
      </c>
    </row>
    <row r="10" spans="1:4">
      <c r="A10" s="4" t="s">
        <v>89</v>
      </c>
      <c r="B10" s="5" t="n">
        <v>2900</v>
      </c>
      <c r="D10" s="5" t="n">
        <v>3800</v>
      </c>
    </row>
    <row r="11" spans="1:4">
      <c r="A11" s="4" t="s">
        <v>380</v>
      </c>
    </row>
    <row r="12" spans="1:4">
      <c r="A12" s="3" t="s">
        <v>376</v>
      </c>
    </row>
    <row r="13" spans="1:4">
      <c r="A13" s="4" t="s">
        <v>89</v>
      </c>
      <c r="B13" s="5" t="n">
        <v>72</v>
      </c>
      <c r="D13" s="5" t="n">
        <v>315</v>
      </c>
    </row>
    <row r="14" spans="1:4">
      <c r="A14" s="4" t="s">
        <v>381</v>
      </c>
    </row>
    <row r="15" spans="1:4">
      <c r="A15" s="3" t="s">
        <v>376</v>
      </c>
    </row>
    <row r="16" spans="1:4">
      <c r="A16" s="4" t="s">
        <v>89</v>
      </c>
      <c r="B16" s="5" t="n">
        <v>3300</v>
      </c>
      <c r="D16" s="5" t="n">
        <v>3300</v>
      </c>
    </row>
    <row r="17" spans="1:4">
      <c r="A17" s="4" t="s">
        <v>382</v>
      </c>
    </row>
    <row r="18" spans="1:4">
      <c r="A18" s="3" t="s">
        <v>376</v>
      </c>
    </row>
    <row r="19" spans="1:4">
      <c r="A19" s="4" t="s">
        <v>89</v>
      </c>
      <c r="B19" s="5" t="n">
        <v>863</v>
      </c>
      <c r="D19" s="5" t="n">
        <v>1200</v>
      </c>
    </row>
    <row r="20" spans="1:4">
      <c r="A20" s="4" t="s">
        <v>383</v>
      </c>
    </row>
    <row r="21" spans="1:4">
      <c r="A21" s="3" t="s">
        <v>376</v>
      </c>
    </row>
    <row r="22" spans="1:4">
      <c r="A22" s="4" t="s">
        <v>88</v>
      </c>
      <c r="B22" s="5" t="n">
        <v>1373</v>
      </c>
      <c r="D22" s="5" t="n">
        <v>924</v>
      </c>
    </row>
    <row r="23" spans="1:4">
      <c r="A23" s="4" t="s">
        <v>89</v>
      </c>
      <c r="B23" s="5" t="n">
        <v>85308</v>
      </c>
      <c r="D23" s="5" t="n">
        <v>94913</v>
      </c>
    </row>
    <row r="24" spans="1:4">
      <c r="A24" s="4" t="s">
        <v>384</v>
      </c>
      <c r="B24" s="5" t="n">
        <v>-5424</v>
      </c>
      <c r="D24" s="5" t="n">
        <v>-7280</v>
      </c>
    </row>
    <row r="25" spans="1:4">
      <c r="A25" s="4" t="s">
        <v>385</v>
      </c>
      <c r="B25" s="5" t="n">
        <v>5168</v>
      </c>
      <c r="D25" s="5" t="n">
        <v>7934</v>
      </c>
    </row>
    <row r="26" spans="1:4">
      <c r="A26" s="4" t="s">
        <v>386</v>
      </c>
      <c r="B26" s="5" t="n">
        <v>91849</v>
      </c>
      <c r="D26" s="5" t="n">
        <v>103771</v>
      </c>
    </row>
    <row r="27" spans="1:4">
      <c r="A27" s="4" t="s">
        <v>387</v>
      </c>
      <c r="B27" s="5" t="n">
        <v>-5963</v>
      </c>
      <c r="D27" s="5" t="n">
        <v>-8926</v>
      </c>
    </row>
    <row r="28" spans="1:4">
      <c r="A28" s="4" t="s">
        <v>388</v>
      </c>
      <c r="B28" s="5" t="n">
        <v>4366</v>
      </c>
      <c r="D28" s="5" t="n">
        <v>6308</v>
      </c>
    </row>
    <row r="29" spans="1:4">
      <c r="A29" s="4" t="s">
        <v>389</v>
      </c>
      <c r="B29" s="5" t="n">
        <v>4572</v>
      </c>
      <c r="D29" s="5" t="n">
        <v>6308</v>
      </c>
    </row>
    <row r="30" spans="1:4">
      <c r="A30" s="4" t="s">
        <v>390</v>
      </c>
    </row>
    <row r="31" spans="1:4">
      <c r="A31" s="3" t="s">
        <v>376</v>
      </c>
    </row>
    <row r="32" spans="1:4">
      <c r="A32" s="4" t="s">
        <v>384</v>
      </c>
      <c r="B32" s="5" t="n">
        <v>-5373</v>
      </c>
      <c r="D32" s="5" t="n">
        <v>-7211</v>
      </c>
    </row>
    <row r="33" spans="1:4">
      <c r="A33" s="4" t="s">
        <v>385</v>
      </c>
      <c r="B33" s="5" t="n">
        <v>5166</v>
      </c>
      <c r="D33" s="5" t="n">
        <v>7924</v>
      </c>
    </row>
    <row r="34" spans="1:4">
      <c r="A34" s="4" t="s">
        <v>387</v>
      </c>
      <c r="B34" s="5" t="n">
        <v>-5918</v>
      </c>
      <c r="D34" s="5" t="n">
        <v>-8879</v>
      </c>
    </row>
    <row r="35" spans="1:4">
      <c r="A35" s="4" t="s">
        <v>388</v>
      </c>
      <c r="B35" s="5" t="n">
        <v>4085</v>
      </c>
      <c r="D35" s="5" t="n">
        <v>6046</v>
      </c>
    </row>
    <row r="36" spans="1:4">
      <c r="A36" s="4" t="s">
        <v>391</v>
      </c>
    </row>
    <row r="37" spans="1:4">
      <c r="A37" s="3" t="s">
        <v>376</v>
      </c>
    </row>
    <row r="38" spans="1:4">
      <c r="A38" s="4" t="s">
        <v>384</v>
      </c>
      <c r="B38" s="5" t="n">
        <v>-48</v>
      </c>
      <c r="D38" s="5" t="n">
        <v>-68</v>
      </c>
    </row>
    <row r="39" spans="1:4">
      <c r="A39" s="4" t="s">
        <v>385</v>
      </c>
      <c r="B39" s="5" t="n">
        <v>1</v>
      </c>
      <c r="D39" s="5" t="n">
        <v>9</v>
      </c>
    </row>
    <row r="40" spans="1:4">
      <c r="A40" s="4" t="s">
        <v>387</v>
      </c>
      <c r="B40" s="5" t="n">
        <v>-42</v>
      </c>
      <c r="D40" s="5" t="n">
        <v>-46</v>
      </c>
    </row>
    <row r="41" spans="1:4">
      <c r="A41" s="4" t="s">
        <v>388</v>
      </c>
      <c r="B41" s="5" t="n">
        <v>177</v>
      </c>
      <c r="D41" s="5" t="n">
        <v>193</v>
      </c>
    </row>
    <row r="42" spans="1:4">
      <c r="A42" s="4" t="s">
        <v>392</v>
      </c>
    </row>
    <row r="43" spans="1:4">
      <c r="A43" s="3" t="s">
        <v>376</v>
      </c>
    </row>
    <row r="44" spans="1:4">
      <c r="A44" s="4" t="s">
        <v>384</v>
      </c>
      <c r="B44" s="5" t="n">
        <v>-3</v>
      </c>
      <c r="D44" s="5" t="n">
        <v>-1</v>
      </c>
    </row>
    <row r="45" spans="1:4">
      <c r="A45" s="4" t="s">
        <v>385</v>
      </c>
      <c r="B45" s="5" t="n">
        <v>1</v>
      </c>
      <c r="D45" s="5" t="n">
        <v>1</v>
      </c>
    </row>
    <row r="46" spans="1:4">
      <c r="A46" s="4" t="s">
        <v>387</v>
      </c>
      <c r="B46" s="5" t="n">
        <v>-3</v>
      </c>
      <c r="D46" s="5" t="n">
        <v>-1</v>
      </c>
    </row>
    <row r="47" spans="1:4">
      <c r="A47" s="4" t="s">
        <v>388</v>
      </c>
      <c r="B47" s="5" t="n">
        <v>104</v>
      </c>
      <c r="D47" s="5" t="n">
        <v>69</v>
      </c>
    </row>
    <row r="48" spans="1:4">
      <c r="A48" s="4" t="s">
        <v>393</v>
      </c>
    </row>
    <row r="49" spans="1:4">
      <c r="A49" s="3" t="s">
        <v>376</v>
      </c>
    </row>
    <row r="50" spans="1:4">
      <c r="A50" s="4" t="s">
        <v>88</v>
      </c>
      <c r="B50" s="5" t="n">
        <v>29</v>
      </c>
      <c r="D50" s="5" t="n">
        <v>20</v>
      </c>
    </row>
    <row r="51" spans="1:4">
      <c r="A51" s="4" t="s">
        <v>394</v>
      </c>
      <c r="B51" s="5" t="n">
        <v>9</v>
      </c>
    </row>
    <row r="52" spans="1:4">
      <c r="A52" s="4" t="s">
        <v>395</v>
      </c>
    </row>
    <row r="53" spans="1:4">
      <c r="A53" s="3" t="s">
        <v>376</v>
      </c>
    </row>
    <row r="54" spans="1:4">
      <c r="A54" s="4" t="s">
        <v>88</v>
      </c>
      <c r="B54" s="5" t="n">
        <v>789</v>
      </c>
      <c r="D54" s="5" t="n">
        <v>378</v>
      </c>
    </row>
    <row r="55" spans="1:4">
      <c r="A55" s="4" t="s">
        <v>394</v>
      </c>
      <c r="B55" s="5" t="n">
        <v>193</v>
      </c>
    </row>
    <row r="56" spans="1:4">
      <c r="A56" s="4" t="s">
        <v>396</v>
      </c>
    </row>
    <row r="57" spans="1:4">
      <c r="A57" s="3" t="s">
        <v>376</v>
      </c>
    </row>
    <row r="58" spans="1:4">
      <c r="A58" s="4" t="s">
        <v>88</v>
      </c>
      <c r="B58" s="5" t="n">
        <v>555</v>
      </c>
      <c r="D58" s="5" t="n">
        <v>526</v>
      </c>
    </row>
    <row r="59" spans="1:4">
      <c r="A59" s="4" t="s">
        <v>89</v>
      </c>
      <c r="B59" s="5" t="n">
        <v>3336</v>
      </c>
      <c r="D59" s="5" t="n">
        <v>4109</v>
      </c>
    </row>
    <row r="60" spans="1:4">
      <c r="A60" s="4" t="s">
        <v>394</v>
      </c>
      <c r="B60" s="5" t="n">
        <v>4</v>
      </c>
    </row>
    <row r="61" spans="1:4">
      <c r="A61" s="4" t="s">
        <v>397</v>
      </c>
    </row>
    <row r="62" spans="1:4">
      <c r="A62" s="3" t="s">
        <v>376</v>
      </c>
    </row>
    <row r="63" spans="1:4">
      <c r="A63" s="4" t="s">
        <v>89</v>
      </c>
      <c r="B63" s="5" t="n">
        <v>12902</v>
      </c>
      <c r="D63" s="5" t="n">
        <v>10655</v>
      </c>
    </row>
    <row r="64" spans="1:4">
      <c r="A64" s="4" t="s">
        <v>398</v>
      </c>
    </row>
    <row r="65" spans="1:4">
      <c r="A65" s="3" t="s">
        <v>376</v>
      </c>
    </row>
    <row r="66" spans="1:4">
      <c r="A66" s="4" t="s">
        <v>89</v>
      </c>
      <c r="B66" s="5" t="n">
        <v>19718</v>
      </c>
      <c r="D66" s="5" t="n">
        <v>20714</v>
      </c>
    </row>
    <row r="67" spans="1:4">
      <c r="A67" s="4" t="s">
        <v>399</v>
      </c>
    </row>
    <row r="68" spans="1:4">
      <c r="A68" s="3" t="s">
        <v>376</v>
      </c>
    </row>
    <row r="69" spans="1:4">
      <c r="A69" s="4" t="s">
        <v>89</v>
      </c>
      <c r="B69" s="5" t="n">
        <v>14204</v>
      </c>
      <c r="D69" s="5" t="n">
        <v>20609</v>
      </c>
    </row>
    <row r="70" spans="1:4">
      <c r="A70" s="4" t="s">
        <v>400</v>
      </c>
    </row>
    <row r="71" spans="1:4">
      <c r="A71" s="3" t="s">
        <v>376</v>
      </c>
    </row>
    <row r="72" spans="1:4">
      <c r="A72" s="4" t="s">
        <v>89</v>
      </c>
      <c r="B72" s="5" t="n">
        <v>9139</v>
      </c>
      <c r="D72" s="5" t="n">
        <v>12460</v>
      </c>
    </row>
    <row r="73" spans="1:4">
      <c r="A73" s="4" t="s">
        <v>401</v>
      </c>
    </row>
    <row r="74" spans="1:4">
      <c r="A74" s="3" t="s">
        <v>376</v>
      </c>
    </row>
    <row r="75" spans="1:4">
      <c r="A75" s="4" t="s">
        <v>89</v>
      </c>
      <c r="B75" s="5" t="n">
        <v>1569</v>
      </c>
      <c r="D75" s="5" t="n">
        <v>3053</v>
      </c>
    </row>
    <row r="76" spans="1:4">
      <c r="A76" s="4" t="s">
        <v>402</v>
      </c>
    </row>
    <row r="77" spans="1:4">
      <c r="A77" s="3" t="s">
        <v>376</v>
      </c>
    </row>
    <row r="78" spans="1:4">
      <c r="A78" s="4" t="s">
        <v>89</v>
      </c>
      <c r="B78" s="5" t="n">
        <v>491</v>
      </c>
      <c r="D78" s="5" t="n">
        <v>951</v>
      </c>
    </row>
    <row r="79" spans="1:4">
      <c r="A79" s="4" t="s">
        <v>403</v>
      </c>
    </row>
    <row r="80" spans="1:4">
      <c r="A80" s="3" t="s">
        <v>376</v>
      </c>
    </row>
    <row r="81" spans="1:4">
      <c r="A81" s="4" t="s">
        <v>89</v>
      </c>
      <c r="B81" s="5" t="n">
        <v>3005</v>
      </c>
      <c r="D81" s="5" t="n">
        <v>4145</v>
      </c>
    </row>
    <row r="82" spans="1:4">
      <c r="A82" s="4" t="s">
        <v>404</v>
      </c>
    </row>
    <row r="83" spans="1:4">
      <c r="A83" s="3" t="s">
        <v>376</v>
      </c>
    </row>
    <row r="84" spans="1:4">
      <c r="A84" s="4" t="s">
        <v>89</v>
      </c>
      <c r="B84" s="5" t="n">
        <v>20383</v>
      </c>
      <c r="D84" s="5" t="n">
        <v>22169</v>
      </c>
    </row>
    <row r="85" spans="1:4">
      <c r="A85" s="4" t="s">
        <v>405</v>
      </c>
    </row>
    <row r="86" spans="1:4">
      <c r="A86" s="3" t="s">
        <v>376</v>
      </c>
    </row>
    <row r="87" spans="1:4">
      <c r="A87" s="4" t="s">
        <v>89</v>
      </c>
      <c r="B87" s="5" t="n">
        <v>8329</v>
      </c>
      <c r="D87" s="5" t="n">
        <v>9606</v>
      </c>
    </row>
    <row r="88" spans="1:4">
      <c r="A88" s="4" t="s">
        <v>406</v>
      </c>
    </row>
    <row r="89" spans="1:4">
      <c r="A89" s="3" t="s">
        <v>376</v>
      </c>
    </row>
    <row r="90" spans="1:4">
      <c r="A90" s="4" t="s">
        <v>89</v>
      </c>
      <c r="B90" s="5" t="n">
        <v>2933</v>
      </c>
      <c r="D90" s="5" t="n">
        <v>3226</v>
      </c>
    </row>
    <row r="91" spans="1:4">
      <c r="A91" s="4" t="s">
        <v>407</v>
      </c>
    </row>
    <row r="92" spans="1:4">
      <c r="A92" s="3" t="s">
        <v>376</v>
      </c>
    </row>
    <row r="93" spans="1:4">
      <c r="A93" s="4" t="s">
        <v>89</v>
      </c>
      <c r="B93" s="5" t="n">
        <v>4003</v>
      </c>
      <c r="D93" s="5" t="n">
        <v>3909</v>
      </c>
    </row>
    <row r="94" spans="1:4">
      <c r="A94" s="4" t="s">
        <v>408</v>
      </c>
    </row>
    <row r="95" spans="1:4">
      <c r="A95" s="3" t="s">
        <v>376</v>
      </c>
    </row>
    <row r="96" spans="1:4">
      <c r="A96" s="4" t="s">
        <v>89</v>
      </c>
      <c r="B96" s="5" t="n">
        <v>5118</v>
      </c>
      <c r="D96" s="5" t="n">
        <v>5428</v>
      </c>
    </row>
    <row r="97" spans="1:4">
      <c r="A97" s="4" t="s">
        <v>409</v>
      </c>
    </row>
    <row r="98" spans="1:4">
      <c r="A98" s="3" t="s">
        <v>376</v>
      </c>
    </row>
    <row r="99" spans="1:4">
      <c r="A99" s="4" t="s">
        <v>89</v>
      </c>
      <c r="B99" s="5" t="n">
        <v>10449</v>
      </c>
      <c r="D99" s="5" t="n">
        <v>10820</v>
      </c>
    </row>
    <row r="100" spans="1:4">
      <c r="A100" s="4" t="s">
        <v>410</v>
      </c>
    </row>
    <row r="101" spans="1:4">
      <c r="A101" s="3" t="s">
        <v>376</v>
      </c>
    </row>
    <row r="102" spans="1:4">
      <c r="A102" s="4" t="s">
        <v>89</v>
      </c>
      <c r="B102" s="5" t="n">
        <v>3984</v>
      </c>
      <c r="D102" s="5" t="n">
        <v>5339</v>
      </c>
    </row>
    <row r="103" spans="1:4">
      <c r="A103" s="4" t="s">
        <v>411</v>
      </c>
    </row>
    <row r="104" spans="1:4">
      <c r="A104" s="3" t="s">
        <v>376</v>
      </c>
    </row>
    <row r="105" spans="1:4">
      <c r="A105" s="4" t="s">
        <v>89</v>
      </c>
      <c r="B105" s="5" t="n">
        <v>39</v>
      </c>
      <c r="D105" s="5" t="n">
        <v>39</v>
      </c>
    </row>
    <row r="106" spans="1:4">
      <c r="A106" s="4" t="s">
        <v>412</v>
      </c>
    </row>
    <row r="107" spans="1:4">
      <c r="A107" s="3" t="s">
        <v>376</v>
      </c>
    </row>
    <row r="108" spans="1:4">
      <c r="A108" s="4" t="s">
        <v>89</v>
      </c>
      <c r="B108" s="5" t="n">
        <v>3</v>
      </c>
      <c r="D108" s="5" t="n">
        <v>2</v>
      </c>
    </row>
    <row r="109" spans="1:4">
      <c r="A109" s="4" t="s">
        <v>413</v>
      </c>
    </row>
    <row r="110" spans="1:4">
      <c r="A110" s="3" t="s">
        <v>376</v>
      </c>
    </row>
    <row r="111" spans="1:4">
      <c r="A111" s="4" t="s">
        <v>89</v>
      </c>
      <c r="B111" s="5" t="n">
        <v>282</v>
      </c>
      <c r="D111" s="5" t="n">
        <v>449</v>
      </c>
    </row>
    <row r="112" spans="1:4">
      <c r="A112" s="4" t="s">
        <v>414</v>
      </c>
    </row>
    <row r="113" spans="1:4">
      <c r="A113" s="3" t="s">
        <v>376</v>
      </c>
    </row>
    <row r="114" spans="1:4">
      <c r="A114" s="4" t="s">
        <v>89</v>
      </c>
      <c r="B114" s="5" t="n">
        <v>8</v>
      </c>
      <c r="D114" s="5" t="n">
        <v>8</v>
      </c>
    </row>
    <row r="115" spans="1:4">
      <c r="A115" s="4" t="s">
        <v>415</v>
      </c>
    </row>
    <row r="116" spans="1:4">
      <c r="A116" s="3" t="s">
        <v>376</v>
      </c>
    </row>
    <row r="117" spans="1:4">
      <c r="A117" s="4" t="s">
        <v>88</v>
      </c>
      <c r="B117" s="5" t="n">
        <v>837</v>
      </c>
      <c r="D117" s="5" t="n">
        <v>418</v>
      </c>
    </row>
    <row r="118" spans="1:4">
      <c r="A118" s="4" t="s">
        <v>89</v>
      </c>
      <c r="B118" s="5" t="n">
        <v>12346</v>
      </c>
      <c r="D118" s="5" t="n">
        <v>10056</v>
      </c>
    </row>
    <row r="119" spans="1:4">
      <c r="A119" s="4" t="s">
        <v>416</v>
      </c>
      <c r="B119" s="5" t="n">
        <v>0</v>
      </c>
      <c r="D119" s="5" t="n">
        <v>0</v>
      </c>
    </row>
    <row r="120" spans="1:4">
      <c r="A120" s="4" t="s">
        <v>386</v>
      </c>
      <c r="B120" s="5" t="n">
        <v>13183</v>
      </c>
      <c r="D120" s="5" t="n">
        <v>10474</v>
      </c>
    </row>
    <row r="121" spans="1:4">
      <c r="A121" s="4" t="s">
        <v>417</v>
      </c>
      <c r="B121" s="5" t="n">
        <v>0</v>
      </c>
      <c r="D121" s="5" t="n">
        <v>0</v>
      </c>
    </row>
    <row r="122" spans="1:4">
      <c r="A122" s="4" t="s">
        <v>389</v>
      </c>
      <c r="B122" s="5" t="n">
        <v>202</v>
      </c>
      <c r="D122" s="5" t="n">
        <v>0</v>
      </c>
    </row>
    <row r="123" spans="1:4">
      <c r="A123" s="4" t="s">
        <v>418</v>
      </c>
    </row>
    <row r="124" spans="1:4">
      <c r="A124" s="3" t="s">
        <v>376</v>
      </c>
    </row>
    <row r="125" spans="1:4">
      <c r="A125" s="4" t="s">
        <v>416</v>
      </c>
      <c r="B125" s="5" t="n">
        <v>0</v>
      </c>
      <c r="D125" s="5" t="n">
        <v>0</v>
      </c>
    </row>
    <row r="126" spans="1:4">
      <c r="A126" s="4" t="s">
        <v>417</v>
      </c>
      <c r="B126" s="5" t="n">
        <v>0</v>
      </c>
      <c r="D126" s="5" t="n">
        <v>0</v>
      </c>
    </row>
    <row r="127" spans="1:4">
      <c r="A127" s="4" t="s">
        <v>419</v>
      </c>
    </row>
    <row r="128" spans="1:4">
      <c r="A128" s="3" t="s">
        <v>376</v>
      </c>
    </row>
    <row r="129" spans="1:4">
      <c r="A129" s="4" t="s">
        <v>416</v>
      </c>
      <c r="B129" s="5" t="n">
        <v>0</v>
      </c>
      <c r="D129" s="5" t="n">
        <v>0</v>
      </c>
    </row>
    <row r="130" spans="1:4">
      <c r="A130" s="4" t="s">
        <v>417</v>
      </c>
      <c r="B130" s="5" t="n">
        <v>0</v>
      </c>
      <c r="D130" s="5" t="n">
        <v>0</v>
      </c>
    </row>
    <row r="131" spans="1:4">
      <c r="A131" s="4" t="s">
        <v>420</v>
      </c>
    </row>
    <row r="132" spans="1:4">
      <c r="A132" s="3" t="s">
        <v>376</v>
      </c>
    </row>
    <row r="133" spans="1:4">
      <c r="A133" s="4" t="s">
        <v>416</v>
      </c>
      <c r="B133" s="5" t="n">
        <v>0</v>
      </c>
      <c r="D133" s="5" t="n">
        <v>0</v>
      </c>
    </row>
    <row r="134" spans="1:4">
      <c r="A134" s="4" t="s">
        <v>417</v>
      </c>
      <c r="B134" s="5" t="n">
        <v>0</v>
      </c>
      <c r="D134" s="5" t="n">
        <v>0</v>
      </c>
    </row>
    <row r="135" spans="1:4">
      <c r="A135" s="4" t="s">
        <v>421</v>
      </c>
    </row>
    <row r="136" spans="1:4">
      <c r="A136" s="3" t="s">
        <v>376</v>
      </c>
    </row>
    <row r="137" spans="1:4">
      <c r="A137" s="4" t="s">
        <v>88</v>
      </c>
      <c r="B137" s="5" t="n">
        <v>29</v>
      </c>
      <c r="D137" s="5" t="n">
        <v>20</v>
      </c>
    </row>
    <row r="138" spans="1:4">
      <c r="A138" s="4" t="s">
        <v>394</v>
      </c>
      <c r="B138" s="5" t="n">
        <v>9</v>
      </c>
    </row>
    <row r="139" spans="1:4">
      <c r="A139" s="4" t="s">
        <v>422</v>
      </c>
    </row>
    <row r="140" spans="1:4">
      <c r="A140" s="3" t="s">
        <v>376</v>
      </c>
    </row>
    <row r="141" spans="1:4">
      <c r="A141" s="4" t="s">
        <v>88</v>
      </c>
      <c r="B141" s="5" t="n">
        <v>789</v>
      </c>
      <c r="D141" s="5" t="n">
        <v>378</v>
      </c>
    </row>
    <row r="142" spans="1:4">
      <c r="A142" s="4" t="s">
        <v>394</v>
      </c>
      <c r="B142" s="5" t="n">
        <v>193</v>
      </c>
    </row>
    <row r="143" spans="1:4">
      <c r="A143" s="4" t="s">
        <v>423</v>
      </c>
    </row>
    <row r="144" spans="1:4">
      <c r="A144" s="3" t="s">
        <v>376</v>
      </c>
    </row>
    <row r="145" spans="1:4">
      <c r="A145" s="4" t="s">
        <v>88</v>
      </c>
      <c r="B145" s="5" t="n">
        <v>19</v>
      </c>
      <c r="D145" s="5" t="n">
        <v>20</v>
      </c>
    </row>
    <row r="146" spans="1:4">
      <c r="A146" s="4" t="s">
        <v>89</v>
      </c>
      <c r="B146" s="5" t="n">
        <v>0</v>
      </c>
      <c r="D146" s="5" t="n">
        <v>0</v>
      </c>
    </row>
    <row r="147" spans="1:4">
      <c r="A147" s="4" t="s">
        <v>394</v>
      </c>
      <c r="B147" s="5" t="n">
        <v>0</v>
      </c>
    </row>
    <row r="148" spans="1:4">
      <c r="A148" s="4" t="s">
        <v>424</v>
      </c>
    </row>
    <row r="149" spans="1:4">
      <c r="A149" s="3" t="s">
        <v>376</v>
      </c>
    </row>
    <row r="150" spans="1:4">
      <c r="A150" s="4" t="s">
        <v>89</v>
      </c>
      <c r="B150" s="5" t="n">
        <v>12346</v>
      </c>
      <c r="D150" s="5" t="n">
        <v>10056</v>
      </c>
    </row>
    <row r="151" spans="1:4">
      <c r="A151" s="4" t="s">
        <v>425</v>
      </c>
    </row>
    <row r="152" spans="1:4">
      <c r="A152" s="3" t="s">
        <v>376</v>
      </c>
    </row>
    <row r="153" spans="1:4">
      <c r="A153" s="4" t="s">
        <v>89</v>
      </c>
      <c r="B153" s="5" t="n">
        <v>0</v>
      </c>
      <c r="D153" s="5" t="n">
        <v>0</v>
      </c>
    </row>
    <row r="154" spans="1:4">
      <c r="A154" s="4" t="s">
        <v>426</v>
      </c>
    </row>
    <row r="155" spans="1:4">
      <c r="A155" s="3" t="s">
        <v>376</v>
      </c>
    </row>
    <row r="156" spans="1:4">
      <c r="A156" s="4" t="s">
        <v>89</v>
      </c>
      <c r="B156" s="5" t="n">
        <v>0</v>
      </c>
      <c r="D156" s="5" t="n">
        <v>0</v>
      </c>
    </row>
    <row r="157" spans="1:4">
      <c r="A157" s="4" t="s">
        <v>427</v>
      </c>
    </row>
    <row r="158" spans="1:4">
      <c r="A158" s="3" t="s">
        <v>376</v>
      </c>
    </row>
    <row r="159" spans="1:4">
      <c r="A159" s="4" t="s">
        <v>89</v>
      </c>
      <c r="B159" s="5" t="n">
        <v>0</v>
      </c>
      <c r="D159" s="5" t="n">
        <v>0</v>
      </c>
    </row>
    <row r="160" spans="1:4">
      <c r="A160" s="4" t="s">
        <v>428</v>
      </c>
    </row>
    <row r="161" spans="1:4">
      <c r="A161" s="3" t="s">
        <v>376</v>
      </c>
    </row>
    <row r="162" spans="1:4">
      <c r="A162" s="4" t="s">
        <v>89</v>
      </c>
      <c r="B162" s="5" t="n">
        <v>0</v>
      </c>
      <c r="D162" s="5" t="n">
        <v>0</v>
      </c>
    </row>
    <row r="163" spans="1:4">
      <c r="A163" s="4" t="s">
        <v>429</v>
      </c>
    </row>
    <row r="164" spans="1:4">
      <c r="A164" s="3" t="s">
        <v>376</v>
      </c>
    </row>
    <row r="165" spans="1:4">
      <c r="A165" s="4" t="s">
        <v>89</v>
      </c>
      <c r="B165" s="5" t="n">
        <v>0</v>
      </c>
      <c r="D165" s="5" t="n">
        <v>0</v>
      </c>
    </row>
    <row r="166" spans="1:4">
      <c r="A166" s="4" t="s">
        <v>430</v>
      </c>
    </row>
    <row r="167" spans="1:4">
      <c r="A167" s="3" t="s">
        <v>376</v>
      </c>
    </row>
    <row r="168" spans="1:4">
      <c r="A168" s="4" t="s">
        <v>89</v>
      </c>
      <c r="B168" s="5" t="n">
        <v>0</v>
      </c>
      <c r="D168" s="5" t="n">
        <v>0</v>
      </c>
    </row>
    <row r="169" spans="1:4">
      <c r="A169" s="4" t="s">
        <v>431</v>
      </c>
    </row>
    <row r="170" spans="1:4">
      <c r="A170" s="3" t="s">
        <v>376</v>
      </c>
    </row>
    <row r="171" spans="1:4">
      <c r="A171" s="4" t="s">
        <v>89</v>
      </c>
      <c r="B171" s="5" t="n">
        <v>0</v>
      </c>
      <c r="D171" s="5" t="n">
        <v>0</v>
      </c>
    </row>
    <row r="172" spans="1:4">
      <c r="A172" s="4" t="s">
        <v>432</v>
      </c>
    </row>
    <row r="173" spans="1:4">
      <c r="A173" s="3" t="s">
        <v>376</v>
      </c>
    </row>
    <row r="174" spans="1:4">
      <c r="A174" s="4" t="s">
        <v>89</v>
      </c>
      <c r="B174" s="5" t="n">
        <v>0</v>
      </c>
      <c r="D174" s="5" t="n">
        <v>0</v>
      </c>
    </row>
    <row r="175" spans="1:4">
      <c r="A175" s="4" t="s">
        <v>433</v>
      </c>
    </row>
    <row r="176" spans="1:4">
      <c r="A176" s="3" t="s">
        <v>376</v>
      </c>
    </row>
    <row r="177" spans="1:4">
      <c r="A177" s="4" t="s">
        <v>89</v>
      </c>
      <c r="B177" s="5" t="n">
        <v>0</v>
      </c>
      <c r="D177" s="5" t="n">
        <v>0</v>
      </c>
    </row>
    <row r="178" spans="1:4">
      <c r="A178" s="4" t="s">
        <v>434</v>
      </c>
    </row>
    <row r="179" spans="1:4">
      <c r="A179" s="3" t="s">
        <v>376</v>
      </c>
    </row>
    <row r="180" spans="1:4">
      <c r="A180" s="4" t="s">
        <v>89</v>
      </c>
      <c r="B180" s="5" t="n">
        <v>0</v>
      </c>
      <c r="D180" s="5" t="n">
        <v>0</v>
      </c>
    </row>
    <row r="181" spans="1:4">
      <c r="A181" s="4" t="s">
        <v>435</v>
      </c>
    </row>
    <row r="182" spans="1:4">
      <c r="A182" s="3" t="s">
        <v>376</v>
      </c>
    </row>
    <row r="183" spans="1:4">
      <c r="A183" s="4" t="s">
        <v>89</v>
      </c>
      <c r="B183" s="5" t="n">
        <v>0</v>
      </c>
      <c r="D183" s="5" t="n">
        <v>0</v>
      </c>
    </row>
    <row r="184" spans="1:4">
      <c r="A184" s="4" t="s">
        <v>436</v>
      </c>
    </row>
    <row r="185" spans="1:4">
      <c r="A185" s="3" t="s">
        <v>376</v>
      </c>
    </row>
    <row r="186" spans="1:4">
      <c r="A186" s="4" t="s">
        <v>89</v>
      </c>
      <c r="B186" s="5" t="n">
        <v>0</v>
      </c>
      <c r="D186" s="5" t="n">
        <v>0</v>
      </c>
    </row>
    <row r="187" spans="1:4">
      <c r="A187" s="4" t="s">
        <v>437</v>
      </c>
    </row>
    <row r="188" spans="1:4">
      <c r="A188" s="3" t="s">
        <v>376</v>
      </c>
    </row>
    <row r="189" spans="1:4">
      <c r="A189" s="4" t="s">
        <v>89</v>
      </c>
      <c r="B189" s="5" t="n">
        <v>0</v>
      </c>
      <c r="D189" s="5" t="n">
        <v>0</v>
      </c>
    </row>
    <row r="190" spans="1:4">
      <c r="A190" s="4" t="s">
        <v>438</v>
      </c>
    </row>
    <row r="191" spans="1:4">
      <c r="A191" s="3" t="s">
        <v>376</v>
      </c>
    </row>
    <row r="192" spans="1:4">
      <c r="A192" s="4" t="s">
        <v>89</v>
      </c>
      <c r="B192" s="5" t="n">
        <v>0</v>
      </c>
      <c r="D192" s="5" t="n">
        <v>0</v>
      </c>
    </row>
    <row r="193" spans="1:4">
      <c r="A193" s="4" t="s">
        <v>439</v>
      </c>
    </row>
    <row r="194" spans="1:4">
      <c r="A194" s="3" t="s">
        <v>376</v>
      </c>
    </row>
    <row r="195" spans="1:4">
      <c r="A195" s="4" t="s">
        <v>89</v>
      </c>
      <c r="B195" s="5" t="n">
        <v>0</v>
      </c>
      <c r="D195" s="5" t="n">
        <v>0</v>
      </c>
    </row>
    <row r="196" spans="1:4">
      <c r="A196" s="4" t="s">
        <v>440</v>
      </c>
    </row>
    <row r="197" spans="1:4">
      <c r="A197" s="3" t="s">
        <v>376</v>
      </c>
    </row>
    <row r="198" spans="1:4">
      <c r="A198" s="4" t="s">
        <v>89</v>
      </c>
      <c r="B198" s="5" t="n">
        <v>0</v>
      </c>
      <c r="D198" s="5" t="n">
        <v>0</v>
      </c>
    </row>
    <row r="199" spans="1:4">
      <c r="A199" s="4" t="s">
        <v>441</v>
      </c>
    </row>
    <row r="200" spans="1:4">
      <c r="A200" s="3" t="s">
        <v>376</v>
      </c>
    </row>
    <row r="201" spans="1:4">
      <c r="A201" s="4" t="s">
        <v>89</v>
      </c>
      <c r="B201" s="5" t="n">
        <v>0</v>
      </c>
      <c r="D201" s="5" t="n">
        <v>0</v>
      </c>
    </row>
    <row r="202" spans="1:4">
      <c r="A202" s="4" t="s">
        <v>442</v>
      </c>
    </row>
    <row r="203" spans="1:4">
      <c r="A203" s="3" t="s">
        <v>376</v>
      </c>
    </row>
    <row r="204" spans="1:4">
      <c r="A204" s="4" t="s">
        <v>88</v>
      </c>
      <c r="B204" s="5" t="n">
        <v>536</v>
      </c>
      <c r="D204" s="5" t="n">
        <v>506</v>
      </c>
    </row>
    <row r="205" spans="1:4">
      <c r="A205" s="4" t="s">
        <v>89</v>
      </c>
      <c r="B205" s="5" t="n">
        <v>68981</v>
      </c>
      <c r="D205" s="5" t="n">
        <v>79491</v>
      </c>
    </row>
    <row r="206" spans="1:4">
      <c r="A206" s="4" t="s">
        <v>416</v>
      </c>
      <c r="B206" s="5" t="n">
        <v>10532</v>
      </c>
      <c r="D206" s="5" t="n">
        <v>15133</v>
      </c>
    </row>
    <row r="207" spans="1:4">
      <c r="A207" s="4" t="s">
        <v>386</v>
      </c>
      <c r="B207" s="5" t="n">
        <v>80049</v>
      </c>
      <c r="D207" s="5" t="n">
        <v>95130</v>
      </c>
    </row>
    <row r="208" spans="1:4">
      <c r="A208" s="4" t="s">
        <v>417</v>
      </c>
      <c r="B208" s="5" t="n">
        <v>10279</v>
      </c>
      <c r="D208" s="5" t="n">
        <v>15151</v>
      </c>
    </row>
    <row r="209" spans="1:4">
      <c r="A209" s="4" t="s">
        <v>389</v>
      </c>
      <c r="B209" s="5" t="n">
        <v>10283</v>
      </c>
      <c r="D209" s="5" t="n">
        <v>15151</v>
      </c>
    </row>
    <row r="210" spans="1:4">
      <c r="A210" s="4" t="s">
        <v>443</v>
      </c>
    </row>
    <row r="211" spans="1:4">
      <c r="A211" s="3" t="s">
        <v>376</v>
      </c>
    </row>
    <row r="212" spans="1:4">
      <c r="A212" s="4" t="s">
        <v>416</v>
      </c>
      <c r="B212" s="5" t="n">
        <v>10479</v>
      </c>
      <c r="D212" s="5" t="n">
        <v>15054</v>
      </c>
    </row>
    <row r="213" spans="1:4">
      <c r="A213" s="4" t="s">
        <v>417</v>
      </c>
      <c r="B213" s="5" t="n">
        <v>9953</v>
      </c>
      <c r="D213" s="5" t="n">
        <v>14851</v>
      </c>
    </row>
    <row r="214" spans="1:4">
      <c r="A214" s="4" t="s">
        <v>444</v>
      </c>
    </row>
    <row r="215" spans="1:4">
      <c r="A215" s="3" t="s">
        <v>376</v>
      </c>
    </row>
    <row r="216" spans="1:4">
      <c r="A216" s="4" t="s">
        <v>416</v>
      </c>
      <c r="B216" s="5" t="n">
        <v>49</v>
      </c>
      <c r="D216" s="5" t="n">
        <v>77</v>
      </c>
    </row>
    <row r="217" spans="1:4">
      <c r="A217" s="4" t="s">
        <v>417</v>
      </c>
      <c r="B217" s="5" t="n">
        <v>219</v>
      </c>
      <c r="D217" s="5" t="n">
        <v>239</v>
      </c>
    </row>
    <row r="218" spans="1:4">
      <c r="A218" s="4" t="s">
        <v>445</v>
      </c>
    </row>
    <row r="219" spans="1:4">
      <c r="A219" s="3" t="s">
        <v>376</v>
      </c>
    </row>
    <row r="220" spans="1:4">
      <c r="A220" s="4" t="s">
        <v>416</v>
      </c>
      <c r="B220" s="5" t="n">
        <v>4</v>
      </c>
      <c r="D220" s="5" t="n">
        <v>2</v>
      </c>
    </row>
    <row r="221" spans="1:4">
      <c r="A221" s="4" t="s">
        <v>417</v>
      </c>
      <c r="B221" s="5" t="n">
        <v>107</v>
      </c>
      <c r="D221" s="5" t="n">
        <v>61</v>
      </c>
    </row>
    <row r="222" spans="1:4">
      <c r="A222" s="4" t="s">
        <v>446</v>
      </c>
    </row>
    <row r="223" spans="1:4">
      <c r="A223" s="3" t="s">
        <v>376</v>
      </c>
    </row>
    <row r="224" spans="1:4">
      <c r="A224" s="4" t="s">
        <v>88</v>
      </c>
      <c r="B224" s="5" t="n">
        <v>0</v>
      </c>
      <c r="D224" s="5" t="n">
        <v>0</v>
      </c>
    </row>
    <row r="225" spans="1:4">
      <c r="A225" s="4" t="s">
        <v>394</v>
      </c>
      <c r="B225" s="5" t="n">
        <v>0</v>
      </c>
    </row>
    <row r="226" spans="1:4">
      <c r="A226" s="4" t="s">
        <v>447</v>
      </c>
    </row>
    <row r="227" spans="1:4">
      <c r="A227" s="3" t="s">
        <v>376</v>
      </c>
    </row>
    <row r="228" spans="1:4">
      <c r="A228" s="4" t="s">
        <v>88</v>
      </c>
      <c r="B228" s="5" t="n">
        <v>0</v>
      </c>
      <c r="D228" s="5" t="n">
        <v>0</v>
      </c>
    </row>
    <row r="229" spans="1:4">
      <c r="A229" s="4" t="s">
        <v>394</v>
      </c>
      <c r="B229" s="5" t="n">
        <v>0</v>
      </c>
    </row>
    <row r="230" spans="1:4">
      <c r="A230" s="4" t="s">
        <v>448</v>
      </c>
    </row>
    <row r="231" spans="1:4">
      <c r="A231" s="3" t="s">
        <v>376</v>
      </c>
    </row>
    <row r="232" spans="1:4">
      <c r="A232" s="4" t="s">
        <v>88</v>
      </c>
      <c r="B232" s="5" t="n">
        <v>536</v>
      </c>
      <c r="D232" s="5" t="n">
        <v>506</v>
      </c>
    </row>
    <row r="233" spans="1:4">
      <c r="A233" s="4" t="s">
        <v>89</v>
      </c>
      <c r="B233" s="5" t="n">
        <v>3327</v>
      </c>
      <c r="D233" s="5" t="n">
        <v>4100</v>
      </c>
    </row>
    <row r="234" spans="1:4">
      <c r="A234" s="4" t="s">
        <v>394</v>
      </c>
      <c r="B234" s="5" t="n">
        <v>4</v>
      </c>
    </row>
    <row r="235" spans="1:4">
      <c r="A235" s="4" t="s">
        <v>449</v>
      </c>
    </row>
    <row r="236" spans="1:4">
      <c r="A236" s="3" t="s">
        <v>376</v>
      </c>
    </row>
    <row r="237" spans="1:4">
      <c r="A237" s="4" t="s">
        <v>89</v>
      </c>
      <c r="B237" s="5" t="n">
        <v>556</v>
      </c>
      <c r="D237" s="5" t="n">
        <v>599</v>
      </c>
    </row>
    <row r="238" spans="1:4">
      <c r="A238" s="4" t="s">
        <v>450</v>
      </c>
    </row>
    <row r="239" spans="1:4">
      <c r="A239" s="3" t="s">
        <v>376</v>
      </c>
    </row>
    <row r="240" spans="1:4">
      <c r="A240" s="4" t="s">
        <v>89</v>
      </c>
      <c r="B240" s="5" t="n">
        <v>19718</v>
      </c>
      <c r="D240" s="5" t="n">
        <v>20714</v>
      </c>
    </row>
    <row r="241" spans="1:4">
      <c r="A241" s="4" t="s">
        <v>451</v>
      </c>
    </row>
    <row r="242" spans="1:4">
      <c r="A242" s="3" t="s">
        <v>376</v>
      </c>
    </row>
    <row r="243" spans="1:4">
      <c r="A243" s="4" t="s">
        <v>89</v>
      </c>
      <c r="B243" s="5" t="n">
        <v>11037</v>
      </c>
      <c r="D243" s="5" t="n">
        <v>16570</v>
      </c>
    </row>
    <row r="244" spans="1:4">
      <c r="A244" s="4" t="s">
        <v>452</v>
      </c>
    </row>
    <row r="245" spans="1:4">
      <c r="A245" s="3" t="s">
        <v>376</v>
      </c>
    </row>
    <row r="246" spans="1:4">
      <c r="A246" s="4" t="s">
        <v>89</v>
      </c>
      <c r="B246" s="5" t="n">
        <v>8905</v>
      </c>
      <c r="D246" s="5" t="n">
        <v>12201</v>
      </c>
    </row>
    <row r="247" spans="1:4">
      <c r="A247" s="4" t="s">
        <v>453</v>
      </c>
    </row>
    <row r="248" spans="1:4">
      <c r="A248" s="3" t="s">
        <v>376</v>
      </c>
    </row>
    <row r="249" spans="1:4">
      <c r="A249" s="4" t="s">
        <v>89</v>
      </c>
      <c r="B249" s="5" t="n">
        <v>1569</v>
      </c>
      <c r="D249" s="5" t="n">
        <v>3053</v>
      </c>
    </row>
    <row r="250" spans="1:4">
      <c r="A250" s="4" t="s">
        <v>454</v>
      </c>
    </row>
    <row r="251" spans="1:4">
      <c r="A251" s="3" t="s">
        <v>376</v>
      </c>
    </row>
    <row r="252" spans="1:4">
      <c r="A252" s="4" t="s">
        <v>89</v>
      </c>
      <c r="B252" s="5" t="n">
        <v>491</v>
      </c>
      <c r="D252" s="5" t="n">
        <v>951</v>
      </c>
    </row>
    <row r="253" spans="1:4">
      <c r="A253" s="4" t="s">
        <v>455</v>
      </c>
    </row>
    <row r="254" spans="1:4">
      <c r="A254" s="3" t="s">
        <v>376</v>
      </c>
    </row>
    <row r="255" spans="1:4">
      <c r="A255" s="4" t="s">
        <v>89</v>
      </c>
      <c r="B255" s="5" t="n">
        <v>72</v>
      </c>
      <c r="D255" s="5" t="n">
        <v>365</v>
      </c>
    </row>
    <row r="256" spans="1:4">
      <c r="A256" s="4" t="s">
        <v>456</v>
      </c>
    </row>
    <row r="257" spans="1:4">
      <c r="A257" s="3" t="s">
        <v>376</v>
      </c>
    </row>
    <row r="258" spans="1:4">
      <c r="A258" s="4" t="s">
        <v>89</v>
      </c>
      <c r="B258" s="5" t="n">
        <v>19829</v>
      </c>
      <c r="D258" s="5" t="n">
        <v>21503</v>
      </c>
    </row>
    <row r="259" spans="1:4">
      <c r="A259" s="4" t="s">
        <v>457</v>
      </c>
    </row>
    <row r="260" spans="1:4">
      <c r="A260" s="3" t="s">
        <v>376</v>
      </c>
    </row>
    <row r="261" spans="1:4">
      <c r="A261" s="4" t="s">
        <v>89</v>
      </c>
      <c r="B261" s="5" t="n">
        <v>8232</v>
      </c>
      <c r="D261" s="5" t="n">
        <v>9606</v>
      </c>
    </row>
    <row r="262" spans="1:4">
      <c r="A262" s="4" t="s">
        <v>458</v>
      </c>
    </row>
    <row r="263" spans="1:4">
      <c r="A263" s="3" t="s">
        <v>376</v>
      </c>
    </row>
    <row r="264" spans="1:4">
      <c r="A264" s="4" t="s">
        <v>89</v>
      </c>
      <c r="B264" s="5" t="n">
        <v>2740</v>
      </c>
      <c r="D264" s="5" t="n">
        <v>2931</v>
      </c>
    </row>
    <row r="265" spans="1:4">
      <c r="A265" s="4" t="s">
        <v>459</v>
      </c>
    </row>
    <row r="266" spans="1:4">
      <c r="A266" s="3" t="s">
        <v>376</v>
      </c>
    </row>
    <row r="267" spans="1:4">
      <c r="A267" s="4" t="s">
        <v>89</v>
      </c>
      <c r="B267" s="5" t="n">
        <v>4003</v>
      </c>
      <c r="D267" s="5" t="n">
        <v>3909</v>
      </c>
    </row>
    <row r="268" spans="1:4">
      <c r="A268" s="4" t="s">
        <v>460</v>
      </c>
    </row>
    <row r="269" spans="1:4">
      <c r="A269" s="3" t="s">
        <v>376</v>
      </c>
    </row>
    <row r="270" spans="1:4">
      <c r="A270" s="4" t="s">
        <v>89</v>
      </c>
      <c r="B270" s="5" t="n">
        <v>4854</v>
      </c>
      <c r="D270" s="5" t="n">
        <v>5057</v>
      </c>
    </row>
    <row r="271" spans="1:4">
      <c r="A271" s="4" t="s">
        <v>461</v>
      </c>
    </row>
    <row r="272" spans="1:4">
      <c r="A272" s="3" t="s">
        <v>376</v>
      </c>
    </row>
    <row r="273" spans="1:4">
      <c r="A273" s="4" t="s">
        <v>89</v>
      </c>
      <c r="B273" s="5" t="n">
        <v>10413</v>
      </c>
      <c r="D273" s="5" t="n">
        <v>10782</v>
      </c>
    </row>
    <row r="274" spans="1:4">
      <c r="A274" s="4" t="s">
        <v>462</v>
      </c>
    </row>
    <row r="275" spans="1:4">
      <c r="A275" s="3" t="s">
        <v>376</v>
      </c>
    </row>
    <row r="276" spans="1:4">
      <c r="A276" s="4" t="s">
        <v>89</v>
      </c>
      <c r="B276" s="5" t="n">
        <v>3769</v>
      </c>
      <c r="D276" s="5" t="n">
        <v>4725</v>
      </c>
    </row>
    <row r="277" spans="1:4">
      <c r="A277" s="4" t="s">
        <v>463</v>
      </c>
    </row>
    <row r="278" spans="1:4">
      <c r="A278" s="3" t="s">
        <v>376</v>
      </c>
    </row>
    <row r="279" spans="1:4">
      <c r="A279" s="4" t="s">
        <v>89</v>
      </c>
      <c r="B279" s="5" t="n">
        <v>39</v>
      </c>
      <c r="D279" s="5" t="n">
        <v>39</v>
      </c>
    </row>
    <row r="280" spans="1:4">
      <c r="A280" s="4" t="s">
        <v>464</v>
      </c>
    </row>
    <row r="281" spans="1:4">
      <c r="A281" s="3" t="s">
        <v>376</v>
      </c>
    </row>
    <row r="282" spans="1:4">
      <c r="A282" s="4" t="s">
        <v>89</v>
      </c>
      <c r="B282" s="5" t="n">
        <v>3</v>
      </c>
      <c r="D282" s="5" t="n">
        <v>2</v>
      </c>
    </row>
    <row r="283" spans="1:4">
      <c r="A283" s="4" t="s">
        <v>465</v>
      </c>
    </row>
    <row r="284" spans="1:4">
      <c r="A284" s="3" t="s">
        <v>376</v>
      </c>
    </row>
    <row r="285" spans="1:4">
      <c r="A285" s="4" t="s">
        <v>89</v>
      </c>
      <c r="B285" s="5" t="n">
        <v>282</v>
      </c>
      <c r="D285" s="5" t="n">
        <v>449</v>
      </c>
    </row>
    <row r="286" spans="1:4">
      <c r="A286" s="4" t="s">
        <v>466</v>
      </c>
    </row>
    <row r="287" spans="1:4">
      <c r="A287" s="3" t="s">
        <v>376</v>
      </c>
    </row>
    <row r="288" spans="1:4">
      <c r="A288" s="4" t="s">
        <v>89</v>
      </c>
      <c r="B288" s="5" t="n">
        <v>8</v>
      </c>
      <c r="D288" s="5" t="n">
        <v>8</v>
      </c>
    </row>
    <row r="289" spans="1:4">
      <c r="A289" s="4" t="s">
        <v>467</v>
      </c>
    </row>
    <row r="290" spans="1:4">
      <c r="A290" s="3" t="s">
        <v>376</v>
      </c>
    </row>
    <row r="291" spans="1:4">
      <c r="A291" s="4" t="s">
        <v>386</v>
      </c>
      <c r="B291" s="5" t="n">
        <v>4041</v>
      </c>
      <c r="D291" s="5" t="n">
        <v>5447</v>
      </c>
    </row>
    <row r="292" spans="1:4">
      <c r="A292" s="4" t="s">
        <v>389</v>
      </c>
      <c r="B292" s="5" t="n">
        <v>50</v>
      </c>
      <c r="D292" s="5" t="n">
        <v>83</v>
      </c>
    </row>
    <row r="293" spans="1:4">
      <c r="A293" s="4" t="s">
        <v>468</v>
      </c>
    </row>
    <row r="294" spans="1:4">
      <c r="A294" s="3" t="s">
        <v>376</v>
      </c>
    </row>
    <row r="295" spans="1:4">
      <c r="A295" s="4" t="s">
        <v>88</v>
      </c>
      <c r="B295" s="5" t="n">
        <v>0</v>
      </c>
      <c r="D295" s="5" t="n">
        <v>0</v>
      </c>
    </row>
    <row r="296" spans="1:4">
      <c r="A296" s="4" t="s">
        <v>89</v>
      </c>
      <c r="B296" s="5" t="n">
        <v>3981</v>
      </c>
      <c r="D296" s="5" t="n">
        <v>5366</v>
      </c>
    </row>
    <row r="297" spans="1:4">
      <c r="A297" s="4" t="s">
        <v>416</v>
      </c>
      <c r="B297" s="5" t="n">
        <v>60</v>
      </c>
      <c r="D297" s="5" t="n">
        <v>81</v>
      </c>
    </row>
    <row r="298" spans="1:4">
      <c r="A298" s="4" t="s">
        <v>386</v>
      </c>
      <c r="B298" s="5" t="n">
        <v>4041</v>
      </c>
      <c r="D298" s="5" t="n">
        <v>5447</v>
      </c>
    </row>
    <row r="299" spans="1:4">
      <c r="A299" s="4" t="s">
        <v>417</v>
      </c>
      <c r="B299" s="5" t="n">
        <v>50</v>
      </c>
      <c r="D299" s="5" t="n">
        <v>83</v>
      </c>
    </row>
    <row r="300" spans="1:4">
      <c r="A300" s="4" t="s">
        <v>389</v>
      </c>
      <c r="B300" s="5" t="n">
        <v>50</v>
      </c>
      <c r="D300" s="5" t="n">
        <v>83</v>
      </c>
    </row>
    <row r="301" spans="1:4">
      <c r="A301" s="4" t="s">
        <v>469</v>
      </c>
    </row>
    <row r="302" spans="1:4">
      <c r="A302" s="3" t="s">
        <v>376</v>
      </c>
    </row>
    <row r="303" spans="1:4">
      <c r="A303" s="4" t="s">
        <v>416</v>
      </c>
      <c r="B303" s="5" t="n">
        <v>60</v>
      </c>
      <c r="D303" s="5" t="n">
        <v>81</v>
      </c>
    </row>
    <row r="304" spans="1:4">
      <c r="A304" s="4" t="s">
        <v>417</v>
      </c>
      <c r="B304" s="5" t="n">
        <v>50</v>
      </c>
      <c r="D304" s="5" t="n">
        <v>74</v>
      </c>
    </row>
    <row r="305" spans="1:4">
      <c r="A305" s="4" t="s">
        <v>470</v>
      </c>
    </row>
    <row r="306" spans="1:4">
      <c r="A306" s="3" t="s">
        <v>376</v>
      </c>
    </row>
    <row r="307" spans="1:4">
      <c r="A307" s="4" t="s">
        <v>416</v>
      </c>
      <c r="B307" s="5" t="n">
        <v>0</v>
      </c>
      <c r="D307" s="5" t="n">
        <v>0</v>
      </c>
    </row>
    <row r="308" spans="1:4">
      <c r="A308" s="4" t="s">
        <v>417</v>
      </c>
      <c r="B308" s="5" t="n">
        <v>0</v>
      </c>
      <c r="D308" s="5" t="n">
        <v>0</v>
      </c>
    </row>
    <row r="309" spans="1:4">
      <c r="A309" s="4" t="s">
        <v>471</v>
      </c>
    </row>
    <row r="310" spans="1:4">
      <c r="A310" s="3" t="s">
        <v>376</v>
      </c>
    </row>
    <row r="311" spans="1:4">
      <c r="A311" s="4" t="s">
        <v>416</v>
      </c>
      <c r="B311" s="5" t="n">
        <v>0</v>
      </c>
      <c r="D311" s="5" t="n">
        <v>0</v>
      </c>
    </row>
    <row r="312" spans="1:4">
      <c r="A312" s="4" t="s">
        <v>417</v>
      </c>
      <c r="B312" s="5" t="n">
        <v>0</v>
      </c>
      <c r="D312" s="5" t="n">
        <v>9</v>
      </c>
    </row>
    <row r="313" spans="1:4">
      <c r="A313" s="4" t="s">
        <v>472</v>
      </c>
    </row>
    <row r="314" spans="1:4">
      <c r="A314" s="3" t="s">
        <v>376</v>
      </c>
    </row>
    <row r="315" spans="1:4">
      <c r="A315" s="4" t="s">
        <v>88</v>
      </c>
      <c r="B315" s="5" t="n">
        <v>0</v>
      </c>
      <c r="D315" s="5" t="n">
        <v>0</v>
      </c>
    </row>
    <row r="316" spans="1:4">
      <c r="A316" s="4" t="s">
        <v>394</v>
      </c>
      <c r="B316" s="5" t="n">
        <v>0</v>
      </c>
    </row>
    <row r="317" spans="1:4">
      <c r="A317" s="4" t="s">
        <v>473</v>
      </c>
    </row>
    <row r="318" spans="1:4">
      <c r="A318" s="3" t="s">
        <v>376</v>
      </c>
    </row>
    <row r="319" spans="1:4">
      <c r="A319" s="4" t="s">
        <v>88</v>
      </c>
      <c r="B319" s="5" t="n">
        <v>0</v>
      </c>
      <c r="D319" s="5" t="n">
        <v>0</v>
      </c>
    </row>
    <row r="320" spans="1:4">
      <c r="A320" s="4" t="s">
        <v>394</v>
      </c>
      <c r="B320" s="5" t="n">
        <v>0</v>
      </c>
    </row>
    <row r="321" spans="1:4">
      <c r="A321" s="4" t="s">
        <v>474</v>
      </c>
    </row>
    <row r="322" spans="1:4">
      <c r="A322" s="3" t="s">
        <v>376</v>
      </c>
    </row>
    <row r="323" spans="1:4">
      <c r="A323" s="4" t="s">
        <v>88</v>
      </c>
      <c r="B323" s="5" t="n">
        <v>0</v>
      </c>
      <c r="D323" s="5" t="n">
        <v>0</v>
      </c>
    </row>
    <row r="324" spans="1:4">
      <c r="A324" s="4" t="s">
        <v>89</v>
      </c>
      <c r="B324" s="5" t="n">
        <v>9</v>
      </c>
      <c r="D324" s="5" t="n">
        <v>9</v>
      </c>
    </row>
    <row r="325" spans="1:4">
      <c r="A325" s="4" t="s">
        <v>394</v>
      </c>
      <c r="B325" s="5" t="n">
        <v>0</v>
      </c>
    </row>
    <row r="326" spans="1:4">
      <c r="A326" s="4" t="s">
        <v>475</v>
      </c>
    </row>
    <row r="327" spans="1:4">
      <c r="A327" s="3" t="s">
        <v>376</v>
      </c>
    </row>
    <row r="328" spans="1:4">
      <c r="A328" s="4" t="s">
        <v>89</v>
      </c>
      <c r="B328" s="5" t="n">
        <v>0</v>
      </c>
      <c r="D328" s="5" t="n">
        <v>0</v>
      </c>
    </row>
    <row r="329" spans="1:4">
      <c r="A329" s="4" t="s">
        <v>476</v>
      </c>
    </row>
    <row r="330" spans="1:4">
      <c r="A330" s="3" t="s">
        <v>376</v>
      </c>
    </row>
    <row r="331" spans="1:4">
      <c r="A331" s="4" t="s">
        <v>89</v>
      </c>
      <c r="B331" s="5" t="n">
        <v>0</v>
      </c>
      <c r="D331" s="5" t="n">
        <v>0</v>
      </c>
    </row>
    <row r="332" spans="1:4">
      <c r="A332" s="4" t="s">
        <v>477</v>
      </c>
    </row>
    <row r="333" spans="1:4">
      <c r="A333" s="3" t="s">
        <v>376</v>
      </c>
    </row>
    <row r="334" spans="1:4">
      <c r="A334" s="4" t="s">
        <v>89</v>
      </c>
      <c r="B334" s="5" t="n">
        <v>3167</v>
      </c>
      <c r="D334" s="5" t="n">
        <v>4039</v>
      </c>
    </row>
    <row r="335" spans="1:4">
      <c r="A335" s="4" t="s">
        <v>478</v>
      </c>
    </row>
    <row r="336" spans="1:4">
      <c r="A336" s="3" t="s">
        <v>376</v>
      </c>
    </row>
    <row r="337" spans="1:4">
      <c r="A337" s="4" t="s">
        <v>89</v>
      </c>
      <c r="B337" s="5" t="n">
        <v>234</v>
      </c>
      <c r="D337" s="5" t="n">
        <v>259</v>
      </c>
    </row>
    <row r="338" spans="1:4">
      <c r="A338" s="4" t="s">
        <v>479</v>
      </c>
    </row>
    <row r="339" spans="1:4">
      <c r="A339" s="3" t="s">
        <v>376</v>
      </c>
    </row>
    <row r="340" spans="1:4">
      <c r="A340" s="4" t="s">
        <v>89</v>
      </c>
      <c r="B340" s="5" t="n">
        <v>0</v>
      </c>
      <c r="D340" s="5" t="n">
        <v>0</v>
      </c>
    </row>
    <row r="341" spans="1:4">
      <c r="A341" s="4" t="s">
        <v>480</v>
      </c>
    </row>
    <row r="342" spans="1:4">
      <c r="A342" s="3" t="s">
        <v>376</v>
      </c>
    </row>
    <row r="343" spans="1:4">
      <c r="A343" s="4" t="s">
        <v>89</v>
      </c>
      <c r="B343" s="5" t="n">
        <v>0</v>
      </c>
      <c r="D343" s="5" t="n">
        <v>0</v>
      </c>
    </row>
    <row r="344" spans="1:4">
      <c r="A344" s="4" t="s">
        <v>481</v>
      </c>
    </row>
    <row r="345" spans="1:4">
      <c r="A345" s="3" t="s">
        <v>376</v>
      </c>
    </row>
    <row r="346" spans="1:4">
      <c r="A346" s="4" t="s">
        <v>89</v>
      </c>
      <c r="B346" s="5" t="n">
        <v>2933</v>
      </c>
      <c r="D346" s="5" t="n">
        <v>3780</v>
      </c>
    </row>
    <row r="347" spans="1:4">
      <c r="A347" s="4" t="s">
        <v>482</v>
      </c>
    </row>
    <row r="348" spans="1:4">
      <c r="A348" s="3" t="s">
        <v>376</v>
      </c>
    </row>
    <row r="349" spans="1:4">
      <c r="A349" s="4" t="s">
        <v>89</v>
      </c>
      <c r="B349" s="5" t="n">
        <v>554</v>
      </c>
      <c r="D349" s="5" t="n">
        <v>666</v>
      </c>
    </row>
    <row r="350" spans="1:4">
      <c r="A350" s="4" t="s">
        <v>483</v>
      </c>
    </row>
    <row r="351" spans="1:4">
      <c r="A351" s="3" t="s">
        <v>376</v>
      </c>
    </row>
    <row r="352" spans="1:4">
      <c r="A352" s="4" t="s">
        <v>89</v>
      </c>
      <c r="B352" s="5" t="n">
        <v>97</v>
      </c>
      <c r="D352" s="5" t="n">
        <v>0</v>
      </c>
    </row>
    <row r="353" spans="1:4">
      <c r="A353" s="4" t="s">
        <v>484</v>
      </c>
    </row>
    <row r="354" spans="1:4">
      <c r="A354" s="3" t="s">
        <v>376</v>
      </c>
    </row>
    <row r="355" spans="1:4">
      <c r="A355" s="4" t="s">
        <v>89</v>
      </c>
      <c r="B355" s="5" t="n">
        <v>193</v>
      </c>
      <c r="D355" s="5" t="n">
        <v>295</v>
      </c>
    </row>
    <row r="356" spans="1:4">
      <c r="A356" s="4" t="s">
        <v>485</v>
      </c>
    </row>
    <row r="357" spans="1:4">
      <c r="A357" s="3" t="s">
        <v>376</v>
      </c>
    </row>
    <row r="358" spans="1:4">
      <c r="A358" s="4" t="s">
        <v>89</v>
      </c>
      <c r="B358" s="5" t="n">
        <v>0</v>
      </c>
      <c r="D358" s="5" t="n">
        <v>0</v>
      </c>
    </row>
    <row r="359" spans="1:4">
      <c r="A359" s="4" t="s">
        <v>486</v>
      </c>
    </row>
    <row r="360" spans="1:4">
      <c r="A360" s="3" t="s">
        <v>376</v>
      </c>
    </row>
    <row r="361" spans="1:4">
      <c r="A361" s="4" t="s">
        <v>89</v>
      </c>
      <c r="B361" s="5" t="n">
        <v>264</v>
      </c>
      <c r="D361" s="5" t="n">
        <v>371</v>
      </c>
    </row>
    <row r="362" spans="1:4">
      <c r="A362" s="4" t="s">
        <v>487</v>
      </c>
    </row>
    <row r="363" spans="1:4">
      <c r="A363" s="3" t="s">
        <v>376</v>
      </c>
    </row>
    <row r="364" spans="1:4">
      <c r="A364" s="4" t="s">
        <v>89</v>
      </c>
      <c r="B364" s="5" t="n">
        <v>36</v>
      </c>
      <c r="D364" s="5" t="n">
        <v>38</v>
      </c>
    </row>
    <row r="365" spans="1:4">
      <c r="A365" s="4" t="s">
        <v>488</v>
      </c>
    </row>
    <row r="366" spans="1:4">
      <c r="A366" s="3" t="s">
        <v>376</v>
      </c>
    </row>
    <row r="367" spans="1:4">
      <c r="A367" s="4" t="s">
        <v>89</v>
      </c>
      <c r="B367" s="5" t="n">
        <v>215</v>
      </c>
      <c r="D367" s="5" t="n">
        <v>614</v>
      </c>
    </row>
    <row r="368" spans="1:4">
      <c r="A368" s="4" t="s">
        <v>489</v>
      </c>
    </row>
    <row r="369" spans="1:4">
      <c r="A369" s="3" t="s">
        <v>376</v>
      </c>
    </row>
    <row r="370" spans="1:4">
      <c r="A370" s="4" t="s">
        <v>89</v>
      </c>
      <c r="B370" s="5" t="n">
        <v>0</v>
      </c>
      <c r="D370" s="5" t="n">
        <v>0</v>
      </c>
    </row>
    <row r="371" spans="1:4">
      <c r="A371" s="4" t="s">
        <v>490</v>
      </c>
    </row>
    <row r="372" spans="1:4">
      <c r="A372" s="3" t="s">
        <v>376</v>
      </c>
    </row>
    <row r="373" spans="1:4">
      <c r="A373" s="4" t="s">
        <v>89</v>
      </c>
      <c r="B373" s="5" t="n">
        <v>0</v>
      </c>
      <c r="D373" s="5" t="n">
        <v>0</v>
      </c>
    </row>
    <row r="374" spans="1:4">
      <c r="A374" s="4" t="s">
        <v>491</v>
      </c>
    </row>
    <row r="375" spans="1:4">
      <c r="A375" s="3" t="s">
        <v>376</v>
      </c>
    </row>
    <row r="376" spans="1:4">
      <c r="A376" s="4" t="s">
        <v>89</v>
      </c>
      <c r="B376" s="5" t="n">
        <v>0</v>
      </c>
      <c r="D376" s="5" t="n">
        <v>0</v>
      </c>
    </row>
    <row r="377" spans="1:4">
      <c r="A377" s="4" t="s">
        <v>492</v>
      </c>
    </row>
    <row r="378" spans="1:4">
      <c r="A378" s="3" t="s">
        <v>376</v>
      </c>
    </row>
    <row r="379" spans="1:4">
      <c r="A379" s="4" t="s">
        <v>89</v>
      </c>
      <c r="B379" s="7" t="n">
        <v>0</v>
      </c>
      <c r="D37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23</v>
      </c>
      <c r="D1" s="2" t="s">
        <v>1</v>
      </c>
    </row>
    <row r="2" spans="1:5">
      <c r="B2" s="2" t="s">
        <v>2</v>
      </c>
      <c r="C2" s="2" t="s">
        <v>24</v>
      </c>
      <c r="D2" s="2" t="s">
        <v>2</v>
      </c>
      <c r="E2" s="2" t="s">
        <v>24</v>
      </c>
    </row>
    <row r="3" spans="1:5">
      <c r="A3" s="3" t="s">
        <v>494</v>
      </c>
    </row>
    <row r="4" spans="1:5">
      <c r="A4" s="4" t="s">
        <v>495</v>
      </c>
      <c r="B4" s="7" t="n">
        <v>5356</v>
      </c>
      <c r="C4" s="7" t="n">
        <v>6069</v>
      </c>
      <c r="D4" s="7" t="n">
        <v>5447</v>
      </c>
      <c r="E4" s="7" t="n">
        <v>7564</v>
      </c>
    </row>
    <row r="5" spans="1:5">
      <c r="A5" s="4" t="s">
        <v>496</v>
      </c>
      <c r="B5" s="5" t="n">
        <v>-83</v>
      </c>
      <c r="C5" s="5" t="n">
        <v>9</v>
      </c>
      <c r="D5" s="5" t="n">
        <v>71</v>
      </c>
      <c r="E5" s="5" t="n">
        <v>18</v>
      </c>
    </row>
    <row r="6" spans="1:5">
      <c r="A6" s="4" t="s">
        <v>497</v>
      </c>
      <c r="B6" s="5" t="n">
        <v>-7</v>
      </c>
      <c r="C6" s="5" t="n">
        <v>4</v>
      </c>
      <c r="D6" s="5" t="n">
        <v>-18</v>
      </c>
      <c r="E6" s="5" t="n">
        <v>-1</v>
      </c>
    </row>
    <row r="7" spans="1:5">
      <c r="A7" s="4" t="s">
        <v>498</v>
      </c>
      <c r="B7" s="5" t="n">
        <v>10</v>
      </c>
      <c r="C7" s="5" t="n">
        <v>66</v>
      </c>
      <c r="D7" s="5" t="n">
        <v>476</v>
      </c>
      <c r="E7" s="5" t="n">
        <v>155</v>
      </c>
    </row>
    <row r="8" spans="1:5">
      <c r="A8" s="4" t="s">
        <v>499</v>
      </c>
      <c r="B8" s="5" t="n">
        <v>-508</v>
      </c>
      <c r="C8" s="5" t="n">
        <v>0</v>
      </c>
      <c r="D8" s="5" t="n">
        <v>-508</v>
      </c>
      <c r="E8" s="5" t="n">
        <v>-7</v>
      </c>
    </row>
    <row r="9" spans="1:5">
      <c r="A9" s="4" t="s">
        <v>500</v>
      </c>
      <c r="B9" s="5" t="n">
        <v>-366</v>
      </c>
      <c r="C9" s="5" t="n">
        <v>-340</v>
      </c>
      <c r="D9" s="5" t="n">
        <v>-718</v>
      </c>
      <c r="E9" s="5" t="n">
        <v>-705</v>
      </c>
    </row>
    <row r="10" spans="1:5">
      <c r="A10" s="4" t="s">
        <v>501</v>
      </c>
      <c r="B10" s="5" t="n">
        <v>97</v>
      </c>
      <c r="D10" s="5" t="n">
        <v>97</v>
      </c>
    </row>
    <row r="11" spans="1:5">
      <c r="A11" s="4" t="s">
        <v>502</v>
      </c>
      <c r="B11" s="5" t="n">
        <v>-458</v>
      </c>
      <c r="C11" s="5" t="n">
        <v>-52</v>
      </c>
      <c r="D11" s="5" t="n">
        <v>-806</v>
      </c>
      <c r="E11" s="5" t="n">
        <v>-1268</v>
      </c>
    </row>
    <row r="12" spans="1:5">
      <c r="A12" s="4" t="s">
        <v>503</v>
      </c>
      <c r="B12" s="5" t="n">
        <v>4041</v>
      </c>
      <c r="C12" s="5" t="n">
        <v>5756</v>
      </c>
      <c r="D12" s="5" t="n">
        <v>4041</v>
      </c>
      <c r="E12" s="5" t="n">
        <v>5756</v>
      </c>
    </row>
    <row r="13" spans="1:5">
      <c r="A13" s="4" t="s">
        <v>504</v>
      </c>
      <c r="B13" s="5" t="n">
        <v>-30</v>
      </c>
      <c r="C13" s="5" t="n">
        <v>-4</v>
      </c>
      <c r="D13" s="5" t="n">
        <v>12</v>
      </c>
      <c r="E13" s="5" t="n">
        <v>-7</v>
      </c>
    </row>
    <row r="14" spans="1:5">
      <c r="A14" s="4" t="s">
        <v>505</v>
      </c>
    </row>
    <row r="15" spans="1:5">
      <c r="A15" s="3" t="s">
        <v>494</v>
      </c>
    </row>
    <row r="16" spans="1:5">
      <c r="A16" s="4" t="s">
        <v>495</v>
      </c>
      <c r="B16" s="5" t="n">
        <v>185</v>
      </c>
      <c r="C16" s="5" t="n">
        <v>6</v>
      </c>
      <c r="D16" s="5" t="n">
        <v>81</v>
      </c>
      <c r="E16" s="5" t="n">
        <v>19</v>
      </c>
    </row>
    <row r="17" spans="1:5">
      <c r="A17" s="4" t="s">
        <v>496</v>
      </c>
      <c r="B17" s="5" t="n">
        <v>-96</v>
      </c>
      <c r="C17" s="5" t="n">
        <v>-6</v>
      </c>
      <c r="D17" s="5" t="n">
        <v>45</v>
      </c>
      <c r="E17" s="5" t="n">
        <v>-15</v>
      </c>
    </row>
    <row r="18" spans="1:5">
      <c r="A18" s="4" t="s">
        <v>497</v>
      </c>
      <c r="B18" s="5" t="n">
        <v>0</v>
      </c>
      <c r="C18" s="5" t="n">
        <v>0</v>
      </c>
      <c r="D18" s="5" t="n">
        <v>0</v>
      </c>
      <c r="E18" s="5" t="n">
        <v>0</v>
      </c>
    </row>
    <row r="19" spans="1:5">
      <c r="A19" s="4" t="s">
        <v>498</v>
      </c>
      <c r="B19" s="5" t="n">
        <v>10</v>
      </c>
      <c r="C19" s="5" t="n">
        <v>11</v>
      </c>
      <c r="D19" s="5" t="n">
        <v>29</v>
      </c>
      <c r="E19" s="5" t="n">
        <v>15</v>
      </c>
    </row>
    <row r="20" spans="1:5">
      <c r="A20" s="4" t="s">
        <v>499</v>
      </c>
      <c r="B20" s="5" t="n">
        <v>0</v>
      </c>
      <c r="C20" s="5" t="n">
        <v>0</v>
      </c>
      <c r="D20" s="5" t="n">
        <v>0</v>
      </c>
      <c r="E20" s="5" t="n">
        <v>0</v>
      </c>
    </row>
    <row r="21" spans="1:5">
      <c r="A21" s="4" t="s">
        <v>500</v>
      </c>
      <c r="B21" s="5" t="n">
        <v>-39</v>
      </c>
      <c r="C21" s="5" t="n">
        <v>-1</v>
      </c>
      <c r="D21" s="5" t="n">
        <v>-95</v>
      </c>
      <c r="E21" s="5" t="n">
        <v>-9</v>
      </c>
    </row>
    <row r="22" spans="1:5">
      <c r="A22" s="4" t="s">
        <v>501</v>
      </c>
      <c r="B22" s="5" t="n">
        <v>0</v>
      </c>
      <c r="D22" s="5" t="n">
        <v>0</v>
      </c>
    </row>
    <row r="23" spans="1:5">
      <c r="A23" s="4" t="s">
        <v>502</v>
      </c>
      <c r="B23" s="5" t="n">
        <v>0</v>
      </c>
      <c r="C23" s="5" t="n">
        <v>0</v>
      </c>
      <c r="D23" s="5" t="n">
        <v>0</v>
      </c>
      <c r="E23" s="5" t="n">
        <v>0</v>
      </c>
    </row>
    <row r="24" spans="1:5">
      <c r="A24" s="4" t="s">
        <v>503</v>
      </c>
      <c r="B24" s="5" t="n">
        <v>60</v>
      </c>
      <c r="C24" s="5" t="n">
        <v>10</v>
      </c>
      <c r="D24" s="5" t="n">
        <v>60</v>
      </c>
      <c r="E24" s="5" t="n">
        <v>10</v>
      </c>
    </row>
    <row r="25" spans="1:5">
      <c r="A25" s="4" t="s">
        <v>504</v>
      </c>
      <c r="B25" s="5" t="n">
        <v>-30</v>
      </c>
      <c r="C25" s="5" t="n">
        <v>-4</v>
      </c>
      <c r="D25" s="5" t="n">
        <v>12</v>
      </c>
      <c r="E25" s="5" t="n">
        <v>-7</v>
      </c>
    </row>
    <row r="26" spans="1:5">
      <c r="A26" s="4" t="s">
        <v>506</v>
      </c>
    </row>
    <row r="27" spans="1:5">
      <c r="A27" s="3" t="s">
        <v>494</v>
      </c>
    </row>
    <row r="28" spans="1:5">
      <c r="A28" s="4" t="s">
        <v>495</v>
      </c>
      <c r="B28" s="5" t="n">
        <v>185</v>
      </c>
      <c r="C28" s="5" t="n">
        <v>6</v>
      </c>
      <c r="D28" s="5" t="n">
        <v>81</v>
      </c>
      <c r="E28" s="5" t="n">
        <v>19</v>
      </c>
    </row>
    <row r="29" spans="1:5">
      <c r="A29" s="4" t="s">
        <v>496</v>
      </c>
      <c r="B29" s="5" t="n">
        <v>-96</v>
      </c>
      <c r="C29" s="5" t="n">
        <v>-6</v>
      </c>
      <c r="D29" s="7" t="n">
        <v>45</v>
      </c>
      <c r="E29" s="5" t="n">
        <v>-15</v>
      </c>
    </row>
    <row r="30" spans="1:5">
      <c r="A30" s="4" t="s">
        <v>497</v>
      </c>
      <c r="B30" s="5" t="n">
        <v>0</v>
      </c>
      <c r="C30" s="5" t="n">
        <v>0</v>
      </c>
      <c r="E30" s="5" t="n">
        <v>0</v>
      </c>
    </row>
    <row r="31" spans="1:5">
      <c r="A31" s="4" t="s">
        <v>498</v>
      </c>
      <c r="B31" s="5" t="n">
        <v>10</v>
      </c>
      <c r="C31" s="5" t="n">
        <v>11</v>
      </c>
      <c r="D31" s="7" t="n">
        <v>29</v>
      </c>
      <c r="E31" s="5" t="n">
        <v>15</v>
      </c>
    </row>
    <row r="32" spans="1:5">
      <c r="A32" s="4" t="s">
        <v>499</v>
      </c>
      <c r="B32" s="5" t="n">
        <v>0</v>
      </c>
      <c r="C32" s="5" t="n">
        <v>0</v>
      </c>
      <c r="E32" s="5" t="n">
        <v>0</v>
      </c>
    </row>
    <row r="33" spans="1:5">
      <c r="A33" s="4" t="s">
        <v>500</v>
      </c>
      <c r="B33" s="5" t="n">
        <v>-39</v>
      </c>
      <c r="C33" s="5" t="n">
        <v>-1</v>
      </c>
      <c r="D33" s="7" t="n">
        <v>-95</v>
      </c>
      <c r="E33" s="5" t="n">
        <v>-9</v>
      </c>
    </row>
    <row r="34" spans="1:5">
      <c r="A34" s="4" t="s">
        <v>501</v>
      </c>
      <c r="B34" s="5" t="n">
        <v>0</v>
      </c>
    </row>
    <row r="35" spans="1:5">
      <c r="A35" s="4" t="s">
        <v>502</v>
      </c>
      <c r="B35" s="5" t="n">
        <v>0</v>
      </c>
      <c r="C35" s="5" t="n">
        <v>0</v>
      </c>
      <c r="E35" s="5" t="n">
        <v>0</v>
      </c>
    </row>
    <row r="36" spans="1:5">
      <c r="A36" s="4" t="s">
        <v>503</v>
      </c>
      <c r="B36" s="5" t="n">
        <v>60</v>
      </c>
      <c r="C36" s="5" t="n">
        <v>10</v>
      </c>
      <c r="D36" s="7" t="n">
        <v>60</v>
      </c>
      <c r="E36" s="5" t="n">
        <v>10</v>
      </c>
    </row>
    <row r="37" spans="1:5">
      <c r="A37" s="4" t="s">
        <v>504</v>
      </c>
      <c r="B37" s="5" t="n">
        <v>-30</v>
      </c>
      <c r="C37" s="5" t="n">
        <v>-4</v>
      </c>
      <c r="D37" s="5" t="n">
        <v>12</v>
      </c>
      <c r="E37" s="5" t="n">
        <v>-7</v>
      </c>
    </row>
    <row r="38" spans="1:5">
      <c r="A38" s="4" t="s">
        <v>89</v>
      </c>
    </row>
    <row r="39" spans="1:5">
      <c r="A39" s="3" t="s">
        <v>494</v>
      </c>
    </row>
    <row r="40" spans="1:5">
      <c r="A40" s="4" t="s">
        <v>495</v>
      </c>
      <c r="B40" s="5" t="n">
        <v>5171</v>
      </c>
      <c r="C40" s="5" t="n">
        <v>6063</v>
      </c>
      <c r="D40" s="5" t="n">
        <v>5366</v>
      </c>
      <c r="E40" s="5" t="n">
        <v>7545</v>
      </c>
    </row>
    <row r="41" spans="1:5">
      <c r="A41" s="4" t="s">
        <v>496</v>
      </c>
      <c r="B41" s="5" t="n">
        <v>13</v>
      </c>
      <c r="C41" s="5" t="n">
        <v>15</v>
      </c>
      <c r="D41" s="5" t="n">
        <v>26</v>
      </c>
      <c r="E41" s="5" t="n">
        <v>33</v>
      </c>
    </row>
    <row r="42" spans="1:5">
      <c r="A42" s="4" t="s">
        <v>497</v>
      </c>
      <c r="B42" s="5" t="n">
        <v>-7</v>
      </c>
      <c r="C42" s="5" t="n">
        <v>4</v>
      </c>
      <c r="D42" s="5" t="n">
        <v>-18</v>
      </c>
      <c r="E42" s="5" t="n">
        <v>-1</v>
      </c>
    </row>
    <row r="43" spans="1:5">
      <c r="A43" s="4" t="s">
        <v>498</v>
      </c>
      <c r="B43" s="5" t="n">
        <v>0</v>
      </c>
      <c r="C43" s="5" t="n">
        <v>55</v>
      </c>
      <c r="D43" s="5" t="n">
        <v>447</v>
      </c>
      <c r="E43" s="5" t="n">
        <v>140</v>
      </c>
    </row>
    <row r="44" spans="1:5">
      <c r="A44" s="4" t="s">
        <v>499</v>
      </c>
      <c r="B44" s="5" t="n">
        <v>-508</v>
      </c>
      <c r="C44" s="5" t="n">
        <v>0</v>
      </c>
      <c r="D44" s="5" t="n">
        <v>-508</v>
      </c>
      <c r="E44" s="5" t="n">
        <v>-7</v>
      </c>
    </row>
    <row r="45" spans="1:5">
      <c r="A45" s="4" t="s">
        <v>500</v>
      </c>
      <c r="B45" s="5" t="n">
        <v>-327</v>
      </c>
      <c r="C45" s="5" t="n">
        <v>-339</v>
      </c>
      <c r="D45" s="5" t="n">
        <v>-623</v>
      </c>
      <c r="E45" s="5" t="n">
        <v>-696</v>
      </c>
    </row>
    <row r="46" spans="1:5">
      <c r="A46" s="4" t="s">
        <v>501</v>
      </c>
      <c r="B46" s="5" t="n">
        <v>97</v>
      </c>
      <c r="D46" s="5" t="n">
        <v>97</v>
      </c>
    </row>
    <row r="47" spans="1:5">
      <c r="A47" s="4" t="s">
        <v>502</v>
      </c>
      <c r="B47" s="5" t="n">
        <v>-458</v>
      </c>
      <c r="C47" s="5" t="n">
        <v>-52</v>
      </c>
      <c r="D47" s="5" t="n">
        <v>-806</v>
      </c>
      <c r="E47" s="5" t="n">
        <v>-1268</v>
      </c>
    </row>
    <row r="48" spans="1:5">
      <c r="A48" s="4" t="s">
        <v>503</v>
      </c>
      <c r="B48" s="5" t="n">
        <v>3981</v>
      </c>
      <c r="C48" s="5" t="n">
        <v>5746</v>
      </c>
      <c r="D48" s="5" t="n">
        <v>3981</v>
      </c>
      <c r="E48" s="5" t="n">
        <v>5746</v>
      </c>
    </row>
    <row r="49" spans="1:5">
      <c r="A49" s="4" t="s">
        <v>507</v>
      </c>
    </row>
    <row r="50" spans="1:5">
      <c r="A50" s="3" t="s">
        <v>494</v>
      </c>
    </row>
    <row r="51" spans="1:5">
      <c r="A51" s="4" t="s">
        <v>495</v>
      </c>
      <c r="C51" s="5" t="n">
        <v>100</v>
      </c>
      <c r="E51" s="5" t="n">
        <v>716</v>
      </c>
    </row>
    <row r="52" spans="1:5">
      <c r="A52" s="4" t="s">
        <v>496</v>
      </c>
      <c r="C52" s="5" t="n">
        <v>0</v>
      </c>
      <c r="E52" s="5" t="n">
        <v>0</v>
      </c>
    </row>
    <row r="53" spans="1:5">
      <c r="A53" s="4" t="s">
        <v>497</v>
      </c>
      <c r="C53" s="5" t="n">
        <v>0</v>
      </c>
      <c r="E53" s="5" t="n">
        <v>0</v>
      </c>
    </row>
    <row r="54" spans="1:5">
      <c r="A54" s="4" t="s">
        <v>498</v>
      </c>
      <c r="C54" s="5" t="n">
        <v>0</v>
      </c>
      <c r="E54" s="5" t="n">
        <v>0</v>
      </c>
    </row>
    <row r="55" spans="1:5">
      <c r="A55" s="4" t="s">
        <v>499</v>
      </c>
      <c r="C55" s="5" t="n">
        <v>0</v>
      </c>
      <c r="E55" s="5" t="n">
        <v>0</v>
      </c>
    </row>
    <row r="56" spans="1:5">
      <c r="A56" s="4" t="s">
        <v>500</v>
      </c>
      <c r="C56" s="5" t="n">
        <v>-4</v>
      </c>
      <c r="E56" s="5" t="n">
        <v>-9</v>
      </c>
    </row>
    <row r="57" spans="1:5">
      <c r="A57" s="4" t="s">
        <v>502</v>
      </c>
      <c r="C57" s="5" t="n">
        <v>0</v>
      </c>
      <c r="E57" s="5" t="n">
        <v>-611</v>
      </c>
    </row>
    <row r="58" spans="1:5">
      <c r="A58" s="4" t="s">
        <v>503</v>
      </c>
      <c r="C58" s="5" t="n">
        <v>96</v>
      </c>
      <c r="E58" s="5" t="n">
        <v>96</v>
      </c>
    </row>
    <row r="59" spans="1:5">
      <c r="A59" s="4" t="s">
        <v>508</v>
      </c>
    </row>
    <row r="60" spans="1:5">
      <c r="A60" s="3" t="s">
        <v>494</v>
      </c>
    </row>
    <row r="61" spans="1:5">
      <c r="A61" s="4" t="s">
        <v>495</v>
      </c>
      <c r="B61" s="5" t="n">
        <v>3890</v>
      </c>
      <c r="C61" s="5" t="n">
        <v>4637</v>
      </c>
      <c r="D61" s="5" t="n">
        <v>4039</v>
      </c>
      <c r="E61" s="5" t="n">
        <v>4979</v>
      </c>
    </row>
    <row r="62" spans="1:5">
      <c r="A62" s="4" t="s">
        <v>496</v>
      </c>
      <c r="B62" s="5" t="n">
        <v>13</v>
      </c>
      <c r="C62" s="5" t="n">
        <v>14</v>
      </c>
      <c r="D62" s="5" t="n">
        <v>25</v>
      </c>
      <c r="E62" s="5" t="n">
        <v>30</v>
      </c>
    </row>
    <row r="63" spans="1:5">
      <c r="A63" s="4" t="s">
        <v>497</v>
      </c>
      <c r="B63" s="5" t="n">
        <v>-6</v>
      </c>
      <c r="C63" s="5" t="n">
        <v>1</v>
      </c>
      <c r="D63" s="5" t="n">
        <v>-17</v>
      </c>
      <c r="E63" s="5" t="n">
        <v>-3</v>
      </c>
    </row>
    <row r="64" spans="1:5">
      <c r="A64" s="4" t="s">
        <v>498</v>
      </c>
      <c r="B64" s="5" t="n">
        <v>0</v>
      </c>
      <c r="C64" s="5" t="n">
        <v>0</v>
      </c>
      <c r="D64" s="5" t="n">
        <v>0</v>
      </c>
      <c r="E64" s="5" t="n">
        <v>6</v>
      </c>
    </row>
    <row r="65" spans="1:5">
      <c r="A65" s="4" t="s">
        <v>499</v>
      </c>
      <c r="B65" s="5" t="n">
        <v>-420</v>
      </c>
      <c r="C65" s="5" t="n">
        <v>0</v>
      </c>
      <c r="D65" s="5" t="n">
        <v>-420</v>
      </c>
      <c r="E65" s="5" t="n">
        <v>0</v>
      </c>
    </row>
    <row r="66" spans="1:5">
      <c r="A66" s="4" t="s">
        <v>500</v>
      </c>
      <c r="B66" s="5" t="n">
        <v>-288</v>
      </c>
      <c r="C66" s="5" t="n">
        <v>-269</v>
      </c>
      <c r="D66" s="5" t="n">
        <v>-439</v>
      </c>
      <c r="E66" s="5" t="n">
        <v>-550</v>
      </c>
    </row>
    <row r="67" spans="1:5">
      <c r="A67" s="4" t="s">
        <v>501</v>
      </c>
      <c r="B67" s="5" t="n">
        <v>0</v>
      </c>
      <c r="D67" s="5" t="n">
        <v>0</v>
      </c>
    </row>
    <row r="68" spans="1:5">
      <c r="A68" s="4" t="s">
        <v>502</v>
      </c>
      <c r="B68" s="5" t="n">
        <v>-22</v>
      </c>
      <c r="C68" s="5" t="n">
        <v>0</v>
      </c>
      <c r="D68" s="5" t="n">
        <v>-21</v>
      </c>
      <c r="E68" s="5" t="n">
        <v>-79</v>
      </c>
    </row>
    <row r="69" spans="1:5">
      <c r="A69" s="4" t="s">
        <v>503</v>
      </c>
      <c r="B69" s="5" t="n">
        <v>3167</v>
      </c>
      <c r="C69" s="5" t="n">
        <v>4383</v>
      </c>
      <c r="D69" s="5" t="n">
        <v>3167</v>
      </c>
      <c r="E69" s="5" t="n">
        <v>4383</v>
      </c>
    </row>
    <row r="70" spans="1:5">
      <c r="A70" s="4" t="s">
        <v>509</v>
      </c>
    </row>
    <row r="71" spans="1:5">
      <c r="A71" s="3" t="s">
        <v>494</v>
      </c>
    </row>
    <row r="72" spans="1:5">
      <c r="A72" s="4" t="s">
        <v>495</v>
      </c>
      <c r="B72" s="5" t="n">
        <v>257</v>
      </c>
      <c r="C72" s="5" t="n">
        <v>333</v>
      </c>
      <c r="D72" s="5" t="n">
        <v>259</v>
      </c>
      <c r="E72" s="5" t="n">
        <v>423</v>
      </c>
    </row>
    <row r="73" spans="1:5">
      <c r="A73" s="4" t="s">
        <v>496</v>
      </c>
      <c r="B73" s="5" t="n">
        <v>0</v>
      </c>
      <c r="C73" s="5" t="n">
        <v>1</v>
      </c>
      <c r="D73" s="5" t="n">
        <v>0</v>
      </c>
      <c r="E73" s="5" t="n">
        <v>1</v>
      </c>
    </row>
    <row r="74" spans="1:5">
      <c r="A74" s="4" t="s">
        <v>497</v>
      </c>
      <c r="B74" s="5" t="n">
        <v>0</v>
      </c>
      <c r="C74" s="5" t="n">
        <v>2</v>
      </c>
      <c r="D74" s="5" t="n">
        <v>1</v>
      </c>
      <c r="E74" s="5" t="n">
        <v>3</v>
      </c>
    </row>
    <row r="75" spans="1:5">
      <c r="A75" s="4" t="s">
        <v>498</v>
      </c>
      <c r="B75" s="5" t="n">
        <v>0</v>
      </c>
      <c r="C75" s="5" t="n">
        <v>0</v>
      </c>
      <c r="D75" s="5" t="n">
        <v>0</v>
      </c>
      <c r="E75" s="5" t="n">
        <v>0</v>
      </c>
    </row>
    <row r="76" spans="1:5">
      <c r="A76" s="4" t="s">
        <v>499</v>
      </c>
      <c r="B76" s="5" t="n">
        <v>0</v>
      </c>
      <c r="C76" s="5" t="n">
        <v>0</v>
      </c>
      <c r="D76" s="5" t="n">
        <v>0</v>
      </c>
      <c r="E76" s="5" t="n">
        <v>0</v>
      </c>
    </row>
    <row r="77" spans="1:5">
      <c r="A77" s="4" t="s">
        <v>500</v>
      </c>
      <c r="B77" s="5" t="n">
        <v>-1</v>
      </c>
      <c r="C77" s="5" t="n">
        <v>-14</v>
      </c>
      <c r="D77" s="5" t="n">
        <v>-5</v>
      </c>
      <c r="E77" s="5" t="n">
        <v>-26</v>
      </c>
    </row>
    <row r="78" spans="1:5">
      <c r="A78" s="4" t="s">
        <v>501</v>
      </c>
      <c r="B78" s="5" t="n">
        <v>0</v>
      </c>
      <c r="D78" s="5" t="n">
        <v>0</v>
      </c>
    </row>
    <row r="79" spans="1:5">
      <c r="A79" s="4" t="s">
        <v>502</v>
      </c>
      <c r="B79" s="5" t="n">
        <v>-22</v>
      </c>
      <c r="C79" s="5" t="n">
        <v>0</v>
      </c>
      <c r="D79" s="5" t="n">
        <v>-21</v>
      </c>
      <c r="E79" s="5" t="n">
        <v>-79</v>
      </c>
    </row>
    <row r="80" spans="1:5">
      <c r="A80" s="4" t="s">
        <v>503</v>
      </c>
      <c r="B80" s="5" t="n">
        <v>234</v>
      </c>
      <c r="C80" s="5" t="n">
        <v>322</v>
      </c>
      <c r="D80" s="5" t="n">
        <v>234</v>
      </c>
      <c r="E80" s="5" t="n">
        <v>322</v>
      </c>
    </row>
    <row r="81" spans="1:5">
      <c r="A81" s="4" t="s">
        <v>510</v>
      </c>
    </row>
    <row r="82" spans="1:5">
      <c r="A82" s="3" t="s">
        <v>494</v>
      </c>
    </row>
    <row r="83" spans="1:5">
      <c r="A83" s="4" t="s">
        <v>495</v>
      </c>
      <c r="E83" s="5" t="n">
        <v>24</v>
      </c>
    </row>
    <row r="84" spans="1:5">
      <c r="A84" s="4" t="s">
        <v>496</v>
      </c>
      <c r="E84" s="5" t="n">
        <v>0</v>
      </c>
    </row>
    <row r="85" spans="1:5">
      <c r="A85" s="4" t="s">
        <v>497</v>
      </c>
      <c r="E85" s="5" t="n">
        <v>0</v>
      </c>
    </row>
    <row r="86" spans="1:5">
      <c r="A86" s="4" t="s">
        <v>498</v>
      </c>
      <c r="E86" s="5" t="n">
        <v>0</v>
      </c>
    </row>
    <row r="87" spans="1:5">
      <c r="A87" s="4" t="s">
        <v>499</v>
      </c>
      <c r="E87" s="5" t="n">
        <v>0</v>
      </c>
    </row>
    <row r="88" spans="1:5">
      <c r="A88" s="4" t="s">
        <v>500</v>
      </c>
      <c r="E88" s="5" t="n">
        <v>-24</v>
      </c>
    </row>
    <row r="89" spans="1:5">
      <c r="A89" s="4" t="s">
        <v>502</v>
      </c>
      <c r="E89" s="5" t="n">
        <v>0</v>
      </c>
    </row>
    <row r="90" spans="1:5">
      <c r="A90" s="4" t="s">
        <v>503</v>
      </c>
      <c r="C90" s="5" t="n">
        <v>0</v>
      </c>
      <c r="E90" s="5" t="n">
        <v>0</v>
      </c>
    </row>
    <row r="91" spans="1:5">
      <c r="A91" s="4" t="s">
        <v>511</v>
      </c>
    </row>
    <row r="92" spans="1:5">
      <c r="A92" s="3" t="s">
        <v>494</v>
      </c>
    </row>
    <row r="93" spans="1:5">
      <c r="A93" s="4" t="s">
        <v>495</v>
      </c>
      <c r="B93" s="5" t="n">
        <v>3633</v>
      </c>
      <c r="C93" s="5" t="n">
        <v>4304</v>
      </c>
      <c r="D93" s="5" t="n">
        <v>3780</v>
      </c>
      <c r="E93" s="5" t="n">
        <v>4532</v>
      </c>
    </row>
    <row r="94" spans="1:5">
      <c r="A94" s="4" t="s">
        <v>496</v>
      </c>
      <c r="B94" s="5" t="n">
        <v>13</v>
      </c>
      <c r="C94" s="5" t="n">
        <v>13</v>
      </c>
      <c r="D94" s="5" t="n">
        <v>25</v>
      </c>
      <c r="E94" s="5" t="n">
        <v>29</v>
      </c>
    </row>
    <row r="95" spans="1:5">
      <c r="A95" s="4" t="s">
        <v>497</v>
      </c>
      <c r="B95" s="5" t="n">
        <v>-6</v>
      </c>
      <c r="C95" s="5" t="n">
        <v>-1</v>
      </c>
      <c r="D95" s="5" t="n">
        <v>-18</v>
      </c>
      <c r="E95" s="5" t="n">
        <v>-6</v>
      </c>
    </row>
    <row r="96" spans="1:5">
      <c r="A96" s="4" t="s">
        <v>498</v>
      </c>
      <c r="B96" s="5" t="n">
        <v>0</v>
      </c>
      <c r="C96" s="5" t="n">
        <v>0</v>
      </c>
      <c r="D96" s="5" t="n">
        <v>0</v>
      </c>
      <c r="E96" s="5" t="n">
        <v>6</v>
      </c>
    </row>
    <row r="97" spans="1:5">
      <c r="A97" s="4" t="s">
        <v>499</v>
      </c>
      <c r="B97" s="5" t="n">
        <v>-420</v>
      </c>
      <c r="C97" s="5" t="n">
        <v>0</v>
      </c>
      <c r="D97" s="5" t="n">
        <v>-420</v>
      </c>
      <c r="E97" s="5" t="n">
        <v>0</v>
      </c>
    </row>
    <row r="98" spans="1:5">
      <c r="A98" s="4" t="s">
        <v>500</v>
      </c>
      <c r="B98" s="5" t="n">
        <v>-287</v>
      </c>
      <c r="C98" s="5" t="n">
        <v>-255</v>
      </c>
      <c r="D98" s="5" t="n">
        <v>-434</v>
      </c>
      <c r="E98" s="5" t="n">
        <v>-500</v>
      </c>
    </row>
    <row r="99" spans="1:5">
      <c r="A99" s="4" t="s">
        <v>501</v>
      </c>
      <c r="B99" s="5" t="n">
        <v>0</v>
      </c>
      <c r="D99" s="5" t="n">
        <v>0</v>
      </c>
    </row>
    <row r="100" spans="1:5">
      <c r="A100" s="4" t="s">
        <v>502</v>
      </c>
      <c r="B100" s="5" t="n">
        <v>0</v>
      </c>
      <c r="C100" s="5" t="n">
        <v>0</v>
      </c>
      <c r="D100" s="5" t="n">
        <v>0</v>
      </c>
      <c r="E100" s="5" t="n">
        <v>0</v>
      </c>
    </row>
    <row r="101" spans="1:5">
      <c r="A101" s="4" t="s">
        <v>503</v>
      </c>
      <c r="B101" s="5" t="n">
        <v>2933</v>
      </c>
      <c r="C101" s="5" t="n">
        <v>4061</v>
      </c>
      <c r="D101" s="5" t="n">
        <v>2933</v>
      </c>
      <c r="E101" s="5" t="n">
        <v>4061</v>
      </c>
    </row>
    <row r="102" spans="1:5">
      <c r="A102" s="4" t="s">
        <v>512</v>
      </c>
    </row>
    <row r="103" spans="1:5">
      <c r="A103" s="3" t="s">
        <v>494</v>
      </c>
    </row>
    <row r="104" spans="1:5">
      <c r="A104" s="4" t="s">
        <v>495</v>
      </c>
      <c r="B104" s="5" t="n">
        <v>713</v>
      </c>
      <c r="C104" s="5" t="n">
        <v>1074</v>
      </c>
      <c r="D104" s="5" t="n">
        <v>666</v>
      </c>
      <c r="E104" s="5" t="n">
        <v>1637</v>
      </c>
    </row>
    <row r="105" spans="1:5">
      <c r="A105" s="4" t="s">
        <v>496</v>
      </c>
      <c r="B105" s="5" t="n">
        <v>0</v>
      </c>
      <c r="C105" s="5" t="n">
        <v>1</v>
      </c>
      <c r="D105" s="5" t="n">
        <v>1</v>
      </c>
      <c r="E105" s="5" t="n">
        <v>3</v>
      </c>
    </row>
    <row r="106" spans="1:5">
      <c r="A106" s="4" t="s">
        <v>497</v>
      </c>
      <c r="B106" s="5" t="n">
        <v>0</v>
      </c>
      <c r="C106" s="5" t="n">
        <v>2</v>
      </c>
      <c r="D106" s="5" t="n">
        <v>1</v>
      </c>
      <c r="E106" s="5" t="n">
        <v>2</v>
      </c>
    </row>
    <row r="107" spans="1:5">
      <c r="A107" s="4" t="s">
        <v>498</v>
      </c>
      <c r="B107" s="5" t="n">
        <v>0</v>
      </c>
      <c r="C107" s="5" t="n">
        <v>55</v>
      </c>
      <c r="D107" s="5" t="n">
        <v>154</v>
      </c>
      <c r="E107" s="5" t="n">
        <v>54</v>
      </c>
    </row>
    <row r="108" spans="1:5">
      <c r="A108" s="4" t="s">
        <v>499</v>
      </c>
      <c r="B108" s="5" t="n">
        <v>0</v>
      </c>
      <c r="C108" s="5" t="n">
        <v>0</v>
      </c>
      <c r="D108" s="5" t="n">
        <v>0</v>
      </c>
      <c r="E108" s="5" t="n">
        <v>-1</v>
      </c>
    </row>
    <row r="109" spans="1:5">
      <c r="A109" s="4" t="s">
        <v>500</v>
      </c>
      <c r="B109" s="5" t="n">
        <v>-9</v>
      </c>
      <c r="C109" s="5" t="n">
        <v>-59</v>
      </c>
      <c r="D109" s="5" t="n">
        <v>-118</v>
      </c>
      <c r="E109" s="5" t="n">
        <v>-123</v>
      </c>
    </row>
    <row r="110" spans="1:5">
      <c r="A110" s="4" t="s">
        <v>501</v>
      </c>
      <c r="B110" s="5" t="n">
        <v>97</v>
      </c>
      <c r="D110" s="5" t="n">
        <v>97</v>
      </c>
    </row>
    <row r="111" spans="1:5">
      <c r="A111" s="4" t="s">
        <v>502</v>
      </c>
      <c r="B111" s="5" t="n">
        <v>-247</v>
      </c>
      <c r="C111" s="5" t="n">
        <v>-52</v>
      </c>
      <c r="D111" s="5" t="n">
        <v>-247</v>
      </c>
      <c r="E111" s="5" t="n">
        <v>-551</v>
      </c>
    </row>
    <row r="112" spans="1:5">
      <c r="A112" s="4" t="s">
        <v>503</v>
      </c>
      <c r="B112" s="5" t="n">
        <v>554</v>
      </c>
      <c r="C112" s="5" t="n">
        <v>1021</v>
      </c>
      <c r="D112" s="5" t="n">
        <v>554</v>
      </c>
      <c r="E112" s="5" t="n">
        <v>1021</v>
      </c>
    </row>
    <row r="113" spans="1:5">
      <c r="A113" s="4" t="s">
        <v>513</v>
      </c>
    </row>
    <row r="114" spans="1:5">
      <c r="A114" s="3" t="s">
        <v>494</v>
      </c>
    </row>
    <row r="115" spans="1:5">
      <c r="A115" s="4" t="s">
        <v>495</v>
      </c>
      <c r="B115" s="5" t="n">
        <v>43</v>
      </c>
      <c r="D115" s="5" t="n">
        <v>0</v>
      </c>
      <c r="E115" s="5" t="n">
        <v>375</v>
      </c>
    </row>
    <row r="116" spans="1:5">
      <c r="A116" s="4" t="s">
        <v>496</v>
      </c>
      <c r="B116" s="5" t="n">
        <v>0</v>
      </c>
      <c r="D116" s="5" t="n">
        <v>0</v>
      </c>
      <c r="E116" s="5" t="n">
        <v>0</v>
      </c>
    </row>
    <row r="117" spans="1:5">
      <c r="A117" s="4" t="s">
        <v>497</v>
      </c>
      <c r="B117" s="5" t="n">
        <v>0</v>
      </c>
      <c r="D117" s="5" t="n">
        <v>0</v>
      </c>
      <c r="E117" s="5" t="n">
        <v>0</v>
      </c>
    </row>
    <row r="118" spans="1:5">
      <c r="A118" s="4" t="s">
        <v>498</v>
      </c>
      <c r="B118" s="5" t="n">
        <v>0</v>
      </c>
      <c r="D118" s="5" t="n">
        <v>43</v>
      </c>
      <c r="E118" s="5" t="n">
        <v>0</v>
      </c>
    </row>
    <row r="119" spans="1:5">
      <c r="A119" s="4" t="s">
        <v>499</v>
      </c>
      <c r="B119" s="5" t="n">
        <v>0</v>
      </c>
      <c r="D119" s="5" t="n">
        <v>0</v>
      </c>
      <c r="E119" s="5" t="n">
        <v>0</v>
      </c>
    </row>
    <row r="120" spans="1:5">
      <c r="A120" s="4" t="s">
        <v>500</v>
      </c>
      <c r="B120" s="5" t="n">
        <v>0</v>
      </c>
      <c r="D120" s="5" t="n">
        <v>0</v>
      </c>
      <c r="E120" s="5" t="n">
        <v>0</v>
      </c>
    </row>
    <row r="121" spans="1:5">
      <c r="A121" s="4" t="s">
        <v>501</v>
      </c>
      <c r="B121" s="5" t="n">
        <v>97</v>
      </c>
      <c r="D121" s="5" t="n">
        <v>97</v>
      </c>
    </row>
    <row r="122" spans="1:5">
      <c r="A122" s="4" t="s">
        <v>502</v>
      </c>
      <c r="B122" s="5" t="n">
        <v>-43</v>
      </c>
      <c r="D122" s="5" t="n">
        <v>-43</v>
      </c>
      <c r="E122" s="5" t="n">
        <v>-375</v>
      </c>
    </row>
    <row r="123" spans="1:5">
      <c r="A123" s="4" t="s">
        <v>503</v>
      </c>
      <c r="B123" s="5" t="n">
        <v>97</v>
      </c>
      <c r="C123" s="5" t="n">
        <v>0</v>
      </c>
      <c r="D123" s="5" t="n">
        <v>97</v>
      </c>
      <c r="E123" s="5" t="n">
        <v>0</v>
      </c>
    </row>
    <row r="124" spans="1:5">
      <c r="A124" s="4" t="s">
        <v>514</v>
      </c>
    </row>
    <row r="125" spans="1:5">
      <c r="A125" s="3" t="s">
        <v>494</v>
      </c>
    </row>
    <row r="126" spans="1:5">
      <c r="A126" s="4" t="s">
        <v>495</v>
      </c>
      <c r="B126" s="5" t="n">
        <v>228</v>
      </c>
      <c r="C126" s="5" t="n">
        <v>612</v>
      </c>
      <c r="D126" s="5" t="n">
        <v>295</v>
      </c>
      <c r="E126" s="5" t="n">
        <v>798</v>
      </c>
    </row>
    <row r="127" spans="1:5">
      <c r="A127" s="4" t="s">
        <v>496</v>
      </c>
      <c r="B127" s="5" t="n">
        <v>0</v>
      </c>
      <c r="C127" s="5" t="n">
        <v>1</v>
      </c>
      <c r="D127" s="5" t="n">
        <v>1</v>
      </c>
      <c r="E127" s="5" t="n">
        <v>3</v>
      </c>
    </row>
    <row r="128" spans="1:5">
      <c r="A128" s="4" t="s">
        <v>497</v>
      </c>
      <c r="B128" s="5" t="n">
        <v>0</v>
      </c>
      <c r="C128" s="5" t="n">
        <v>1</v>
      </c>
      <c r="D128" s="5" t="n">
        <v>0</v>
      </c>
      <c r="E128" s="5" t="n">
        <v>1</v>
      </c>
    </row>
    <row r="129" spans="1:5">
      <c r="A129" s="4" t="s">
        <v>498</v>
      </c>
      <c r="B129" s="5" t="n">
        <v>0</v>
      </c>
      <c r="C129" s="5" t="n">
        <v>0</v>
      </c>
      <c r="D129" s="5" t="n">
        <v>0</v>
      </c>
      <c r="E129" s="5" t="n">
        <v>0</v>
      </c>
    </row>
    <row r="130" spans="1:5">
      <c r="A130" s="4" t="s">
        <v>499</v>
      </c>
      <c r="B130" s="5" t="n">
        <v>0</v>
      </c>
      <c r="C130" s="5" t="n">
        <v>0</v>
      </c>
      <c r="D130" s="5" t="n">
        <v>0</v>
      </c>
      <c r="E130" s="5" t="n">
        <v>0</v>
      </c>
    </row>
    <row r="131" spans="1:5">
      <c r="A131" s="4" t="s">
        <v>500</v>
      </c>
      <c r="B131" s="5" t="n">
        <v>-18</v>
      </c>
      <c r="C131" s="5" t="n">
        <v>-56</v>
      </c>
      <c r="D131" s="5" t="n">
        <v>-86</v>
      </c>
      <c r="E131" s="5" t="n">
        <v>-120</v>
      </c>
    </row>
    <row r="132" spans="1:5">
      <c r="A132" s="4" t="s">
        <v>501</v>
      </c>
      <c r="B132" s="5" t="n">
        <v>0</v>
      </c>
      <c r="D132" s="5" t="n">
        <v>0</v>
      </c>
    </row>
    <row r="133" spans="1:5">
      <c r="A133" s="4" t="s">
        <v>502</v>
      </c>
      <c r="B133" s="5" t="n">
        <v>-17</v>
      </c>
      <c r="C133" s="5" t="n">
        <v>-52</v>
      </c>
      <c r="D133" s="5" t="n">
        <v>-17</v>
      </c>
      <c r="E133" s="5" t="n">
        <v>-176</v>
      </c>
    </row>
    <row r="134" spans="1:5">
      <c r="A134" s="4" t="s">
        <v>503</v>
      </c>
      <c r="B134" s="5" t="n">
        <v>193</v>
      </c>
      <c r="C134" s="5" t="n">
        <v>506</v>
      </c>
      <c r="D134" s="5" t="n">
        <v>193</v>
      </c>
      <c r="E134" s="5" t="n">
        <v>506</v>
      </c>
    </row>
    <row r="135" spans="1:5">
      <c r="A135" s="4" t="s">
        <v>515</v>
      </c>
    </row>
    <row r="136" spans="1:5">
      <c r="A136" s="3" t="s">
        <v>494</v>
      </c>
    </row>
    <row r="137" spans="1:5">
      <c r="A137" s="4" t="s">
        <v>495</v>
      </c>
      <c r="B137" s="5" t="n">
        <v>442</v>
      </c>
      <c r="C137" s="5" t="n">
        <v>462</v>
      </c>
      <c r="D137" s="5" t="n">
        <v>371</v>
      </c>
      <c r="E137" s="5" t="n">
        <v>464</v>
      </c>
    </row>
    <row r="138" spans="1:5">
      <c r="A138" s="4" t="s">
        <v>496</v>
      </c>
      <c r="B138" s="5" t="n">
        <v>0</v>
      </c>
      <c r="C138" s="5" t="n">
        <v>0</v>
      </c>
      <c r="D138" s="5" t="n">
        <v>0</v>
      </c>
      <c r="E138" s="5" t="n">
        <v>0</v>
      </c>
    </row>
    <row r="139" spans="1:5">
      <c r="A139" s="4" t="s">
        <v>497</v>
      </c>
      <c r="B139" s="5" t="n">
        <v>0</v>
      </c>
      <c r="C139" s="5" t="n">
        <v>1</v>
      </c>
      <c r="D139" s="5" t="n">
        <v>1</v>
      </c>
      <c r="E139" s="5" t="n">
        <v>1</v>
      </c>
    </row>
    <row r="140" spans="1:5">
      <c r="A140" s="4" t="s">
        <v>498</v>
      </c>
      <c r="B140" s="5" t="n">
        <v>0</v>
      </c>
      <c r="C140" s="5" t="n">
        <v>55</v>
      </c>
      <c r="D140" s="5" t="n">
        <v>111</v>
      </c>
      <c r="E140" s="5" t="n">
        <v>54</v>
      </c>
    </row>
    <row r="141" spans="1:5">
      <c r="A141" s="4" t="s">
        <v>499</v>
      </c>
      <c r="B141" s="5" t="n">
        <v>0</v>
      </c>
      <c r="C141" s="5" t="n">
        <v>0</v>
      </c>
      <c r="D141" s="5" t="n">
        <v>0</v>
      </c>
      <c r="E141" s="5" t="n">
        <v>-1</v>
      </c>
    </row>
    <row r="142" spans="1:5">
      <c r="A142" s="4" t="s">
        <v>500</v>
      </c>
      <c r="B142" s="5" t="n">
        <v>9</v>
      </c>
      <c r="C142" s="5" t="n">
        <v>-3</v>
      </c>
      <c r="D142" s="5" t="n">
        <v>-32</v>
      </c>
      <c r="E142" s="5" t="n">
        <v>-3</v>
      </c>
    </row>
    <row r="143" spans="1:5">
      <c r="A143" s="4" t="s">
        <v>501</v>
      </c>
      <c r="B143" s="5" t="n">
        <v>0</v>
      </c>
      <c r="D143" s="5" t="n">
        <v>0</v>
      </c>
    </row>
    <row r="144" spans="1:5">
      <c r="A144" s="4" t="s">
        <v>502</v>
      </c>
      <c r="B144" s="5" t="n">
        <v>-187</v>
      </c>
      <c r="C144" s="5" t="n">
        <v>0</v>
      </c>
      <c r="D144" s="5" t="n">
        <v>-187</v>
      </c>
      <c r="E144" s="5" t="n">
        <v>0</v>
      </c>
    </row>
    <row r="145" spans="1:5">
      <c r="A145" s="4" t="s">
        <v>503</v>
      </c>
      <c r="B145" s="5" t="n">
        <v>264</v>
      </c>
      <c r="C145" s="5" t="n">
        <v>515</v>
      </c>
      <c r="D145" s="5" t="n">
        <v>264</v>
      </c>
      <c r="E145" s="5" t="n">
        <v>515</v>
      </c>
    </row>
    <row r="146" spans="1:5">
      <c r="A146" s="4" t="s">
        <v>516</v>
      </c>
    </row>
    <row r="147" spans="1:5">
      <c r="A147" s="3" t="s">
        <v>494</v>
      </c>
    </row>
    <row r="148" spans="1:5">
      <c r="A148" s="4" t="s">
        <v>495</v>
      </c>
      <c r="B148" s="5" t="n">
        <v>37</v>
      </c>
      <c r="C148" s="5" t="n">
        <v>42</v>
      </c>
      <c r="D148" s="5" t="n">
        <v>38</v>
      </c>
      <c r="E148" s="5" t="n">
        <v>43</v>
      </c>
    </row>
    <row r="149" spans="1:5">
      <c r="A149" s="4" t="s">
        <v>496</v>
      </c>
      <c r="B149" s="5" t="n">
        <v>0</v>
      </c>
      <c r="C149" s="5" t="n">
        <v>0</v>
      </c>
      <c r="D149" s="5" t="n">
        <v>0</v>
      </c>
      <c r="E149" s="5" t="n">
        <v>0</v>
      </c>
    </row>
    <row r="150" spans="1:5">
      <c r="A150" s="4" t="s">
        <v>497</v>
      </c>
      <c r="B150" s="5" t="n">
        <v>0</v>
      </c>
      <c r="C150" s="5" t="n">
        <v>0</v>
      </c>
      <c r="D150" s="5" t="n">
        <v>-1</v>
      </c>
      <c r="E150" s="5" t="n">
        <v>-1</v>
      </c>
    </row>
    <row r="151" spans="1:5">
      <c r="A151" s="4" t="s">
        <v>498</v>
      </c>
      <c r="B151" s="5" t="n">
        <v>0</v>
      </c>
      <c r="C151" s="5" t="n">
        <v>0</v>
      </c>
      <c r="D151" s="5" t="n">
        <v>0</v>
      </c>
      <c r="E151" s="5" t="n">
        <v>0</v>
      </c>
    </row>
    <row r="152" spans="1:5">
      <c r="A152" s="4" t="s">
        <v>499</v>
      </c>
      <c r="B152" s="5" t="n">
        <v>0</v>
      </c>
      <c r="C152" s="5" t="n">
        <v>0</v>
      </c>
      <c r="D152" s="5" t="n">
        <v>0</v>
      </c>
      <c r="E152" s="5" t="n">
        <v>0</v>
      </c>
    </row>
    <row r="153" spans="1:5">
      <c r="A153" s="4" t="s">
        <v>500</v>
      </c>
      <c r="B153" s="5" t="n">
        <v>-1</v>
      </c>
      <c r="C153" s="5" t="n">
        <v>-1</v>
      </c>
      <c r="D153" s="5" t="n">
        <v>-1</v>
      </c>
      <c r="E153" s="5" t="n">
        <v>-1</v>
      </c>
    </row>
    <row r="154" spans="1:5">
      <c r="A154" s="4" t="s">
        <v>501</v>
      </c>
      <c r="B154" s="5" t="n">
        <v>0</v>
      </c>
      <c r="D154" s="5" t="n">
        <v>0</v>
      </c>
    </row>
    <row r="155" spans="1:5">
      <c r="A155" s="4" t="s">
        <v>502</v>
      </c>
      <c r="B155" s="5" t="n">
        <v>0</v>
      </c>
      <c r="C155" s="5" t="n">
        <v>0</v>
      </c>
      <c r="D155" s="5" t="n">
        <v>0</v>
      </c>
      <c r="E155" s="5" t="n">
        <v>0</v>
      </c>
    </row>
    <row r="156" spans="1:5">
      <c r="A156" s="4" t="s">
        <v>503</v>
      </c>
      <c r="B156" s="5" t="n">
        <v>36</v>
      </c>
      <c r="C156" s="5" t="n">
        <v>41</v>
      </c>
      <c r="D156" s="5" t="n">
        <v>36</v>
      </c>
      <c r="E156" s="5" t="n">
        <v>41</v>
      </c>
    </row>
    <row r="157" spans="1:5">
      <c r="A157" s="4" t="s">
        <v>517</v>
      </c>
    </row>
    <row r="158" spans="1:5">
      <c r="A158" s="3" t="s">
        <v>494</v>
      </c>
    </row>
    <row r="159" spans="1:5">
      <c r="A159" s="4" t="s">
        <v>495</v>
      </c>
      <c r="B159" s="5" t="n">
        <v>522</v>
      </c>
      <c r="C159" s="5" t="n">
        <v>202</v>
      </c>
      <c r="D159" s="5" t="n">
        <v>614</v>
      </c>
      <c r="E159" s="5" t="n">
        <v>162</v>
      </c>
    </row>
    <row r="160" spans="1:5">
      <c r="A160" s="4" t="s">
        <v>496</v>
      </c>
      <c r="B160" s="5" t="n">
        <v>0</v>
      </c>
      <c r="C160" s="5" t="n">
        <v>0</v>
      </c>
      <c r="D160" s="5" t="n">
        <v>0</v>
      </c>
      <c r="E160" s="5" t="n">
        <v>0</v>
      </c>
    </row>
    <row r="161" spans="1:5">
      <c r="A161" s="4" t="s">
        <v>497</v>
      </c>
      <c r="B161" s="5" t="n">
        <v>-1</v>
      </c>
      <c r="C161" s="5" t="n">
        <v>0</v>
      </c>
      <c r="D161" s="5" t="n">
        <v>-1</v>
      </c>
      <c r="E161" s="5" t="n">
        <v>0</v>
      </c>
    </row>
    <row r="162" spans="1:5">
      <c r="A162" s="4" t="s">
        <v>498</v>
      </c>
      <c r="B162" s="5" t="n">
        <v>0</v>
      </c>
      <c r="C162" s="5" t="n">
        <v>0</v>
      </c>
      <c r="D162" s="5" t="n">
        <v>293</v>
      </c>
      <c r="E162" s="5" t="n">
        <v>80</v>
      </c>
    </row>
    <row r="163" spans="1:5">
      <c r="A163" s="4" t="s">
        <v>499</v>
      </c>
      <c r="B163" s="5" t="n">
        <v>-88</v>
      </c>
      <c r="C163" s="5" t="n">
        <v>0</v>
      </c>
      <c r="D163" s="5" t="n">
        <v>-88</v>
      </c>
      <c r="E163" s="5" t="n">
        <v>-6</v>
      </c>
    </row>
    <row r="164" spans="1:5">
      <c r="A164" s="4" t="s">
        <v>500</v>
      </c>
      <c r="B164" s="5" t="n">
        <v>-29</v>
      </c>
      <c r="C164" s="5" t="n">
        <v>-6</v>
      </c>
      <c r="D164" s="5" t="n">
        <v>-65</v>
      </c>
      <c r="E164" s="5" t="n">
        <v>-13</v>
      </c>
    </row>
    <row r="165" spans="1:5">
      <c r="A165" s="4" t="s">
        <v>501</v>
      </c>
      <c r="B165" s="5" t="n">
        <v>0</v>
      </c>
      <c r="D165" s="5" t="n">
        <v>0</v>
      </c>
    </row>
    <row r="166" spans="1:5">
      <c r="A166" s="4" t="s">
        <v>502</v>
      </c>
      <c r="B166" s="5" t="n">
        <v>-189</v>
      </c>
      <c r="C166" s="5" t="n">
        <v>0</v>
      </c>
      <c r="D166" s="5" t="n">
        <v>-538</v>
      </c>
      <c r="E166" s="5" t="n">
        <v>-27</v>
      </c>
    </row>
    <row r="167" spans="1:5">
      <c r="A167" s="4" t="s">
        <v>503</v>
      </c>
      <c r="B167" s="5" t="n">
        <v>215</v>
      </c>
      <c r="C167" s="5" t="n">
        <v>196</v>
      </c>
      <c r="D167" s="5" t="n">
        <v>215</v>
      </c>
      <c r="E167" s="5" t="n">
        <v>196</v>
      </c>
    </row>
    <row r="168" spans="1:5">
      <c r="A168" s="4" t="s">
        <v>518</v>
      </c>
    </row>
    <row r="169" spans="1:5">
      <c r="A169" s="3" t="s">
        <v>494</v>
      </c>
    </row>
    <row r="170" spans="1:5">
      <c r="A170" s="4" t="s">
        <v>495</v>
      </c>
      <c r="B170" s="5" t="n">
        <v>9</v>
      </c>
      <c r="C170" s="5" t="n">
        <v>8</v>
      </c>
      <c r="D170" s="5" t="n">
        <v>9</v>
      </c>
      <c r="E170" s="5" t="n">
        <v>8</v>
      </c>
    </row>
    <row r="171" spans="1:5">
      <c r="A171" s="4" t="s">
        <v>496</v>
      </c>
      <c r="B171" s="5" t="n">
        <v>0</v>
      </c>
      <c r="C171" s="5" t="n">
        <v>0</v>
      </c>
      <c r="D171" s="5" t="n">
        <v>0</v>
      </c>
      <c r="E171" s="5" t="n">
        <v>0</v>
      </c>
    </row>
    <row r="172" spans="1:5">
      <c r="A172" s="4" t="s">
        <v>497</v>
      </c>
      <c r="B172" s="5" t="n">
        <v>0</v>
      </c>
      <c r="C172" s="5" t="n">
        <v>1</v>
      </c>
      <c r="D172" s="5" t="n">
        <v>0</v>
      </c>
      <c r="E172" s="5" t="n">
        <v>1</v>
      </c>
    </row>
    <row r="173" spans="1:5">
      <c r="A173" s="4" t="s">
        <v>498</v>
      </c>
      <c r="B173" s="5" t="n">
        <v>0</v>
      </c>
      <c r="C173" s="5" t="n">
        <v>0</v>
      </c>
      <c r="D173" s="5" t="n">
        <v>0</v>
      </c>
      <c r="E173" s="5" t="n">
        <v>0</v>
      </c>
    </row>
    <row r="174" spans="1:5">
      <c r="A174" s="4" t="s">
        <v>499</v>
      </c>
      <c r="B174" s="5" t="n">
        <v>0</v>
      </c>
      <c r="C174" s="5" t="n">
        <v>0</v>
      </c>
      <c r="D174" s="5" t="n">
        <v>0</v>
      </c>
      <c r="E174" s="5" t="n">
        <v>0</v>
      </c>
    </row>
    <row r="175" spans="1:5">
      <c r="A175" s="4" t="s">
        <v>500</v>
      </c>
      <c r="B175" s="5" t="n">
        <v>0</v>
      </c>
      <c r="C175" s="5" t="n">
        <v>0</v>
      </c>
      <c r="D175" s="5" t="n">
        <v>0</v>
      </c>
      <c r="E175" s="5" t="n">
        <v>0</v>
      </c>
    </row>
    <row r="176" spans="1:5">
      <c r="A176" s="4" t="s">
        <v>501</v>
      </c>
      <c r="B176" s="5" t="n">
        <v>0</v>
      </c>
      <c r="D176" s="5" t="n">
        <v>0</v>
      </c>
    </row>
    <row r="177" spans="1:5">
      <c r="A177" s="4" t="s">
        <v>502</v>
      </c>
      <c r="B177" s="5" t="n">
        <v>0</v>
      </c>
      <c r="C177" s="5" t="n">
        <v>0</v>
      </c>
      <c r="D177" s="5" t="n">
        <v>0</v>
      </c>
      <c r="E177" s="5" t="n">
        <v>0</v>
      </c>
    </row>
    <row r="178" spans="1:5">
      <c r="A178" s="4" t="s">
        <v>503</v>
      </c>
      <c r="B178" s="7" t="n">
        <v>9</v>
      </c>
      <c r="C178" s="7" t="n">
        <v>9</v>
      </c>
      <c r="D178" s="7" t="n">
        <v>9</v>
      </c>
      <c r="E178" s="7"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23</v>
      </c>
      <c r="D1" s="2" t="s">
        <v>1</v>
      </c>
    </row>
    <row r="2" spans="1:5">
      <c r="B2" s="2" t="s">
        <v>2</v>
      </c>
      <c r="C2" s="2" t="s">
        <v>24</v>
      </c>
      <c r="D2" s="2" t="s">
        <v>2</v>
      </c>
      <c r="E2" s="2" t="s">
        <v>24</v>
      </c>
    </row>
    <row r="3" spans="1:5">
      <c r="A3" s="3" t="s">
        <v>520</v>
      </c>
    </row>
    <row r="4" spans="1:5">
      <c r="A4" s="4" t="s">
        <v>521</v>
      </c>
      <c r="B4" s="7" t="n">
        <v>181000</v>
      </c>
      <c r="C4" s="7" t="n">
        <v>17000</v>
      </c>
      <c r="D4" s="7" t="n">
        <v>83000</v>
      </c>
      <c r="E4" s="7" t="n">
        <v>26000</v>
      </c>
    </row>
    <row r="5" spans="1:5">
      <c r="A5" s="4" t="s">
        <v>522</v>
      </c>
      <c r="B5" s="5" t="n">
        <v>-90000</v>
      </c>
      <c r="C5" s="5" t="n">
        <v>-5000</v>
      </c>
      <c r="D5" s="5" t="n">
        <v>19000</v>
      </c>
      <c r="E5" s="5" t="n">
        <v>-14000</v>
      </c>
    </row>
    <row r="6" spans="1:5">
      <c r="A6" s="4" t="s">
        <v>523</v>
      </c>
      <c r="B6" s="5" t="n">
        <v>-8000</v>
      </c>
      <c r="C6" s="5" t="n">
        <v>-8000</v>
      </c>
      <c r="D6" s="5" t="n">
        <v>-33000</v>
      </c>
      <c r="E6" s="5" t="n">
        <v>-14000</v>
      </c>
    </row>
    <row r="7" spans="1:5">
      <c r="A7" s="4" t="s">
        <v>524</v>
      </c>
      <c r="B7" s="5" t="n">
        <v>-49000</v>
      </c>
      <c r="C7" s="5" t="n">
        <v>-1000</v>
      </c>
      <c r="D7" s="5" t="n">
        <v>-85000</v>
      </c>
      <c r="E7" s="5" t="n">
        <v>-7000</v>
      </c>
    </row>
    <row r="8" spans="1:5">
      <c r="A8" s="4" t="s">
        <v>525</v>
      </c>
      <c r="B8" s="5" t="n">
        <v>50000</v>
      </c>
      <c r="C8" s="5" t="n">
        <v>19000</v>
      </c>
      <c r="D8" s="5" t="n">
        <v>50000</v>
      </c>
      <c r="E8" s="5" t="n">
        <v>19000</v>
      </c>
    </row>
    <row r="9" spans="1:5">
      <c r="A9" s="4" t="s">
        <v>526</v>
      </c>
      <c r="B9" s="5" t="n">
        <v>-26000</v>
      </c>
      <c r="C9" s="5" t="n">
        <v>-3000</v>
      </c>
      <c r="D9" s="5" t="n">
        <v>1000</v>
      </c>
      <c r="E9" s="5" t="n">
        <v>-5000</v>
      </c>
    </row>
    <row r="10" spans="1:5">
      <c r="A10" s="4" t="s">
        <v>527</v>
      </c>
    </row>
    <row r="11" spans="1:5">
      <c r="A11" s="3" t="s">
        <v>520</v>
      </c>
    </row>
    <row r="12" spans="1:5">
      <c r="A12" s="4" t="s">
        <v>521</v>
      </c>
      <c r="B12" s="5" t="n">
        <v>181000</v>
      </c>
      <c r="C12" s="5" t="n">
        <v>17000</v>
      </c>
      <c r="D12" s="5" t="n">
        <v>83000</v>
      </c>
      <c r="E12" s="5" t="n">
        <v>26000</v>
      </c>
    </row>
    <row r="13" spans="1:5">
      <c r="A13" s="4" t="s">
        <v>522</v>
      </c>
      <c r="B13" s="5" t="n">
        <v>-90000</v>
      </c>
      <c r="C13" s="5" t="n">
        <v>-5000</v>
      </c>
      <c r="D13" s="5" t="n">
        <v>19000</v>
      </c>
      <c r="E13" s="5" t="n">
        <v>-14000</v>
      </c>
    </row>
    <row r="14" spans="1:5">
      <c r="A14" s="4" t="s">
        <v>523</v>
      </c>
      <c r="B14" s="5" t="n">
        <v>-8000</v>
      </c>
      <c r="C14" s="5" t="n">
        <v>-8000</v>
      </c>
      <c r="D14" s="5" t="n">
        <v>-33000</v>
      </c>
      <c r="E14" s="5" t="n">
        <v>-14000</v>
      </c>
    </row>
    <row r="15" spans="1:5">
      <c r="A15" s="4" t="s">
        <v>524</v>
      </c>
      <c r="B15" s="5" t="n">
        <v>-49000</v>
      </c>
      <c r="C15" s="5" t="n">
        <v>-1000</v>
      </c>
      <c r="D15" s="5" t="n">
        <v>-85000</v>
      </c>
      <c r="E15" s="5" t="n">
        <v>-7000</v>
      </c>
    </row>
    <row r="16" spans="1:5">
      <c r="A16" s="4" t="s">
        <v>525</v>
      </c>
      <c r="B16" s="5" t="n">
        <v>50000</v>
      </c>
      <c r="C16" s="5" t="n">
        <v>19000</v>
      </c>
      <c r="D16" s="5" t="n">
        <v>50000</v>
      </c>
      <c r="E16" s="5" t="n">
        <v>19000</v>
      </c>
    </row>
    <row r="17" spans="1:5">
      <c r="A17" s="4" t="s">
        <v>526</v>
      </c>
      <c r="B17" s="5" t="n">
        <v>-26000</v>
      </c>
      <c r="C17" s="5" t="n">
        <v>-3000</v>
      </c>
      <c r="D17" s="5" t="n">
        <v>1000</v>
      </c>
      <c r="E17" s="5" t="n">
        <v>-5000</v>
      </c>
    </row>
    <row r="18" spans="1:5">
      <c r="A18" s="4" t="s">
        <v>528</v>
      </c>
    </row>
    <row r="19" spans="1:5">
      <c r="A19" s="3" t="s">
        <v>520</v>
      </c>
    </row>
    <row r="20" spans="1:5">
      <c r="A20" s="4" t="s">
        <v>521</v>
      </c>
      <c r="B20" s="5" t="n">
        <v>172000</v>
      </c>
      <c r="C20" s="5" t="n">
        <v>8000</v>
      </c>
      <c r="D20" s="5" t="n">
        <v>74000</v>
      </c>
      <c r="E20" s="5" t="n">
        <v>17000</v>
      </c>
    </row>
    <row r="21" spans="1:5">
      <c r="A21" s="4" t="s">
        <v>522</v>
      </c>
      <c r="B21" s="5" t="n">
        <v>-90000</v>
      </c>
      <c r="C21" s="5" t="n">
        <v>-5000</v>
      </c>
      <c r="D21" s="5" t="n">
        <v>19000</v>
      </c>
      <c r="E21" s="5" t="n">
        <v>-14000</v>
      </c>
    </row>
    <row r="22" spans="1:5">
      <c r="A22" s="4" t="s">
        <v>523</v>
      </c>
      <c r="B22" s="5" t="n">
        <v>-8000</v>
      </c>
      <c r="C22" s="5" t="n">
        <v>-8000</v>
      </c>
      <c r="D22" s="5" t="n">
        <v>-33000</v>
      </c>
      <c r="E22" s="5" t="n">
        <v>-14000</v>
      </c>
    </row>
    <row r="23" spans="1:5">
      <c r="A23" s="4" t="s">
        <v>524</v>
      </c>
      <c r="B23" s="5" t="n">
        <v>-40000</v>
      </c>
      <c r="C23" s="5" t="n">
        <v>-1000</v>
      </c>
      <c r="D23" s="5" t="n">
        <v>-76000</v>
      </c>
      <c r="E23" s="5" t="n">
        <v>-7000</v>
      </c>
    </row>
    <row r="24" spans="1:5">
      <c r="A24" s="4" t="s">
        <v>525</v>
      </c>
      <c r="B24" s="5" t="n">
        <v>50000</v>
      </c>
      <c r="C24" s="5" t="n">
        <v>10000</v>
      </c>
      <c r="D24" s="5" t="n">
        <v>50000</v>
      </c>
      <c r="E24" s="5" t="n">
        <v>10000</v>
      </c>
    </row>
    <row r="25" spans="1:5">
      <c r="A25" s="4" t="s">
        <v>526</v>
      </c>
      <c r="B25" s="5" t="n">
        <v>-26000</v>
      </c>
      <c r="C25" s="5" t="n">
        <v>-3000</v>
      </c>
      <c r="D25" s="5" t="n">
        <v>1000</v>
      </c>
      <c r="E25" s="5" t="n">
        <v>-5000</v>
      </c>
    </row>
    <row r="26" spans="1:5">
      <c r="A26" s="4" t="s">
        <v>529</v>
      </c>
    </row>
    <row r="27" spans="1:5">
      <c r="A27" s="3" t="s">
        <v>520</v>
      </c>
    </row>
    <row r="28" spans="1:5">
      <c r="A28" s="4" t="s">
        <v>521</v>
      </c>
      <c r="B28" s="5" t="n">
        <v>9000</v>
      </c>
      <c r="C28" s="5" t="n">
        <v>9000</v>
      </c>
      <c r="D28" s="5" t="n">
        <v>9000</v>
      </c>
      <c r="E28" s="5" t="n">
        <v>9000</v>
      </c>
    </row>
    <row r="29" spans="1:5">
      <c r="A29" s="4" t="s">
        <v>522</v>
      </c>
      <c r="B29" s="5" t="n">
        <v>0</v>
      </c>
      <c r="C29" s="5" t="n">
        <v>0</v>
      </c>
      <c r="D29" s="5" t="n">
        <v>0</v>
      </c>
      <c r="E29" s="5" t="n">
        <v>0</v>
      </c>
    </row>
    <row r="30" spans="1:5">
      <c r="A30" s="4" t="s">
        <v>523</v>
      </c>
      <c r="B30" s="5" t="n">
        <v>0</v>
      </c>
      <c r="C30" s="5" t="n">
        <v>0</v>
      </c>
      <c r="D30" s="5" t="n">
        <v>0</v>
      </c>
      <c r="E30" s="5" t="n">
        <v>0</v>
      </c>
    </row>
    <row r="31" spans="1:5">
      <c r="A31" s="4" t="s">
        <v>524</v>
      </c>
      <c r="B31" s="5" t="n">
        <v>-9000</v>
      </c>
      <c r="C31" s="5" t="n">
        <v>0</v>
      </c>
      <c r="D31" s="5" t="n">
        <v>-9000</v>
      </c>
      <c r="E31" s="5" t="n">
        <v>0</v>
      </c>
    </row>
    <row r="32" spans="1:5">
      <c r="A32" s="4" t="s">
        <v>525</v>
      </c>
      <c r="B32" s="5" t="n">
        <v>0</v>
      </c>
      <c r="C32" s="5" t="n">
        <v>9000</v>
      </c>
      <c r="D32" s="5" t="n">
        <v>0</v>
      </c>
      <c r="E32" s="5" t="n">
        <v>9000</v>
      </c>
    </row>
    <row r="33" spans="1:5">
      <c r="A33" s="4" t="s">
        <v>526</v>
      </c>
      <c r="B33" s="7" t="n">
        <v>0</v>
      </c>
      <c r="C33" s="7" t="n">
        <v>0</v>
      </c>
      <c r="D33" s="7" t="n">
        <v>0</v>
      </c>
      <c r="E3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3084</v>
      </c>
      <c r="C3" s="7" t="n">
        <v>1855</v>
      </c>
    </row>
    <row r="4" spans="1:3">
      <c r="A4" s="4" t="s">
        <v>86</v>
      </c>
      <c r="B4" s="5" t="n">
        <v>116728</v>
      </c>
      <c r="C4" s="5" t="n">
        <v>93523</v>
      </c>
    </row>
    <row r="5" spans="1:3">
      <c r="A5" s="4" t="s">
        <v>87</v>
      </c>
      <c r="B5" s="5" t="n">
        <v>4447</v>
      </c>
      <c r="C5" s="5" t="n">
        <v>2390</v>
      </c>
    </row>
    <row r="6" spans="1:3">
      <c r="A6" s="4" t="s">
        <v>88</v>
      </c>
      <c r="B6" s="5" t="n">
        <v>1373</v>
      </c>
      <c r="C6" s="5" t="n">
        <v>924</v>
      </c>
    </row>
    <row r="7" spans="1:3">
      <c r="A7" s="4" t="s">
        <v>89</v>
      </c>
      <c r="B7" s="5" t="n">
        <v>85308</v>
      </c>
      <c r="C7" s="5" t="n">
        <v>94913</v>
      </c>
    </row>
    <row r="8" spans="1:3">
      <c r="A8" s="4" t="s">
        <v>90</v>
      </c>
      <c r="B8" s="5" t="n">
        <v>16155</v>
      </c>
      <c r="C8" s="5" t="n">
        <v>17723</v>
      </c>
    </row>
    <row r="9" spans="1:3">
      <c r="A9" s="4" t="s">
        <v>91</v>
      </c>
      <c r="B9" s="5" t="n">
        <v>18547</v>
      </c>
      <c r="C9" s="5" t="n">
        <v>18161</v>
      </c>
    </row>
    <row r="10" spans="1:3">
      <c r="A10" s="4" t="s">
        <v>92</v>
      </c>
      <c r="B10" s="5" t="n">
        <v>2035</v>
      </c>
      <c r="C10" s="5" t="n">
        <v>1937</v>
      </c>
    </row>
    <row r="11" spans="1:3">
      <c r="A11" s="4" t="s">
        <v>93</v>
      </c>
      <c r="B11" s="5" t="n">
        <v>2385</v>
      </c>
      <c r="C11" s="5" t="n">
        <v>2242</v>
      </c>
    </row>
    <row r="12" spans="1:3">
      <c r="A12" s="4" t="s">
        <v>94</v>
      </c>
      <c r="B12" s="5" t="n">
        <v>5729</v>
      </c>
      <c r="C12" s="5" t="n">
        <v>5826</v>
      </c>
    </row>
    <row r="13" spans="1:3">
      <c r="A13" s="4" t="s">
        <v>95</v>
      </c>
      <c r="B13" s="5" t="n">
        <v>1871</v>
      </c>
      <c r="C13" s="5" t="n">
        <v>2025</v>
      </c>
    </row>
    <row r="14" spans="1:3">
      <c r="A14" s="4" t="s">
        <v>96</v>
      </c>
      <c r="B14" s="5" t="n">
        <v>36909</v>
      </c>
      <c r="C14" s="5" t="n">
        <v>32600</v>
      </c>
    </row>
    <row r="15" spans="1:3">
      <c r="A15" s="4" t="s">
        <v>97</v>
      </c>
      <c r="B15" s="5" t="n">
        <v>294571</v>
      </c>
      <c r="C15" s="5" t="n">
        <v>274119</v>
      </c>
    </row>
    <row r="16" spans="1:3">
      <c r="A16" s="3" t="s">
        <v>98</v>
      </c>
    </row>
    <row r="17" spans="1:3">
      <c r="A17" s="4" t="s">
        <v>99</v>
      </c>
      <c r="B17" s="5" t="n">
        <v>83120</v>
      </c>
      <c r="C17" s="5" t="n">
        <v>70490</v>
      </c>
    </row>
    <row r="18" spans="1:3">
      <c r="A18" s="4" t="s">
        <v>100</v>
      </c>
      <c r="B18" s="5" t="n">
        <v>32839</v>
      </c>
      <c r="C18" s="5" t="n">
        <v>33012</v>
      </c>
    </row>
    <row r="19" spans="1:3">
      <c r="A19" s="4" t="s">
        <v>101</v>
      </c>
      <c r="B19" s="5" t="n">
        <v>114632</v>
      </c>
      <c r="C19" s="5" t="n">
        <v>105538</v>
      </c>
    </row>
    <row r="20" spans="1:3">
      <c r="A20" s="4" t="s">
        <v>102</v>
      </c>
      <c r="B20" s="5" t="n">
        <v>230591</v>
      </c>
      <c r="C20" s="5" t="n">
        <v>209040</v>
      </c>
    </row>
    <row r="21" spans="1:3">
      <c r="A21" s="4" t="s">
        <v>103</v>
      </c>
      <c r="B21" s="5" t="n">
        <v>10978</v>
      </c>
      <c r="C21" s="5" t="n">
        <v>8925</v>
      </c>
    </row>
    <row r="22" spans="1:3">
      <c r="A22" s="4" t="s">
        <v>104</v>
      </c>
      <c r="B22" s="5" t="n">
        <v>15</v>
      </c>
      <c r="C22" s="5" t="n">
        <v>21</v>
      </c>
    </row>
    <row r="23" spans="1:3">
      <c r="A23" s="4" t="s">
        <v>105</v>
      </c>
      <c r="B23" s="5" t="n">
        <v>4756</v>
      </c>
      <c r="C23" s="5" t="n">
        <v>4381</v>
      </c>
    </row>
    <row r="24" spans="1:3">
      <c r="A24" s="4" t="s">
        <v>106</v>
      </c>
      <c r="B24" s="5" t="n">
        <v>17646</v>
      </c>
      <c r="C24" s="5" t="n">
        <v>20237</v>
      </c>
    </row>
    <row r="25" spans="1:3">
      <c r="A25" s="4" t="s">
        <v>107</v>
      </c>
      <c r="B25" s="5" t="n">
        <v>9085</v>
      </c>
      <c r="C25" s="5" t="n">
        <v>10042</v>
      </c>
    </row>
    <row r="26" spans="1:3">
      <c r="A26" s="4" t="s">
        <v>108</v>
      </c>
      <c r="B26" s="7" t="n">
        <v>273071</v>
      </c>
      <c r="C26" s="7" t="n">
        <v>252646</v>
      </c>
    </row>
    <row r="27" spans="1:3">
      <c r="A27" s="4" t="s">
        <v>109</v>
      </c>
    </row>
    <row r="28" spans="1:3">
      <c r="A28" s="3" t="s">
        <v>110</v>
      </c>
    </row>
    <row r="29" spans="1:3">
      <c r="A29" s="4" t="s">
        <v>111</v>
      </c>
      <c r="B29" s="7" t="n">
        <v>504</v>
      </c>
      <c r="C29" s="7" t="n">
        <v>504</v>
      </c>
    </row>
    <row r="30" spans="1:3">
      <c r="A30" s="4" t="s">
        <v>112</v>
      </c>
      <c r="B30" s="5" t="n">
        <v>9744</v>
      </c>
      <c r="C30" s="5" t="n">
        <v>9791</v>
      </c>
    </row>
    <row r="31" spans="1:3">
      <c r="A31" s="4" t="s">
        <v>113</v>
      </c>
      <c r="B31" s="5" t="n">
        <v>15390</v>
      </c>
      <c r="C31" s="5" t="n">
        <v>14882</v>
      </c>
    </row>
    <row r="32" spans="1:3">
      <c r="A32" s="4" t="s">
        <v>114</v>
      </c>
      <c r="B32" s="5" t="n">
        <v>-1011</v>
      </c>
      <c r="C32" s="5" t="n">
        <v>-507</v>
      </c>
    </row>
    <row r="33" spans="1:3">
      <c r="A33" s="4" t="s">
        <v>115</v>
      </c>
      <c r="B33" s="5" t="n">
        <v>-5830</v>
      </c>
      <c r="C33" s="5" t="n">
        <v>-5158</v>
      </c>
    </row>
    <row r="34" spans="1:3">
      <c r="A34" s="4" t="s">
        <v>116</v>
      </c>
      <c r="B34" s="5" t="n">
        <v>21500</v>
      </c>
      <c r="C34" s="5" t="n">
        <v>21473</v>
      </c>
    </row>
    <row r="35" spans="1:3">
      <c r="A35" s="4" t="s">
        <v>117</v>
      </c>
      <c r="B35" s="5" t="n">
        <v>294571</v>
      </c>
      <c r="C35" s="5" t="n">
        <v>274119</v>
      </c>
    </row>
    <row r="36" spans="1:3">
      <c r="A36" s="4" t="s">
        <v>118</v>
      </c>
    </row>
    <row r="37" spans="1:3">
      <c r="A37" s="3" t="s">
        <v>110</v>
      </c>
    </row>
    <row r="38" spans="1:3">
      <c r="A38" s="4" t="s">
        <v>119</v>
      </c>
      <c r="B38" s="5" t="n">
        <v>491</v>
      </c>
      <c r="C38" s="5" t="n">
        <v>491</v>
      </c>
    </row>
    <row r="39" spans="1:3">
      <c r="A39" s="4" t="s">
        <v>120</v>
      </c>
    </row>
    <row r="40" spans="1:3">
      <c r="A40" s="3" t="s">
        <v>110</v>
      </c>
    </row>
    <row r="41" spans="1:3">
      <c r="A41" s="4" t="s">
        <v>119</v>
      </c>
      <c r="B41" s="5" t="n">
        <v>742</v>
      </c>
      <c r="C41" s="5" t="n">
        <v>742</v>
      </c>
    </row>
    <row r="42" spans="1:3">
      <c r="A42" s="4" t="s">
        <v>121</v>
      </c>
    </row>
    <row r="43" spans="1:3">
      <c r="A43" s="3" t="s">
        <v>110</v>
      </c>
    </row>
    <row r="44" spans="1:3">
      <c r="A44" s="4" t="s">
        <v>119</v>
      </c>
      <c r="B44" s="5" t="n">
        <v>728</v>
      </c>
      <c r="C44" s="5" t="n">
        <v>728</v>
      </c>
    </row>
    <row r="45" spans="1:3">
      <c r="A45" s="4" t="s">
        <v>122</v>
      </c>
    </row>
    <row r="46" spans="1:3">
      <c r="A46" s="3" t="s">
        <v>110</v>
      </c>
    </row>
    <row r="47" spans="1:3">
      <c r="A47" s="4" t="s">
        <v>119</v>
      </c>
      <c r="B47" s="7" t="n">
        <v>742</v>
      </c>
      <c r="C47"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23</v>
      </c>
      <c r="D1" s="2" t="s">
        <v>1</v>
      </c>
    </row>
    <row r="2" spans="1:5">
      <c r="B2" s="2" t="s">
        <v>2</v>
      </c>
      <c r="C2" s="2" t="s">
        <v>24</v>
      </c>
      <c r="D2" s="2" t="s">
        <v>2</v>
      </c>
      <c r="E2" s="2" t="s">
        <v>24</v>
      </c>
    </row>
    <row r="3" spans="1:5">
      <c r="A3" s="4" t="s">
        <v>531</v>
      </c>
    </row>
    <row r="4" spans="1:5">
      <c r="A4" s="3" t="s">
        <v>532</v>
      </c>
    </row>
    <row r="5" spans="1:5">
      <c r="A5" s="4" t="s">
        <v>533</v>
      </c>
      <c r="B5" s="7" t="n">
        <v>7</v>
      </c>
      <c r="C5" s="7" t="n">
        <v>14</v>
      </c>
      <c r="D5" s="7" t="n">
        <v>52</v>
      </c>
      <c r="E5" s="7" t="n">
        <v>32</v>
      </c>
    </row>
    <row r="6" spans="1:5">
      <c r="A6" s="4" t="s">
        <v>534</v>
      </c>
      <c r="B6" s="5" t="n">
        <v>-4</v>
      </c>
      <c r="C6" s="5" t="n">
        <v>-1</v>
      </c>
      <c r="D6" s="5" t="n">
        <v>11</v>
      </c>
      <c r="E6" s="5" t="n">
        <v>-2</v>
      </c>
    </row>
    <row r="7" spans="1:5">
      <c r="A7" s="4" t="s">
        <v>28</v>
      </c>
    </row>
    <row r="8" spans="1:5">
      <c r="A8" s="3" t="s">
        <v>532</v>
      </c>
    </row>
    <row r="9" spans="1:5">
      <c r="A9" s="4" t="s">
        <v>533</v>
      </c>
      <c r="B9" s="5" t="n">
        <v>-6</v>
      </c>
      <c r="C9" s="5" t="n">
        <v>-1</v>
      </c>
      <c r="D9" s="5" t="n">
        <v>26</v>
      </c>
      <c r="E9" s="5" t="n">
        <v>-1</v>
      </c>
    </row>
    <row r="10" spans="1:5">
      <c r="A10" s="4" t="s">
        <v>534</v>
      </c>
      <c r="B10" s="5" t="n">
        <v>-4</v>
      </c>
      <c r="C10" s="5" t="n">
        <v>-1</v>
      </c>
      <c r="D10" s="5" t="n">
        <v>11</v>
      </c>
      <c r="E10" s="5" t="n">
        <v>-2</v>
      </c>
    </row>
    <row r="11" spans="1:5">
      <c r="A11" s="4" t="s">
        <v>535</v>
      </c>
    </row>
    <row r="12" spans="1:5">
      <c r="A12" s="3" t="s">
        <v>532</v>
      </c>
    </row>
    <row r="13" spans="1:5">
      <c r="A13" s="4" t="s">
        <v>533</v>
      </c>
      <c r="B13" s="5" t="n">
        <v>-6</v>
      </c>
      <c r="C13" s="5" t="n">
        <v>-1</v>
      </c>
      <c r="D13" s="5" t="n">
        <v>26</v>
      </c>
      <c r="E13" s="5" t="n">
        <v>-1</v>
      </c>
    </row>
    <row r="14" spans="1:5">
      <c r="A14" s="4" t="s">
        <v>534</v>
      </c>
      <c r="B14" s="5" t="n">
        <v>-4</v>
      </c>
      <c r="C14" s="5" t="n">
        <v>-1</v>
      </c>
      <c r="D14" s="5" t="n">
        <v>11</v>
      </c>
      <c r="E14" s="5" t="n">
        <v>-2</v>
      </c>
    </row>
    <row r="15" spans="1:5">
      <c r="A15" s="4" t="s">
        <v>536</v>
      </c>
    </row>
    <row r="16" spans="1:5">
      <c r="A16" s="3" t="s">
        <v>532</v>
      </c>
    </row>
    <row r="17" spans="1:5">
      <c r="A17" s="4" t="s">
        <v>533</v>
      </c>
      <c r="B17" s="5" t="n">
        <v>13</v>
      </c>
      <c r="C17" s="5" t="n">
        <v>15</v>
      </c>
      <c r="D17" s="5" t="n">
        <v>26</v>
      </c>
      <c r="E17" s="5" t="n">
        <v>33</v>
      </c>
    </row>
    <row r="18" spans="1:5">
      <c r="A18" s="4" t="s">
        <v>534</v>
      </c>
      <c r="B18" s="7" t="n">
        <v>0</v>
      </c>
      <c r="C18" s="7" t="n">
        <v>0</v>
      </c>
      <c r="D18" s="7" t="n">
        <v>0</v>
      </c>
      <c r="E1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7</v>
      </c>
      <c r="B1" s="2" t="s">
        <v>1</v>
      </c>
      <c r="C1" s="2" t="s">
        <v>365</v>
      </c>
    </row>
    <row r="2" spans="1:3">
      <c r="B2" s="2" t="s">
        <v>2</v>
      </c>
      <c r="C2" s="2" t="s">
        <v>83</v>
      </c>
    </row>
    <row r="3" spans="1:3">
      <c r="A3" s="3" t="s">
        <v>538</v>
      </c>
    </row>
    <row r="4" spans="1:3">
      <c r="A4" s="4" t="s">
        <v>89</v>
      </c>
      <c r="B4" s="7" t="n">
        <v>85308</v>
      </c>
      <c r="C4" s="7" t="n">
        <v>94913</v>
      </c>
    </row>
    <row r="5" spans="1:3">
      <c r="A5" s="4" t="s">
        <v>539</v>
      </c>
    </row>
    <row r="6" spans="1:3">
      <c r="A6" s="3" t="s">
        <v>538</v>
      </c>
    </row>
    <row r="7" spans="1:3">
      <c r="A7" s="4" t="s">
        <v>89</v>
      </c>
      <c r="B7" s="5" t="n">
        <v>9139</v>
      </c>
      <c r="C7" s="5" t="n">
        <v>12460</v>
      </c>
    </row>
    <row r="8" spans="1:3">
      <c r="A8" s="4" t="s">
        <v>540</v>
      </c>
    </row>
    <row r="9" spans="1:3">
      <c r="A9" s="3" t="s">
        <v>538</v>
      </c>
    </row>
    <row r="10" spans="1:3">
      <c r="A10" s="4" t="s">
        <v>89</v>
      </c>
      <c r="B10" s="5" t="n">
        <v>1569</v>
      </c>
      <c r="C10" s="5" t="n">
        <v>3053</v>
      </c>
    </row>
    <row r="11" spans="1:3">
      <c r="A11" s="4" t="s">
        <v>541</v>
      </c>
    </row>
    <row r="12" spans="1:3">
      <c r="A12" s="3" t="s">
        <v>538</v>
      </c>
    </row>
    <row r="13" spans="1:3">
      <c r="A13" s="4" t="s">
        <v>89</v>
      </c>
      <c r="B13" s="5" t="n">
        <v>3005</v>
      </c>
      <c r="C13" s="5" t="n">
        <v>4145</v>
      </c>
    </row>
    <row r="14" spans="1:3">
      <c r="A14" s="4" t="s">
        <v>542</v>
      </c>
    </row>
    <row r="15" spans="1:3">
      <c r="A15" s="3" t="s">
        <v>538</v>
      </c>
    </row>
    <row r="16" spans="1:3">
      <c r="A16" s="4" t="s">
        <v>89</v>
      </c>
      <c r="B16" s="5" t="n">
        <v>10449</v>
      </c>
      <c r="C16" s="5" t="n">
        <v>10820</v>
      </c>
    </row>
    <row r="17" spans="1:3">
      <c r="A17" s="4" t="s">
        <v>467</v>
      </c>
    </row>
    <row r="18" spans="1:3">
      <c r="A18" s="3" t="s">
        <v>538</v>
      </c>
    </row>
    <row r="19" spans="1:3">
      <c r="A19" s="4" t="s">
        <v>386</v>
      </c>
      <c r="B19" s="5" t="n">
        <v>4041</v>
      </c>
      <c r="C19" s="5" t="n">
        <v>5447</v>
      </c>
    </row>
    <row r="20" spans="1:3">
      <c r="A20" s="4" t="s">
        <v>543</v>
      </c>
      <c r="B20" s="5" t="n">
        <v>50</v>
      </c>
      <c r="C20" s="5" t="n">
        <v>83</v>
      </c>
    </row>
    <row r="21" spans="1:3">
      <c r="A21" s="4" t="s">
        <v>544</v>
      </c>
    </row>
    <row r="22" spans="1:3">
      <c r="A22" s="3" t="s">
        <v>538</v>
      </c>
    </row>
    <row r="23" spans="1:3">
      <c r="A23" s="4" t="s">
        <v>545</v>
      </c>
      <c r="B23" s="5" t="n">
        <v>50</v>
      </c>
      <c r="C23" s="5" t="n">
        <v>74</v>
      </c>
    </row>
    <row r="24" spans="1:3">
      <c r="A24" s="4" t="s">
        <v>546</v>
      </c>
      <c r="C24" s="5" t="n">
        <v>9</v>
      </c>
    </row>
    <row r="25" spans="1:3">
      <c r="A25" s="4" t="s">
        <v>547</v>
      </c>
    </row>
    <row r="26" spans="1:3">
      <c r="A26" s="3" t="s">
        <v>538</v>
      </c>
    </row>
    <row r="27" spans="1:3">
      <c r="A27" s="4" t="s">
        <v>548</v>
      </c>
      <c r="B27" s="5" t="n">
        <v>60</v>
      </c>
      <c r="C27" s="5" t="n">
        <v>81</v>
      </c>
    </row>
    <row r="28" spans="1:3">
      <c r="A28" s="4" t="s">
        <v>549</v>
      </c>
    </row>
    <row r="29" spans="1:3">
      <c r="A29" s="3" t="s">
        <v>538</v>
      </c>
    </row>
    <row r="30" spans="1:3">
      <c r="A30" s="4" t="s">
        <v>89</v>
      </c>
      <c r="B30" s="5" t="n">
        <v>234</v>
      </c>
      <c r="C30" s="5" t="n">
        <v>259</v>
      </c>
    </row>
    <row r="31" spans="1:3">
      <c r="A31" s="4" t="s">
        <v>550</v>
      </c>
    </row>
    <row r="32" spans="1:3">
      <c r="A32" s="3" t="s">
        <v>538</v>
      </c>
    </row>
    <row r="33" spans="1:3">
      <c r="A33" s="4" t="s">
        <v>89</v>
      </c>
      <c r="B33" s="5" t="n">
        <v>2933</v>
      </c>
      <c r="C33" s="5" t="n">
        <v>3780</v>
      </c>
    </row>
    <row r="34" spans="1:3">
      <c r="A34" s="4" t="s">
        <v>551</v>
      </c>
    </row>
    <row r="35" spans="1:3">
      <c r="A35" s="3" t="s">
        <v>538</v>
      </c>
    </row>
    <row r="36" spans="1:3">
      <c r="A36" s="4" t="s">
        <v>89</v>
      </c>
      <c r="B36" s="7" t="n">
        <v>36</v>
      </c>
      <c r="C36" s="7" t="n">
        <v>38</v>
      </c>
    </row>
    <row r="37" spans="1:3">
      <c r="A37" s="4" t="s">
        <v>552</v>
      </c>
    </row>
    <row r="38" spans="1:3">
      <c r="A38" s="3" t="s">
        <v>538</v>
      </c>
    </row>
    <row r="39" spans="1:3">
      <c r="A39" s="4" t="s">
        <v>553</v>
      </c>
      <c r="B39" s="4" t="s">
        <v>554</v>
      </c>
      <c r="C39" s="4" t="s">
        <v>555</v>
      </c>
    </row>
    <row r="40" spans="1:3">
      <c r="A40" s="4" t="s">
        <v>556</v>
      </c>
    </row>
    <row r="41" spans="1:3">
      <c r="A41" s="3" t="s">
        <v>538</v>
      </c>
    </row>
    <row r="42" spans="1:3">
      <c r="A42" s="4" t="s">
        <v>557</v>
      </c>
      <c r="B42" s="4" t="s">
        <v>558</v>
      </c>
      <c r="C42" s="4" t="s">
        <v>559</v>
      </c>
    </row>
    <row r="43" spans="1:3">
      <c r="A43" s="4" t="s">
        <v>560</v>
      </c>
    </row>
    <row r="44" spans="1:3">
      <c r="A44" s="3" t="s">
        <v>538</v>
      </c>
    </row>
    <row r="45" spans="1:3">
      <c r="A45" s="4" t="s">
        <v>557</v>
      </c>
      <c r="B45" s="4" t="s">
        <v>561</v>
      </c>
      <c r="C45" s="4" t="s">
        <v>562</v>
      </c>
    </row>
    <row r="46" spans="1:3">
      <c r="A46" s="4" t="s">
        <v>563</v>
      </c>
    </row>
    <row r="47" spans="1:3">
      <c r="A47" s="3" t="s">
        <v>538</v>
      </c>
    </row>
    <row r="48" spans="1:3">
      <c r="A48" s="4" t="s">
        <v>564</v>
      </c>
      <c r="B48" s="4" t="s">
        <v>565</v>
      </c>
      <c r="C48" s="4" t="s">
        <v>566</v>
      </c>
    </row>
    <row r="49" spans="1:3">
      <c r="A49" s="4" t="s">
        <v>567</v>
      </c>
    </row>
    <row r="50" spans="1:3">
      <c r="A50" s="3" t="s">
        <v>538</v>
      </c>
    </row>
    <row r="51" spans="1:3">
      <c r="A51" s="4" t="s">
        <v>564</v>
      </c>
      <c r="B51" s="4" t="s">
        <v>568</v>
      </c>
      <c r="C51" s="4" t="s">
        <v>569</v>
      </c>
    </row>
    <row r="52" spans="1:3">
      <c r="A52" s="4" t="s">
        <v>570</v>
      </c>
    </row>
    <row r="53" spans="1:3">
      <c r="A53" s="3" t="s">
        <v>538</v>
      </c>
    </row>
    <row r="54" spans="1:3">
      <c r="A54" s="4" t="s">
        <v>386</v>
      </c>
      <c r="B54" s="7" t="n">
        <v>142</v>
      </c>
      <c r="C54" s="7" t="n">
        <v>178</v>
      </c>
    </row>
    <row r="55" spans="1:3">
      <c r="A55" s="4" t="s">
        <v>543</v>
      </c>
      <c r="B55" s="5" t="n">
        <v>50</v>
      </c>
      <c r="C55" s="5" t="n">
        <v>83</v>
      </c>
    </row>
    <row r="56" spans="1:3">
      <c r="A56" s="4" t="s">
        <v>571</v>
      </c>
    </row>
    <row r="57" spans="1:3">
      <c r="A57" s="3" t="s">
        <v>538</v>
      </c>
    </row>
    <row r="58" spans="1:3">
      <c r="A58" s="4" t="s">
        <v>545</v>
      </c>
      <c r="B58" s="5" t="n">
        <v>50</v>
      </c>
      <c r="C58" s="5" t="n">
        <v>74</v>
      </c>
    </row>
    <row r="59" spans="1:3">
      <c r="A59" s="4" t="s">
        <v>546</v>
      </c>
      <c r="B59" s="5" t="n">
        <v>0</v>
      </c>
      <c r="C59" s="5" t="n">
        <v>9</v>
      </c>
    </row>
    <row r="60" spans="1:3">
      <c r="A60" s="4" t="s">
        <v>572</v>
      </c>
    </row>
    <row r="61" spans="1:3">
      <c r="A61" s="3" t="s">
        <v>538</v>
      </c>
    </row>
    <row r="62" spans="1:3">
      <c r="A62" s="4" t="s">
        <v>548</v>
      </c>
      <c r="B62" s="5" t="n">
        <v>60</v>
      </c>
      <c r="C62" s="5" t="n">
        <v>81</v>
      </c>
    </row>
    <row r="63" spans="1:3">
      <c r="A63" s="4" t="s">
        <v>573</v>
      </c>
    </row>
    <row r="64" spans="1:3">
      <c r="A64" s="3" t="s">
        <v>538</v>
      </c>
    </row>
    <row r="65" spans="1:3">
      <c r="A65" s="4" t="s">
        <v>89</v>
      </c>
      <c r="B65" s="5" t="n">
        <v>0</v>
      </c>
      <c r="C65" s="5" t="n">
        <v>0</v>
      </c>
    </row>
    <row r="66" spans="1:3">
      <c r="A66" s="4" t="s">
        <v>574</v>
      </c>
    </row>
    <row r="67" spans="1:3">
      <c r="A67" s="3" t="s">
        <v>538</v>
      </c>
    </row>
    <row r="68" spans="1:3">
      <c r="A68" s="4" t="s">
        <v>89</v>
      </c>
      <c r="B68" s="5" t="n">
        <v>47</v>
      </c>
      <c r="C68" s="5" t="n">
        <v>59</v>
      </c>
    </row>
    <row r="69" spans="1:3">
      <c r="A69" s="4" t="s">
        <v>575</v>
      </c>
    </row>
    <row r="70" spans="1:3">
      <c r="A70" s="3" t="s">
        <v>538</v>
      </c>
    </row>
    <row r="71" spans="1:3">
      <c r="A71" s="4" t="s">
        <v>89</v>
      </c>
      <c r="B71" s="7" t="n">
        <v>35</v>
      </c>
      <c r="C71" s="7" t="n">
        <v>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83</v>
      </c>
    </row>
    <row r="2" spans="1:3">
      <c r="A2" s="3" t="s">
        <v>84</v>
      </c>
    </row>
    <row r="3" spans="1:3">
      <c r="A3" s="4" t="s">
        <v>89</v>
      </c>
      <c r="B3" s="7" t="n">
        <v>85308</v>
      </c>
      <c r="C3" s="7" t="n">
        <v>94913</v>
      </c>
    </row>
    <row r="4" spans="1:3">
      <c r="A4" s="4" t="s">
        <v>539</v>
      </c>
    </row>
    <row r="5" spans="1:3">
      <c r="A5" s="3" t="s">
        <v>84</v>
      </c>
    </row>
    <row r="6" spans="1:3">
      <c r="A6" s="4" t="s">
        <v>89</v>
      </c>
      <c r="B6" s="5" t="n">
        <v>9139</v>
      </c>
      <c r="C6" s="5" t="n">
        <v>12460</v>
      </c>
    </row>
    <row r="7" spans="1:3">
      <c r="A7" s="4" t="s">
        <v>540</v>
      </c>
    </row>
    <row r="8" spans="1:3">
      <c r="A8" s="3" t="s">
        <v>84</v>
      </c>
    </row>
    <row r="9" spans="1:3">
      <c r="A9" s="4" t="s">
        <v>89</v>
      </c>
      <c r="B9" s="5" t="n">
        <v>1569</v>
      </c>
      <c r="C9" s="5" t="n">
        <v>3053</v>
      </c>
    </row>
    <row r="10" spans="1:3">
      <c r="A10" s="4" t="s">
        <v>541</v>
      </c>
    </row>
    <row r="11" spans="1:3">
      <c r="A11" s="3" t="s">
        <v>84</v>
      </c>
    </row>
    <row r="12" spans="1:3">
      <c r="A12" s="4" t="s">
        <v>89</v>
      </c>
      <c r="B12" s="5" t="n">
        <v>3005</v>
      </c>
      <c r="C12" s="5" t="n">
        <v>4145</v>
      </c>
    </row>
    <row r="13" spans="1:3">
      <c r="A13" s="4" t="s">
        <v>577</v>
      </c>
    </row>
    <row r="14" spans="1:3">
      <c r="A14" s="3" t="s">
        <v>84</v>
      </c>
    </row>
    <row r="15" spans="1:3">
      <c r="A15" s="4" t="s">
        <v>89</v>
      </c>
      <c r="B15" s="5" t="n">
        <v>8329</v>
      </c>
      <c r="C15" s="5" t="n">
        <v>9606</v>
      </c>
    </row>
    <row r="16" spans="1:3">
      <c r="A16" s="4" t="s">
        <v>578</v>
      </c>
    </row>
    <row r="17" spans="1:3">
      <c r="A17" s="3" t="s">
        <v>84</v>
      </c>
    </row>
    <row r="18" spans="1:3">
      <c r="A18" s="4" t="s">
        <v>89</v>
      </c>
      <c r="B18" s="5" t="n">
        <v>2933</v>
      </c>
      <c r="C18" s="5" t="n">
        <v>3226</v>
      </c>
    </row>
    <row r="19" spans="1:3">
      <c r="A19" s="4" t="s">
        <v>382</v>
      </c>
    </row>
    <row r="20" spans="1:3">
      <c r="A20" s="3" t="s">
        <v>84</v>
      </c>
    </row>
    <row r="21" spans="1:3">
      <c r="A21" s="4" t="s">
        <v>89</v>
      </c>
      <c r="B21" s="5" t="n">
        <v>5118</v>
      </c>
      <c r="C21" s="5" t="n">
        <v>5428</v>
      </c>
    </row>
    <row r="22" spans="1:3">
      <c r="A22" s="4" t="s">
        <v>542</v>
      </c>
    </row>
    <row r="23" spans="1:3">
      <c r="A23" s="3" t="s">
        <v>84</v>
      </c>
    </row>
    <row r="24" spans="1:3">
      <c r="A24" s="4" t="s">
        <v>89</v>
      </c>
      <c r="B24" s="5" t="n">
        <v>10449</v>
      </c>
      <c r="C24" s="5" t="n">
        <v>10820</v>
      </c>
    </row>
    <row r="25" spans="1:3">
      <c r="A25" s="4" t="s">
        <v>579</v>
      </c>
    </row>
    <row r="26" spans="1:3">
      <c r="A26" s="3" t="s">
        <v>84</v>
      </c>
    </row>
    <row r="27" spans="1:3">
      <c r="A27" s="4" t="s">
        <v>89</v>
      </c>
      <c r="B27" s="5" t="n">
        <v>3984</v>
      </c>
      <c r="C27" s="5" t="n">
        <v>5339</v>
      </c>
    </row>
    <row r="28" spans="1:3">
      <c r="A28" s="4" t="s">
        <v>580</v>
      </c>
    </row>
    <row r="29" spans="1:3">
      <c r="A29" s="3" t="s">
        <v>84</v>
      </c>
    </row>
    <row r="30" spans="1:3">
      <c r="A30" s="4" t="s">
        <v>89</v>
      </c>
      <c r="B30" s="5" t="n">
        <v>3336</v>
      </c>
      <c r="C30" s="5" t="n">
        <v>4109</v>
      </c>
    </row>
    <row r="31" spans="1:3">
      <c r="A31" s="4" t="s">
        <v>467</v>
      </c>
    </row>
    <row r="32" spans="1:3">
      <c r="A32" s="3" t="s">
        <v>84</v>
      </c>
    </row>
    <row r="33" spans="1:3">
      <c r="A33" s="4" t="s">
        <v>386</v>
      </c>
      <c r="B33" s="5" t="n">
        <v>4041</v>
      </c>
      <c r="C33" s="5" t="n">
        <v>5447</v>
      </c>
    </row>
    <row r="34" spans="1:3">
      <c r="A34" s="3" t="s">
        <v>581</v>
      </c>
    </row>
    <row r="35" spans="1:3">
      <c r="A35" s="4" t="s">
        <v>543</v>
      </c>
      <c r="B35" s="5" t="n">
        <v>50</v>
      </c>
      <c r="C35" s="5" t="n">
        <v>83</v>
      </c>
    </row>
    <row r="36" spans="1:3">
      <c r="A36" s="4" t="s">
        <v>544</v>
      </c>
    </row>
    <row r="37" spans="1:3">
      <c r="A37" s="3" t="s">
        <v>581</v>
      </c>
    </row>
    <row r="38" spans="1:3">
      <c r="A38" s="4" t="s">
        <v>545</v>
      </c>
      <c r="B38" s="5" t="n">
        <v>50</v>
      </c>
      <c r="C38" s="5" t="n">
        <v>74</v>
      </c>
    </row>
    <row r="39" spans="1:3">
      <c r="A39" s="4" t="s">
        <v>546</v>
      </c>
      <c r="C39" s="5" t="n">
        <v>9</v>
      </c>
    </row>
    <row r="40" spans="1:3">
      <c r="A40" s="4" t="s">
        <v>547</v>
      </c>
    </row>
    <row r="41" spans="1:3">
      <c r="A41" s="3" t="s">
        <v>84</v>
      </c>
    </row>
    <row r="42" spans="1:3">
      <c r="A42" s="4" t="s">
        <v>548</v>
      </c>
      <c r="B42" s="5" t="n">
        <v>60</v>
      </c>
      <c r="C42" s="5" t="n">
        <v>81</v>
      </c>
    </row>
    <row r="43" spans="1:3">
      <c r="A43" s="4" t="s">
        <v>549</v>
      </c>
    </row>
    <row r="44" spans="1:3">
      <c r="A44" s="3" t="s">
        <v>84</v>
      </c>
    </row>
    <row r="45" spans="1:3">
      <c r="A45" s="4" t="s">
        <v>89</v>
      </c>
      <c r="B45" s="5" t="n">
        <v>234</v>
      </c>
      <c r="C45" s="5" t="n">
        <v>259</v>
      </c>
    </row>
    <row r="46" spans="1:3">
      <c r="A46" s="4" t="s">
        <v>550</v>
      </c>
    </row>
    <row r="47" spans="1:3">
      <c r="A47" s="3" t="s">
        <v>84</v>
      </c>
    </row>
    <row r="48" spans="1:3">
      <c r="A48" s="4" t="s">
        <v>89</v>
      </c>
      <c r="B48" s="5" t="n">
        <v>2933</v>
      </c>
      <c r="C48" s="5" t="n">
        <v>3780</v>
      </c>
    </row>
    <row r="49" spans="1:3">
      <c r="A49" s="4" t="s">
        <v>582</v>
      </c>
    </row>
    <row r="50" spans="1:3">
      <c r="A50" s="3" t="s">
        <v>84</v>
      </c>
    </row>
    <row r="51" spans="1:3">
      <c r="A51" s="4" t="s">
        <v>89</v>
      </c>
      <c r="B51" s="5" t="n">
        <v>97</v>
      </c>
    </row>
    <row r="52" spans="1:3">
      <c r="A52" s="4" t="s">
        <v>583</v>
      </c>
    </row>
    <row r="53" spans="1:3">
      <c r="A53" s="3" t="s">
        <v>84</v>
      </c>
    </row>
    <row r="54" spans="1:3">
      <c r="A54" s="4" t="s">
        <v>89</v>
      </c>
      <c r="B54" s="5" t="n">
        <v>193</v>
      </c>
      <c r="C54" s="5" t="n">
        <v>295</v>
      </c>
    </row>
    <row r="55" spans="1:3">
      <c r="A55" s="4" t="s">
        <v>584</v>
      </c>
    </row>
    <row r="56" spans="1:3">
      <c r="A56" s="3" t="s">
        <v>84</v>
      </c>
    </row>
    <row r="57" spans="1:3">
      <c r="A57" s="4" t="s">
        <v>89</v>
      </c>
      <c r="B57" s="5" t="n">
        <v>264</v>
      </c>
      <c r="C57" s="5" t="n">
        <v>371</v>
      </c>
    </row>
    <row r="58" spans="1:3">
      <c r="A58" s="4" t="s">
        <v>551</v>
      </c>
    </row>
    <row r="59" spans="1:3">
      <c r="A59" s="3" t="s">
        <v>84</v>
      </c>
    </row>
    <row r="60" spans="1:3">
      <c r="A60" s="4" t="s">
        <v>89</v>
      </c>
      <c r="B60" s="5" t="n">
        <v>36</v>
      </c>
      <c r="C60" s="5" t="n">
        <v>38</v>
      </c>
    </row>
    <row r="61" spans="1:3">
      <c r="A61" s="4" t="s">
        <v>585</v>
      </c>
    </row>
    <row r="62" spans="1:3">
      <c r="A62" s="3" t="s">
        <v>84</v>
      </c>
    </row>
    <row r="63" spans="1:3">
      <c r="A63" s="4" t="s">
        <v>89</v>
      </c>
      <c r="B63" s="5" t="n">
        <v>215</v>
      </c>
      <c r="C63" s="5" t="n">
        <v>614</v>
      </c>
    </row>
    <row r="64" spans="1:3">
      <c r="A64" s="4" t="s">
        <v>586</v>
      </c>
    </row>
    <row r="65" spans="1:3">
      <c r="A65" s="3" t="s">
        <v>84</v>
      </c>
    </row>
    <row r="66" spans="1:3">
      <c r="A66" s="4" t="s">
        <v>89</v>
      </c>
      <c r="B66" s="5" t="n">
        <v>9</v>
      </c>
      <c r="C66" s="5" t="n">
        <v>9</v>
      </c>
    </row>
    <row r="67" spans="1:3">
      <c r="A67" s="4" t="s">
        <v>570</v>
      </c>
    </row>
    <row r="68" spans="1:3">
      <c r="A68" s="3" t="s">
        <v>84</v>
      </c>
    </row>
    <row r="69" spans="1:3">
      <c r="A69" s="4" t="s">
        <v>386</v>
      </c>
      <c r="B69" s="5" t="n">
        <v>142</v>
      </c>
      <c r="C69" s="5" t="n">
        <v>178</v>
      </c>
    </row>
    <row r="70" spans="1:3">
      <c r="A70" s="3" t="s">
        <v>581</v>
      </c>
    </row>
    <row r="71" spans="1:3">
      <c r="A71" s="4" t="s">
        <v>543</v>
      </c>
      <c r="B71" s="5" t="n">
        <v>50</v>
      </c>
      <c r="C71" s="5" t="n">
        <v>83</v>
      </c>
    </row>
    <row r="72" spans="1:3">
      <c r="A72" s="4" t="s">
        <v>571</v>
      </c>
    </row>
    <row r="73" spans="1:3">
      <c r="A73" s="3" t="s">
        <v>581</v>
      </c>
    </row>
    <row r="74" spans="1:3">
      <c r="A74" s="4" t="s">
        <v>545</v>
      </c>
      <c r="B74" s="5" t="n">
        <v>50</v>
      </c>
      <c r="C74" s="5" t="n">
        <v>74</v>
      </c>
    </row>
    <row r="75" spans="1:3">
      <c r="A75" s="4" t="s">
        <v>546</v>
      </c>
      <c r="B75" s="5" t="n">
        <v>0</v>
      </c>
      <c r="C75" s="5" t="n">
        <v>9</v>
      </c>
    </row>
    <row r="76" spans="1:3">
      <c r="A76" s="4" t="s">
        <v>572</v>
      </c>
    </row>
    <row r="77" spans="1:3">
      <c r="A77" s="3" t="s">
        <v>84</v>
      </c>
    </row>
    <row r="78" spans="1:3">
      <c r="A78" s="4" t="s">
        <v>548</v>
      </c>
      <c r="B78" s="5" t="n">
        <v>60</v>
      </c>
      <c r="C78" s="5" t="n">
        <v>81</v>
      </c>
    </row>
    <row r="79" spans="1:3">
      <c r="A79" s="4" t="s">
        <v>573</v>
      </c>
    </row>
    <row r="80" spans="1:3">
      <c r="A80" s="3" t="s">
        <v>84</v>
      </c>
    </row>
    <row r="81" spans="1:3">
      <c r="A81" s="4" t="s">
        <v>89</v>
      </c>
      <c r="B81" s="5" t="n">
        <v>0</v>
      </c>
      <c r="C81" s="5" t="n">
        <v>0</v>
      </c>
    </row>
    <row r="82" spans="1:3">
      <c r="A82" s="4" t="s">
        <v>574</v>
      </c>
    </row>
    <row r="83" spans="1:3">
      <c r="A83" s="3" t="s">
        <v>84</v>
      </c>
    </row>
    <row r="84" spans="1:3">
      <c r="A84" s="4" t="s">
        <v>89</v>
      </c>
      <c r="B84" s="5" t="n">
        <v>47</v>
      </c>
      <c r="C84" s="5" t="n">
        <v>59</v>
      </c>
    </row>
    <row r="85" spans="1:3">
      <c r="A85" s="4" t="s">
        <v>587</v>
      </c>
    </row>
    <row r="86" spans="1:3">
      <c r="A86" s="3" t="s">
        <v>84</v>
      </c>
    </row>
    <row r="87" spans="1:3">
      <c r="A87" s="4" t="s">
        <v>89</v>
      </c>
      <c r="B87" s="5" t="n">
        <v>0</v>
      </c>
    </row>
    <row r="88" spans="1:3">
      <c r="A88" s="4" t="s">
        <v>588</v>
      </c>
    </row>
    <row r="89" spans="1:3">
      <c r="A89" s="3" t="s">
        <v>84</v>
      </c>
    </row>
    <row r="90" spans="1:3">
      <c r="A90" s="4" t="s">
        <v>89</v>
      </c>
      <c r="B90" s="7" t="n">
        <v>0</v>
      </c>
      <c r="C90" s="5" t="n">
        <v>0</v>
      </c>
    </row>
    <row r="91" spans="1:3">
      <c r="A91" s="4" t="s">
        <v>589</v>
      </c>
    </row>
    <row r="92" spans="1:3">
      <c r="A92" s="3" t="s">
        <v>84</v>
      </c>
    </row>
    <row r="93" spans="1:3">
      <c r="A93" s="4" t="s">
        <v>89</v>
      </c>
      <c r="C93" s="5" t="n">
        <v>0</v>
      </c>
    </row>
    <row r="94" spans="1:3">
      <c r="A94" s="4" t="s">
        <v>575</v>
      </c>
    </row>
    <row r="95" spans="1:3">
      <c r="A95" s="3" t="s">
        <v>84</v>
      </c>
    </row>
    <row r="96" spans="1:3">
      <c r="A96" s="4" t="s">
        <v>89</v>
      </c>
      <c r="B96" s="7" t="n">
        <v>35</v>
      </c>
      <c r="C96" s="5" t="n">
        <v>38</v>
      </c>
    </row>
    <row r="97" spans="1:3">
      <c r="A97" s="4" t="s">
        <v>590</v>
      </c>
    </row>
    <row r="98" spans="1:3">
      <c r="A98" s="3" t="s">
        <v>84</v>
      </c>
    </row>
    <row r="99" spans="1:3">
      <c r="A99" s="4" t="s">
        <v>89</v>
      </c>
      <c r="B99" s="5" t="n">
        <v>0</v>
      </c>
      <c r="C99" s="5" t="n">
        <v>0</v>
      </c>
    </row>
    <row r="100" spans="1:3">
      <c r="A100" s="4" t="s">
        <v>591</v>
      </c>
    </row>
    <row r="101" spans="1:3">
      <c r="A101" s="3" t="s">
        <v>84</v>
      </c>
    </row>
    <row r="102" spans="1:3">
      <c r="A102" s="4" t="s">
        <v>89</v>
      </c>
      <c r="B102" s="5" t="n">
        <v>0</v>
      </c>
      <c r="C102" s="5" t="n">
        <v>0</v>
      </c>
    </row>
    <row r="103" spans="1:3">
      <c r="A103" s="4" t="s">
        <v>592</v>
      </c>
    </row>
    <row r="104" spans="1:3">
      <c r="A104" s="3" t="s">
        <v>84</v>
      </c>
    </row>
    <row r="105" spans="1:3">
      <c r="A105" s="4" t="s">
        <v>386</v>
      </c>
      <c r="B105" s="5" t="n">
        <v>3899</v>
      </c>
      <c r="C105" s="5" t="n">
        <v>5269</v>
      </c>
    </row>
    <row r="106" spans="1:3">
      <c r="A106" s="3" t="s">
        <v>581</v>
      </c>
    </row>
    <row r="107" spans="1:3">
      <c r="A107" s="4" t="s">
        <v>543</v>
      </c>
      <c r="B107" s="5" t="n">
        <v>0</v>
      </c>
      <c r="C107" s="5" t="n">
        <v>0</v>
      </c>
    </row>
    <row r="108" spans="1:3">
      <c r="A108" s="4" t="s">
        <v>593</v>
      </c>
    </row>
    <row r="109" spans="1:3">
      <c r="A109" s="3" t="s">
        <v>581</v>
      </c>
    </row>
    <row r="110" spans="1:3">
      <c r="A110" s="4" t="s">
        <v>545</v>
      </c>
      <c r="B110" s="5" t="n">
        <v>0</v>
      </c>
      <c r="C110" s="5" t="n">
        <v>0</v>
      </c>
    </row>
    <row r="111" spans="1:3">
      <c r="A111" s="4" t="s">
        <v>546</v>
      </c>
      <c r="C111" s="5" t="n">
        <v>0</v>
      </c>
    </row>
    <row r="112" spans="1:3">
      <c r="A112" s="4" t="s">
        <v>594</v>
      </c>
    </row>
    <row r="113" spans="1:3">
      <c r="A113" s="3" t="s">
        <v>84</v>
      </c>
    </row>
    <row r="114" spans="1:3">
      <c r="A114" s="4" t="s">
        <v>548</v>
      </c>
      <c r="B114" s="5" t="n">
        <v>0</v>
      </c>
      <c r="C114" s="5" t="n">
        <v>0</v>
      </c>
    </row>
    <row r="115" spans="1:3">
      <c r="A115" s="4" t="s">
        <v>595</v>
      </c>
    </row>
    <row r="116" spans="1:3">
      <c r="A116" s="3" t="s">
        <v>84</v>
      </c>
    </row>
    <row r="117" spans="1:3">
      <c r="A117" s="4" t="s">
        <v>89</v>
      </c>
      <c r="B117" s="5" t="n">
        <v>234</v>
      </c>
      <c r="C117" s="5" t="n">
        <v>259</v>
      </c>
    </row>
    <row r="118" spans="1:3">
      <c r="A118" s="4" t="s">
        <v>596</v>
      </c>
    </row>
    <row r="119" spans="1:3">
      <c r="A119" s="3" t="s">
        <v>84</v>
      </c>
    </row>
    <row r="120" spans="1:3">
      <c r="A120" s="4" t="s">
        <v>89</v>
      </c>
      <c r="B120" s="5" t="n">
        <v>2886</v>
      </c>
      <c r="C120" s="5" t="n">
        <v>3721</v>
      </c>
    </row>
    <row r="121" spans="1:3">
      <c r="A121" s="4" t="s">
        <v>597</v>
      </c>
    </row>
    <row r="122" spans="1:3">
      <c r="A122" s="3" t="s">
        <v>84</v>
      </c>
    </row>
    <row r="123" spans="1:3">
      <c r="A123" s="4" t="s">
        <v>89</v>
      </c>
      <c r="B123" s="5" t="n">
        <v>97</v>
      </c>
    </row>
    <row r="124" spans="1:3">
      <c r="A124" s="4" t="s">
        <v>598</v>
      </c>
    </row>
    <row r="125" spans="1:3">
      <c r="A125" s="3" t="s">
        <v>84</v>
      </c>
    </row>
    <row r="126" spans="1:3">
      <c r="A126" s="4" t="s">
        <v>89</v>
      </c>
      <c r="B126" s="5" t="n">
        <v>193</v>
      </c>
      <c r="C126" s="5" t="n">
        <v>295</v>
      </c>
    </row>
    <row r="127" spans="1:3">
      <c r="A127" s="4" t="s">
        <v>599</v>
      </c>
    </row>
    <row r="128" spans="1:3">
      <c r="A128" s="3" t="s">
        <v>84</v>
      </c>
    </row>
    <row r="129" spans="1:3">
      <c r="A129" s="4" t="s">
        <v>89</v>
      </c>
      <c r="B129" s="5" t="n">
        <v>264</v>
      </c>
      <c r="C129" s="5" t="n">
        <v>371</v>
      </c>
    </row>
    <row r="130" spans="1:3">
      <c r="A130" s="4" t="s">
        <v>600</v>
      </c>
    </row>
    <row r="131" spans="1:3">
      <c r="A131" s="3" t="s">
        <v>84</v>
      </c>
    </row>
    <row r="132" spans="1:3">
      <c r="A132" s="4" t="s">
        <v>89</v>
      </c>
      <c r="B132" s="5" t="n">
        <v>1</v>
      </c>
      <c r="C132" s="5" t="n">
        <v>0</v>
      </c>
    </row>
    <row r="133" spans="1:3">
      <c r="A133" s="4" t="s">
        <v>601</v>
      </c>
    </row>
    <row r="134" spans="1:3">
      <c r="A134" s="3" t="s">
        <v>84</v>
      </c>
    </row>
    <row r="135" spans="1:3">
      <c r="A135" s="4" t="s">
        <v>89</v>
      </c>
      <c r="B135" s="5" t="n">
        <v>215</v>
      </c>
      <c r="C135" s="5" t="n">
        <v>614</v>
      </c>
    </row>
    <row r="136" spans="1:3">
      <c r="A136" s="4" t="s">
        <v>602</v>
      </c>
    </row>
    <row r="137" spans="1:3">
      <c r="A137" s="3" t="s">
        <v>84</v>
      </c>
    </row>
    <row r="138" spans="1:3">
      <c r="A138" s="4" t="s">
        <v>89</v>
      </c>
      <c r="B138" s="7" t="n">
        <v>9</v>
      </c>
      <c r="C138" s="7" t="n">
        <v>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3</v>
      </c>
      <c r="B1" s="2" t="s">
        <v>2</v>
      </c>
      <c r="C1" s="2" t="s">
        <v>83</v>
      </c>
      <c r="D1" s="2" t="s">
        <v>24</v>
      </c>
      <c r="E1" s="2" t="s">
        <v>604</v>
      </c>
    </row>
    <row r="2" spans="1:5">
      <c r="A2" s="3" t="s">
        <v>605</v>
      </c>
    </row>
    <row r="3" spans="1:5">
      <c r="A3" s="4" t="s">
        <v>85</v>
      </c>
      <c r="B3" s="7" t="n">
        <v>3084</v>
      </c>
      <c r="C3" s="7" t="n">
        <v>1855</v>
      </c>
      <c r="D3" s="7" t="n">
        <v>6247</v>
      </c>
      <c r="E3" s="7" t="n">
        <v>3220</v>
      </c>
    </row>
    <row r="4" spans="1:5">
      <c r="A4" s="4" t="s">
        <v>86</v>
      </c>
      <c r="B4" s="5" t="n">
        <v>116728</v>
      </c>
      <c r="C4" s="5" t="n">
        <v>93523</v>
      </c>
    </row>
    <row r="5" spans="1:5">
      <c r="A5" s="4" t="s">
        <v>87</v>
      </c>
      <c r="B5" s="5" t="n">
        <v>4447</v>
      </c>
      <c r="C5" s="5" t="n">
        <v>2390</v>
      </c>
    </row>
    <row r="6" spans="1:5">
      <c r="A6" s="4" t="s">
        <v>125</v>
      </c>
      <c r="B6" s="5" t="n">
        <v>16198</v>
      </c>
      <c r="C6" s="5" t="n">
        <v>17842</v>
      </c>
    </row>
    <row r="7" spans="1:5">
      <c r="A7" s="4" t="s">
        <v>606</v>
      </c>
      <c r="B7" s="5" t="n">
        <v>17606</v>
      </c>
      <c r="C7" s="5" t="n">
        <v>17131</v>
      </c>
    </row>
    <row r="8" spans="1:5">
      <c r="A8" s="3" t="s">
        <v>607</v>
      </c>
    </row>
    <row r="9" spans="1:5">
      <c r="A9" s="4" t="s">
        <v>99</v>
      </c>
      <c r="B9" s="5" t="n">
        <v>83120</v>
      </c>
      <c r="C9" s="5" t="n">
        <v>70490</v>
      </c>
    </row>
    <row r="10" spans="1:5">
      <c r="A10" s="4" t="s">
        <v>100</v>
      </c>
      <c r="B10" s="5" t="n">
        <v>32839</v>
      </c>
      <c r="C10" s="5" t="n">
        <v>33012</v>
      </c>
    </row>
    <row r="11" spans="1:5">
      <c r="A11" s="4" t="s">
        <v>101</v>
      </c>
      <c r="B11" s="5" t="n">
        <v>114632</v>
      </c>
      <c r="C11" s="5" t="n">
        <v>105538</v>
      </c>
    </row>
    <row r="12" spans="1:5">
      <c r="A12" s="4" t="s">
        <v>103</v>
      </c>
      <c r="B12" s="5" t="n">
        <v>10978</v>
      </c>
      <c r="C12" s="5" t="n">
        <v>8925</v>
      </c>
    </row>
    <row r="13" spans="1:5">
      <c r="A13" s="4" t="s">
        <v>104</v>
      </c>
      <c r="B13" s="5" t="n">
        <v>15</v>
      </c>
      <c r="C13" s="5" t="n">
        <v>21</v>
      </c>
    </row>
    <row r="14" spans="1:5">
      <c r="A14" s="4" t="s">
        <v>105</v>
      </c>
      <c r="B14" s="5" t="n">
        <v>4756</v>
      </c>
      <c r="C14" s="5" t="n">
        <v>4381</v>
      </c>
    </row>
    <row r="15" spans="1:5">
      <c r="A15" s="4" t="s">
        <v>107</v>
      </c>
      <c r="B15" s="5" t="n">
        <v>9257</v>
      </c>
      <c r="C15" s="5" t="n">
        <v>10229</v>
      </c>
    </row>
    <row r="16" spans="1:5">
      <c r="A16" s="4" t="s">
        <v>608</v>
      </c>
    </row>
    <row r="17" spans="1:5">
      <c r="A17" s="3" t="s">
        <v>605</v>
      </c>
    </row>
    <row r="18" spans="1:5">
      <c r="A18" s="4" t="s">
        <v>85</v>
      </c>
      <c r="B18" s="5" t="n">
        <v>3084</v>
      </c>
      <c r="C18" s="5" t="n">
        <v>1855</v>
      </c>
    </row>
    <row r="19" spans="1:5">
      <c r="A19" s="4" t="s">
        <v>86</v>
      </c>
      <c r="B19" s="5" t="n">
        <v>116728</v>
      </c>
      <c r="C19" s="5" t="n">
        <v>93523</v>
      </c>
    </row>
    <row r="20" spans="1:5">
      <c r="A20" s="4" t="s">
        <v>87</v>
      </c>
      <c r="B20" s="5" t="n">
        <v>4447</v>
      </c>
      <c r="C20" s="5" t="n">
        <v>2390</v>
      </c>
    </row>
    <row r="21" spans="1:5">
      <c r="A21" s="4" t="s">
        <v>125</v>
      </c>
      <c r="B21" s="5" t="n">
        <v>16155</v>
      </c>
      <c r="C21" s="5" t="n">
        <v>17723</v>
      </c>
    </row>
    <row r="22" spans="1:5">
      <c r="A22" s="4" t="s">
        <v>606</v>
      </c>
      <c r="B22" s="5" t="n">
        <v>17617</v>
      </c>
      <c r="C22" s="5" t="n">
        <v>17158</v>
      </c>
    </row>
    <row r="23" spans="1:5">
      <c r="A23" s="3" t="s">
        <v>607</v>
      </c>
    </row>
    <row r="24" spans="1:5">
      <c r="A24" s="4" t="s">
        <v>99</v>
      </c>
      <c r="B24" s="5" t="n">
        <v>83120</v>
      </c>
      <c r="C24" s="5" t="n">
        <v>70490</v>
      </c>
    </row>
    <row r="25" spans="1:5">
      <c r="A25" s="4" t="s">
        <v>100</v>
      </c>
      <c r="B25" s="5" t="n">
        <v>32839</v>
      </c>
      <c r="C25" s="5" t="n">
        <v>33012</v>
      </c>
    </row>
    <row r="26" spans="1:5">
      <c r="A26" s="4" t="s">
        <v>101</v>
      </c>
      <c r="B26" s="5" t="n">
        <v>114632</v>
      </c>
      <c r="C26" s="5" t="n">
        <v>105538</v>
      </c>
    </row>
    <row r="27" spans="1:5">
      <c r="A27" s="4" t="s">
        <v>103</v>
      </c>
      <c r="B27" s="5" t="n">
        <v>10978</v>
      </c>
      <c r="C27" s="5" t="n">
        <v>8925</v>
      </c>
    </row>
    <row r="28" spans="1:5">
      <c r="A28" s="4" t="s">
        <v>104</v>
      </c>
      <c r="B28" s="5" t="n">
        <v>15</v>
      </c>
      <c r="C28" s="5" t="n">
        <v>21</v>
      </c>
    </row>
    <row r="29" spans="1:5">
      <c r="A29" s="4" t="s">
        <v>105</v>
      </c>
      <c r="B29" s="5" t="n">
        <v>4756</v>
      </c>
      <c r="C29" s="5" t="n">
        <v>4381</v>
      </c>
    </row>
    <row r="30" spans="1:5">
      <c r="A30" s="4" t="s">
        <v>107</v>
      </c>
      <c r="B30" s="5" t="n">
        <v>9085</v>
      </c>
      <c r="C30" s="5" t="n">
        <v>10042</v>
      </c>
    </row>
    <row r="31" spans="1:5">
      <c r="A31" s="4" t="s">
        <v>609</v>
      </c>
    </row>
    <row r="32" spans="1:5">
      <c r="A32" s="3" t="s">
        <v>605</v>
      </c>
    </row>
    <row r="33" spans="1:5">
      <c r="A33" s="4" t="s">
        <v>85</v>
      </c>
      <c r="B33" s="5" t="n">
        <v>3084</v>
      </c>
      <c r="C33" s="5" t="n">
        <v>1855</v>
      </c>
    </row>
    <row r="34" spans="1:5">
      <c r="A34" s="4" t="s">
        <v>86</v>
      </c>
      <c r="B34" s="5" t="n">
        <v>0</v>
      </c>
      <c r="C34" s="5" t="n">
        <v>0</v>
      </c>
    </row>
    <row r="35" spans="1:5">
      <c r="A35" s="4" t="s">
        <v>87</v>
      </c>
      <c r="B35" s="5" t="n">
        <v>0</v>
      </c>
      <c r="C35" s="5" t="n">
        <v>0</v>
      </c>
    </row>
    <row r="36" spans="1:5">
      <c r="A36" s="4" t="s">
        <v>125</v>
      </c>
      <c r="B36" s="5" t="n">
        <v>0</v>
      </c>
      <c r="C36" s="5" t="n">
        <v>0</v>
      </c>
    </row>
    <row r="37" spans="1:5">
      <c r="A37" s="4" t="s">
        <v>606</v>
      </c>
      <c r="B37" s="5" t="n">
        <v>0</v>
      </c>
      <c r="C37" s="5" t="n">
        <v>0</v>
      </c>
    </row>
    <row r="38" spans="1:5">
      <c r="A38" s="3" t="s">
        <v>607</v>
      </c>
    </row>
    <row r="39" spans="1:5">
      <c r="A39" s="4" t="s">
        <v>99</v>
      </c>
      <c r="B39" s="5" t="n">
        <v>0</v>
      </c>
      <c r="C39" s="5" t="n">
        <v>0</v>
      </c>
    </row>
    <row r="40" spans="1:5">
      <c r="A40" s="4" t="s">
        <v>100</v>
      </c>
      <c r="B40" s="5" t="n">
        <v>0</v>
      </c>
      <c r="C40" s="5" t="n">
        <v>0</v>
      </c>
    </row>
    <row r="41" spans="1:5">
      <c r="A41" s="4" t="s">
        <v>101</v>
      </c>
      <c r="B41" s="5" t="n">
        <v>0</v>
      </c>
      <c r="C41" s="5" t="n">
        <v>0</v>
      </c>
    </row>
    <row r="42" spans="1:5">
      <c r="A42" s="4" t="s">
        <v>103</v>
      </c>
      <c r="B42" s="5" t="n">
        <v>0</v>
      </c>
      <c r="C42" s="5" t="n">
        <v>0</v>
      </c>
    </row>
    <row r="43" spans="1:5">
      <c r="A43" s="4" t="s">
        <v>104</v>
      </c>
      <c r="B43" s="5" t="n">
        <v>0</v>
      </c>
      <c r="C43" s="5" t="n">
        <v>0</v>
      </c>
    </row>
    <row r="44" spans="1:5">
      <c r="A44" s="4" t="s">
        <v>105</v>
      </c>
      <c r="B44" s="5" t="n">
        <v>0</v>
      </c>
      <c r="C44" s="5" t="n">
        <v>0</v>
      </c>
    </row>
    <row r="45" spans="1:5">
      <c r="A45" s="4" t="s">
        <v>107</v>
      </c>
      <c r="B45" s="5" t="n">
        <v>0</v>
      </c>
      <c r="C45" s="5" t="n">
        <v>0</v>
      </c>
    </row>
    <row r="46" spans="1:5">
      <c r="A46" s="4" t="s">
        <v>610</v>
      </c>
    </row>
    <row r="47" spans="1:5">
      <c r="A47" s="3" t="s">
        <v>605</v>
      </c>
    </row>
    <row r="48" spans="1:5">
      <c r="A48" s="4" t="s">
        <v>85</v>
      </c>
      <c r="B48" s="5" t="n">
        <v>0</v>
      </c>
      <c r="C48" s="5" t="n">
        <v>0</v>
      </c>
    </row>
    <row r="49" spans="1:5">
      <c r="A49" s="4" t="s">
        <v>86</v>
      </c>
      <c r="B49" s="5" t="n">
        <v>116728</v>
      </c>
      <c r="C49" s="5" t="n">
        <v>93523</v>
      </c>
    </row>
    <row r="50" spans="1:5">
      <c r="A50" s="4" t="s">
        <v>87</v>
      </c>
      <c r="B50" s="5" t="n">
        <v>4447</v>
      </c>
      <c r="C50" s="5" t="n">
        <v>2390</v>
      </c>
    </row>
    <row r="51" spans="1:5">
      <c r="A51" s="4" t="s">
        <v>125</v>
      </c>
      <c r="B51" s="5" t="n">
        <v>16198</v>
      </c>
      <c r="C51" s="5" t="n">
        <v>17842</v>
      </c>
    </row>
    <row r="52" spans="1:5">
      <c r="A52" s="4" t="s">
        <v>606</v>
      </c>
      <c r="B52" s="5" t="n">
        <v>17451</v>
      </c>
      <c r="C52" s="5" t="n">
        <v>16964</v>
      </c>
    </row>
    <row r="53" spans="1:5">
      <c r="A53" s="3" t="s">
        <v>607</v>
      </c>
    </row>
    <row r="54" spans="1:5">
      <c r="A54" s="4" t="s">
        <v>99</v>
      </c>
      <c r="B54" s="5" t="n">
        <v>83120</v>
      </c>
      <c r="C54" s="5" t="n">
        <v>70490</v>
      </c>
    </row>
    <row r="55" spans="1:5">
      <c r="A55" s="4" t="s">
        <v>100</v>
      </c>
      <c r="B55" s="5" t="n">
        <v>32839</v>
      </c>
      <c r="C55" s="5" t="n">
        <v>33012</v>
      </c>
    </row>
    <row r="56" spans="1:5">
      <c r="A56" s="4" t="s">
        <v>101</v>
      </c>
      <c r="B56" s="5" t="n">
        <v>114632</v>
      </c>
      <c r="C56" s="5" t="n">
        <v>105538</v>
      </c>
    </row>
    <row r="57" spans="1:5">
      <c r="A57" s="4" t="s">
        <v>103</v>
      </c>
      <c r="B57" s="5" t="n">
        <v>10978</v>
      </c>
      <c r="C57" s="5" t="n">
        <v>8925</v>
      </c>
    </row>
    <row r="58" spans="1:5">
      <c r="A58" s="4" t="s">
        <v>104</v>
      </c>
      <c r="B58" s="5" t="n">
        <v>15</v>
      </c>
      <c r="C58" s="5" t="n">
        <v>21</v>
      </c>
    </row>
    <row r="59" spans="1:5">
      <c r="A59" s="4" t="s">
        <v>105</v>
      </c>
      <c r="B59" s="5" t="n">
        <v>4756</v>
      </c>
      <c r="C59" s="5" t="n">
        <v>4381</v>
      </c>
    </row>
    <row r="60" spans="1:5">
      <c r="A60" s="4" t="s">
        <v>107</v>
      </c>
      <c r="B60" s="5" t="n">
        <v>8451</v>
      </c>
      <c r="C60" s="5" t="n">
        <v>9382</v>
      </c>
    </row>
    <row r="61" spans="1:5">
      <c r="A61" s="4" t="s">
        <v>467</v>
      </c>
    </row>
    <row r="62" spans="1:5">
      <c r="A62" s="3" t="s">
        <v>605</v>
      </c>
    </row>
    <row r="63" spans="1:5">
      <c r="A63" s="4" t="s">
        <v>85</v>
      </c>
      <c r="B63" s="5" t="n">
        <v>0</v>
      </c>
      <c r="C63" s="5" t="n">
        <v>0</v>
      </c>
    </row>
    <row r="64" spans="1:5">
      <c r="A64" s="4" t="s">
        <v>86</v>
      </c>
      <c r="B64" s="5" t="n">
        <v>0</v>
      </c>
      <c r="C64" s="5" t="n">
        <v>0</v>
      </c>
    </row>
    <row r="65" spans="1:5">
      <c r="A65" s="4" t="s">
        <v>87</v>
      </c>
      <c r="B65" s="5" t="n">
        <v>0</v>
      </c>
      <c r="C65" s="5" t="n">
        <v>0</v>
      </c>
    </row>
    <row r="66" spans="1:5">
      <c r="A66" s="4" t="s">
        <v>125</v>
      </c>
      <c r="B66" s="5" t="n">
        <v>0</v>
      </c>
      <c r="C66" s="5" t="n">
        <v>0</v>
      </c>
    </row>
    <row r="67" spans="1:5">
      <c r="A67" s="4" t="s">
        <v>606</v>
      </c>
      <c r="B67" s="5" t="n">
        <v>155</v>
      </c>
      <c r="C67" s="5" t="n">
        <v>167</v>
      </c>
    </row>
    <row r="68" spans="1:5">
      <c r="A68" s="3" t="s">
        <v>607</v>
      </c>
    </row>
    <row r="69" spans="1:5">
      <c r="A69" s="4" t="s">
        <v>99</v>
      </c>
      <c r="B69" s="5" t="n">
        <v>0</v>
      </c>
      <c r="C69" s="5" t="n">
        <v>0</v>
      </c>
    </row>
    <row r="70" spans="1:5">
      <c r="A70" s="4" t="s">
        <v>100</v>
      </c>
      <c r="B70" s="5" t="n">
        <v>0</v>
      </c>
      <c r="C70" s="5" t="n">
        <v>0</v>
      </c>
    </row>
    <row r="71" spans="1:5">
      <c r="A71" s="4" t="s">
        <v>101</v>
      </c>
      <c r="B71" s="5" t="n">
        <v>0</v>
      </c>
      <c r="C71" s="5" t="n">
        <v>0</v>
      </c>
    </row>
    <row r="72" spans="1:5">
      <c r="A72" s="4" t="s">
        <v>103</v>
      </c>
      <c r="B72" s="5" t="n">
        <v>0</v>
      </c>
      <c r="C72" s="5" t="n">
        <v>0</v>
      </c>
    </row>
    <row r="73" spans="1:5">
      <c r="A73" s="4" t="s">
        <v>104</v>
      </c>
      <c r="B73" s="5" t="n">
        <v>0</v>
      </c>
      <c r="C73" s="5" t="n">
        <v>0</v>
      </c>
    </row>
    <row r="74" spans="1:5">
      <c r="A74" s="4" t="s">
        <v>105</v>
      </c>
      <c r="B74" s="5" t="n">
        <v>0</v>
      </c>
      <c r="C74" s="5" t="n">
        <v>0</v>
      </c>
    </row>
    <row r="75" spans="1:5">
      <c r="A75" s="4" t="s">
        <v>107</v>
      </c>
      <c r="B75" s="7" t="n">
        <v>806</v>
      </c>
      <c r="C75" s="7" t="n">
        <v>8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r="A1" s="1" t="s">
        <v>611</v>
      </c>
      <c r="B1" s="2" t="s">
        <v>23</v>
      </c>
      <c r="D1" s="2" t="s">
        <v>1</v>
      </c>
    </row>
    <row r="2" spans="1:6">
      <c r="B2" s="2" t="s">
        <v>373</v>
      </c>
      <c r="C2" s="2" t="s">
        <v>612</v>
      </c>
      <c r="D2" s="2" t="s">
        <v>613</v>
      </c>
      <c r="E2" s="2" t="s">
        <v>612</v>
      </c>
      <c r="F2" s="2" t="s">
        <v>614</v>
      </c>
    </row>
    <row r="3" spans="1:6">
      <c r="A3" s="3" t="s">
        <v>211</v>
      </c>
    </row>
    <row r="4" spans="1:6">
      <c r="A4" s="4" t="s">
        <v>615</v>
      </c>
      <c r="B4" s="7" t="n">
        <v>38120</v>
      </c>
      <c r="D4" s="7" t="n">
        <v>38120</v>
      </c>
      <c r="F4" s="7" t="n">
        <v>44020</v>
      </c>
    </row>
    <row r="5" spans="1:6">
      <c r="A5" s="4" t="s">
        <v>616</v>
      </c>
      <c r="B5" s="5" t="n">
        <v>0</v>
      </c>
      <c r="C5" s="7" t="n">
        <v>-2</v>
      </c>
      <c r="D5" s="5" t="n">
        <v>-1</v>
      </c>
      <c r="E5" s="7" t="n">
        <v>-11</v>
      </c>
    </row>
    <row r="6" spans="1:6">
      <c r="A6" s="4" t="s">
        <v>617</v>
      </c>
      <c r="B6" s="5" t="n">
        <v>0</v>
      </c>
      <c r="C6" s="5" t="n">
        <v>-1</v>
      </c>
      <c r="D6" s="5" t="n">
        <v>-1</v>
      </c>
      <c r="E6" s="5" t="n">
        <v>-1</v>
      </c>
    </row>
    <row r="7" spans="1:6">
      <c r="A7" s="4" t="s">
        <v>618</v>
      </c>
      <c r="B7" s="7" t="n">
        <v>0</v>
      </c>
      <c r="C7" s="7" t="n">
        <v>-1</v>
      </c>
      <c r="D7" s="5" t="n">
        <v>0</v>
      </c>
      <c r="E7" s="7" t="n">
        <v>-10</v>
      </c>
    </row>
    <row r="8" spans="1:6">
      <c r="A8" s="4" t="s">
        <v>619</v>
      </c>
      <c r="D8" s="7" t="n">
        <v>600</v>
      </c>
    </row>
    <row r="9" spans="1:6">
      <c r="A9" s="4" t="s">
        <v>620</v>
      </c>
      <c r="D9" s="5" t="n">
        <v>14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1</v>
      </c>
      <c r="B1" s="2" t="s">
        <v>1</v>
      </c>
    </row>
    <row r="2" spans="1:3">
      <c r="B2" s="2" t="s">
        <v>2</v>
      </c>
      <c r="C2" s="2" t="s">
        <v>83</v>
      </c>
    </row>
    <row r="3" spans="1:3">
      <c r="A3" s="3" t="s">
        <v>622</v>
      </c>
    </row>
    <row r="4" spans="1:3">
      <c r="A4" s="4" t="s">
        <v>623</v>
      </c>
      <c r="B4" s="7" t="n">
        <v>84689</v>
      </c>
      <c r="C4" s="7" t="n">
        <v>94108</v>
      </c>
    </row>
    <row r="5" spans="1:3">
      <c r="A5" s="4" t="s">
        <v>624</v>
      </c>
      <c r="B5" s="5" t="n">
        <v>1018</v>
      </c>
      <c r="C5" s="5" t="n">
        <v>1229</v>
      </c>
    </row>
    <row r="6" spans="1:3">
      <c r="A6" s="4" t="s">
        <v>625</v>
      </c>
      <c r="B6" s="5" t="n">
        <v>399</v>
      </c>
      <c r="C6" s="5" t="n">
        <v>424</v>
      </c>
    </row>
    <row r="7" spans="1:3">
      <c r="A7" s="4" t="s">
        <v>89</v>
      </c>
      <c r="B7" s="5" t="n">
        <v>85308</v>
      </c>
      <c r="C7" s="5" t="n">
        <v>94913</v>
      </c>
    </row>
    <row r="8" spans="1:3">
      <c r="A8" s="4" t="s">
        <v>626</v>
      </c>
      <c r="B8" s="5" t="n">
        <v>16155</v>
      </c>
      <c r="C8" s="5" t="n">
        <v>17723</v>
      </c>
    </row>
    <row r="9" spans="1:3">
      <c r="A9" s="4" t="s">
        <v>627</v>
      </c>
      <c r="B9" s="5" t="n">
        <v>244</v>
      </c>
      <c r="C9" s="5" t="n">
        <v>309</v>
      </c>
    </row>
    <row r="10" spans="1:3">
      <c r="A10" s="4" t="s">
        <v>628</v>
      </c>
      <c r="B10" s="5" t="n">
        <v>201</v>
      </c>
      <c r="C10" s="5" t="n">
        <v>190</v>
      </c>
    </row>
    <row r="11" spans="1:3">
      <c r="A11" s="4" t="s">
        <v>629</v>
      </c>
      <c r="B11" s="5" t="n">
        <v>16198</v>
      </c>
      <c r="C11" s="5" t="n">
        <v>17842</v>
      </c>
    </row>
    <row r="12" spans="1:3">
      <c r="A12" s="4" t="s">
        <v>630</v>
      </c>
    </row>
    <row r="13" spans="1:3">
      <c r="A13" s="3" t="s">
        <v>622</v>
      </c>
    </row>
    <row r="14" spans="1:3">
      <c r="A14" s="4" t="s">
        <v>623</v>
      </c>
      <c r="B14" s="5" t="n">
        <v>14210</v>
      </c>
      <c r="C14" s="5" t="n">
        <v>20615</v>
      </c>
    </row>
    <row r="15" spans="1:3">
      <c r="A15" s="4" t="s">
        <v>624</v>
      </c>
      <c r="B15" s="5" t="n">
        <v>151</v>
      </c>
      <c r="C15" s="5" t="n">
        <v>218</v>
      </c>
    </row>
    <row r="16" spans="1:3">
      <c r="A16" s="4" t="s">
        <v>625</v>
      </c>
      <c r="B16" s="5" t="n">
        <v>157</v>
      </c>
      <c r="C16" s="5" t="n">
        <v>224</v>
      </c>
    </row>
    <row r="17" spans="1:3">
      <c r="A17" s="4" t="s">
        <v>89</v>
      </c>
      <c r="B17" s="5" t="n">
        <v>14204</v>
      </c>
      <c r="C17" s="5" t="n">
        <v>20609</v>
      </c>
    </row>
    <row r="18" spans="1:3">
      <c r="A18" s="4" t="s">
        <v>626</v>
      </c>
      <c r="B18" s="5" t="n">
        <v>3092</v>
      </c>
      <c r="C18" s="5" t="n">
        <v>3288</v>
      </c>
    </row>
    <row r="19" spans="1:3">
      <c r="A19" s="4" t="s">
        <v>627</v>
      </c>
      <c r="B19" s="5" t="n">
        <v>8</v>
      </c>
      <c r="C19" s="5" t="n">
        <v>7</v>
      </c>
    </row>
    <row r="20" spans="1:3">
      <c r="A20" s="4" t="s">
        <v>628</v>
      </c>
      <c r="B20" s="5" t="n">
        <v>4</v>
      </c>
      <c r="C20" s="5" t="n">
        <v>5</v>
      </c>
    </row>
    <row r="21" spans="1:3">
      <c r="A21" s="4" t="s">
        <v>629</v>
      </c>
      <c r="B21" s="5" t="n">
        <v>3096</v>
      </c>
      <c r="C21" s="5" t="n">
        <v>3290</v>
      </c>
    </row>
    <row r="22" spans="1:3">
      <c r="A22" s="4" t="s">
        <v>631</v>
      </c>
    </row>
    <row r="23" spans="1:3">
      <c r="A23" s="3" t="s">
        <v>622</v>
      </c>
    </row>
    <row r="24" spans="1:3">
      <c r="A24" s="4" t="s">
        <v>623</v>
      </c>
      <c r="B24" s="5" t="n">
        <v>12777</v>
      </c>
      <c r="C24" s="5" t="n">
        <v>10573</v>
      </c>
    </row>
    <row r="25" spans="1:3">
      <c r="A25" s="4" t="s">
        <v>624</v>
      </c>
      <c r="B25" s="5" t="n">
        <v>127</v>
      </c>
      <c r="C25" s="5" t="n">
        <v>83</v>
      </c>
    </row>
    <row r="26" spans="1:3">
      <c r="A26" s="4" t="s">
        <v>625</v>
      </c>
      <c r="B26" s="5" t="n">
        <v>2</v>
      </c>
      <c r="C26" s="5" t="n">
        <v>1</v>
      </c>
    </row>
    <row r="27" spans="1:3">
      <c r="A27" s="4" t="s">
        <v>89</v>
      </c>
      <c r="B27" s="5" t="n">
        <v>12902</v>
      </c>
      <c r="C27" s="5" t="n">
        <v>10655</v>
      </c>
    </row>
    <row r="28" spans="1:3">
      <c r="A28" s="4" t="s">
        <v>626</v>
      </c>
      <c r="B28" s="5" t="n">
        <v>5707</v>
      </c>
      <c r="C28" s="5" t="n">
        <v>5114</v>
      </c>
    </row>
    <row r="29" spans="1:3">
      <c r="A29" s="4" t="s">
        <v>627</v>
      </c>
      <c r="B29" s="5" t="n">
        <v>2</v>
      </c>
      <c r="C29" s="5" t="n">
        <v>0</v>
      </c>
    </row>
    <row r="30" spans="1:3">
      <c r="A30" s="4" t="s">
        <v>628</v>
      </c>
      <c r="B30" s="5" t="n">
        <v>162</v>
      </c>
      <c r="C30" s="5" t="n">
        <v>147</v>
      </c>
    </row>
    <row r="31" spans="1:3">
      <c r="A31" s="4" t="s">
        <v>629</v>
      </c>
      <c r="B31" s="5" t="n">
        <v>5547</v>
      </c>
      <c r="C31" s="5" t="n">
        <v>4967</v>
      </c>
    </row>
    <row r="32" spans="1:3">
      <c r="A32" s="4" t="s">
        <v>632</v>
      </c>
    </row>
    <row r="33" spans="1:3">
      <c r="A33" s="3" t="s">
        <v>622</v>
      </c>
    </row>
    <row r="34" spans="1:3">
      <c r="A34" s="4" t="s">
        <v>623</v>
      </c>
      <c r="B34" s="5" t="n">
        <v>19655</v>
      </c>
      <c r="C34" s="5" t="n">
        <v>20648</v>
      </c>
    </row>
    <row r="35" spans="1:3">
      <c r="A35" s="4" t="s">
        <v>624</v>
      </c>
      <c r="B35" s="5" t="n">
        <v>192</v>
      </c>
      <c r="C35" s="5" t="n">
        <v>193</v>
      </c>
    </row>
    <row r="36" spans="1:3">
      <c r="A36" s="4" t="s">
        <v>625</v>
      </c>
      <c r="B36" s="5" t="n">
        <v>129</v>
      </c>
      <c r="C36" s="5" t="n">
        <v>127</v>
      </c>
    </row>
    <row r="37" spans="1:3">
      <c r="A37" s="4" t="s">
        <v>89</v>
      </c>
      <c r="B37" s="5" t="n">
        <v>19718</v>
      </c>
      <c r="C37" s="5" t="n">
        <v>20714</v>
      </c>
    </row>
    <row r="38" spans="1:3">
      <c r="A38" s="4" t="s">
        <v>626</v>
      </c>
      <c r="B38" s="5" t="n">
        <v>52</v>
      </c>
      <c r="C38" s="5" t="n">
        <v>62</v>
      </c>
    </row>
    <row r="39" spans="1:3">
      <c r="A39" s="4" t="s">
        <v>627</v>
      </c>
      <c r="B39" s="5" t="n">
        <v>3</v>
      </c>
      <c r="C39" s="5" t="n">
        <v>4</v>
      </c>
    </row>
    <row r="40" spans="1:3">
      <c r="A40" s="4" t="s">
        <v>628</v>
      </c>
      <c r="B40" s="5" t="n">
        <v>0</v>
      </c>
      <c r="C40" s="5" t="n">
        <v>0</v>
      </c>
    </row>
    <row r="41" spans="1:3">
      <c r="A41" s="4" t="s">
        <v>629</v>
      </c>
      <c r="B41" s="5" t="n">
        <v>55</v>
      </c>
      <c r="C41" s="5" t="n">
        <v>66</v>
      </c>
    </row>
    <row r="42" spans="1:3">
      <c r="A42" s="4" t="s">
        <v>539</v>
      </c>
    </row>
    <row r="43" spans="1:3">
      <c r="A43" s="3" t="s">
        <v>622</v>
      </c>
    </row>
    <row r="44" spans="1:3">
      <c r="A44" s="4" t="s">
        <v>623</v>
      </c>
      <c r="B44" s="5" t="n">
        <v>9159</v>
      </c>
      <c r="C44" s="5" t="n">
        <v>12478</v>
      </c>
    </row>
    <row r="45" spans="1:3">
      <c r="A45" s="4" t="s">
        <v>624</v>
      </c>
      <c r="B45" s="5" t="n">
        <v>73</v>
      </c>
      <c r="C45" s="5" t="n">
        <v>106</v>
      </c>
    </row>
    <row r="46" spans="1:3">
      <c r="A46" s="4" t="s">
        <v>625</v>
      </c>
      <c r="B46" s="5" t="n">
        <v>93</v>
      </c>
      <c r="C46" s="5" t="n">
        <v>124</v>
      </c>
    </row>
    <row r="47" spans="1:3">
      <c r="A47" s="4" t="s">
        <v>89</v>
      </c>
      <c r="B47" s="5" t="n">
        <v>9139</v>
      </c>
      <c r="C47" s="5" t="n">
        <v>12460</v>
      </c>
    </row>
    <row r="48" spans="1:3">
      <c r="A48" s="4" t="s">
        <v>626</v>
      </c>
      <c r="B48" s="5" t="n">
        <v>1695</v>
      </c>
      <c r="C48" s="5" t="n">
        <v>1814</v>
      </c>
    </row>
    <row r="49" spans="1:3">
      <c r="A49" s="4" t="s">
        <v>627</v>
      </c>
      <c r="B49" s="5" t="n">
        <v>3</v>
      </c>
      <c r="C49" s="5" t="n">
        <v>2</v>
      </c>
    </row>
    <row r="50" spans="1:3">
      <c r="A50" s="4" t="s">
        <v>628</v>
      </c>
      <c r="B50" s="5" t="n">
        <v>4</v>
      </c>
      <c r="C50" s="5" t="n">
        <v>4</v>
      </c>
    </row>
    <row r="51" spans="1:3">
      <c r="A51" s="4" t="s">
        <v>629</v>
      </c>
      <c r="B51" s="5" t="n">
        <v>1694</v>
      </c>
      <c r="C51" s="5" t="n">
        <v>1812</v>
      </c>
    </row>
    <row r="52" spans="1:3">
      <c r="A52" s="4" t="s">
        <v>540</v>
      </c>
    </row>
    <row r="53" spans="1:3">
      <c r="A53" s="3" t="s">
        <v>622</v>
      </c>
    </row>
    <row r="54" spans="1:3">
      <c r="A54" s="4" t="s">
        <v>623</v>
      </c>
      <c r="B54" s="5" t="n">
        <v>1599</v>
      </c>
      <c r="C54" s="5" t="n">
        <v>3077</v>
      </c>
    </row>
    <row r="55" spans="1:3">
      <c r="A55" s="4" t="s">
        <v>624</v>
      </c>
      <c r="B55" s="5" t="n">
        <v>0</v>
      </c>
      <c r="C55" s="5" t="n">
        <v>10</v>
      </c>
    </row>
    <row r="56" spans="1:3">
      <c r="A56" s="4" t="s">
        <v>625</v>
      </c>
      <c r="B56" s="5" t="n">
        <v>30</v>
      </c>
      <c r="C56" s="5" t="n">
        <v>34</v>
      </c>
    </row>
    <row r="57" spans="1:3">
      <c r="A57" s="4" t="s">
        <v>89</v>
      </c>
      <c r="B57" s="5" t="n">
        <v>1569</v>
      </c>
      <c r="C57" s="5" t="n">
        <v>3053</v>
      </c>
    </row>
    <row r="58" spans="1:3">
      <c r="A58" s="4" t="s">
        <v>626</v>
      </c>
      <c r="B58" s="5" t="n">
        <v>897</v>
      </c>
      <c r="C58" s="5" t="n">
        <v>897</v>
      </c>
    </row>
    <row r="59" spans="1:3">
      <c r="A59" s="4" t="s">
        <v>627</v>
      </c>
      <c r="B59" s="5" t="n">
        <v>2</v>
      </c>
      <c r="C59" s="5" t="n">
        <v>2</v>
      </c>
    </row>
    <row r="60" spans="1:3">
      <c r="A60" s="4" t="s">
        <v>628</v>
      </c>
      <c r="B60" s="5" t="n">
        <v>0</v>
      </c>
      <c r="C60" s="5" t="n">
        <v>0</v>
      </c>
    </row>
    <row r="61" spans="1:3">
      <c r="A61" s="4" t="s">
        <v>629</v>
      </c>
      <c r="B61" s="5" t="n">
        <v>899</v>
      </c>
      <c r="C61" s="5" t="n">
        <v>899</v>
      </c>
    </row>
    <row r="62" spans="1:3">
      <c r="A62" s="4" t="s">
        <v>633</v>
      </c>
    </row>
    <row r="63" spans="1:3">
      <c r="A63" s="3" t="s">
        <v>622</v>
      </c>
    </row>
    <row r="64" spans="1:3">
      <c r="A64" s="4" t="s">
        <v>623</v>
      </c>
      <c r="B64" s="5" t="n">
        <v>520</v>
      </c>
      <c r="C64" s="5" t="n">
        <v>1005</v>
      </c>
    </row>
    <row r="65" spans="1:3">
      <c r="A65" s="4" t="s">
        <v>624</v>
      </c>
      <c r="B65" s="5" t="n">
        <v>2</v>
      </c>
      <c r="C65" s="5" t="n">
        <v>2</v>
      </c>
    </row>
    <row r="66" spans="1:3">
      <c r="A66" s="4" t="s">
        <v>625</v>
      </c>
      <c r="B66" s="5" t="n">
        <v>31</v>
      </c>
      <c r="C66" s="5" t="n">
        <v>56</v>
      </c>
    </row>
    <row r="67" spans="1:3">
      <c r="A67" s="4" t="s">
        <v>89</v>
      </c>
      <c r="B67" s="5" t="n">
        <v>491</v>
      </c>
      <c r="C67" s="5" t="n">
        <v>951</v>
      </c>
    </row>
    <row r="68" spans="1:3">
      <c r="A68" s="4" t="s">
        <v>541</v>
      </c>
    </row>
    <row r="69" spans="1:3">
      <c r="A69" s="3" t="s">
        <v>622</v>
      </c>
    </row>
    <row r="70" spans="1:3">
      <c r="A70" s="4" t="s">
        <v>623</v>
      </c>
      <c r="B70" s="5" t="n">
        <v>2932</v>
      </c>
      <c r="C70" s="5" t="n">
        <v>4055</v>
      </c>
    </row>
    <row r="71" spans="1:3">
      <c r="A71" s="4" t="s">
        <v>624</v>
      </c>
      <c r="B71" s="5" t="n">
        <v>76</v>
      </c>
      <c r="C71" s="5" t="n">
        <v>100</v>
      </c>
    </row>
    <row r="72" spans="1:3">
      <c r="A72" s="4" t="s">
        <v>625</v>
      </c>
      <c r="B72" s="5" t="n">
        <v>3</v>
      </c>
      <c r="C72" s="5" t="n">
        <v>10</v>
      </c>
    </row>
    <row r="73" spans="1:3">
      <c r="A73" s="4" t="s">
        <v>89</v>
      </c>
      <c r="B73" s="5" t="n">
        <v>3005</v>
      </c>
      <c r="C73" s="5" t="n">
        <v>4145</v>
      </c>
    </row>
    <row r="74" spans="1:3">
      <c r="A74" s="4" t="s">
        <v>626</v>
      </c>
      <c r="B74" s="5" t="n">
        <v>500</v>
      </c>
      <c r="C74" s="5" t="n">
        <v>577</v>
      </c>
    </row>
    <row r="75" spans="1:3">
      <c r="A75" s="4" t="s">
        <v>627</v>
      </c>
      <c r="B75" s="5" t="n">
        <v>3</v>
      </c>
      <c r="C75" s="5" t="n">
        <v>3</v>
      </c>
    </row>
    <row r="76" spans="1:3">
      <c r="A76" s="4" t="s">
        <v>628</v>
      </c>
      <c r="B76" s="5" t="n">
        <v>0</v>
      </c>
      <c r="C76" s="5" t="n">
        <v>1</v>
      </c>
    </row>
    <row r="77" spans="1:3">
      <c r="A77" s="4" t="s">
        <v>629</v>
      </c>
      <c r="B77" s="5" t="n">
        <v>503</v>
      </c>
      <c r="C77" s="5" t="n">
        <v>579</v>
      </c>
    </row>
    <row r="78" spans="1:3">
      <c r="A78" s="4" t="s">
        <v>634</v>
      </c>
    </row>
    <row r="79" spans="1:3">
      <c r="A79" s="3" t="s">
        <v>622</v>
      </c>
    </row>
    <row r="80" spans="1:3">
      <c r="A80" s="4" t="s">
        <v>623</v>
      </c>
      <c r="B80" s="5" t="n">
        <v>20213</v>
      </c>
      <c r="C80" s="5" t="n">
        <v>21939</v>
      </c>
    </row>
    <row r="81" spans="1:3">
      <c r="A81" s="4" t="s">
        <v>624</v>
      </c>
      <c r="B81" s="5" t="n">
        <v>181</v>
      </c>
      <c r="C81" s="5" t="n">
        <v>241</v>
      </c>
    </row>
    <row r="82" spans="1:3">
      <c r="A82" s="4" t="s">
        <v>625</v>
      </c>
      <c r="B82" s="5" t="n">
        <v>11</v>
      </c>
      <c r="C82" s="5" t="n">
        <v>11</v>
      </c>
    </row>
    <row r="83" spans="1:3">
      <c r="A83" s="4" t="s">
        <v>89</v>
      </c>
      <c r="B83" s="5" t="n">
        <v>20383</v>
      </c>
      <c r="C83" s="5" t="n">
        <v>22169</v>
      </c>
    </row>
    <row r="84" spans="1:3">
      <c r="A84" s="4" t="s">
        <v>626</v>
      </c>
      <c r="B84" s="5" t="n">
        <v>5403</v>
      </c>
      <c r="C84" s="5" t="n">
        <v>6881</v>
      </c>
    </row>
    <row r="85" spans="1:3">
      <c r="A85" s="4" t="s">
        <v>627</v>
      </c>
      <c r="B85" s="5" t="n">
        <v>149</v>
      </c>
      <c r="C85" s="5" t="n">
        <v>191</v>
      </c>
    </row>
    <row r="86" spans="1:3">
      <c r="A86" s="4" t="s">
        <v>628</v>
      </c>
      <c r="B86" s="5" t="n">
        <v>23</v>
      </c>
      <c r="C86" s="5" t="n">
        <v>23</v>
      </c>
    </row>
    <row r="87" spans="1:3">
      <c r="A87" s="4" t="s">
        <v>629</v>
      </c>
      <c r="B87" s="5" t="n">
        <v>5529</v>
      </c>
      <c r="C87" s="5" t="n">
        <v>7049</v>
      </c>
    </row>
    <row r="88" spans="1:3">
      <c r="A88" s="4" t="s">
        <v>577</v>
      </c>
    </row>
    <row r="89" spans="1:3">
      <c r="A89" s="3" t="s">
        <v>622</v>
      </c>
    </row>
    <row r="90" spans="1:3">
      <c r="A90" s="4" t="s">
        <v>623</v>
      </c>
      <c r="B90" s="5" t="n">
        <v>8210</v>
      </c>
      <c r="C90" s="5" t="n">
        <v>9442</v>
      </c>
    </row>
    <row r="91" spans="1:3">
      <c r="A91" s="4" t="s">
        <v>624</v>
      </c>
      <c r="B91" s="5" t="n">
        <v>125</v>
      </c>
      <c r="C91" s="5" t="n">
        <v>168</v>
      </c>
    </row>
    <row r="92" spans="1:3">
      <c r="A92" s="4" t="s">
        <v>625</v>
      </c>
      <c r="B92" s="5" t="n">
        <v>6</v>
      </c>
      <c r="C92" s="5" t="n">
        <v>4</v>
      </c>
    </row>
    <row r="93" spans="1:3">
      <c r="A93" s="4" t="s">
        <v>89</v>
      </c>
      <c r="B93" s="5" t="n">
        <v>8329</v>
      </c>
      <c r="C93" s="5" t="n">
        <v>9606</v>
      </c>
    </row>
    <row r="94" spans="1:3">
      <c r="A94" s="4" t="s">
        <v>626</v>
      </c>
      <c r="B94" s="5" t="n">
        <v>3121</v>
      </c>
      <c r="C94" s="5" t="n">
        <v>3787</v>
      </c>
    </row>
    <row r="95" spans="1:3">
      <c r="A95" s="4" t="s">
        <v>627</v>
      </c>
      <c r="B95" s="5" t="n">
        <v>140</v>
      </c>
      <c r="C95" s="5" t="n">
        <v>177</v>
      </c>
    </row>
    <row r="96" spans="1:3">
      <c r="A96" s="4" t="s">
        <v>628</v>
      </c>
      <c r="B96" s="5" t="n">
        <v>22</v>
      </c>
      <c r="C96" s="5" t="n">
        <v>22</v>
      </c>
    </row>
    <row r="97" spans="1:3">
      <c r="A97" s="4" t="s">
        <v>629</v>
      </c>
      <c r="B97" s="5" t="n">
        <v>3239</v>
      </c>
      <c r="C97" s="5" t="n">
        <v>3942</v>
      </c>
    </row>
    <row r="98" spans="1:3">
      <c r="A98" s="4" t="s">
        <v>578</v>
      </c>
    </row>
    <row r="99" spans="1:3">
      <c r="A99" s="3" t="s">
        <v>622</v>
      </c>
    </row>
    <row r="100" spans="1:3">
      <c r="A100" s="4" t="s">
        <v>623</v>
      </c>
      <c r="B100" s="5" t="n">
        <v>2926</v>
      </c>
      <c r="C100" s="5" t="n">
        <v>3215</v>
      </c>
    </row>
    <row r="101" spans="1:3">
      <c r="A101" s="4" t="s">
        <v>624</v>
      </c>
      <c r="B101" s="5" t="n">
        <v>7</v>
      </c>
      <c r="C101" s="5" t="n">
        <v>11</v>
      </c>
    </row>
    <row r="102" spans="1:3">
      <c r="A102" s="4" t="s">
        <v>625</v>
      </c>
      <c r="B102" s="5" t="n">
        <v>0</v>
      </c>
      <c r="C102" s="5" t="n">
        <v>0</v>
      </c>
    </row>
    <row r="103" spans="1:3">
      <c r="A103" s="4" t="s">
        <v>89</v>
      </c>
      <c r="B103" s="5" t="n">
        <v>2933</v>
      </c>
      <c r="C103" s="5" t="n">
        <v>3226</v>
      </c>
    </row>
    <row r="104" spans="1:3">
      <c r="A104" s="4" t="s">
        <v>626</v>
      </c>
      <c r="B104" s="5" t="n">
        <v>2061</v>
      </c>
      <c r="C104" s="5" t="n">
        <v>2868</v>
      </c>
    </row>
    <row r="105" spans="1:3">
      <c r="A105" s="4" t="s">
        <v>627</v>
      </c>
      <c r="B105" s="5" t="n">
        <v>9</v>
      </c>
      <c r="C105" s="5" t="n">
        <v>14</v>
      </c>
    </row>
    <row r="106" spans="1:3">
      <c r="A106" s="4" t="s">
        <v>628</v>
      </c>
      <c r="B106" s="5" t="n">
        <v>0</v>
      </c>
      <c r="C106" s="5" t="n">
        <v>1</v>
      </c>
    </row>
    <row r="107" spans="1:3">
      <c r="A107" s="4" t="s">
        <v>629</v>
      </c>
      <c r="B107" s="5" t="n">
        <v>2070</v>
      </c>
      <c r="C107" s="5" t="n">
        <v>2881</v>
      </c>
    </row>
    <row r="108" spans="1:3">
      <c r="A108" s="4" t="s">
        <v>635</v>
      </c>
    </row>
    <row r="109" spans="1:3">
      <c r="A109" s="3" t="s">
        <v>622</v>
      </c>
    </row>
    <row r="110" spans="1:3">
      <c r="A110" s="4" t="s">
        <v>623</v>
      </c>
      <c r="B110" s="5" t="n">
        <v>3993</v>
      </c>
      <c r="C110" s="5" t="n">
        <v>3899</v>
      </c>
    </row>
    <row r="111" spans="1:3">
      <c r="A111" s="4" t="s">
        <v>624</v>
      </c>
      <c r="B111" s="5" t="n">
        <v>10</v>
      </c>
      <c r="C111" s="5" t="n">
        <v>10</v>
      </c>
    </row>
    <row r="112" spans="1:3">
      <c r="A112" s="4" t="s">
        <v>625</v>
      </c>
      <c r="B112" s="5" t="n">
        <v>0</v>
      </c>
      <c r="C112" s="5" t="n">
        <v>0</v>
      </c>
    </row>
    <row r="113" spans="1:3">
      <c r="A113" s="4" t="s">
        <v>89</v>
      </c>
      <c r="B113" s="5" t="n">
        <v>4003</v>
      </c>
      <c r="C113" s="5" t="n">
        <v>3909</v>
      </c>
    </row>
    <row r="114" spans="1:3">
      <c r="A114" s="4" t="s">
        <v>626</v>
      </c>
      <c r="B114" s="5" t="n">
        <v>153</v>
      </c>
      <c r="C114" s="5" t="n">
        <v>154</v>
      </c>
    </row>
    <row r="115" spans="1:3">
      <c r="A115" s="4" t="s">
        <v>627</v>
      </c>
      <c r="B115" s="5" t="n">
        <v>0</v>
      </c>
      <c r="C115" s="5" t="n">
        <v>0</v>
      </c>
    </row>
    <row r="116" spans="1:3">
      <c r="A116" s="4" t="s">
        <v>628</v>
      </c>
      <c r="B116" s="5" t="n">
        <v>0</v>
      </c>
      <c r="C116" s="5" t="n">
        <v>0</v>
      </c>
    </row>
    <row r="117" spans="1:3">
      <c r="A117" s="4" t="s">
        <v>629</v>
      </c>
      <c r="B117" s="5" t="n">
        <v>153</v>
      </c>
      <c r="C117" s="5" t="n">
        <v>154</v>
      </c>
    </row>
    <row r="118" spans="1:3">
      <c r="A118" s="4" t="s">
        <v>382</v>
      </c>
    </row>
    <row r="119" spans="1:3">
      <c r="A119" s="3" t="s">
        <v>622</v>
      </c>
    </row>
    <row r="120" spans="1:3">
      <c r="A120" s="4" t="s">
        <v>623</v>
      </c>
      <c r="B120" s="5" t="n">
        <v>5084</v>
      </c>
      <c r="C120" s="5" t="n">
        <v>5383</v>
      </c>
    </row>
    <row r="121" spans="1:3">
      <c r="A121" s="4" t="s">
        <v>624</v>
      </c>
      <c r="B121" s="5" t="n">
        <v>39</v>
      </c>
      <c r="C121" s="5" t="n">
        <v>52</v>
      </c>
    </row>
    <row r="122" spans="1:3">
      <c r="A122" s="4" t="s">
        <v>625</v>
      </c>
      <c r="B122" s="5" t="n">
        <v>5</v>
      </c>
      <c r="C122" s="5" t="n">
        <v>7</v>
      </c>
    </row>
    <row r="123" spans="1:3">
      <c r="A123" s="4" t="s">
        <v>89</v>
      </c>
      <c r="B123" s="5" t="n">
        <v>5118</v>
      </c>
      <c r="C123" s="5" t="n">
        <v>5428</v>
      </c>
    </row>
    <row r="124" spans="1:3">
      <c r="A124" s="4" t="s">
        <v>626</v>
      </c>
      <c r="B124" s="5" t="n">
        <v>68</v>
      </c>
      <c r="C124" s="5" t="n">
        <v>72</v>
      </c>
    </row>
    <row r="125" spans="1:3">
      <c r="A125" s="4" t="s">
        <v>627</v>
      </c>
      <c r="B125" s="5" t="n">
        <v>0</v>
      </c>
      <c r="C125" s="5" t="n">
        <v>0</v>
      </c>
    </row>
    <row r="126" spans="1:3">
      <c r="A126" s="4" t="s">
        <v>628</v>
      </c>
      <c r="B126" s="5" t="n">
        <v>1</v>
      </c>
      <c r="C126" s="5" t="n">
        <v>0</v>
      </c>
    </row>
    <row r="127" spans="1:3">
      <c r="A127" s="4" t="s">
        <v>629</v>
      </c>
      <c r="B127" s="5" t="n">
        <v>67</v>
      </c>
      <c r="C127" s="5" t="n">
        <v>72</v>
      </c>
    </row>
    <row r="128" spans="1:3">
      <c r="A128" s="4" t="s">
        <v>542</v>
      </c>
    </row>
    <row r="129" spans="1:3">
      <c r="A129" s="3" t="s">
        <v>622</v>
      </c>
    </row>
    <row r="130" spans="1:3">
      <c r="A130" s="4" t="s">
        <v>623</v>
      </c>
      <c r="B130" s="5" t="n">
        <v>10271</v>
      </c>
      <c r="C130" s="5" t="n">
        <v>10532</v>
      </c>
    </row>
    <row r="131" spans="1:3">
      <c r="A131" s="4" t="s">
        <v>624</v>
      </c>
      <c r="B131" s="5" t="n">
        <v>252</v>
      </c>
      <c r="C131" s="5" t="n">
        <v>325</v>
      </c>
    </row>
    <row r="132" spans="1:3">
      <c r="A132" s="4" t="s">
        <v>625</v>
      </c>
      <c r="B132" s="5" t="n">
        <v>74</v>
      </c>
      <c r="C132" s="5" t="n">
        <v>37</v>
      </c>
    </row>
    <row r="133" spans="1:3">
      <c r="A133" s="4" t="s">
        <v>89</v>
      </c>
      <c r="B133" s="5" t="n">
        <v>10449</v>
      </c>
      <c r="C133" s="5" t="n">
        <v>10820</v>
      </c>
    </row>
    <row r="134" spans="1:3">
      <c r="A134" s="4" t="s">
        <v>626</v>
      </c>
      <c r="B134" s="5" t="n">
        <v>3</v>
      </c>
      <c r="C134" s="5" t="n">
        <v>9</v>
      </c>
    </row>
    <row r="135" spans="1:3">
      <c r="A135" s="4" t="s">
        <v>627</v>
      </c>
      <c r="B135" s="5" t="n">
        <v>0</v>
      </c>
      <c r="C135" s="5" t="n">
        <v>0</v>
      </c>
    </row>
    <row r="136" spans="1:3">
      <c r="A136" s="4" t="s">
        <v>628</v>
      </c>
      <c r="B136" s="5" t="n">
        <v>0</v>
      </c>
      <c r="C136" s="5" t="n">
        <v>0</v>
      </c>
    </row>
    <row r="137" spans="1:3">
      <c r="A137" s="4" t="s">
        <v>629</v>
      </c>
      <c r="B137" s="5" t="n">
        <v>3</v>
      </c>
      <c r="C137" s="5" t="n">
        <v>9</v>
      </c>
    </row>
    <row r="138" spans="1:3">
      <c r="A138" s="4" t="s">
        <v>579</v>
      </c>
    </row>
    <row r="139" spans="1:3">
      <c r="A139" s="3" t="s">
        <v>622</v>
      </c>
    </row>
    <row r="140" spans="1:3">
      <c r="A140" s="4" t="s">
        <v>623</v>
      </c>
      <c r="B140" s="5" t="n">
        <v>3959</v>
      </c>
      <c r="C140" s="5" t="n">
        <v>5280</v>
      </c>
    </row>
    <row r="141" spans="1:3">
      <c r="A141" s="4" t="s">
        <v>624</v>
      </c>
      <c r="B141" s="5" t="n">
        <v>39</v>
      </c>
      <c r="C141" s="5" t="n">
        <v>71</v>
      </c>
    </row>
    <row r="142" spans="1:3">
      <c r="A142" s="4" t="s">
        <v>625</v>
      </c>
      <c r="B142" s="5" t="n">
        <v>14</v>
      </c>
      <c r="C142" s="5" t="n">
        <v>12</v>
      </c>
    </row>
    <row r="143" spans="1:3">
      <c r="A143" s="4" t="s">
        <v>89</v>
      </c>
      <c r="B143" s="5" t="n">
        <v>3984</v>
      </c>
      <c r="C143" s="5" t="n">
        <v>5339</v>
      </c>
    </row>
    <row r="144" spans="1:3">
      <c r="A144" s="4" t="s">
        <v>626</v>
      </c>
      <c r="B144" s="5" t="n">
        <v>1898</v>
      </c>
      <c r="C144" s="5" t="n">
        <v>2369</v>
      </c>
    </row>
    <row r="145" spans="1:3">
      <c r="A145" s="4" t="s">
        <v>627</v>
      </c>
      <c r="B145" s="5" t="n">
        <v>82</v>
      </c>
      <c r="C145" s="5" t="n">
        <v>107</v>
      </c>
    </row>
    <row r="146" spans="1:3">
      <c r="A146" s="4" t="s">
        <v>628</v>
      </c>
      <c r="B146" s="5" t="n">
        <v>12</v>
      </c>
      <c r="C146" s="5" t="n">
        <v>15</v>
      </c>
    </row>
    <row r="147" spans="1:3">
      <c r="A147" s="4" t="s">
        <v>629</v>
      </c>
      <c r="B147" s="5" t="n">
        <v>1968</v>
      </c>
      <c r="C147" s="5" t="n">
        <v>2461</v>
      </c>
    </row>
    <row r="148" spans="1:3">
      <c r="A148" s="4" t="s">
        <v>580</v>
      </c>
    </row>
    <row r="149" spans="1:3">
      <c r="A149" s="3" t="s">
        <v>622</v>
      </c>
    </row>
    <row r="150" spans="1:3">
      <c r="A150" s="4" t="s">
        <v>623</v>
      </c>
      <c r="B150" s="5" t="n">
        <v>3280</v>
      </c>
      <c r="C150" s="5" t="n">
        <v>4033</v>
      </c>
    </row>
    <row r="151" spans="1:3">
      <c r="A151" s="4" t="s">
        <v>624</v>
      </c>
      <c r="B151" s="5" t="n">
        <v>67</v>
      </c>
      <c r="C151" s="5" t="n">
        <v>88</v>
      </c>
    </row>
    <row r="152" spans="1:3">
      <c r="A152" s="4" t="s">
        <v>625</v>
      </c>
      <c r="B152" s="5" t="n">
        <v>11</v>
      </c>
      <c r="C152" s="5" t="n">
        <v>12</v>
      </c>
    </row>
    <row r="153" spans="1:3">
      <c r="A153" s="4" t="s">
        <v>89</v>
      </c>
      <c r="B153" s="5" t="n">
        <v>3336</v>
      </c>
      <c r="C153" s="5" t="n">
        <v>4109</v>
      </c>
    </row>
    <row r="154" spans="1:3">
      <c r="A154" s="4" t="s">
        <v>636</v>
      </c>
    </row>
    <row r="155" spans="1:3">
      <c r="A155" s="3" t="s">
        <v>622</v>
      </c>
    </row>
    <row r="156" spans="1:3">
      <c r="A156" s="4" t="s">
        <v>623</v>
      </c>
      <c r="B156" s="5" t="n">
        <v>31</v>
      </c>
      <c r="C156" s="5" t="n">
        <v>29</v>
      </c>
    </row>
    <row r="157" spans="1:3">
      <c r="A157" s="4" t="s">
        <v>624</v>
      </c>
      <c r="B157" s="5" t="n">
        <v>9</v>
      </c>
      <c r="C157" s="5" t="n">
        <v>10</v>
      </c>
    </row>
    <row r="158" spans="1:3">
      <c r="A158" s="4" t="s">
        <v>625</v>
      </c>
      <c r="B158" s="5" t="n">
        <v>1</v>
      </c>
      <c r="C158" s="5" t="n">
        <v>0</v>
      </c>
    </row>
    <row r="159" spans="1:3">
      <c r="A159" s="4" t="s">
        <v>89</v>
      </c>
      <c r="B159" s="5" t="n">
        <v>39</v>
      </c>
      <c r="C159" s="5" t="n">
        <v>39</v>
      </c>
    </row>
    <row r="160" spans="1:3">
      <c r="A160" s="4" t="s">
        <v>637</v>
      </c>
    </row>
    <row r="161" spans="1:3">
      <c r="A161" s="3" t="s">
        <v>622</v>
      </c>
    </row>
    <row r="162" spans="1:3">
      <c r="A162" s="4" t="s">
        <v>623</v>
      </c>
      <c r="B162" s="5" t="n">
        <v>3</v>
      </c>
      <c r="C162" s="5" t="n">
        <v>2</v>
      </c>
    </row>
    <row r="163" spans="1:3">
      <c r="A163" s="4" t="s">
        <v>624</v>
      </c>
      <c r="B163" s="5" t="n">
        <v>0</v>
      </c>
      <c r="C163" s="5" t="n">
        <v>0</v>
      </c>
    </row>
    <row r="164" spans="1:3">
      <c r="A164" s="4" t="s">
        <v>625</v>
      </c>
      <c r="B164" s="5" t="n">
        <v>0</v>
      </c>
      <c r="C164" s="5" t="n">
        <v>0</v>
      </c>
    </row>
    <row r="165" spans="1:3">
      <c r="A165" s="4" t="s">
        <v>89</v>
      </c>
      <c r="B165" s="5" t="n">
        <v>3</v>
      </c>
      <c r="C165" s="5" t="n">
        <v>2</v>
      </c>
    </row>
    <row r="166" spans="1:3">
      <c r="A166" s="4" t="s">
        <v>638</v>
      </c>
    </row>
    <row r="167" spans="1:3">
      <c r="A167" s="3" t="s">
        <v>622</v>
      </c>
    </row>
    <row r="168" spans="1:3">
      <c r="A168" s="4" t="s">
        <v>623</v>
      </c>
      <c r="B168" s="5" t="n">
        <v>282</v>
      </c>
      <c r="C168" s="5" t="n">
        <v>449</v>
      </c>
    </row>
    <row r="169" spans="1:3">
      <c r="A169" s="4" t="s">
        <v>624</v>
      </c>
      <c r="B169" s="5" t="n">
        <v>0</v>
      </c>
      <c r="C169" s="5" t="n">
        <v>0</v>
      </c>
    </row>
    <row r="170" spans="1:3">
      <c r="A170" s="4" t="s">
        <v>625</v>
      </c>
      <c r="B170" s="5" t="n">
        <v>0</v>
      </c>
      <c r="C170" s="5" t="n">
        <v>0</v>
      </c>
    </row>
    <row r="171" spans="1:3">
      <c r="A171" s="4" t="s">
        <v>89</v>
      </c>
      <c r="B171" s="5" t="n">
        <v>282</v>
      </c>
      <c r="C171" s="5" t="n">
        <v>449</v>
      </c>
    </row>
    <row r="172" spans="1:3">
      <c r="A172" s="4" t="s">
        <v>639</v>
      </c>
    </row>
    <row r="173" spans="1:3">
      <c r="A173" s="3" t="s">
        <v>622</v>
      </c>
    </row>
    <row r="174" spans="1:3">
      <c r="A174" s="4" t="s">
        <v>623</v>
      </c>
      <c r="B174" s="5" t="n">
        <v>8</v>
      </c>
      <c r="C174" s="5" t="n">
        <v>8</v>
      </c>
    </row>
    <row r="175" spans="1:3">
      <c r="A175" s="4" t="s">
        <v>624</v>
      </c>
      <c r="B175" s="5" t="n">
        <v>0</v>
      </c>
      <c r="C175" s="5" t="n">
        <v>0</v>
      </c>
    </row>
    <row r="176" spans="1:3">
      <c r="A176" s="4" t="s">
        <v>625</v>
      </c>
      <c r="B176" s="5" t="n">
        <v>0</v>
      </c>
      <c r="C176" s="5" t="n">
        <v>0</v>
      </c>
    </row>
    <row r="177" spans="1:3">
      <c r="A177" s="4" t="s">
        <v>89</v>
      </c>
      <c r="B177" s="7" t="n">
        <v>8</v>
      </c>
      <c r="C177" s="5" t="n">
        <v>8</v>
      </c>
    </row>
    <row r="178" spans="1:3">
      <c r="A178" s="4" t="s">
        <v>640</v>
      </c>
    </row>
    <row r="179" spans="1:3">
      <c r="A179" s="3" t="s">
        <v>622</v>
      </c>
    </row>
    <row r="180" spans="1:3">
      <c r="A180" s="4" t="s">
        <v>641</v>
      </c>
      <c r="B180" s="4" t="s">
        <v>642</v>
      </c>
    </row>
    <row r="181" spans="1:3">
      <c r="A181" s="4" t="s">
        <v>379</v>
      </c>
    </row>
    <row r="182" spans="1:3">
      <c r="A182" s="3" t="s">
        <v>622</v>
      </c>
    </row>
    <row r="183" spans="1:3">
      <c r="A183" s="4" t="s">
        <v>89</v>
      </c>
      <c r="B183" s="7" t="n">
        <v>2900</v>
      </c>
      <c r="C183" s="5" t="n">
        <v>3800</v>
      </c>
    </row>
    <row r="184" spans="1:3">
      <c r="A184" s="4" t="s">
        <v>380</v>
      </c>
    </row>
    <row r="185" spans="1:3">
      <c r="A185" s="3" t="s">
        <v>622</v>
      </c>
    </row>
    <row r="186" spans="1:3">
      <c r="A186" s="4" t="s">
        <v>89</v>
      </c>
      <c r="B186" s="5" t="n">
        <v>72</v>
      </c>
      <c r="C186" s="5" t="n">
        <v>315</v>
      </c>
    </row>
    <row r="187" spans="1:3">
      <c r="A187" s="4" t="s">
        <v>381</v>
      </c>
    </row>
    <row r="188" spans="1:3">
      <c r="A188" s="3" t="s">
        <v>622</v>
      </c>
    </row>
    <row r="189" spans="1:3">
      <c r="A189" s="4" t="s">
        <v>89</v>
      </c>
      <c r="B189" s="5" t="n">
        <v>3300</v>
      </c>
      <c r="C189" s="5" t="n">
        <v>3300</v>
      </c>
    </row>
    <row r="190" spans="1:3">
      <c r="A190" s="4" t="s">
        <v>382</v>
      </c>
    </row>
    <row r="191" spans="1:3">
      <c r="A191" s="3" t="s">
        <v>622</v>
      </c>
    </row>
    <row r="192" spans="1:3">
      <c r="A192" s="4" t="s">
        <v>89</v>
      </c>
      <c r="B192" s="7" t="n">
        <v>863</v>
      </c>
      <c r="C192" s="7" t="n">
        <v>1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83</v>
      </c>
    </row>
    <row r="2" spans="1:3">
      <c r="A2" s="3" t="s">
        <v>644</v>
      </c>
    </row>
    <row r="3" spans="1:3">
      <c r="A3" s="4" t="s">
        <v>645</v>
      </c>
      <c r="B3" s="7" t="n">
        <v>13338</v>
      </c>
      <c r="C3" s="7" t="n">
        <v>8532</v>
      </c>
    </row>
    <row r="4" spans="1:3">
      <c r="A4" s="4" t="s">
        <v>646</v>
      </c>
      <c r="B4" s="5" t="n">
        <v>106</v>
      </c>
      <c r="C4" s="5" t="n">
        <v>39</v>
      </c>
    </row>
    <row r="5" spans="1:3">
      <c r="A5" s="4" t="s">
        <v>647</v>
      </c>
      <c r="B5" s="5" t="n">
        <v>11349</v>
      </c>
      <c r="C5" s="5" t="n">
        <v>16983</v>
      </c>
    </row>
    <row r="6" spans="1:3">
      <c r="A6" s="4" t="s">
        <v>648</v>
      </c>
      <c r="B6" s="5" t="n">
        <v>293</v>
      </c>
      <c r="C6" s="5" t="n">
        <v>385</v>
      </c>
    </row>
    <row r="7" spans="1:3">
      <c r="A7" s="4" t="s">
        <v>649</v>
      </c>
      <c r="B7" s="5" t="n">
        <v>24687</v>
      </c>
      <c r="C7" s="5" t="n">
        <v>25515</v>
      </c>
    </row>
    <row r="8" spans="1:3">
      <c r="A8" s="4" t="s">
        <v>650</v>
      </c>
      <c r="B8" s="5" t="n">
        <v>399</v>
      </c>
      <c r="C8" s="5" t="n">
        <v>424</v>
      </c>
    </row>
    <row r="9" spans="1:3">
      <c r="A9" s="4" t="s">
        <v>651</v>
      </c>
      <c r="B9" s="5" t="n">
        <v>3492</v>
      </c>
      <c r="C9" s="5" t="n">
        <v>2608</v>
      </c>
    </row>
    <row r="10" spans="1:3">
      <c r="A10" s="4" t="s">
        <v>652</v>
      </c>
      <c r="B10" s="5" t="n">
        <v>59</v>
      </c>
      <c r="C10" s="5" t="n">
        <v>13</v>
      </c>
    </row>
    <row r="11" spans="1:3">
      <c r="A11" s="4" t="s">
        <v>653</v>
      </c>
      <c r="B11" s="5" t="n">
        <v>4233</v>
      </c>
      <c r="C11" s="5" t="n">
        <v>6220</v>
      </c>
    </row>
    <row r="12" spans="1:3">
      <c r="A12" s="4" t="s">
        <v>654</v>
      </c>
      <c r="B12" s="5" t="n">
        <v>142</v>
      </c>
      <c r="C12" s="5" t="n">
        <v>177</v>
      </c>
    </row>
    <row r="13" spans="1:3">
      <c r="A13" s="4" t="s">
        <v>655</v>
      </c>
      <c r="B13" s="5" t="n">
        <v>7725</v>
      </c>
      <c r="C13" s="5" t="n">
        <v>8828</v>
      </c>
    </row>
    <row r="14" spans="1:3">
      <c r="A14" s="4" t="s">
        <v>656</v>
      </c>
      <c r="B14" s="5" t="n">
        <v>201</v>
      </c>
      <c r="C14" s="5" t="n">
        <v>190</v>
      </c>
    </row>
    <row r="15" spans="1:3">
      <c r="A15" s="4" t="s">
        <v>657</v>
      </c>
    </row>
    <row r="16" spans="1:3">
      <c r="A16" s="3" t="s">
        <v>644</v>
      </c>
    </row>
    <row r="17" spans="1:3">
      <c r="A17" s="4" t="s">
        <v>645</v>
      </c>
      <c r="B17" s="5" t="n">
        <v>2074</v>
      </c>
      <c r="C17" s="5" t="n">
        <v>2364</v>
      </c>
    </row>
    <row r="18" spans="1:3">
      <c r="A18" s="4" t="s">
        <v>646</v>
      </c>
      <c r="B18" s="5" t="n">
        <v>13</v>
      </c>
      <c r="C18" s="5" t="n">
        <v>17</v>
      </c>
    </row>
    <row r="19" spans="1:3">
      <c r="A19" s="4" t="s">
        <v>647</v>
      </c>
      <c r="B19" s="5" t="n">
        <v>5403</v>
      </c>
      <c r="C19" s="5" t="n">
        <v>7982</v>
      </c>
    </row>
    <row r="20" spans="1:3">
      <c r="A20" s="4" t="s">
        <v>648</v>
      </c>
      <c r="B20" s="5" t="n">
        <v>144</v>
      </c>
      <c r="C20" s="5" t="n">
        <v>207</v>
      </c>
    </row>
    <row r="21" spans="1:3">
      <c r="A21" s="4" t="s">
        <v>649</v>
      </c>
      <c r="B21" s="5" t="n">
        <v>7477</v>
      </c>
      <c r="C21" s="5" t="n">
        <v>10346</v>
      </c>
    </row>
    <row r="22" spans="1:3">
      <c r="A22" s="4" t="s">
        <v>650</v>
      </c>
      <c r="B22" s="5" t="n">
        <v>157</v>
      </c>
      <c r="C22" s="5" t="n">
        <v>224</v>
      </c>
    </row>
    <row r="23" spans="1:3">
      <c r="A23" s="4" t="s">
        <v>651</v>
      </c>
      <c r="B23" s="5" t="n">
        <v>671</v>
      </c>
      <c r="C23" s="5" t="n">
        <v>904</v>
      </c>
    </row>
    <row r="24" spans="1:3">
      <c r="A24" s="4" t="s">
        <v>652</v>
      </c>
      <c r="B24" s="5" t="n">
        <v>3</v>
      </c>
      <c r="C24" s="5" t="n">
        <v>4</v>
      </c>
    </row>
    <row r="25" spans="1:3">
      <c r="A25" s="4" t="s">
        <v>653</v>
      </c>
      <c r="B25" s="5" t="n">
        <v>243</v>
      </c>
      <c r="C25" s="5" t="n">
        <v>192</v>
      </c>
    </row>
    <row r="26" spans="1:3">
      <c r="A26" s="4" t="s">
        <v>654</v>
      </c>
      <c r="B26" s="5" t="n">
        <v>1</v>
      </c>
      <c r="C26" s="5" t="n">
        <v>1</v>
      </c>
    </row>
    <row r="27" spans="1:3">
      <c r="A27" s="4" t="s">
        <v>655</v>
      </c>
      <c r="B27" s="5" t="n">
        <v>914</v>
      </c>
      <c r="C27" s="5" t="n">
        <v>1096</v>
      </c>
    </row>
    <row r="28" spans="1:3">
      <c r="A28" s="4" t="s">
        <v>656</v>
      </c>
      <c r="B28" s="5" t="n">
        <v>4</v>
      </c>
      <c r="C28" s="5" t="n">
        <v>5</v>
      </c>
    </row>
    <row r="29" spans="1:3">
      <c r="A29" s="4" t="s">
        <v>631</v>
      </c>
    </row>
    <row r="30" spans="1:3">
      <c r="A30" s="3" t="s">
        <v>644</v>
      </c>
    </row>
    <row r="31" spans="1:3">
      <c r="A31" s="4" t="s">
        <v>645</v>
      </c>
      <c r="B31" s="5" t="n">
        <v>405</v>
      </c>
      <c r="C31" s="5" t="n">
        <v>0</v>
      </c>
    </row>
    <row r="32" spans="1:3">
      <c r="A32" s="4" t="s">
        <v>646</v>
      </c>
      <c r="B32" s="5" t="n">
        <v>1</v>
      </c>
      <c r="C32" s="5" t="n">
        <v>0</v>
      </c>
    </row>
    <row r="33" spans="1:3">
      <c r="A33" s="4" t="s">
        <v>647</v>
      </c>
      <c r="B33" s="5" t="n">
        <v>112</v>
      </c>
      <c r="C33" s="5" t="n">
        <v>167</v>
      </c>
    </row>
    <row r="34" spans="1:3">
      <c r="A34" s="4" t="s">
        <v>648</v>
      </c>
      <c r="B34" s="5" t="n">
        <v>1</v>
      </c>
      <c r="C34" s="5" t="n">
        <v>1</v>
      </c>
    </row>
    <row r="35" spans="1:3">
      <c r="A35" s="4" t="s">
        <v>649</v>
      </c>
      <c r="B35" s="5" t="n">
        <v>517</v>
      </c>
      <c r="C35" s="5" t="n">
        <v>167</v>
      </c>
    </row>
    <row r="36" spans="1:3">
      <c r="A36" s="4" t="s">
        <v>650</v>
      </c>
      <c r="B36" s="5" t="n">
        <v>2</v>
      </c>
      <c r="C36" s="5" t="n">
        <v>1</v>
      </c>
    </row>
    <row r="37" spans="1:3">
      <c r="A37" s="4" t="s">
        <v>651</v>
      </c>
      <c r="B37" s="5" t="n">
        <v>1952</v>
      </c>
      <c r="C37" s="5" t="n">
        <v>76</v>
      </c>
    </row>
    <row r="38" spans="1:3">
      <c r="A38" s="4" t="s">
        <v>652</v>
      </c>
      <c r="B38" s="5" t="n">
        <v>50</v>
      </c>
      <c r="C38" s="5" t="n">
        <v>1</v>
      </c>
    </row>
    <row r="39" spans="1:3">
      <c r="A39" s="4" t="s">
        <v>653</v>
      </c>
      <c r="B39" s="5" t="n">
        <v>2993</v>
      </c>
      <c r="C39" s="5" t="n">
        <v>4891</v>
      </c>
    </row>
    <row r="40" spans="1:3">
      <c r="A40" s="4" t="s">
        <v>654</v>
      </c>
      <c r="B40" s="5" t="n">
        <v>112</v>
      </c>
      <c r="C40" s="5" t="n">
        <v>146</v>
      </c>
    </row>
    <row r="41" spans="1:3">
      <c r="A41" s="4" t="s">
        <v>655</v>
      </c>
      <c r="B41" s="5" t="n">
        <v>4945</v>
      </c>
      <c r="C41" s="5" t="n">
        <v>4967</v>
      </c>
    </row>
    <row r="42" spans="1:3">
      <c r="A42" s="4" t="s">
        <v>656</v>
      </c>
      <c r="B42" s="5" t="n">
        <v>162</v>
      </c>
      <c r="C42" s="5" t="n">
        <v>147</v>
      </c>
    </row>
    <row r="43" spans="1:3">
      <c r="A43" s="4" t="s">
        <v>632</v>
      </c>
    </row>
    <row r="44" spans="1:3">
      <c r="A44" s="3" t="s">
        <v>644</v>
      </c>
    </row>
    <row r="45" spans="1:3">
      <c r="A45" s="4" t="s">
        <v>645</v>
      </c>
      <c r="B45" s="5" t="n">
        <v>5106</v>
      </c>
      <c r="C45" s="5" t="n">
        <v>2569</v>
      </c>
    </row>
    <row r="46" spans="1:3">
      <c r="A46" s="4" t="s">
        <v>646</v>
      </c>
      <c r="B46" s="5" t="n">
        <v>37</v>
      </c>
      <c r="C46" s="5" t="n">
        <v>9</v>
      </c>
    </row>
    <row r="47" spans="1:3">
      <c r="A47" s="4" t="s">
        <v>647</v>
      </c>
      <c r="B47" s="5" t="n">
        <v>4128</v>
      </c>
      <c r="C47" s="5" t="n">
        <v>6466</v>
      </c>
    </row>
    <row r="48" spans="1:3">
      <c r="A48" s="4" t="s">
        <v>648</v>
      </c>
      <c r="B48" s="5" t="n">
        <v>92</v>
      </c>
      <c r="C48" s="5" t="n">
        <v>118</v>
      </c>
    </row>
    <row r="49" spans="1:3">
      <c r="A49" s="4" t="s">
        <v>649</v>
      </c>
      <c r="B49" s="5" t="n">
        <v>9234</v>
      </c>
      <c r="C49" s="5" t="n">
        <v>9035</v>
      </c>
    </row>
    <row r="50" spans="1:3">
      <c r="A50" s="4" t="s">
        <v>650</v>
      </c>
      <c r="B50" s="5" t="n">
        <v>129</v>
      </c>
      <c r="C50" s="5" t="n">
        <v>127</v>
      </c>
    </row>
    <row r="51" spans="1:3">
      <c r="A51" s="4" t="s">
        <v>539</v>
      </c>
    </row>
    <row r="52" spans="1:3">
      <c r="A52" s="3" t="s">
        <v>644</v>
      </c>
    </row>
    <row r="53" spans="1:3">
      <c r="A53" s="4" t="s">
        <v>645</v>
      </c>
      <c r="B53" s="5" t="n">
        <v>1693</v>
      </c>
      <c r="C53" s="5" t="n">
        <v>1473</v>
      </c>
    </row>
    <row r="54" spans="1:3">
      <c r="A54" s="4" t="s">
        <v>646</v>
      </c>
      <c r="B54" s="5" t="n">
        <v>12</v>
      </c>
      <c r="C54" s="5" t="n">
        <v>15</v>
      </c>
    </row>
    <row r="55" spans="1:3">
      <c r="A55" s="4" t="s">
        <v>647</v>
      </c>
      <c r="B55" s="5" t="n">
        <v>3319</v>
      </c>
      <c r="C55" s="5" t="n">
        <v>5025</v>
      </c>
    </row>
    <row r="56" spans="1:3">
      <c r="A56" s="4" t="s">
        <v>648</v>
      </c>
      <c r="B56" s="5" t="n">
        <v>81</v>
      </c>
      <c r="C56" s="5" t="n">
        <v>109</v>
      </c>
    </row>
    <row r="57" spans="1:3">
      <c r="A57" s="4" t="s">
        <v>649</v>
      </c>
      <c r="B57" s="5" t="n">
        <v>5012</v>
      </c>
      <c r="C57" s="5" t="n">
        <v>6498</v>
      </c>
    </row>
    <row r="58" spans="1:3">
      <c r="A58" s="4" t="s">
        <v>650</v>
      </c>
      <c r="B58" s="5" t="n">
        <v>93</v>
      </c>
      <c r="C58" s="5" t="n">
        <v>124</v>
      </c>
    </row>
    <row r="59" spans="1:3">
      <c r="A59" s="4" t="s">
        <v>651</v>
      </c>
      <c r="B59" s="5" t="n">
        <v>671</v>
      </c>
      <c r="C59" s="5" t="n">
        <v>780</v>
      </c>
    </row>
    <row r="60" spans="1:3">
      <c r="A60" s="4" t="s">
        <v>652</v>
      </c>
      <c r="B60" s="5" t="n">
        <v>3</v>
      </c>
      <c r="C60" s="5" t="n">
        <v>3</v>
      </c>
    </row>
    <row r="61" spans="1:3">
      <c r="A61" s="4" t="s">
        <v>653</v>
      </c>
      <c r="B61" s="5" t="n">
        <v>243</v>
      </c>
      <c r="C61" s="5" t="n">
        <v>192</v>
      </c>
    </row>
    <row r="62" spans="1:3">
      <c r="A62" s="4" t="s">
        <v>654</v>
      </c>
      <c r="B62" s="5" t="n">
        <v>1</v>
      </c>
      <c r="C62" s="5" t="n">
        <v>1</v>
      </c>
    </row>
    <row r="63" spans="1:3">
      <c r="A63" s="4" t="s">
        <v>655</v>
      </c>
      <c r="B63" s="5" t="n">
        <v>914</v>
      </c>
      <c r="C63" s="5" t="n">
        <v>972</v>
      </c>
    </row>
    <row r="64" spans="1:3">
      <c r="A64" s="4" t="s">
        <v>656</v>
      </c>
      <c r="B64" s="5" t="n">
        <v>4</v>
      </c>
      <c r="C64" s="5" t="n">
        <v>4</v>
      </c>
    </row>
    <row r="65" spans="1:3">
      <c r="A65" s="4" t="s">
        <v>540</v>
      </c>
    </row>
    <row r="66" spans="1:3">
      <c r="A66" s="3" t="s">
        <v>644</v>
      </c>
    </row>
    <row r="67" spans="1:3">
      <c r="A67" s="4" t="s">
        <v>645</v>
      </c>
      <c r="B67" s="5" t="n">
        <v>60</v>
      </c>
      <c r="C67" s="5" t="n">
        <v>344</v>
      </c>
    </row>
    <row r="68" spans="1:3">
      <c r="A68" s="4" t="s">
        <v>646</v>
      </c>
      <c r="B68" s="5" t="n">
        <v>0</v>
      </c>
      <c r="C68" s="5" t="n">
        <v>1</v>
      </c>
    </row>
    <row r="69" spans="1:3">
      <c r="A69" s="4" t="s">
        <v>647</v>
      </c>
      <c r="B69" s="5" t="n">
        <v>1281</v>
      </c>
      <c r="C69" s="5" t="n">
        <v>1270</v>
      </c>
    </row>
    <row r="70" spans="1:3">
      <c r="A70" s="4" t="s">
        <v>648</v>
      </c>
      <c r="B70" s="5" t="n">
        <v>30</v>
      </c>
      <c r="C70" s="5" t="n">
        <v>33</v>
      </c>
    </row>
    <row r="71" spans="1:3">
      <c r="A71" s="4" t="s">
        <v>649</v>
      </c>
      <c r="B71" s="5" t="n">
        <v>1341</v>
      </c>
      <c r="C71" s="5" t="n">
        <v>1614</v>
      </c>
    </row>
    <row r="72" spans="1:3">
      <c r="A72" s="4" t="s">
        <v>650</v>
      </c>
      <c r="B72" s="5" t="n">
        <v>30</v>
      </c>
      <c r="C72" s="5" t="n">
        <v>34</v>
      </c>
    </row>
    <row r="73" spans="1:3">
      <c r="A73" s="4" t="s">
        <v>651</v>
      </c>
      <c r="C73" s="5" t="n">
        <v>124</v>
      </c>
    </row>
    <row r="74" spans="1:3">
      <c r="A74" s="4" t="s">
        <v>652</v>
      </c>
      <c r="C74" s="5" t="n">
        <v>1</v>
      </c>
    </row>
    <row r="75" spans="1:3">
      <c r="A75" s="4" t="s">
        <v>653</v>
      </c>
      <c r="C75" s="5" t="n">
        <v>0</v>
      </c>
    </row>
    <row r="76" spans="1:3">
      <c r="A76" s="4" t="s">
        <v>654</v>
      </c>
      <c r="C76" s="5" t="n">
        <v>0</v>
      </c>
    </row>
    <row r="77" spans="1:3">
      <c r="A77" s="4" t="s">
        <v>655</v>
      </c>
      <c r="C77" s="5" t="n">
        <v>124</v>
      </c>
    </row>
    <row r="78" spans="1:3">
      <c r="A78" s="4" t="s">
        <v>656</v>
      </c>
      <c r="C78" s="5" t="n">
        <v>1</v>
      </c>
    </row>
    <row r="79" spans="1:3">
      <c r="A79" s="4" t="s">
        <v>633</v>
      </c>
    </row>
    <row r="80" spans="1:3">
      <c r="A80" s="3" t="s">
        <v>644</v>
      </c>
    </row>
    <row r="81" spans="1:3">
      <c r="A81" s="4" t="s">
        <v>645</v>
      </c>
      <c r="B81" s="5" t="n">
        <v>11</v>
      </c>
      <c r="C81" s="5" t="n">
        <v>0</v>
      </c>
    </row>
    <row r="82" spans="1:3">
      <c r="A82" s="4" t="s">
        <v>646</v>
      </c>
      <c r="B82" s="5" t="n">
        <v>0</v>
      </c>
      <c r="C82" s="5" t="n">
        <v>0</v>
      </c>
    </row>
    <row r="83" spans="1:3">
      <c r="A83" s="4" t="s">
        <v>647</v>
      </c>
      <c r="B83" s="5" t="n">
        <v>446</v>
      </c>
      <c r="C83" s="5" t="n">
        <v>896</v>
      </c>
    </row>
    <row r="84" spans="1:3">
      <c r="A84" s="4" t="s">
        <v>648</v>
      </c>
      <c r="B84" s="5" t="n">
        <v>31</v>
      </c>
      <c r="C84" s="5" t="n">
        <v>56</v>
      </c>
    </row>
    <row r="85" spans="1:3">
      <c r="A85" s="4" t="s">
        <v>649</v>
      </c>
      <c r="B85" s="5" t="n">
        <v>457</v>
      </c>
      <c r="C85" s="5" t="n">
        <v>896</v>
      </c>
    </row>
    <row r="86" spans="1:3">
      <c r="A86" s="4" t="s">
        <v>650</v>
      </c>
      <c r="B86" s="5" t="n">
        <v>31</v>
      </c>
      <c r="C86" s="5" t="n">
        <v>56</v>
      </c>
    </row>
    <row r="87" spans="1:3">
      <c r="A87" s="4" t="s">
        <v>541</v>
      </c>
    </row>
    <row r="88" spans="1:3">
      <c r="A88" s="3" t="s">
        <v>644</v>
      </c>
    </row>
    <row r="89" spans="1:3">
      <c r="A89" s="4" t="s">
        <v>645</v>
      </c>
      <c r="B89" s="5" t="n">
        <v>310</v>
      </c>
      <c r="C89" s="5" t="n">
        <v>547</v>
      </c>
    </row>
    <row r="90" spans="1:3">
      <c r="A90" s="4" t="s">
        <v>646</v>
      </c>
      <c r="B90" s="5" t="n">
        <v>1</v>
      </c>
      <c r="C90" s="5" t="n">
        <v>1</v>
      </c>
    </row>
    <row r="91" spans="1:3">
      <c r="A91" s="4" t="s">
        <v>647</v>
      </c>
      <c r="B91" s="5" t="n">
        <v>357</v>
      </c>
      <c r="C91" s="5" t="n">
        <v>791</v>
      </c>
    </row>
    <row r="92" spans="1:3">
      <c r="A92" s="4" t="s">
        <v>648</v>
      </c>
      <c r="B92" s="5" t="n">
        <v>2</v>
      </c>
      <c r="C92" s="5" t="n">
        <v>9</v>
      </c>
    </row>
    <row r="93" spans="1:3">
      <c r="A93" s="4" t="s">
        <v>649</v>
      </c>
      <c r="B93" s="5" t="n">
        <v>667</v>
      </c>
      <c r="C93" s="5" t="n">
        <v>1338</v>
      </c>
    </row>
    <row r="94" spans="1:3">
      <c r="A94" s="4" t="s">
        <v>650</v>
      </c>
      <c r="B94" s="5" t="n">
        <v>3</v>
      </c>
      <c r="C94" s="5" t="n">
        <v>10</v>
      </c>
    </row>
    <row r="95" spans="1:3">
      <c r="A95" s="4" t="s">
        <v>634</v>
      </c>
    </row>
    <row r="96" spans="1:3">
      <c r="A96" s="3" t="s">
        <v>644</v>
      </c>
    </row>
    <row r="97" spans="1:3">
      <c r="A97" s="4" t="s">
        <v>645</v>
      </c>
      <c r="B97" s="5" t="n">
        <v>1827</v>
      </c>
      <c r="C97" s="5" t="n">
        <v>1931</v>
      </c>
    </row>
    <row r="98" spans="1:3">
      <c r="A98" s="4" t="s">
        <v>646</v>
      </c>
      <c r="B98" s="5" t="n">
        <v>8</v>
      </c>
      <c r="C98" s="5" t="n">
        <v>6</v>
      </c>
    </row>
    <row r="99" spans="1:3">
      <c r="A99" s="4" t="s">
        <v>647</v>
      </c>
      <c r="B99" s="5" t="n">
        <v>621</v>
      </c>
      <c r="C99" s="5" t="n">
        <v>498</v>
      </c>
    </row>
    <row r="100" spans="1:3">
      <c r="A100" s="4" t="s">
        <v>648</v>
      </c>
      <c r="B100" s="5" t="n">
        <v>3</v>
      </c>
      <c r="C100" s="5" t="n">
        <v>5</v>
      </c>
    </row>
    <row r="101" spans="1:3">
      <c r="A101" s="4" t="s">
        <v>649</v>
      </c>
      <c r="B101" s="5" t="n">
        <v>2448</v>
      </c>
      <c r="C101" s="5" t="n">
        <v>2429</v>
      </c>
    </row>
    <row r="102" spans="1:3">
      <c r="A102" s="4" t="s">
        <v>650</v>
      </c>
      <c r="B102" s="5" t="n">
        <v>11</v>
      </c>
      <c r="C102" s="5" t="n">
        <v>11</v>
      </c>
    </row>
    <row r="103" spans="1:3">
      <c r="A103" s="4" t="s">
        <v>651</v>
      </c>
      <c r="B103" s="5" t="n">
        <v>466</v>
      </c>
      <c r="C103" s="5" t="n">
        <v>1206</v>
      </c>
    </row>
    <row r="104" spans="1:3">
      <c r="A104" s="4" t="s">
        <v>652</v>
      </c>
      <c r="B104" s="5" t="n">
        <v>2</v>
      </c>
      <c r="C104" s="5" t="n">
        <v>4</v>
      </c>
    </row>
    <row r="105" spans="1:3">
      <c r="A105" s="4" t="s">
        <v>653</v>
      </c>
      <c r="B105" s="5" t="n">
        <v>576</v>
      </c>
      <c r="C105" s="5" t="n">
        <v>590</v>
      </c>
    </row>
    <row r="106" spans="1:3">
      <c r="A106" s="4" t="s">
        <v>654</v>
      </c>
      <c r="B106" s="5" t="n">
        <v>21</v>
      </c>
      <c r="C106" s="5" t="n">
        <v>19</v>
      </c>
    </row>
    <row r="107" spans="1:3">
      <c r="A107" s="4" t="s">
        <v>655</v>
      </c>
      <c r="B107" s="5" t="n">
        <v>1042</v>
      </c>
      <c r="C107" s="5" t="n">
        <v>1796</v>
      </c>
    </row>
    <row r="108" spans="1:3">
      <c r="A108" s="4" t="s">
        <v>656</v>
      </c>
      <c r="B108" s="5" t="n">
        <v>23</v>
      </c>
      <c r="C108" s="5" t="n">
        <v>23</v>
      </c>
    </row>
    <row r="109" spans="1:3">
      <c r="A109" s="4" t="s">
        <v>577</v>
      </c>
    </row>
    <row r="110" spans="1:3">
      <c r="A110" s="3" t="s">
        <v>644</v>
      </c>
    </row>
    <row r="111" spans="1:3">
      <c r="A111" s="4" t="s">
        <v>645</v>
      </c>
      <c r="B111" s="5" t="n">
        <v>909</v>
      </c>
      <c r="C111" s="5" t="n">
        <v>1350</v>
      </c>
    </row>
    <row r="112" spans="1:3">
      <c r="A112" s="4" t="s">
        <v>646</v>
      </c>
      <c r="B112" s="5" t="n">
        <v>4</v>
      </c>
      <c r="C112" s="5" t="n">
        <v>2</v>
      </c>
    </row>
    <row r="113" spans="1:3">
      <c r="A113" s="4" t="s">
        <v>647</v>
      </c>
      <c r="B113" s="5" t="n">
        <v>210</v>
      </c>
      <c r="C113" s="5" t="n">
        <v>170</v>
      </c>
    </row>
    <row r="114" spans="1:3">
      <c r="A114" s="4" t="s">
        <v>648</v>
      </c>
      <c r="B114" s="5" t="n">
        <v>2</v>
      </c>
      <c r="C114" s="5" t="n">
        <v>2</v>
      </c>
    </row>
    <row r="115" spans="1:3">
      <c r="A115" s="4" t="s">
        <v>649</v>
      </c>
      <c r="B115" s="5" t="n">
        <v>1119</v>
      </c>
      <c r="C115" s="5" t="n">
        <v>1520</v>
      </c>
    </row>
    <row r="116" spans="1:3">
      <c r="A116" s="4" t="s">
        <v>650</v>
      </c>
      <c r="B116" s="5" t="n">
        <v>6</v>
      </c>
      <c r="C116" s="5" t="n">
        <v>4</v>
      </c>
    </row>
    <row r="117" spans="1:3">
      <c r="A117" s="4" t="s">
        <v>651</v>
      </c>
      <c r="B117" s="5" t="n">
        <v>466</v>
      </c>
      <c r="C117" s="5" t="n">
        <v>507</v>
      </c>
    </row>
    <row r="118" spans="1:3">
      <c r="A118" s="4" t="s">
        <v>652</v>
      </c>
      <c r="B118" s="5" t="n">
        <v>2</v>
      </c>
      <c r="C118" s="5" t="n">
        <v>3</v>
      </c>
    </row>
    <row r="119" spans="1:3">
      <c r="A119" s="4" t="s">
        <v>653</v>
      </c>
      <c r="B119" s="5" t="n">
        <v>532</v>
      </c>
      <c r="C119" s="5" t="n">
        <v>590</v>
      </c>
    </row>
    <row r="120" spans="1:3">
      <c r="A120" s="4" t="s">
        <v>654</v>
      </c>
      <c r="B120" s="5" t="n">
        <v>20</v>
      </c>
      <c r="C120" s="5" t="n">
        <v>19</v>
      </c>
    </row>
    <row r="121" spans="1:3">
      <c r="A121" s="4" t="s">
        <v>655</v>
      </c>
      <c r="B121" s="5" t="n">
        <v>998</v>
      </c>
      <c r="C121" s="5" t="n">
        <v>1097</v>
      </c>
    </row>
    <row r="122" spans="1:3">
      <c r="A122" s="4" t="s">
        <v>656</v>
      </c>
      <c r="B122" s="5" t="n">
        <v>22</v>
      </c>
      <c r="C122" s="5" t="n">
        <v>22</v>
      </c>
    </row>
    <row r="123" spans="1:3">
      <c r="A123" s="4" t="s">
        <v>578</v>
      </c>
    </row>
    <row r="124" spans="1:3">
      <c r="A124" s="3" t="s">
        <v>644</v>
      </c>
    </row>
    <row r="125" spans="1:3">
      <c r="A125" s="4" t="s">
        <v>651</v>
      </c>
      <c r="C125" s="5" t="n">
        <v>699</v>
      </c>
    </row>
    <row r="126" spans="1:3">
      <c r="A126" s="4" t="s">
        <v>652</v>
      </c>
      <c r="C126" s="5" t="n">
        <v>1</v>
      </c>
    </row>
    <row r="127" spans="1:3">
      <c r="A127" s="4" t="s">
        <v>653</v>
      </c>
      <c r="C127" s="5" t="n">
        <v>0</v>
      </c>
    </row>
    <row r="128" spans="1:3">
      <c r="A128" s="4" t="s">
        <v>654</v>
      </c>
      <c r="C128" s="5" t="n">
        <v>0</v>
      </c>
    </row>
    <row r="129" spans="1:3">
      <c r="A129" s="4" t="s">
        <v>655</v>
      </c>
      <c r="C129" s="5" t="n">
        <v>699</v>
      </c>
    </row>
    <row r="130" spans="1:3">
      <c r="A130" s="4" t="s">
        <v>656</v>
      </c>
      <c r="C130" s="5" t="n">
        <v>1</v>
      </c>
    </row>
    <row r="131" spans="1:3">
      <c r="A131" s="4" t="s">
        <v>382</v>
      </c>
    </row>
    <row r="132" spans="1:3">
      <c r="A132" s="3" t="s">
        <v>644</v>
      </c>
    </row>
    <row r="133" spans="1:3">
      <c r="A133" s="4" t="s">
        <v>645</v>
      </c>
      <c r="B133" s="5" t="n">
        <v>918</v>
      </c>
      <c r="C133" s="5" t="n">
        <v>581</v>
      </c>
    </row>
    <row r="134" spans="1:3">
      <c r="A134" s="4" t="s">
        <v>646</v>
      </c>
      <c r="B134" s="5" t="n">
        <v>4</v>
      </c>
      <c r="C134" s="5" t="n">
        <v>4</v>
      </c>
    </row>
    <row r="135" spans="1:3">
      <c r="A135" s="4" t="s">
        <v>647</v>
      </c>
      <c r="B135" s="5" t="n">
        <v>411</v>
      </c>
      <c r="C135" s="5" t="n">
        <v>328</v>
      </c>
    </row>
    <row r="136" spans="1:3">
      <c r="A136" s="4" t="s">
        <v>648</v>
      </c>
      <c r="B136" s="5" t="n">
        <v>1</v>
      </c>
      <c r="C136" s="5" t="n">
        <v>3</v>
      </c>
    </row>
    <row r="137" spans="1:3">
      <c r="A137" s="4" t="s">
        <v>649</v>
      </c>
      <c r="B137" s="5" t="n">
        <v>1329</v>
      </c>
      <c r="C137" s="5" t="n">
        <v>909</v>
      </c>
    </row>
    <row r="138" spans="1:3">
      <c r="A138" s="4" t="s">
        <v>650</v>
      </c>
      <c r="B138" s="5" t="n">
        <v>5</v>
      </c>
      <c r="C138" s="5" t="n">
        <v>7</v>
      </c>
    </row>
    <row r="139" spans="1:3">
      <c r="A139" s="4" t="s">
        <v>651</v>
      </c>
      <c r="B139" s="5" t="n">
        <v>0</v>
      </c>
    </row>
    <row r="140" spans="1:3">
      <c r="A140" s="4" t="s">
        <v>652</v>
      </c>
      <c r="B140" s="5" t="n">
        <v>0</v>
      </c>
    </row>
    <row r="141" spans="1:3">
      <c r="A141" s="4" t="s">
        <v>653</v>
      </c>
      <c r="B141" s="5" t="n">
        <v>44</v>
      </c>
    </row>
    <row r="142" spans="1:3">
      <c r="A142" s="4" t="s">
        <v>654</v>
      </c>
      <c r="B142" s="5" t="n">
        <v>1</v>
      </c>
    </row>
    <row r="143" spans="1:3">
      <c r="A143" s="4" t="s">
        <v>655</v>
      </c>
      <c r="B143" s="5" t="n">
        <v>44</v>
      </c>
    </row>
    <row r="144" spans="1:3">
      <c r="A144" s="4" t="s">
        <v>656</v>
      </c>
      <c r="B144" s="5" t="n">
        <v>1</v>
      </c>
    </row>
    <row r="145" spans="1:3">
      <c r="A145" s="4" t="s">
        <v>542</v>
      </c>
    </row>
    <row r="146" spans="1:3">
      <c r="A146" s="3" t="s">
        <v>644</v>
      </c>
    </row>
    <row r="147" spans="1:3">
      <c r="A147" s="4" t="s">
        <v>645</v>
      </c>
      <c r="B147" s="5" t="n">
        <v>2319</v>
      </c>
      <c r="C147" s="5" t="n">
        <v>610</v>
      </c>
    </row>
    <row r="148" spans="1:3">
      <c r="A148" s="4" t="s">
        <v>646</v>
      </c>
      <c r="B148" s="5" t="n">
        <v>34</v>
      </c>
      <c r="C148" s="5" t="n">
        <v>3</v>
      </c>
    </row>
    <row r="149" spans="1:3">
      <c r="A149" s="4" t="s">
        <v>647</v>
      </c>
      <c r="B149" s="5" t="n">
        <v>779</v>
      </c>
      <c r="C149" s="5" t="n">
        <v>1315</v>
      </c>
    </row>
    <row r="150" spans="1:3">
      <c r="A150" s="4" t="s">
        <v>648</v>
      </c>
      <c r="B150" s="5" t="n">
        <v>40</v>
      </c>
      <c r="C150" s="5" t="n">
        <v>34</v>
      </c>
    </row>
    <row r="151" spans="1:3">
      <c r="A151" s="4" t="s">
        <v>649</v>
      </c>
      <c r="B151" s="5" t="n">
        <v>3098</v>
      </c>
      <c r="C151" s="5" t="n">
        <v>1925</v>
      </c>
    </row>
    <row r="152" spans="1:3">
      <c r="A152" s="4" t="s">
        <v>650</v>
      </c>
      <c r="B152" s="5" t="n">
        <v>74</v>
      </c>
      <c r="C152" s="5" t="n">
        <v>37</v>
      </c>
    </row>
    <row r="153" spans="1:3">
      <c r="A153" s="4" t="s">
        <v>579</v>
      </c>
    </row>
    <row r="154" spans="1:3">
      <c r="A154" s="3" t="s">
        <v>644</v>
      </c>
    </row>
    <row r="155" spans="1:3">
      <c r="A155" s="4" t="s">
        <v>645</v>
      </c>
      <c r="B155" s="5" t="n">
        <v>1297</v>
      </c>
      <c r="C155" s="5" t="n">
        <v>731</v>
      </c>
    </row>
    <row r="156" spans="1:3">
      <c r="A156" s="4" t="s">
        <v>646</v>
      </c>
      <c r="B156" s="5" t="n">
        <v>9</v>
      </c>
      <c r="C156" s="5" t="n">
        <v>2</v>
      </c>
    </row>
    <row r="157" spans="1:3">
      <c r="A157" s="4" t="s">
        <v>647</v>
      </c>
      <c r="B157" s="5" t="n">
        <v>161</v>
      </c>
      <c r="C157" s="5" t="n">
        <v>311</v>
      </c>
    </row>
    <row r="158" spans="1:3">
      <c r="A158" s="4" t="s">
        <v>648</v>
      </c>
      <c r="B158" s="5" t="n">
        <v>5</v>
      </c>
      <c r="C158" s="5" t="n">
        <v>10</v>
      </c>
    </row>
    <row r="159" spans="1:3">
      <c r="A159" s="4" t="s">
        <v>649</v>
      </c>
      <c r="B159" s="5" t="n">
        <v>1458</v>
      </c>
      <c r="C159" s="5" t="n">
        <v>1042</v>
      </c>
    </row>
    <row r="160" spans="1:3">
      <c r="A160" s="4" t="s">
        <v>650</v>
      </c>
      <c r="B160" s="5" t="n">
        <v>14</v>
      </c>
      <c r="C160" s="5" t="n">
        <v>12</v>
      </c>
    </row>
    <row r="161" spans="1:3">
      <c r="A161" s="4" t="s">
        <v>651</v>
      </c>
      <c r="B161" s="5" t="n">
        <v>403</v>
      </c>
      <c r="C161" s="5" t="n">
        <v>422</v>
      </c>
    </row>
    <row r="162" spans="1:3">
      <c r="A162" s="4" t="s">
        <v>652</v>
      </c>
      <c r="B162" s="5" t="n">
        <v>4</v>
      </c>
      <c r="C162" s="5" t="n">
        <v>4</v>
      </c>
    </row>
    <row r="163" spans="1:3">
      <c r="A163" s="4" t="s">
        <v>653</v>
      </c>
      <c r="B163" s="5" t="n">
        <v>421</v>
      </c>
      <c r="C163" s="5" t="n">
        <v>547</v>
      </c>
    </row>
    <row r="164" spans="1:3">
      <c r="A164" s="4" t="s">
        <v>654</v>
      </c>
      <c r="B164" s="5" t="n">
        <v>8</v>
      </c>
      <c r="C164" s="5" t="n">
        <v>11</v>
      </c>
    </row>
    <row r="165" spans="1:3">
      <c r="A165" s="4" t="s">
        <v>655</v>
      </c>
      <c r="B165" s="5" t="n">
        <v>824</v>
      </c>
      <c r="C165" s="5" t="n">
        <v>969</v>
      </c>
    </row>
    <row r="166" spans="1:3">
      <c r="A166" s="4" t="s">
        <v>656</v>
      </c>
      <c r="B166" s="5" t="n">
        <v>12</v>
      </c>
      <c r="C166" s="5" t="n">
        <v>15</v>
      </c>
    </row>
    <row r="167" spans="1:3">
      <c r="A167" s="4" t="s">
        <v>580</v>
      </c>
    </row>
    <row r="168" spans="1:3">
      <c r="A168" s="3" t="s">
        <v>644</v>
      </c>
    </row>
    <row r="169" spans="1:3">
      <c r="A169" s="4" t="s">
        <v>645</v>
      </c>
      <c r="B169" s="5" t="n">
        <v>304</v>
      </c>
      <c r="C169" s="5" t="n">
        <v>327</v>
      </c>
    </row>
    <row r="170" spans="1:3">
      <c r="A170" s="4" t="s">
        <v>646</v>
      </c>
      <c r="B170" s="5" t="n">
        <v>3</v>
      </c>
      <c r="C170" s="5" t="n">
        <v>2</v>
      </c>
    </row>
    <row r="171" spans="1:3">
      <c r="A171" s="4" t="s">
        <v>647</v>
      </c>
      <c r="B171" s="5" t="n">
        <v>145</v>
      </c>
      <c r="C171" s="5" t="n">
        <v>244</v>
      </c>
    </row>
    <row r="172" spans="1:3">
      <c r="A172" s="4" t="s">
        <v>648</v>
      </c>
      <c r="B172" s="5" t="n">
        <v>8</v>
      </c>
      <c r="C172" s="5" t="n">
        <v>10</v>
      </c>
    </row>
    <row r="173" spans="1:3">
      <c r="A173" s="4" t="s">
        <v>649</v>
      </c>
      <c r="B173" s="5" t="n">
        <v>449</v>
      </c>
      <c r="C173" s="5" t="n">
        <v>571</v>
      </c>
    </row>
    <row r="174" spans="1:3">
      <c r="A174" s="4" t="s">
        <v>650</v>
      </c>
      <c r="B174" s="5" t="n">
        <v>11</v>
      </c>
      <c r="C174" s="7" t="n">
        <v>12</v>
      </c>
    </row>
    <row r="175" spans="1:3">
      <c r="A175" s="4" t="s">
        <v>636</v>
      </c>
    </row>
    <row r="176" spans="1:3">
      <c r="A176" s="3" t="s">
        <v>644</v>
      </c>
    </row>
    <row r="177" spans="1:3">
      <c r="A177" s="4" t="s">
        <v>645</v>
      </c>
      <c r="B177" s="5" t="n">
        <v>6</v>
      </c>
    </row>
    <row r="178" spans="1:3">
      <c r="A178" s="4" t="s">
        <v>646</v>
      </c>
      <c r="B178" s="5" t="n">
        <v>1</v>
      </c>
    </row>
    <row r="179" spans="1:3">
      <c r="A179" s="4" t="s">
        <v>647</v>
      </c>
      <c r="B179" s="5" t="n">
        <v>0</v>
      </c>
    </row>
    <row r="180" spans="1:3">
      <c r="A180" s="4" t="s">
        <v>648</v>
      </c>
      <c r="B180" s="5" t="n">
        <v>0</v>
      </c>
    </row>
    <row r="181" spans="1:3">
      <c r="A181" s="4" t="s">
        <v>649</v>
      </c>
      <c r="B181" s="5" t="n">
        <v>6</v>
      </c>
    </row>
    <row r="182" spans="1:3">
      <c r="A182" s="4" t="s">
        <v>650</v>
      </c>
      <c r="B182" s="7"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52"/>
  <sheetViews>
    <sheetView workbookViewId="0">
      <selection activeCell="A1" sqref="A1"/>
    </sheetView>
  </sheetViews>
  <sheetFormatPr baseColWidth="10" defaultRowHeight="15"/>
  <cols>
    <col customWidth="1" max="1" min="1" width="80"/>
    <col customWidth="1" max="2" min="2" width="21"/>
  </cols>
  <sheetData>
    <row r="1" spans="1:2">
      <c r="A1" s="1" t="s">
        <v>658</v>
      </c>
      <c r="B1" s="2" t="s">
        <v>373</v>
      </c>
    </row>
    <row r="2" spans="1:2">
      <c r="A2" s="3" t="s">
        <v>659</v>
      </c>
    </row>
    <row r="3" spans="1:2">
      <c r="A3" s="4" t="s">
        <v>660</v>
      </c>
      <c r="B3" s="7" t="n">
        <v>8965</v>
      </c>
    </row>
    <row r="4" spans="1:2">
      <c r="A4" s="4" t="s">
        <v>661</v>
      </c>
      <c r="B4" s="5" t="n">
        <v>31709</v>
      </c>
    </row>
    <row r="5" spans="1:2">
      <c r="A5" s="4" t="s">
        <v>662</v>
      </c>
      <c r="B5" s="5" t="n">
        <v>19380</v>
      </c>
    </row>
    <row r="6" spans="1:2">
      <c r="A6" s="4" t="s">
        <v>663</v>
      </c>
      <c r="B6" s="5" t="n">
        <v>24919</v>
      </c>
    </row>
    <row r="7" spans="1:2">
      <c r="A7" s="4" t="s">
        <v>664</v>
      </c>
      <c r="B7" s="5" t="n">
        <v>1232</v>
      </c>
    </row>
    <row r="8" spans="1:2">
      <c r="A8" s="4" t="s">
        <v>665</v>
      </c>
      <c r="B8" s="5" t="n">
        <v>4240</v>
      </c>
    </row>
    <row r="9" spans="1:2">
      <c r="A9" s="4" t="s">
        <v>666</v>
      </c>
      <c r="B9" s="5" t="n">
        <v>6901</v>
      </c>
    </row>
    <row r="10" spans="1:2">
      <c r="A10" s="4" t="s">
        <v>667</v>
      </c>
      <c r="B10" s="5" t="n">
        <v>3782</v>
      </c>
    </row>
    <row r="11" spans="1:2">
      <c r="A11" s="4" t="s">
        <v>630</v>
      </c>
    </row>
    <row r="12" spans="1:2">
      <c r="A12" s="3" t="s">
        <v>659</v>
      </c>
    </row>
    <row r="13" spans="1:2">
      <c r="A13" s="4" t="s">
        <v>660</v>
      </c>
      <c r="B13" s="5" t="n">
        <v>678</v>
      </c>
    </row>
    <row r="14" spans="1:2">
      <c r="A14" s="4" t="s">
        <v>661</v>
      </c>
      <c r="B14" s="5" t="n">
        <v>4955</v>
      </c>
    </row>
    <row r="15" spans="1:2">
      <c r="A15" s="4" t="s">
        <v>662</v>
      </c>
      <c r="B15" s="5" t="n">
        <v>5235</v>
      </c>
    </row>
    <row r="16" spans="1:2">
      <c r="A16" s="4" t="s">
        <v>663</v>
      </c>
      <c r="B16" s="5" t="n">
        <v>3333</v>
      </c>
    </row>
    <row r="17" spans="1:2">
      <c r="A17" s="4" t="s">
        <v>664</v>
      </c>
      <c r="B17" s="5" t="n">
        <v>60</v>
      </c>
    </row>
    <row r="18" spans="1:2">
      <c r="A18" s="4" t="s">
        <v>665</v>
      </c>
      <c r="B18" s="5" t="n">
        <v>858</v>
      </c>
    </row>
    <row r="19" spans="1:2">
      <c r="A19" s="4" t="s">
        <v>666</v>
      </c>
      <c r="B19" s="5" t="n">
        <v>998</v>
      </c>
    </row>
    <row r="20" spans="1:2">
      <c r="A20" s="4" t="s">
        <v>667</v>
      </c>
      <c r="B20" s="5" t="n">
        <v>1178</v>
      </c>
    </row>
    <row r="21" spans="1:2">
      <c r="A21" s="4" t="s">
        <v>631</v>
      </c>
    </row>
    <row r="22" spans="1:2">
      <c r="A22" s="3" t="s">
        <v>659</v>
      </c>
    </row>
    <row r="23" spans="1:2">
      <c r="A23" s="4" t="s">
        <v>660</v>
      </c>
      <c r="B23" s="5" t="n">
        <v>2</v>
      </c>
    </row>
    <row r="24" spans="1:2">
      <c r="A24" s="4" t="s">
        <v>661</v>
      </c>
      <c r="B24" s="5" t="n">
        <v>9322</v>
      </c>
    </row>
    <row r="25" spans="1:2">
      <c r="A25" s="4" t="s">
        <v>662</v>
      </c>
      <c r="B25" s="5" t="n">
        <v>3087</v>
      </c>
    </row>
    <row r="26" spans="1:2">
      <c r="A26" s="4" t="s">
        <v>663</v>
      </c>
      <c r="B26" s="5" t="n">
        <v>493</v>
      </c>
    </row>
    <row r="27" spans="1:2">
      <c r="A27" s="4" t="s">
        <v>664</v>
      </c>
      <c r="B27" s="5" t="n">
        <v>0</v>
      </c>
    </row>
    <row r="28" spans="1:2">
      <c r="A28" s="4" t="s">
        <v>665</v>
      </c>
      <c r="B28" s="5" t="n">
        <v>492</v>
      </c>
    </row>
    <row r="29" spans="1:2">
      <c r="A29" s="4" t="s">
        <v>666</v>
      </c>
      <c r="B29" s="5" t="n">
        <v>5104</v>
      </c>
    </row>
    <row r="30" spans="1:2">
      <c r="A30" s="4" t="s">
        <v>667</v>
      </c>
      <c r="B30" s="5" t="n">
        <v>111</v>
      </c>
    </row>
    <row r="31" spans="1:2">
      <c r="A31" s="4" t="s">
        <v>632</v>
      </c>
    </row>
    <row r="32" spans="1:2">
      <c r="A32" s="3" t="s">
        <v>659</v>
      </c>
    </row>
    <row r="33" spans="1:2">
      <c r="A33" s="4" t="s">
        <v>660</v>
      </c>
      <c r="B33" s="5" t="n">
        <v>88</v>
      </c>
    </row>
    <row r="34" spans="1:2">
      <c r="A34" s="4" t="s">
        <v>661</v>
      </c>
      <c r="B34" s="5" t="n">
        <v>2273</v>
      </c>
    </row>
    <row r="35" spans="1:2">
      <c r="A35" s="4" t="s">
        <v>662</v>
      </c>
      <c r="B35" s="5" t="n">
        <v>3812</v>
      </c>
    </row>
    <row r="36" spans="1:2">
      <c r="A36" s="4" t="s">
        <v>663</v>
      </c>
      <c r="B36" s="5" t="n">
        <v>13545</v>
      </c>
    </row>
    <row r="37" spans="1:2">
      <c r="A37" s="4" t="s">
        <v>664</v>
      </c>
      <c r="B37" s="5" t="n">
        <v>3</v>
      </c>
    </row>
    <row r="38" spans="1:2">
      <c r="A38" s="4" t="s">
        <v>665</v>
      </c>
      <c r="B38" s="5" t="n">
        <v>5</v>
      </c>
    </row>
    <row r="39" spans="1:2">
      <c r="A39" s="4" t="s">
        <v>666</v>
      </c>
      <c r="B39" s="5" t="n">
        <v>10</v>
      </c>
    </row>
    <row r="40" spans="1:2">
      <c r="A40" s="4" t="s">
        <v>667</v>
      </c>
      <c r="B40" s="5" t="n">
        <v>33</v>
      </c>
    </row>
    <row r="41" spans="1:2">
      <c r="A41" s="4" t="s">
        <v>539</v>
      </c>
    </row>
    <row r="42" spans="1:2">
      <c r="A42" s="3" t="s">
        <v>659</v>
      </c>
    </row>
    <row r="43" spans="1:2">
      <c r="A43" s="4" t="s">
        <v>660</v>
      </c>
      <c r="B43" s="5" t="n">
        <v>448</v>
      </c>
    </row>
    <row r="44" spans="1:2">
      <c r="A44" s="4" t="s">
        <v>661</v>
      </c>
      <c r="B44" s="5" t="n">
        <v>4091</v>
      </c>
    </row>
    <row r="45" spans="1:2">
      <c r="A45" s="4" t="s">
        <v>662</v>
      </c>
      <c r="B45" s="5" t="n">
        <v>3248</v>
      </c>
    </row>
    <row r="46" spans="1:2">
      <c r="A46" s="4" t="s">
        <v>663</v>
      </c>
      <c r="B46" s="5" t="n">
        <v>1351</v>
      </c>
    </row>
    <row r="47" spans="1:2">
      <c r="A47" s="4" t="s">
        <v>664</v>
      </c>
      <c r="B47" s="5" t="n">
        <v>0</v>
      </c>
    </row>
    <row r="48" spans="1:2">
      <c r="A48" s="4" t="s">
        <v>665</v>
      </c>
      <c r="B48" s="5" t="n">
        <v>194</v>
      </c>
    </row>
    <row r="49" spans="1:2">
      <c r="A49" s="4" t="s">
        <v>666</v>
      </c>
      <c r="B49" s="5" t="n">
        <v>328</v>
      </c>
    </row>
    <row r="50" spans="1:2">
      <c r="A50" s="4" t="s">
        <v>667</v>
      </c>
      <c r="B50" s="5" t="n">
        <v>1174</v>
      </c>
    </row>
    <row r="51" spans="1:2">
      <c r="A51" s="4" t="s">
        <v>540</v>
      </c>
    </row>
    <row r="52" spans="1:2">
      <c r="A52" s="3" t="s">
        <v>659</v>
      </c>
    </row>
    <row r="53" spans="1:2">
      <c r="A53" s="4" t="s">
        <v>660</v>
      </c>
      <c r="B53" s="5" t="n">
        <v>176</v>
      </c>
    </row>
    <row r="54" spans="1:2">
      <c r="A54" s="4" t="s">
        <v>661</v>
      </c>
      <c r="B54" s="5" t="n">
        <v>310</v>
      </c>
    </row>
    <row r="55" spans="1:2">
      <c r="A55" s="4" t="s">
        <v>662</v>
      </c>
      <c r="B55" s="5" t="n">
        <v>1083</v>
      </c>
    </row>
    <row r="56" spans="1:2">
      <c r="A56" s="4" t="s">
        <v>663</v>
      </c>
      <c r="B56" s="5" t="n">
        <v>0</v>
      </c>
    </row>
    <row r="57" spans="1:2">
      <c r="A57" s="4" t="s">
        <v>664</v>
      </c>
      <c r="B57" s="5" t="n">
        <v>0</v>
      </c>
    </row>
    <row r="58" spans="1:2">
      <c r="A58" s="4" t="s">
        <v>665</v>
      </c>
      <c r="B58" s="5" t="n">
        <v>375</v>
      </c>
    </row>
    <row r="59" spans="1:2">
      <c r="A59" s="4" t="s">
        <v>666</v>
      </c>
      <c r="B59" s="5" t="n">
        <v>522</v>
      </c>
    </row>
    <row r="60" spans="1:2">
      <c r="A60" s="4" t="s">
        <v>667</v>
      </c>
      <c r="B60" s="5" t="n">
        <v>0</v>
      </c>
    </row>
    <row r="61" spans="1:2">
      <c r="A61" s="4" t="s">
        <v>633</v>
      </c>
    </row>
    <row r="62" spans="1:2">
      <c r="A62" s="3" t="s">
        <v>659</v>
      </c>
    </row>
    <row r="63" spans="1:2">
      <c r="A63" s="4" t="s">
        <v>660</v>
      </c>
      <c r="B63" s="5" t="n">
        <v>8</v>
      </c>
    </row>
    <row r="64" spans="1:2">
      <c r="A64" s="4" t="s">
        <v>661</v>
      </c>
      <c r="B64" s="5" t="n">
        <v>6</v>
      </c>
    </row>
    <row r="65" spans="1:2">
      <c r="A65" s="4" t="s">
        <v>662</v>
      </c>
      <c r="B65" s="5" t="n">
        <v>4</v>
      </c>
    </row>
    <row r="66" spans="1:2">
      <c r="A66" s="4" t="s">
        <v>663</v>
      </c>
      <c r="B66" s="5" t="n">
        <v>472</v>
      </c>
    </row>
    <row r="67" spans="1:2">
      <c r="A67" s="4" t="s">
        <v>541</v>
      </c>
    </row>
    <row r="68" spans="1:2">
      <c r="A68" s="3" t="s">
        <v>659</v>
      </c>
    </row>
    <row r="69" spans="1:2">
      <c r="A69" s="4" t="s">
        <v>660</v>
      </c>
      <c r="B69" s="5" t="n">
        <v>46</v>
      </c>
    </row>
    <row r="70" spans="1:2">
      <c r="A70" s="4" t="s">
        <v>661</v>
      </c>
      <c r="B70" s="5" t="n">
        <v>548</v>
      </c>
    </row>
    <row r="71" spans="1:2">
      <c r="A71" s="4" t="s">
        <v>662</v>
      </c>
      <c r="B71" s="5" t="n">
        <v>900</v>
      </c>
    </row>
    <row r="72" spans="1:2">
      <c r="A72" s="4" t="s">
        <v>663</v>
      </c>
      <c r="B72" s="5" t="n">
        <v>1510</v>
      </c>
    </row>
    <row r="73" spans="1:2">
      <c r="A73" s="4" t="s">
        <v>664</v>
      </c>
      <c r="B73" s="5" t="n">
        <v>60</v>
      </c>
    </row>
    <row r="74" spans="1:2">
      <c r="A74" s="4" t="s">
        <v>665</v>
      </c>
      <c r="B74" s="5" t="n">
        <v>289</v>
      </c>
    </row>
    <row r="75" spans="1:2">
      <c r="A75" s="4" t="s">
        <v>666</v>
      </c>
      <c r="B75" s="5" t="n">
        <v>148</v>
      </c>
    </row>
    <row r="76" spans="1:2">
      <c r="A76" s="4" t="s">
        <v>667</v>
      </c>
      <c r="B76" s="5" t="n">
        <v>4</v>
      </c>
    </row>
    <row r="77" spans="1:2">
      <c r="A77" s="4" t="s">
        <v>634</v>
      </c>
    </row>
    <row r="78" spans="1:2">
      <c r="A78" s="3" t="s">
        <v>659</v>
      </c>
    </row>
    <row r="79" spans="1:2">
      <c r="A79" s="4" t="s">
        <v>660</v>
      </c>
      <c r="B79" s="5" t="n">
        <v>6344</v>
      </c>
    </row>
    <row r="80" spans="1:2">
      <c r="A80" s="4" t="s">
        <v>661</v>
      </c>
      <c r="B80" s="5" t="n">
        <v>9846</v>
      </c>
    </row>
    <row r="81" spans="1:2">
      <c r="A81" s="4" t="s">
        <v>662</v>
      </c>
      <c r="B81" s="5" t="n">
        <v>1434</v>
      </c>
    </row>
    <row r="82" spans="1:2">
      <c r="A82" s="4" t="s">
        <v>663</v>
      </c>
      <c r="B82" s="5" t="n">
        <v>2758</v>
      </c>
    </row>
    <row r="83" spans="1:2">
      <c r="A83" s="4" t="s">
        <v>664</v>
      </c>
      <c r="B83" s="5" t="n">
        <v>757</v>
      </c>
    </row>
    <row r="84" spans="1:2">
      <c r="A84" s="4" t="s">
        <v>665</v>
      </c>
      <c r="B84" s="5" t="n">
        <v>2697</v>
      </c>
    </row>
    <row r="85" spans="1:2">
      <c r="A85" s="4" t="s">
        <v>666</v>
      </c>
      <c r="B85" s="5" t="n">
        <v>293</v>
      </c>
    </row>
    <row r="86" spans="1:2">
      <c r="A86" s="4" t="s">
        <v>667</v>
      </c>
      <c r="B86" s="5" t="n">
        <v>1656</v>
      </c>
    </row>
    <row r="87" spans="1:2">
      <c r="A87" s="4" t="s">
        <v>577</v>
      </c>
    </row>
    <row r="88" spans="1:2">
      <c r="A88" s="3" t="s">
        <v>659</v>
      </c>
    </row>
    <row r="89" spans="1:2">
      <c r="A89" s="4" t="s">
        <v>660</v>
      </c>
      <c r="B89" s="5" t="n">
        <v>1778</v>
      </c>
    </row>
    <row r="90" spans="1:2">
      <c r="A90" s="4" t="s">
        <v>661</v>
      </c>
      <c r="B90" s="5" t="n">
        <v>3194</v>
      </c>
    </row>
    <row r="91" spans="1:2">
      <c r="A91" s="4" t="s">
        <v>662</v>
      </c>
      <c r="B91" s="5" t="n">
        <v>625</v>
      </c>
    </row>
    <row r="92" spans="1:2">
      <c r="A92" s="4" t="s">
        <v>663</v>
      </c>
      <c r="B92" s="5" t="n">
        <v>2732</v>
      </c>
    </row>
    <row r="93" spans="1:2">
      <c r="A93" s="4" t="s">
        <v>664</v>
      </c>
      <c r="B93" s="5" t="n">
        <v>474</v>
      </c>
    </row>
    <row r="94" spans="1:2">
      <c r="A94" s="4" t="s">
        <v>665</v>
      </c>
      <c r="B94" s="5" t="n">
        <v>869</v>
      </c>
    </row>
    <row r="95" spans="1:2">
      <c r="A95" s="4" t="s">
        <v>666</v>
      </c>
      <c r="B95" s="5" t="n">
        <v>121</v>
      </c>
    </row>
    <row r="96" spans="1:2">
      <c r="A96" s="4" t="s">
        <v>667</v>
      </c>
      <c r="B96" s="5" t="n">
        <v>1656</v>
      </c>
    </row>
    <row r="97" spans="1:2">
      <c r="A97" s="4" t="s">
        <v>578</v>
      </c>
    </row>
    <row r="98" spans="1:2">
      <c r="A98" s="3" t="s">
        <v>659</v>
      </c>
    </row>
    <row r="99" spans="1:2">
      <c r="A99" s="4" t="s">
        <v>660</v>
      </c>
      <c r="B99" s="5" t="n">
        <v>355</v>
      </c>
    </row>
    <row r="100" spans="1:2">
      <c r="A100" s="4" t="s">
        <v>661</v>
      </c>
      <c r="B100" s="5" t="n">
        <v>2481</v>
      </c>
    </row>
    <row r="101" spans="1:2">
      <c r="A101" s="4" t="s">
        <v>662</v>
      </c>
      <c r="B101" s="5" t="n">
        <v>70</v>
      </c>
    </row>
    <row r="102" spans="1:2">
      <c r="A102" s="4" t="s">
        <v>663</v>
      </c>
      <c r="B102" s="5" t="n">
        <v>26</v>
      </c>
    </row>
    <row r="103" spans="1:2">
      <c r="A103" s="4" t="s">
        <v>664</v>
      </c>
      <c r="B103" s="5" t="n">
        <v>106</v>
      </c>
    </row>
    <row r="104" spans="1:2">
      <c r="A104" s="4" t="s">
        <v>665</v>
      </c>
      <c r="B104" s="5" t="n">
        <v>1783</v>
      </c>
    </row>
    <row r="105" spans="1:2">
      <c r="A105" s="4" t="s">
        <v>666</v>
      </c>
      <c r="B105" s="5" t="n">
        <v>172</v>
      </c>
    </row>
    <row r="106" spans="1:2">
      <c r="A106" s="4" t="s">
        <v>667</v>
      </c>
      <c r="B106" s="5" t="n">
        <v>0</v>
      </c>
    </row>
    <row r="107" spans="1:2">
      <c r="A107" s="4" t="s">
        <v>635</v>
      </c>
    </row>
    <row r="108" spans="1:2">
      <c r="A108" s="3" t="s">
        <v>659</v>
      </c>
    </row>
    <row r="109" spans="1:2">
      <c r="A109" s="4" t="s">
        <v>660</v>
      </c>
      <c r="B109" s="5" t="n">
        <v>2941</v>
      </c>
    </row>
    <row r="110" spans="1:2">
      <c r="A110" s="4" t="s">
        <v>661</v>
      </c>
      <c r="B110" s="5" t="n">
        <v>1049</v>
      </c>
    </row>
    <row r="111" spans="1:2">
      <c r="A111" s="4" t="s">
        <v>662</v>
      </c>
      <c r="B111" s="5" t="n">
        <v>13</v>
      </c>
    </row>
    <row r="112" spans="1:2">
      <c r="A112" s="4" t="s">
        <v>663</v>
      </c>
      <c r="B112" s="5" t="n">
        <v>0</v>
      </c>
    </row>
    <row r="113" spans="1:2">
      <c r="A113" s="4" t="s">
        <v>664</v>
      </c>
      <c r="B113" s="5" t="n">
        <v>153</v>
      </c>
    </row>
    <row r="114" spans="1:2">
      <c r="A114" s="4" t="s">
        <v>665</v>
      </c>
      <c r="B114" s="5" t="n">
        <v>0</v>
      </c>
    </row>
    <row r="115" spans="1:2">
      <c r="A115" s="4" t="s">
        <v>666</v>
      </c>
      <c r="B115" s="5" t="n">
        <v>0</v>
      </c>
    </row>
    <row r="116" spans="1:2">
      <c r="A116" s="4" t="s">
        <v>667</v>
      </c>
      <c r="B116" s="5" t="n">
        <v>0</v>
      </c>
    </row>
    <row r="117" spans="1:2">
      <c r="A117" s="4" t="s">
        <v>382</v>
      </c>
    </row>
    <row r="118" spans="1:2">
      <c r="A118" s="3" t="s">
        <v>659</v>
      </c>
    </row>
    <row r="119" spans="1:2">
      <c r="A119" s="4" t="s">
        <v>660</v>
      </c>
      <c r="B119" s="5" t="n">
        <v>1270</v>
      </c>
    </row>
    <row r="120" spans="1:2">
      <c r="A120" s="4" t="s">
        <v>661</v>
      </c>
      <c r="B120" s="5" t="n">
        <v>3122</v>
      </c>
    </row>
    <row r="121" spans="1:2">
      <c r="A121" s="4" t="s">
        <v>662</v>
      </c>
      <c r="B121" s="5" t="n">
        <v>726</v>
      </c>
    </row>
    <row r="122" spans="1:2">
      <c r="A122" s="4" t="s">
        <v>663</v>
      </c>
      <c r="B122" s="5" t="n">
        <v>0</v>
      </c>
    </row>
    <row r="123" spans="1:2">
      <c r="A123" s="4" t="s">
        <v>664</v>
      </c>
      <c r="B123" s="5" t="n">
        <v>24</v>
      </c>
    </row>
    <row r="124" spans="1:2">
      <c r="A124" s="4" t="s">
        <v>665</v>
      </c>
      <c r="B124" s="5" t="n">
        <v>45</v>
      </c>
    </row>
    <row r="125" spans="1:2">
      <c r="A125" s="4" t="s">
        <v>666</v>
      </c>
      <c r="B125" s="5" t="n">
        <v>0</v>
      </c>
    </row>
    <row r="126" spans="1:2">
      <c r="A126" s="4" t="s">
        <v>667</v>
      </c>
      <c r="B126" s="5" t="n">
        <v>0</v>
      </c>
    </row>
    <row r="127" spans="1:2">
      <c r="A127" s="4" t="s">
        <v>542</v>
      </c>
    </row>
    <row r="128" spans="1:2">
      <c r="A128" s="3" t="s">
        <v>659</v>
      </c>
    </row>
    <row r="129" spans="1:2">
      <c r="A129" s="4" t="s">
        <v>660</v>
      </c>
      <c r="B129" s="5" t="n">
        <v>684</v>
      </c>
    </row>
    <row r="130" spans="1:2">
      <c r="A130" s="4" t="s">
        <v>661</v>
      </c>
      <c r="B130" s="5" t="n">
        <v>2600</v>
      </c>
    </row>
    <row r="131" spans="1:2">
      <c r="A131" s="4" t="s">
        <v>662</v>
      </c>
      <c r="B131" s="5" t="n">
        <v>4926</v>
      </c>
    </row>
    <row r="132" spans="1:2">
      <c r="A132" s="4" t="s">
        <v>663</v>
      </c>
      <c r="B132" s="5" t="n">
        <v>2239</v>
      </c>
    </row>
    <row r="133" spans="1:2">
      <c r="A133" s="4" t="s">
        <v>664</v>
      </c>
      <c r="B133" s="5" t="n">
        <v>3</v>
      </c>
    </row>
    <row r="134" spans="1:2">
      <c r="A134" s="4" t="s">
        <v>665</v>
      </c>
      <c r="B134" s="5" t="n">
        <v>0</v>
      </c>
    </row>
    <row r="135" spans="1:2">
      <c r="A135" s="4" t="s">
        <v>666</v>
      </c>
      <c r="B135" s="5" t="n">
        <v>0</v>
      </c>
    </row>
    <row r="136" spans="1:2">
      <c r="A136" s="4" t="s">
        <v>667</v>
      </c>
      <c r="B136" s="5" t="n">
        <v>0</v>
      </c>
    </row>
    <row r="137" spans="1:2">
      <c r="A137" s="4" t="s">
        <v>579</v>
      </c>
    </row>
    <row r="138" spans="1:2">
      <c r="A138" s="3" t="s">
        <v>659</v>
      </c>
    </row>
    <row r="139" spans="1:2">
      <c r="A139" s="4" t="s">
        <v>660</v>
      </c>
      <c r="B139" s="5" t="n">
        <v>262</v>
      </c>
    </row>
    <row r="140" spans="1:2">
      <c r="A140" s="4" t="s">
        <v>661</v>
      </c>
      <c r="B140" s="5" t="n">
        <v>546</v>
      </c>
    </row>
    <row r="141" spans="1:2">
      <c r="A141" s="4" t="s">
        <v>662</v>
      </c>
      <c r="B141" s="5" t="n">
        <v>660</v>
      </c>
    </row>
    <row r="142" spans="1:2">
      <c r="A142" s="4" t="s">
        <v>663</v>
      </c>
      <c r="B142" s="5" t="n">
        <v>2516</v>
      </c>
    </row>
    <row r="143" spans="1:2">
      <c r="A143" s="4" t="s">
        <v>664</v>
      </c>
      <c r="B143" s="5" t="n">
        <v>409</v>
      </c>
    </row>
    <row r="144" spans="1:2">
      <c r="A144" s="4" t="s">
        <v>665</v>
      </c>
      <c r="B144" s="5" t="n">
        <v>188</v>
      </c>
    </row>
    <row r="145" spans="1:2">
      <c r="A145" s="4" t="s">
        <v>666</v>
      </c>
      <c r="B145" s="5" t="n">
        <v>496</v>
      </c>
    </row>
    <row r="146" spans="1:2">
      <c r="A146" s="4" t="s">
        <v>667</v>
      </c>
      <c r="B146" s="5" t="n">
        <v>804</v>
      </c>
    </row>
    <row r="147" spans="1:2">
      <c r="A147" s="4" t="s">
        <v>580</v>
      </c>
    </row>
    <row r="148" spans="1:2">
      <c r="A148" s="3" t="s">
        <v>659</v>
      </c>
    </row>
    <row r="149" spans="1:2">
      <c r="A149" s="4" t="s">
        <v>660</v>
      </c>
      <c r="B149" s="5" t="n">
        <v>907</v>
      </c>
    </row>
    <row r="150" spans="1:2">
      <c r="A150" s="4" t="s">
        <v>661</v>
      </c>
      <c r="B150" s="5" t="n">
        <v>2167</v>
      </c>
    </row>
    <row r="151" spans="1:2">
      <c r="A151" s="4" t="s">
        <v>662</v>
      </c>
      <c r="B151" s="5" t="n">
        <v>226</v>
      </c>
    </row>
    <row r="152" spans="1:2">
      <c r="A152" s="4" t="s">
        <v>663</v>
      </c>
      <c r="B152" s="7" t="n">
        <v>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23</v>
      </c>
      <c r="D1" s="2" t="s">
        <v>1</v>
      </c>
    </row>
    <row r="2" spans="1:5">
      <c r="B2" s="2" t="s">
        <v>2</v>
      </c>
      <c r="C2" s="2" t="s">
        <v>24</v>
      </c>
      <c r="D2" s="2" t="s">
        <v>2</v>
      </c>
      <c r="E2" s="2" t="s">
        <v>24</v>
      </c>
    </row>
    <row r="3" spans="1:5">
      <c r="A3" s="3" t="s">
        <v>211</v>
      </c>
    </row>
    <row r="4" spans="1:5">
      <c r="A4" s="4" t="s">
        <v>669</v>
      </c>
      <c r="B4" s="7" t="n">
        <v>41</v>
      </c>
      <c r="C4" s="7" t="n">
        <v>1</v>
      </c>
      <c r="D4" s="7" t="n">
        <v>41</v>
      </c>
      <c r="E4" s="7" t="n">
        <v>16</v>
      </c>
    </row>
    <row r="5" spans="1:5">
      <c r="A5" s="4" t="s">
        <v>670</v>
      </c>
      <c r="B5" s="5" t="n">
        <v>-44</v>
      </c>
      <c r="C5" s="5" t="n">
        <v>-1</v>
      </c>
      <c r="D5" s="5" t="n">
        <v>-44</v>
      </c>
      <c r="E5" s="5" t="n">
        <v>-1</v>
      </c>
    </row>
    <row r="6" spans="1:5">
      <c r="A6" s="4" t="s">
        <v>671</v>
      </c>
      <c r="B6" s="5" t="n">
        <v>0</v>
      </c>
      <c r="C6" s="5" t="n">
        <v>0</v>
      </c>
      <c r="D6" s="5" t="n">
        <v>-1</v>
      </c>
      <c r="E6" s="5" t="n">
        <v>-1</v>
      </c>
    </row>
    <row r="7" spans="1:5">
      <c r="A7" s="4" t="s">
        <v>672</v>
      </c>
      <c r="B7" s="5" t="n">
        <v>0</v>
      </c>
      <c r="C7" s="5" t="n">
        <v>-2</v>
      </c>
      <c r="D7" s="5" t="n">
        <v>0</v>
      </c>
      <c r="E7" s="5" t="n">
        <v>-10</v>
      </c>
    </row>
    <row r="8" spans="1:5">
      <c r="A8" s="4" t="s">
        <v>40</v>
      </c>
      <c r="B8" s="5" t="n">
        <v>-3</v>
      </c>
      <c r="C8" s="5" t="n">
        <v>-2</v>
      </c>
      <c r="D8" s="5" t="n">
        <v>-4</v>
      </c>
      <c r="E8" s="5" t="n">
        <v>4</v>
      </c>
    </row>
    <row r="9" spans="1:5">
      <c r="A9" s="4" t="s">
        <v>618</v>
      </c>
      <c r="B9" s="5" t="n">
        <v>0</v>
      </c>
      <c r="C9" s="5" t="n">
        <v>-1</v>
      </c>
      <c r="D9" s="5" t="n">
        <v>0</v>
      </c>
      <c r="E9" s="5" t="n">
        <v>-10</v>
      </c>
    </row>
    <row r="10" spans="1:5">
      <c r="A10" s="4" t="s">
        <v>617</v>
      </c>
      <c r="B10" s="5" t="n">
        <v>0</v>
      </c>
      <c r="C10" s="5" t="n">
        <v>-1</v>
      </c>
      <c r="D10" s="5" t="n">
        <v>-1</v>
      </c>
      <c r="E10" s="5" t="n">
        <v>-1</v>
      </c>
    </row>
    <row r="11" spans="1:5">
      <c r="A11" s="4" t="s">
        <v>673</v>
      </c>
      <c r="B11" s="7" t="n">
        <v>0</v>
      </c>
      <c r="C11" s="7" t="n">
        <v>-2</v>
      </c>
      <c r="D11" s="7" t="n">
        <v>-1</v>
      </c>
      <c r="E11" s="7"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4</v>
      </c>
      <c r="B1" s="2" t="s">
        <v>1</v>
      </c>
    </row>
    <row r="2" spans="1:3">
      <c r="B2" s="2" t="s">
        <v>2</v>
      </c>
      <c r="C2" s="2" t="s">
        <v>24</v>
      </c>
    </row>
    <row r="3" spans="1:3">
      <c r="A3" s="3" t="s">
        <v>675</v>
      </c>
    </row>
    <row r="4" spans="1:3">
      <c r="A4" s="4" t="s">
        <v>676</v>
      </c>
      <c r="B4" s="7" t="n">
        <v>115</v>
      </c>
      <c r="C4" s="7" t="n">
        <v>122</v>
      </c>
    </row>
    <row r="5" spans="1:3">
      <c r="A5" s="4" t="s">
        <v>677</v>
      </c>
      <c r="B5" s="5" t="n">
        <v>1</v>
      </c>
      <c r="C5" s="5" t="n">
        <v>11</v>
      </c>
    </row>
    <row r="6" spans="1:3">
      <c r="A6" s="4" t="s">
        <v>678</v>
      </c>
      <c r="B6" s="5" t="n">
        <v>-15</v>
      </c>
      <c r="C6" s="5" t="n">
        <v>-2</v>
      </c>
    </row>
    <row r="7" spans="1:3">
      <c r="A7" s="4" t="s">
        <v>679</v>
      </c>
      <c r="B7" s="5" t="n">
        <v>0</v>
      </c>
      <c r="C7" s="5" t="n">
        <v>-6</v>
      </c>
    </row>
    <row r="8" spans="1:3">
      <c r="A8" s="4" t="s">
        <v>680</v>
      </c>
      <c r="B8" s="7" t="n">
        <v>101</v>
      </c>
      <c r="C8" s="7" t="n">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23</v>
      </c>
      <c r="B1" s="2" t="s">
        <v>2</v>
      </c>
      <c r="C1" s="2" t="s">
        <v>83</v>
      </c>
    </row>
    <row r="2" spans="1:3">
      <c r="A2" s="3" t="s">
        <v>124</v>
      </c>
    </row>
    <row r="3" spans="1:3">
      <c r="A3" s="4" t="s">
        <v>125</v>
      </c>
      <c r="B3" s="7" t="n">
        <v>16198</v>
      </c>
      <c r="C3" s="7" t="n">
        <v>17842</v>
      </c>
    </row>
    <row r="4" spans="1:3">
      <c r="A4" s="4" t="s">
        <v>126</v>
      </c>
      <c r="B4" s="5" t="n">
        <v>43</v>
      </c>
      <c r="C4" s="5" t="n">
        <v>38</v>
      </c>
    </row>
    <row r="5" spans="1:3">
      <c r="A5" s="4" t="s">
        <v>127</v>
      </c>
      <c r="B5" s="7" t="n">
        <v>4780</v>
      </c>
      <c r="C5" s="7" t="n">
        <v>4599</v>
      </c>
    </row>
    <row r="6" spans="1:3">
      <c r="A6" s="3" t="s">
        <v>128</v>
      </c>
    </row>
    <row r="7" spans="1:3">
      <c r="A7" s="4" t="s">
        <v>129</v>
      </c>
      <c r="B7" s="7" t="n">
        <v>1</v>
      </c>
      <c r="C7" s="7" t="n">
        <v>1</v>
      </c>
    </row>
    <row r="8" spans="1:3">
      <c r="A8" s="4" t="s">
        <v>130</v>
      </c>
      <c r="B8" s="5" t="n">
        <v>750000000</v>
      </c>
      <c r="C8" s="5" t="n">
        <v>750000000</v>
      </c>
    </row>
    <row r="9" spans="1:3">
      <c r="A9" s="4" t="s">
        <v>131</v>
      </c>
      <c r="B9" s="5" t="n">
        <v>503879642</v>
      </c>
      <c r="C9" s="5" t="n">
        <v>503880120</v>
      </c>
    </row>
    <row r="10" spans="1:3">
      <c r="A10" s="4" t="s">
        <v>132</v>
      </c>
      <c r="B10" s="5" t="n">
        <v>3500000</v>
      </c>
      <c r="C10" s="5" t="n">
        <v>3500000</v>
      </c>
    </row>
    <row r="11" spans="1:3">
      <c r="A11" s="4" t="s">
        <v>133</v>
      </c>
      <c r="B11" s="5" t="n">
        <v>96125524</v>
      </c>
      <c r="C11" s="5" t="n">
        <v>88684969</v>
      </c>
    </row>
    <row r="12" spans="1:3">
      <c r="A12" s="4" t="s">
        <v>118</v>
      </c>
    </row>
    <row r="13" spans="1:3">
      <c r="A13" s="3" t="s">
        <v>128</v>
      </c>
    </row>
    <row r="14" spans="1:3">
      <c r="A14" s="4" t="s">
        <v>134</v>
      </c>
      <c r="B14" s="5" t="n">
        <v>5000</v>
      </c>
      <c r="C14" s="5" t="n">
        <v>5000</v>
      </c>
    </row>
    <row r="15" spans="1:3">
      <c r="A15" s="4" t="s">
        <v>135</v>
      </c>
      <c r="B15" s="5" t="n">
        <v>5000</v>
      </c>
      <c r="C15" s="5" t="n">
        <v>5000</v>
      </c>
    </row>
    <row r="16" spans="1:3">
      <c r="A16" s="4" t="s">
        <v>120</v>
      </c>
    </row>
    <row r="17" spans="1:3">
      <c r="A17" s="3" t="s">
        <v>128</v>
      </c>
    </row>
    <row r="18" spans="1:3">
      <c r="A18" s="4" t="s">
        <v>134</v>
      </c>
      <c r="B18" s="5" t="n">
        <v>7500</v>
      </c>
      <c r="C18" s="5" t="n">
        <v>7500</v>
      </c>
    </row>
    <row r="19" spans="1:3">
      <c r="A19" s="4" t="s">
        <v>135</v>
      </c>
      <c r="B19" s="5" t="n">
        <v>7500</v>
      </c>
      <c r="C19" s="5" t="n">
        <v>7500</v>
      </c>
    </row>
    <row r="20" spans="1:3">
      <c r="A20" s="4" t="s">
        <v>121</v>
      </c>
    </row>
    <row r="21" spans="1:3">
      <c r="A21" s="3" t="s">
        <v>128</v>
      </c>
    </row>
    <row r="22" spans="1:3">
      <c r="A22" s="4" t="s">
        <v>134</v>
      </c>
      <c r="B22" s="5" t="n">
        <v>7500</v>
      </c>
      <c r="C22" s="5" t="n">
        <v>7500</v>
      </c>
    </row>
    <row r="23" spans="1:3">
      <c r="A23" s="4" t="s">
        <v>135</v>
      </c>
      <c r="B23" s="5" t="n">
        <v>7500</v>
      </c>
      <c r="C23" s="5" t="n">
        <v>7500</v>
      </c>
    </row>
    <row r="24" spans="1:3">
      <c r="A24" s="4" t="s">
        <v>122</v>
      </c>
    </row>
    <row r="25" spans="1:3">
      <c r="A25" s="3" t="s">
        <v>128</v>
      </c>
    </row>
    <row r="26" spans="1:3">
      <c r="A26" s="4" t="s">
        <v>134</v>
      </c>
      <c r="B26" s="5" t="n">
        <v>7500</v>
      </c>
      <c r="C26" s="5" t="n">
        <v>0</v>
      </c>
    </row>
    <row r="27" spans="1:3">
      <c r="A27" s="4" t="s">
        <v>135</v>
      </c>
      <c r="B27" s="5" t="n">
        <v>7500</v>
      </c>
      <c r="C27" s="5"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5"/>
    <col customWidth="1" max="5" min="5" width="21"/>
    <col customWidth="1" max="6" min="6" width="25"/>
  </cols>
  <sheetData>
    <row r="1" spans="1:6">
      <c r="A1" s="1" t="s">
        <v>681</v>
      </c>
      <c r="B1" s="2" t="s">
        <v>23</v>
      </c>
      <c r="D1" s="2" t="s">
        <v>1</v>
      </c>
      <c r="F1" s="2" t="s">
        <v>365</v>
      </c>
    </row>
    <row r="2" spans="1:6">
      <c r="B2" s="2" t="s">
        <v>373</v>
      </c>
      <c r="C2" s="2" t="s">
        <v>612</v>
      </c>
      <c r="D2" s="2" t="s">
        <v>682</v>
      </c>
      <c r="E2" s="2" t="s">
        <v>612</v>
      </c>
      <c r="F2" s="2" t="s">
        <v>683</v>
      </c>
    </row>
    <row r="3" spans="1:6">
      <c r="A3" s="3" t="s">
        <v>684</v>
      </c>
    </row>
    <row r="4" spans="1:6">
      <c r="A4" s="4" t="s">
        <v>685</v>
      </c>
      <c r="B4" s="7" t="n">
        <v>4480</v>
      </c>
      <c r="D4" s="7" t="n">
        <v>4480</v>
      </c>
      <c r="F4" s="7" t="n">
        <v>3540</v>
      </c>
    </row>
    <row r="5" spans="1:6">
      <c r="A5" s="4" t="s">
        <v>126</v>
      </c>
      <c r="B5" s="5" t="n">
        <v>43</v>
      </c>
      <c r="D5" s="7" t="n">
        <v>43</v>
      </c>
      <c r="F5" s="7" t="n">
        <v>38</v>
      </c>
    </row>
    <row r="6" spans="1:6">
      <c r="A6" s="4" t="s">
        <v>686</v>
      </c>
      <c r="D6" s="5" t="n">
        <v>0</v>
      </c>
      <c r="F6" s="5" t="n">
        <v>0</v>
      </c>
    </row>
    <row r="7" spans="1:6">
      <c r="A7" s="4" t="s">
        <v>42</v>
      </c>
      <c r="B7" s="5" t="n">
        <v>2</v>
      </c>
      <c r="C7" s="7" t="n">
        <v>2</v>
      </c>
      <c r="D7" s="7" t="n">
        <v>6</v>
      </c>
      <c r="E7" s="7" t="n">
        <v>4</v>
      </c>
    </row>
    <row r="8" spans="1:6">
      <c r="A8" s="4" t="s">
        <v>687</v>
      </c>
    </row>
    <row r="9" spans="1:6">
      <c r="A9" s="3" t="s">
        <v>684</v>
      </c>
    </row>
    <row r="10" spans="1:6">
      <c r="A10" s="4" t="s">
        <v>688</v>
      </c>
      <c r="D10" s="5" t="n">
        <v>0</v>
      </c>
      <c r="F10" s="5" t="n">
        <v>0</v>
      </c>
    </row>
    <row r="11" spans="1:6">
      <c r="A11" s="4" t="s">
        <v>42</v>
      </c>
      <c r="B11" s="5" t="n">
        <v>2</v>
      </c>
      <c r="C11" s="7" t="n">
        <v>2</v>
      </c>
      <c r="D11" s="7" t="n">
        <v>6</v>
      </c>
      <c r="E11" s="7" t="n">
        <v>4</v>
      </c>
    </row>
    <row r="12" spans="1:6">
      <c r="A12" s="4" t="s">
        <v>689</v>
      </c>
    </row>
    <row r="13" spans="1:6">
      <c r="A13" s="3" t="s">
        <v>684</v>
      </c>
    </row>
    <row r="14" spans="1:6">
      <c r="A14" s="4" t="s">
        <v>690</v>
      </c>
      <c r="B14" s="5" t="n">
        <v>2580</v>
      </c>
      <c r="D14" s="7" t="n">
        <v>2580</v>
      </c>
      <c r="F14" s="7" t="n">
        <v>2070</v>
      </c>
    </row>
    <row r="15" spans="1:6">
      <c r="A15" s="4" t="s">
        <v>691</v>
      </c>
    </row>
    <row r="16" spans="1:6">
      <c r="A16" s="3" t="s">
        <v>684</v>
      </c>
    </row>
    <row r="17" spans="1:6">
      <c r="A17" s="4" t="s">
        <v>688</v>
      </c>
      <c r="D17" s="5" t="n">
        <v>0</v>
      </c>
      <c r="F17" s="5" t="n">
        <v>0</v>
      </c>
    </row>
    <row r="18" spans="1:6">
      <c r="A18" s="4" t="s">
        <v>692</v>
      </c>
    </row>
    <row r="19" spans="1:6">
      <c r="A19" s="3" t="s">
        <v>684</v>
      </c>
    </row>
    <row r="20" spans="1:6">
      <c r="A20" s="4" t="s">
        <v>126</v>
      </c>
      <c r="B20" s="5" t="n">
        <v>12</v>
      </c>
      <c r="D20" s="7" t="n">
        <v>12</v>
      </c>
    </row>
    <row r="21" spans="1:6">
      <c r="A21" s="4" t="s">
        <v>693</v>
      </c>
    </row>
    <row r="22" spans="1:6">
      <c r="A22" s="3" t="s">
        <v>684</v>
      </c>
    </row>
    <row r="23" spans="1:6">
      <c r="A23" s="4" t="s">
        <v>126</v>
      </c>
      <c r="B23" s="7" t="n">
        <v>31</v>
      </c>
      <c r="D23" s="7" t="n">
        <v>31</v>
      </c>
      <c r="F23" s="7" t="n">
        <v>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94</v>
      </c>
      <c r="B1" s="2" t="s">
        <v>2</v>
      </c>
      <c r="C1" s="2" t="s">
        <v>83</v>
      </c>
    </row>
    <row r="2" spans="1:3">
      <c r="A2" s="3" t="s">
        <v>695</v>
      </c>
    </row>
    <row r="3" spans="1:3">
      <c r="A3" s="4" t="s">
        <v>696</v>
      </c>
      <c r="B3" s="7" t="n">
        <v>18590</v>
      </c>
      <c r="C3" s="7" t="n">
        <v>18199</v>
      </c>
    </row>
    <row r="4" spans="1:3">
      <c r="A4" s="4" t="s">
        <v>697</v>
      </c>
      <c r="B4" s="5" t="n">
        <v>-43</v>
      </c>
      <c r="C4" s="5" t="n">
        <v>-38</v>
      </c>
    </row>
    <row r="5" spans="1:3">
      <c r="A5" s="4" t="s">
        <v>698</v>
      </c>
      <c r="B5" s="5" t="n">
        <v>18547</v>
      </c>
      <c r="C5" s="5" t="n">
        <v>18161</v>
      </c>
    </row>
    <row r="6" spans="1:3">
      <c r="A6" s="4" t="s">
        <v>687</v>
      </c>
    </row>
    <row r="7" spans="1:3">
      <c r="A7" s="3" t="s">
        <v>695</v>
      </c>
    </row>
    <row r="8" spans="1:3">
      <c r="A8" s="4" t="s">
        <v>696</v>
      </c>
      <c r="B8" s="5" t="n">
        <v>18555</v>
      </c>
      <c r="C8" s="5" t="n">
        <v>18171</v>
      </c>
    </row>
    <row r="9" spans="1:3">
      <c r="A9" s="4" t="s">
        <v>691</v>
      </c>
    </row>
    <row r="10" spans="1:3">
      <c r="A10" s="3" t="s">
        <v>695</v>
      </c>
    </row>
    <row r="11" spans="1:3">
      <c r="A11" s="4" t="s">
        <v>696</v>
      </c>
      <c r="B11" s="5" t="n">
        <v>35</v>
      </c>
      <c r="C11" s="5" t="n">
        <v>28</v>
      </c>
    </row>
    <row r="12" spans="1:3">
      <c r="A12" s="4" t="s">
        <v>699</v>
      </c>
    </row>
    <row r="13" spans="1:3">
      <c r="A13" s="3" t="s">
        <v>695</v>
      </c>
    </row>
    <row r="14" spans="1:3">
      <c r="A14" s="4" t="s">
        <v>700</v>
      </c>
      <c r="B14" s="5" t="n">
        <v>11126</v>
      </c>
      <c r="C14" s="5" t="n">
        <v>11388</v>
      </c>
    </row>
    <row r="15" spans="1:3">
      <c r="A15" s="4" t="s">
        <v>690</v>
      </c>
      <c r="B15" s="5" t="n">
        <v>3358</v>
      </c>
      <c r="C15" s="5" t="n">
        <v>3061</v>
      </c>
    </row>
    <row r="16" spans="1:3">
      <c r="A16" s="4" t="s">
        <v>701</v>
      </c>
      <c r="B16" s="5" t="n">
        <v>107</v>
      </c>
      <c r="C16" s="5" t="n">
        <v>124</v>
      </c>
    </row>
    <row r="17" spans="1:3">
      <c r="A17" s="4" t="s">
        <v>702</v>
      </c>
      <c r="B17" s="5" t="n">
        <v>335</v>
      </c>
      <c r="C17" s="5" t="n">
        <v>335</v>
      </c>
    </row>
    <row r="18" spans="1:3">
      <c r="A18" s="4" t="s">
        <v>703</v>
      </c>
    </row>
    <row r="19" spans="1:3">
      <c r="A19" s="3" t="s">
        <v>695</v>
      </c>
    </row>
    <row r="20" spans="1:3">
      <c r="A20" s="4" t="s">
        <v>704</v>
      </c>
      <c r="B20" s="5" t="n">
        <v>35</v>
      </c>
      <c r="C20" s="5" t="n">
        <v>28</v>
      </c>
    </row>
    <row r="21" spans="1:3">
      <c r="A21" s="4" t="s">
        <v>705</v>
      </c>
    </row>
    <row r="22" spans="1:3">
      <c r="A22" s="3" t="s">
        <v>695</v>
      </c>
    </row>
    <row r="23" spans="1:3">
      <c r="A23" s="4" t="s">
        <v>700</v>
      </c>
      <c r="B23" s="5" t="n">
        <v>2686</v>
      </c>
      <c r="C23" s="5" t="n">
        <v>2333</v>
      </c>
    </row>
    <row r="24" spans="1:3">
      <c r="A24" s="4" t="s">
        <v>690</v>
      </c>
      <c r="B24" s="5" t="n">
        <v>334</v>
      </c>
      <c r="C24" s="5" t="n">
        <v>256</v>
      </c>
    </row>
    <row r="25" spans="1:3">
      <c r="A25" s="4" t="s">
        <v>701</v>
      </c>
      <c r="B25" s="5" t="n">
        <v>2</v>
      </c>
      <c r="C25" s="5" t="n">
        <v>6</v>
      </c>
    </row>
    <row r="26" spans="1:3">
      <c r="A26" s="4" t="s">
        <v>702</v>
      </c>
      <c r="B26" s="7" t="n">
        <v>607</v>
      </c>
      <c r="C26" s="7" t="n">
        <v>6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83</v>
      </c>
    </row>
    <row r="2" spans="1:3">
      <c r="A2" s="3" t="s">
        <v>695</v>
      </c>
    </row>
    <row r="3" spans="1:3">
      <c r="A3" s="4" t="s">
        <v>707</v>
      </c>
      <c r="B3" s="7" t="n">
        <v>18590</v>
      </c>
      <c r="C3" s="7" t="n">
        <v>18199</v>
      </c>
    </row>
    <row r="4" spans="1:3">
      <c r="A4" s="4" t="s">
        <v>708</v>
      </c>
    </row>
    <row r="5" spans="1:3">
      <c r="A5" s="3" t="s">
        <v>695</v>
      </c>
    </row>
    <row r="6" spans="1:3">
      <c r="A6" s="4" t="s">
        <v>707</v>
      </c>
      <c r="B6" s="5" t="n">
        <v>13812</v>
      </c>
      <c r="C6" s="5" t="n">
        <v>13721</v>
      </c>
    </row>
    <row r="7" spans="1:3">
      <c r="A7" s="4" t="s">
        <v>692</v>
      </c>
    </row>
    <row r="8" spans="1:3">
      <c r="A8" s="3" t="s">
        <v>695</v>
      </c>
    </row>
    <row r="9" spans="1:3">
      <c r="A9" s="4" t="s">
        <v>707</v>
      </c>
      <c r="B9" s="5" t="n">
        <v>3692</v>
      </c>
      <c r="C9" s="5" t="n">
        <v>3317</v>
      </c>
    </row>
    <row r="10" spans="1:3">
      <c r="A10" s="4" t="s">
        <v>709</v>
      </c>
    </row>
    <row r="11" spans="1:3">
      <c r="A11" s="3" t="s">
        <v>695</v>
      </c>
    </row>
    <row r="12" spans="1:3">
      <c r="A12" s="4" t="s">
        <v>707</v>
      </c>
      <c r="B12" s="5" t="n">
        <v>109</v>
      </c>
      <c r="C12" s="5" t="n">
        <v>130</v>
      </c>
    </row>
    <row r="13" spans="1:3">
      <c r="A13" s="4" t="s">
        <v>710</v>
      </c>
    </row>
    <row r="14" spans="1:3">
      <c r="A14" s="3" t="s">
        <v>695</v>
      </c>
    </row>
    <row r="15" spans="1:3">
      <c r="A15" s="4" t="s">
        <v>707</v>
      </c>
      <c r="B15" s="5" t="n">
        <v>942</v>
      </c>
      <c r="C15" s="5" t="n">
        <v>1003</v>
      </c>
    </row>
    <row r="16" spans="1:3">
      <c r="A16" s="4" t="s">
        <v>711</v>
      </c>
    </row>
    <row r="17" spans="1:3">
      <c r="A17" s="3" t="s">
        <v>695</v>
      </c>
    </row>
    <row r="18" spans="1:3">
      <c r="A18" s="4" t="s">
        <v>707</v>
      </c>
      <c r="B18" s="5" t="n">
        <v>7</v>
      </c>
      <c r="C18" s="5" t="n">
        <v>0</v>
      </c>
    </row>
    <row r="19" spans="1:3">
      <c r="A19" s="4" t="s">
        <v>51</v>
      </c>
    </row>
    <row r="20" spans="1:3">
      <c r="A20" s="3" t="s">
        <v>695</v>
      </c>
    </row>
    <row r="21" spans="1:3">
      <c r="A21" s="4" t="s">
        <v>707</v>
      </c>
      <c r="B21" s="5" t="n">
        <v>28</v>
      </c>
      <c r="C21" s="5" t="n">
        <v>28</v>
      </c>
    </row>
    <row r="22" spans="1:3">
      <c r="A22" s="4" t="s">
        <v>712</v>
      </c>
    </row>
    <row r="23" spans="1:3">
      <c r="A23" s="3" t="s">
        <v>695</v>
      </c>
    </row>
    <row r="24" spans="1:3">
      <c r="A24" s="4" t="s">
        <v>707</v>
      </c>
      <c r="B24" s="5" t="n">
        <v>15454</v>
      </c>
      <c r="C24" s="5" t="n">
        <v>15421</v>
      </c>
    </row>
    <row r="25" spans="1:3">
      <c r="A25" s="4" t="s">
        <v>713</v>
      </c>
    </row>
    <row r="26" spans="1:3">
      <c r="A26" s="3" t="s">
        <v>695</v>
      </c>
    </row>
    <row r="27" spans="1:3">
      <c r="A27" s="4" t="s">
        <v>707</v>
      </c>
      <c r="B27" s="5" t="n">
        <v>13353</v>
      </c>
      <c r="C27" s="5" t="n">
        <v>13304</v>
      </c>
    </row>
    <row r="28" spans="1:3">
      <c r="A28" s="4" t="s">
        <v>714</v>
      </c>
    </row>
    <row r="29" spans="1:3">
      <c r="A29" s="3" t="s">
        <v>695</v>
      </c>
    </row>
    <row r="30" spans="1:3">
      <c r="A30" s="4" t="s">
        <v>707</v>
      </c>
      <c r="B30" s="5" t="n">
        <v>1049</v>
      </c>
      <c r="C30" s="5" t="n">
        <v>1011</v>
      </c>
    </row>
    <row r="31" spans="1:3">
      <c r="A31" s="4" t="s">
        <v>715</v>
      </c>
    </row>
    <row r="32" spans="1:3">
      <c r="A32" s="3" t="s">
        <v>695</v>
      </c>
    </row>
    <row r="33" spans="1:3">
      <c r="A33" s="4" t="s">
        <v>707</v>
      </c>
      <c r="B33" s="5" t="n">
        <v>109</v>
      </c>
      <c r="C33" s="5" t="n">
        <v>130</v>
      </c>
    </row>
    <row r="34" spans="1:3">
      <c r="A34" s="4" t="s">
        <v>716</v>
      </c>
    </row>
    <row r="35" spans="1:3">
      <c r="A35" s="3" t="s">
        <v>695</v>
      </c>
    </row>
    <row r="36" spans="1:3">
      <c r="A36" s="4" t="s">
        <v>707</v>
      </c>
      <c r="B36" s="5" t="n">
        <v>915</v>
      </c>
      <c r="C36" s="5" t="n">
        <v>976</v>
      </c>
    </row>
    <row r="37" spans="1:3">
      <c r="A37" s="4" t="s">
        <v>717</v>
      </c>
    </row>
    <row r="38" spans="1:3">
      <c r="A38" s="3" t="s">
        <v>695</v>
      </c>
    </row>
    <row r="39" spans="1:3">
      <c r="A39" s="4" t="s">
        <v>707</v>
      </c>
      <c r="B39" s="5" t="n">
        <v>0</v>
      </c>
      <c r="C39" s="5" t="n">
        <v>0</v>
      </c>
    </row>
    <row r="40" spans="1:3">
      <c r="A40" s="4" t="s">
        <v>718</v>
      </c>
    </row>
    <row r="41" spans="1:3">
      <c r="A41" s="3" t="s">
        <v>695</v>
      </c>
    </row>
    <row r="42" spans="1:3">
      <c r="A42" s="4" t="s">
        <v>707</v>
      </c>
      <c r="B42" s="5" t="n">
        <v>28</v>
      </c>
      <c r="C42" s="5" t="n">
        <v>0</v>
      </c>
    </row>
    <row r="43" spans="1:3">
      <c r="A43" s="4" t="s">
        <v>719</v>
      </c>
    </row>
    <row r="44" spans="1:3">
      <c r="A44" s="3" t="s">
        <v>695</v>
      </c>
    </row>
    <row r="45" spans="1:3">
      <c r="A45" s="4" t="s">
        <v>707</v>
      </c>
      <c r="B45" s="5" t="n">
        <v>3090</v>
      </c>
      <c r="C45" s="5" t="n">
        <v>2778</v>
      </c>
    </row>
    <row r="46" spans="1:3">
      <c r="A46" s="4" t="s">
        <v>720</v>
      </c>
    </row>
    <row r="47" spans="1:3">
      <c r="A47" s="3" t="s">
        <v>695</v>
      </c>
    </row>
    <row r="48" spans="1:3">
      <c r="A48" s="4" t="s">
        <v>707</v>
      </c>
      <c r="B48" s="5" t="n">
        <v>438</v>
      </c>
      <c r="C48" s="5" t="n">
        <v>417</v>
      </c>
    </row>
    <row r="49" spans="1:3">
      <c r="A49" s="4" t="s">
        <v>721</v>
      </c>
    </row>
    <row r="50" spans="1:3">
      <c r="A50" s="3" t="s">
        <v>695</v>
      </c>
    </row>
    <row r="51" spans="1:3">
      <c r="A51" s="4" t="s">
        <v>707</v>
      </c>
      <c r="B51" s="5" t="n">
        <v>2618</v>
      </c>
      <c r="C51" s="5" t="n">
        <v>2306</v>
      </c>
    </row>
    <row r="52" spans="1:3">
      <c r="A52" s="4" t="s">
        <v>722</v>
      </c>
    </row>
    <row r="53" spans="1:3">
      <c r="A53" s="3" t="s">
        <v>695</v>
      </c>
    </row>
    <row r="54" spans="1:3">
      <c r="A54" s="4" t="s">
        <v>707</v>
      </c>
      <c r="B54" s="5" t="n">
        <v>0</v>
      </c>
      <c r="C54" s="5" t="n">
        <v>0</v>
      </c>
    </row>
    <row r="55" spans="1:3">
      <c r="A55" s="4" t="s">
        <v>723</v>
      </c>
    </row>
    <row r="56" spans="1:3">
      <c r="A56" s="3" t="s">
        <v>695</v>
      </c>
    </row>
    <row r="57" spans="1:3">
      <c r="A57" s="4" t="s">
        <v>707</v>
      </c>
      <c r="B57" s="5" t="n">
        <v>27</v>
      </c>
      <c r="C57" s="5" t="n">
        <v>27</v>
      </c>
    </row>
    <row r="58" spans="1:3">
      <c r="A58" s="4" t="s">
        <v>724</v>
      </c>
    </row>
    <row r="59" spans="1:3">
      <c r="A59" s="3" t="s">
        <v>695</v>
      </c>
    </row>
    <row r="60" spans="1:3">
      <c r="A60" s="4" t="s">
        <v>707</v>
      </c>
      <c r="B60" s="5" t="n">
        <v>7</v>
      </c>
      <c r="C60" s="5" t="n">
        <v>0</v>
      </c>
    </row>
    <row r="61" spans="1:3">
      <c r="A61" s="4" t="s">
        <v>725</v>
      </c>
    </row>
    <row r="62" spans="1:3">
      <c r="A62" s="3" t="s">
        <v>695</v>
      </c>
    </row>
    <row r="63" spans="1:3">
      <c r="A63" s="4" t="s">
        <v>707</v>
      </c>
      <c r="B63" s="5" t="n">
        <v>0</v>
      </c>
      <c r="C63" s="7" t="n">
        <v>28</v>
      </c>
    </row>
    <row r="64" spans="1:3">
      <c r="A64" s="4" t="s">
        <v>726</v>
      </c>
    </row>
    <row r="65" spans="1:3">
      <c r="A65" s="3" t="s">
        <v>695</v>
      </c>
    </row>
    <row r="66" spans="1:3">
      <c r="A66" s="4" t="s">
        <v>707</v>
      </c>
      <c r="B66" s="5" t="n">
        <v>46</v>
      </c>
    </row>
    <row r="67" spans="1:3">
      <c r="A67" s="4" t="s">
        <v>727</v>
      </c>
    </row>
    <row r="68" spans="1:3">
      <c r="A68" s="3" t="s">
        <v>695</v>
      </c>
    </row>
    <row r="69" spans="1:3">
      <c r="A69" s="4" t="s">
        <v>707</v>
      </c>
      <c r="B69" s="5" t="n">
        <v>21</v>
      </c>
    </row>
    <row r="70" spans="1:3">
      <c r="A70" s="4" t="s">
        <v>728</v>
      </c>
    </row>
    <row r="71" spans="1:3">
      <c r="A71" s="3" t="s">
        <v>695</v>
      </c>
    </row>
    <row r="72" spans="1:3">
      <c r="A72" s="4" t="s">
        <v>707</v>
      </c>
      <c r="B72" s="5" t="n">
        <v>25</v>
      </c>
    </row>
    <row r="73" spans="1:3">
      <c r="A73" s="4" t="s">
        <v>729</v>
      </c>
    </row>
    <row r="74" spans="1:3">
      <c r="A74" s="3" t="s">
        <v>695</v>
      </c>
    </row>
    <row r="75" spans="1:3">
      <c r="A75" s="4" t="s">
        <v>707</v>
      </c>
      <c r="B75" s="5" t="n">
        <v>0</v>
      </c>
    </row>
    <row r="76" spans="1:3">
      <c r="A76" s="4" t="s">
        <v>730</v>
      </c>
    </row>
    <row r="77" spans="1:3">
      <c r="A77" s="3" t="s">
        <v>695</v>
      </c>
    </row>
    <row r="78" spans="1:3">
      <c r="A78" s="4" t="s">
        <v>707</v>
      </c>
      <c r="B78" s="5" t="n">
        <v>0</v>
      </c>
    </row>
    <row r="79" spans="1:3">
      <c r="A79" s="4" t="s">
        <v>731</v>
      </c>
    </row>
    <row r="80" spans="1:3">
      <c r="A80" s="3" t="s">
        <v>695</v>
      </c>
    </row>
    <row r="81" spans="1:3">
      <c r="A81" s="4" t="s">
        <v>707</v>
      </c>
      <c r="B81" s="5" t="n">
        <v>0</v>
      </c>
    </row>
    <row r="82" spans="1:3">
      <c r="A82" s="4" t="s">
        <v>732</v>
      </c>
    </row>
    <row r="83" spans="1:3">
      <c r="A83" s="3" t="s">
        <v>695</v>
      </c>
    </row>
    <row r="84" spans="1:3">
      <c r="A84" s="4" t="s">
        <v>707</v>
      </c>
      <c r="B84"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3</v>
      </c>
      <c r="B1" s="2" t="s">
        <v>2</v>
      </c>
      <c r="C1" s="2" t="s">
        <v>83</v>
      </c>
    </row>
    <row r="2" spans="1:3">
      <c r="A2" s="3" t="s">
        <v>695</v>
      </c>
    </row>
    <row r="3" spans="1:3">
      <c r="A3" s="4" t="s">
        <v>734</v>
      </c>
      <c r="B3" s="7" t="n">
        <v>18590</v>
      </c>
      <c r="C3" s="7" t="n">
        <v>18199</v>
      </c>
    </row>
    <row r="4" spans="1:3">
      <c r="A4" s="4" t="s">
        <v>687</v>
      </c>
    </row>
    <row r="5" spans="1:3">
      <c r="A5" s="3" t="s">
        <v>695</v>
      </c>
    </row>
    <row r="6" spans="1:3">
      <c r="A6" s="4" t="s">
        <v>734</v>
      </c>
      <c r="B6" s="5" t="n">
        <v>18555</v>
      </c>
      <c r="C6" s="5" t="n">
        <v>18171</v>
      </c>
    </row>
    <row r="7" spans="1:3">
      <c r="A7" s="4" t="s">
        <v>735</v>
      </c>
      <c r="B7" s="5" t="n">
        <v>43</v>
      </c>
      <c r="C7" s="5" t="n">
        <v>38</v>
      </c>
    </row>
    <row r="8" spans="1:3">
      <c r="A8" s="4" t="s">
        <v>691</v>
      </c>
    </row>
    <row r="9" spans="1:3">
      <c r="A9" s="3" t="s">
        <v>695</v>
      </c>
    </row>
    <row r="10" spans="1:3">
      <c r="A10" s="4" t="s">
        <v>734</v>
      </c>
      <c r="B10" s="5" t="n">
        <v>35</v>
      </c>
      <c r="C10" s="5" t="n">
        <v>28</v>
      </c>
    </row>
    <row r="11" spans="1:3">
      <c r="A11" s="4" t="s">
        <v>736</v>
      </c>
    </row>
    <row r="12" spans="1:3">
      <c r="A12" s="3" t="s">
        <v>695</v>
      </c>
    </row>
    <row r="13" spans="1:3">
      <c r="A13" s="4" t="s">
        <v>734</v>
      </c>
      <c r="B13" s="5" t="n">
        <v>18590</v>
      </c>
      <c r="C13" s="5" t="n">
        <v>18199</v>
      </c>
    </row>
    <row r="14" spans="1:3">
      <c r="A14" s="4" t="s">
        <v>737</v>
      </c>
    </row>
    <row r="15" spans="1:3">
      <c r="A15" s="3" t="s">
        <v>695</v>
      </c>
    </row>
    <row r="16" spans="1:3">
      <c r="A16" s="4" t="s">
        <v>734</v>
      </c>
      <c r="B16" s="5" t="n">
        <v>18555</v>
      </c>
      <c r="C16" s="5" t="n">
        <v>18171</v>
      </c>
    </row>
    <row r="17" spans="1:3">
      <c r="A17" s="4" t="s">
        <v>738</v>
      </c>
    </row>
    <row r="18" spans="1:3">
      <c r="A18" s="3" t="s">
        <v>695</v>
      </c>
    </row>
    <row r="19" spans="1:3">
      <c r="A19" s="4" t="s">
        <v>734</v>
      </c>
      <c r="B19" s="7" t="n">
        <v>35</v>
      </c>
      <c r="C19" s="7" t="n">
        <v>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83</v>
      </c>
    </row>
    <row r="2" spans="1:3">
      <c r="A2" s="3" t="s">
        <v>740</v>
      </c>
    </row>
    <row r="3" spans="1:3">
      <c r="A3" s="4" t="s">
        <v>126</v>
      </c>
      <c r="B3" s="7" t="n">
        <v>43</v>
      </c>
      <c r="C3" s="7" t="n">
        <v>38</v>
      </c>
    </row>
    <row r="4" spans="1:3">
      <c r="A4" s="4" t="s">
        <v>687</v>
      </c>
    </row>
    <row r="5" spans="1:3">
      <c r="A5" s="3" t="s">
        <v>740</v>
      </c>
    </row>
    <row r="6" spans="1:3">
      <c r="A6" s="4" t="s">
        <v>735</v>
      </c>
      <c r="B6" s="5" t="n">
        <v>43</v>
      </c>
      <c r="C6" s="5" t="n">
        <v>38</v>
      </c>
    </row>
    <row r="7" spans="1:3">
      <c r="A7" s="4" t="s">
        <v>741</v>
      </c>
    </row>
    <row r="8" spans="1:3">
      <c r="A8" s="3" t="s">
        <v>740</v>
      </c>
    </row>
    <row r="9" spans="1:3">
      <c r="A9" s="4" t="s">
        <v>742</v>
      </c>
      <c r="B9" s="5" t="n">
        <v>0</v>
      </c>
      <c r="C9" s="5" t="n">
        <v>0</v>
      </c>
    </row>
    <row r="10" spans="1:3">
      <c r="A10" s="4" t="s">
        <v>743</v>
      </c>
      <c r="B10" s="5" t="n">
        <v>34</v>
      </c>
      <c r="C10" s="5" t="n">
        <v>34</v>
      </c>
    </row>
    <row r="11" spans="1:3">
      <c r="A11" s="4" t="s">
        <v>744</v>
      </c>
    </row>
    <row r="12" spans="1:3">
      <c r="A12" s="3" t="s">
        <v>740</v>
      </c>
    </row>
    <row r="13" spans="1:3">
      <c r="A13" s="4" t="s">
        <v>742</v>
      </c>
      <c r="B13" s="5" t="n">
        <v>0</v>
      </c>
      <c r="C13" s="5" t="n">
        <v>0</v>
      </c>
    </row>
    <row r="14" spans="1:3">
      <c r="A14" s="4" t="s">
        <v>743</v>
      </c>
      <c r="B14" s="5" t="n">
        <v>22</v>
      </c>
      <c r="C14" s="5" t="n">
        <v>22</v>
      </c>
    </row>
    <row r="15" spans="1:3">
      <c r="A15" s="4" t="s">
        <v>691</v>
      </c>
    </row>
    <row r="16" spans="1:3">
      <c r="A16" s="3" t="s">
        <v>740</v>
      </c>
    </row>
    <row r="17" spans="1:3">
      <c r="A17" s="4" t="s">
        <v>742</v>
      </c>
      <c r="B17" s="5" t="n">
        <v>0</v>
      </c>
      <c r="C17" s="5" t="n">
        <v>0</v>
      </c>
    </row>
    <row r="18" spans="1:3">
      <c r="A18" s="4" t="s">
        <v>743</v>
      </c>
      <c r="B18" s="7" t="n">
        <v>56</v>
      </c>
      <c r="C18" s="7" t="n">
        <v>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5</v>
      </c>
      <c r="B1" s="2" t="s">
        <v>23</v>
      </c>
      <c r="D1" s="2" t="s">
        <v>1</v>
      </c>
    </row>
    <row r="2" spans="1:5">
      <c r="B2" s="2" t="s">
        <v>2</v>
      </c>
      <c r="C2" s="2" t="s">
        <v>24</v>
      </c>
      <c r="D2" s="2" t="s">
        <v>2</v>
      </c>
      <c r="E2" s="2" t="s">
        <v>24</v>
      </c>
    </row>
    <row r="3" spans="1:5">
      <c r="A3" s="3" t="s">
        <v>746</v>
      </c>
    </row>
    <row r="4" spans="1:5">
      <c r="A4" s="4" t="s">
        <v>42</v>
      </c>
      <c r="B4" s="7" t="n">
        <v>2</v>
      </c>
      <c r="C4" s="7" t="n">
        <v>2</v>
      </c>
      <c r="D4" s="7" t="n">
        <v>6</v>
      </c>
      <c r="E4" s="7" t="n">
        <v>4</v>
      </c>
    </row>
    <row r="5" spans="1:5">
      <c r="A5" s="4" t="s">
        <v>687</v>
      </c>
    </row>
    <row r="6" spans="1:5">
      <c r="A6" s="3" t="s">
        <v>746</v>
      </c>
    </row>
    <row r="7" spans="1:5">
      <c r="A7" s="4" t="s">
        <v>747</v>
      </c>
      <c r="B7" s="5" t="n">
        <v>41</v>
      </c>
      <c r="C7" s="5" t="n">
        <v>30</v>
      </c>
      <c r="D7" s="5" t="n">
        <v>37</v>
      </c>
      <c r="E7" s="5" t="n">
        <v>28</v>
      </c>
    </row>
    <row r="8" spans="1:5">
      <c r="A8" s="4" t="s">
        <v>42</v>
      </c>
      <c r="B8" s="5" t="n">
        <v>2</v>
      </c>
      <c r="C8" s="5" t="n">
        <v>2</v>
      </c>
      <c r="D8" s="5" t="n">
        <v>6</v>
      </c>
      <c r="E8" s="5" t="n">
        <v>4</v>
      </c>
    </row>
    <row r="9" spans="1:5">
      <c r="A9" s="4" t="s">
        <v>748</v>
      </c>
      <c r="B9" s="7" t="n">
        <v>43</v>
      </c>
      <c r="C9" s="7" t="n">
        <v>32</v>
      </c>
      <c r="D9" s="7" t="n">
        <v>43</v>
      </c>
      <c r="E9" s="7" t="n">
        <v>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9</v>
      </c>
      <c r="B1" s="2" t="s">
        <v>1</v>
      </c>
    </row>
    <row r="2" spans="1:3">
      <c r="B2" s="2" t="s">
        <v>2</v>
      </c>
      <c r="C2" s="2" t="s">
        <v>24</v>
      </c>
    </row>
    <row r="3" spans="1:3">
      <c r="A3" s="3" t="s">
        <v>750</v>
      </c>
    </row>
    <row r="4" spans="1:3">
      <c r="A4" s="4" t="s">
        <v>747</v>
      </c>
      <c r="B4" s="7" t="n">
        <v>5826</v>
      </c>
      <c r="C4" s="7" t="n">
        <v>6036</v>
      </c>
    </row>
    <row r="5" spans="1:3">
      <c r="A5" s="4" t="s">
        <v>751</v>
      </c>
      <c r="B5" s="5" t="n">
        <v>-97</v>
      </c>
      <c r="C5" s="5" t="n">
        <v>1</v>
      </c>
    </row>
    <row r="6" spans="1:3">
      <c r="A6" s="4" t="s">
        <v>748</v>
      </c>
      <c r="B6" s="5" t="n">
        <v>5729</v>
      </c>
      <c r="C6" s="5" t="n">
        <v>6037</v>
      </c>
    </row>
    <row r="7" spans="1:3">
      <c r="A7" s="4" t="s">
        <v>752</v>
      </c>
    </row>
    <row r="8" spans="1:3">
      <c r="A8" s="3" t="s">
        <v>750</v>
      </c>
    </row>
    <row r="9" spans="1:3">
      <c r="A9" s="4" t="s">
        <v>747</v>
      </c>
      <c r="B9" s="5" t="n">
        <v>5793</v>
      </c>
      <c r="C9" s="5" t="n">
        <v>5999</v>
      </c>
    </row>
    <row r="10" spans="1:3">
      <c r="A10" s="4" t="s">
        <v>751</v>
      </c>
      <c r="B10" s="5" t="n">
        <v>-95</v>
      </c>
      <c r="C10" s="5" t="n">
        <v>1</v>
      </c>
    </row>
    <row r="11" spans="1:3">
      <c r="A11" s="4" t="s">
        <v>748</v>
      </c>
      <c r="B11" s="5" t="n">
        <v>5698</v>
      </c>
      <c r="C11" s="5" t="n">
        <v>6000</v>
      </c>
    </row>
    <row r="12" spans="1:3">
      <c r="A12" s="4" t="s">
        <v>753</v>
      </c>
    </row>
    <row r="13" spans="1:3">
      <c r="A13" s="3" t="s">
        <v>750</v>
      </c>
    </row>
    <row r="14" spans="1:3">
      <c r="A14" s="4" t="s">
        <v>747</v>
      </c>
      <c r="B14" s="5" t="n">
        <v>33</v>
      </c>
      <c r="C14" s="5" t="n">
        <v>37</v>
      </c>
    </row>
    <row r="15" spans="1:3">
      <c r="A15" s="4" t="s">
        <v>751</v>
      </c>
      <c r="B15" s="5" t="n">
        <v>-2</v>
      </c>
      <c r="C15" s="5" t="n">
        <v>0</v>
      </c>
    </row>
    <row r="16" spans="1:3">
      <c r="A16" s="4" t="s">
        <v>748</v>
      </c>
      <c r="B16" s="7" t="n">
        <v>31</v>
      </c>
      <c r="C16" s="7" t="n">
        <v>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4</v>
      </c>
      <c r="B1" s="2" t="s">
        <v>23</v>
      </c>
      <c r="D1" s="2" t="s">
        <v>1</v>
      </c>
    </row>
    <row r="2" spans="1:5">
      <c r="B2" s="2" t="s">
        <v>2</v>
      </c>
      <c r="C2" s="2" t="s">
        <v>24</v>
      </c>
      <c r="D2" s="2" t="s">
        <v>2</v>
      </c>
      <c r="E2" s="2" t="s">
        <v>24</v>
      </c>
    </row>
    <row r="3" spans="1:5">
      <c r="A3" s="3" t="s">
        <v>755</v>
      </c>
    </row>
    <row r="4" spans="1:5">
      <c r="A4" s="4" t="s">
        <v>747</v>
      </c>
      <c r="D4" s="7" t="n">
        <v>2025</v>
      </c>
      <c r="E4" s="7" t="n">
        <v>2360</v>
      </c>
    </row>
    <row r="5" spans="1:5">
      <c r="A5" s="4" t="s">
        <v>756</v>
      </c>
      <c r="B5" s="7" t="n">
        <v>-49</v>
      </c>
      <c r="C5" s="7" t="n">
        <v>-54</v>
      </c>
      <c r="D5" s="5" t="n">
        <v>-99</v>
      </c>
      <c r="E5" s="5" t="n">
        <v>-108</v>
      </c>
    </row>
    <row r="6" spans="1:5">
      <c r="A6" s="4" t="s">
        <v>757</v>
      </c>
      <c r="D6" s="5" t="n">
        <v>-55</v>
      </c>
      <c r="E6" s="5" t="n">
        <v>-5</v>
      </c>
    </row>
    <row r="7" spans="1:5">
      <c r="A7" s="4" t="s">
        <v>748</v>
      </c>
      <c r="B7" s="5" t="n">
        <v>1871</v>
      </c>
      <c r="C7" s="5" t="n">
        <v>2247</v>
      </c>
      <c r="D7" s="5" t="n">
        <v>1871</v>
      </c>
      <c r="E7" s="5" t="n">
        <v>2247</v>
      </c>
    </row>
    <row r="8" spans="1:5">
      <c r="A8" s="4" t="s">
        <v>752</v>
      </c>
    </row>
    <row r="9" spans="1:5">
      <c r="A9" s="3" t="s">
        <v>755</v>
      </c>
    </row>
    <row r="10" spans="1:5">
      <c r="A10" s="4" t="s">
        <v>747</v>
      </c>
      <c r="D10" s="5" t="n">
        <v>1998</v>
      </c>
      <c r="E10" s="5" t="n">
        <v>2321</v>
      </c>
    </row>
    <row r="11" spans="1:5">
      <c r="A11" s="4" t="s">
        <v>756</v>
      </c>
      <c r="D11" s="5" t="n">
        <v>-95</v>
      </c>
      <c r="E11" s="5" t="n">
        <v>-104</v>
      </c>
    </row>
    <row r="12" spans="1:5">
      <c r="A12" s="4" t="s">
        <v>757</v>
      </c>
      <c r="D12" s="5" t="n">
        <v>-54</v>
      </c>
      <c r="E12" s="5" t="n">
        <v>-5</v>
      </c>
    </row>
    <row r="13" spans="1:5">
      <c r="A13" s="4" t="s">
        <v>748</v>
      </c>
      <c r="B13" s="5" t="n">
        <v>1849</v>
      </c>
      <c r="C13" s="5" t="n">
        <v>2212</v>
      </c>
      <c r="D13" s="5" t="n">
        <v>1849</v>
      </c>
      <c r="E13" s="5" t="n">
        <v>2212</v>
      </c>
    </row>
    <row r="14" spans="1:5">
      <c r="A14" s="4" t="s">
        <v>753</v>
      </c>
    </row>
    <row r="15" spans="1:5">
      <c r="A15" s="3" t="s">
        <v>755</v>
      </c>
    </row>
    <row r="16" spans="1:5">
      <c r="A16" s="4" t="s">
        <v>747</v>
      </c>
      <c r="D16" s="5" t="n">
        <v>27</v>
      </c>
      <c r="E16" s="5" t="n">
        <v>39</v>
      </c>
    </row>
    <row r="17" spans="1:5">
      <c r="A17" s="4" t="s">
        <v>756</v>
      </c>
      <c r="D17" s="5" t="n">
        <v>-4</v>
      </c>
      <c r="E17" s="5" t="n">
        <v>-4</v>
      </c>
    </row>
    <row r="18" spans="1:5">
      <c r="A18" s="4" t="s">
        <v>757</v>
      </c>
      <c r="D18" s="5" t="n">
        <v>-1</v>
      </c>
      <c r="E18" s="5" t="n">
        <v>0</v>
      </c>
    </row>
    <row r="19" spans="1:5">
      <c r="A19" s="4" t="s">
        <v>748</v>
      </c>
      <c r="B19" s="7" t="n">
        <v>22</v>
      </c>
      <c r="C19" s="7" t="n">
        <v>35</v>
      </c>
      <c r="D19" s="7" t="n">
        <v>22</v>
      </c>
      <c r="E19" s="7" t="n">
        <v>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8</v>
      </c>
      <c r="B1" s="2" t="s">
        <v>2</v>
      </c>
      <c r="C1" s="2" t="s">
        <v>83</v>
      </c>
      <c r="D1" s="2" t="s">
        <v>24</v>
      </c>
      <c r="E1" s="2" t="s">
        <v>604</v>
      </c>
    </row>
    <row r="2" spans="1:5">
      <c r="A2" s="3" t="s">
        <v>759</v>
      </c>
    </row>
    <row r="3" spans="1:5">
      <c r="A3" s="4" t="s">
        <v>760</v>
      </c>
      <c r="B3" s="7" t="n">
        <v>3341</v>
      </c>
      <c r="C3" s="7" t="n">
        <v>3471</v>
      </c>
    </row>
    <row r="4" spans="1:5">
      <c r="A4" s="4" t="s">
        <v>761</v>
      </c>
      <c r="B4" s="5" t="n">
        <v>-1470</v>
      </c>
      <c r="C4" s="5" t="n">
        <v>-1446</v>
      </c>
    </row>
    <row r="5" spans="1:5">
      <c r="A5" s="4" t="s">
        <v>762</v>
      </c>
      <c r="B5" s="5" t="n">
        <v>1871</v>
      </c>
      <c r="C5" s="5" t="n">
        <v>2025</v>
      </c>
      <c r="D5" s="7" t="n">
        <v>2247</v>
      </c>
      <c r="E5" s="7" t="n">
        <v>2360</v>
      </c>
    </row>
    <row r="6" spans="1:5">
      <c r="A6" s="4" t="s">
        <v>763</v>
      </c>
    </row>
    <row r="7" spans="1:5">
      <c r="A7" s="3" t="s">
        <v>759</v>
      </c>
    </row>
    <row r="8" spans="1:5">
      <c r="A8" s="4" t="s">
        <v>760</v>
      </c>
      <c r="B8" s="5" t="n">
        <v>2512</v>
      </c>
      <c r="C8" s="5" t="n">
        <v>2569</v>
      </c>
    </row>
    <row r="9" spans="1:5">
      <c r="A9" s="4" t="s">
        <v>761</v>
      </c>
      <c r="B9" s="5" t="n">
        <v>-1144</v>
      </c>
      <c r="C9" s="5" t="n">
        <v>-1088</v>
      </c>
    </row>
    <row r="10" spans="1:5">
      <c r="A10" s="4" t="s">
        <v>762</v>
      </c>
      <c r="B10" s="5" t="n">
        <v>1368</v>
      </c>
      <c r="C10" s="5" t="n">
        <v>1481</v>
      </c>
    </row>
    <row r="11" spans="1:5">
      <c r="A11" s="4" t="s">
        <v>764</v>
      </c>
    </row>
    <row r="12" spans="1:5">
      <c r="A12" s="3" t="s">
        <v>759</v>
      </c>
    </row>
    <row r="13" spans="1:5">
      <c r="A13" s="4" t="s">
        <v>760</v>
      </c>
      <c r="B13" s="5" t="n">
        <v>671</v>
      </c>
      <c r="C13" s="5" t="n">
        <v>688</v>
      </c>
    </row>
    <row r="14" spans="1:5">
      <c r="A14" s="4" t="s">
        <v>761</v>
      </c>
      <c r="B14" s="5" t="n">
        <v>-231</v>
      </c>
      <c r="C14" s="5" t="n">
        <v>-219</v>
      </c>
    </row>
    <row r="15" spans="1:5">
      <c r="A15" s="4" t="s">
        <v>762</v>
      </c>
      <c r="B15" s="5" t="n">
        <v>440</v>
      </c>
      <c r="C15" s="5" t="n">
        <v>469</v>
      </c>
    </row>
    <row r="16" spans="1:5">
      <c r="A16" s="4" t="s">
        <v>51</v>
      </c>
    </row>
    <row r="17" spans="1:5">
      <c r="A17" s="3" t="s">
        <v>759</v>
      </c>
    </row>
    <row r="18" spans="1:5">
      <c r="A18" s="4" t="s">
        <v>760</v>
      </c>
      <c r="B18" s="5" t="n">
        <v>158</v>
      </c>
      <c r="C18" s="5" t="n">
        <v>214</v>
      </c>
    </row>
    <row r="19" spans="1:5">
      <c r="A19" s="4" t="s">
        <v>761</v>
      </c>
      <c r="B19" s="5" t="n">
        <v>-95</v>
      </c>
      <c r="C19" s="5" t="n">
        <v>-139</v>
      </c>
    </row>
    <row r="20" spans="1:5">
      <c r="A20" s="4" t="s">
        <v>762</v>
      </c>
      <c r="B20" s="7" t="n">
        <v>63</v>
      </c>
      <c r="C20" s="7" t="n">
        <v>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65</v>
      </c>
      <c r="B1" s="2" t="s">
        <v>2</v>
      </c>
      <c r="C1" s="2" t="s">
        <v>83</v>
      </c>
    </row>
    <row r="2" spans="1:3">
      <c r="A2" s="3" t="s">
        <v>766</v>
      </c>
    </row>
    <row r="3" spans="1:3">
      <c r="A3" s="4" t="s">
        <v>137</v>
      </c>
      <c r="B3" s="7" t="n">
        <v>36909</v>
      </c>
      <c r="C3" s="7" t="n">
        <v>32600</v>
      </c>
    </row>
    <row r="4" spans="1:3">
      <c r="A4" s="4" t="s">
        <v>767</v>
      </c>
      <c r="B4" s="5" t="n">
        <v>64</v>
      </c>
      <c r="C4" s="5" t="n">
        <v>62</v>
      </c>
    </row>
    <row r="5" spans="1:3">
      <c r="A5" s="4" t="s">
        <v>768</v>
      </c>
    </row>
    <row r="6" spans="1:3">
      <c r="A6" s="3" t="s">
        <v>766</v>
      </c>
    </row>
    <row r="7" spans="1:3">
      <c r="A7" s="4" t="s">
        <v>769</v>
      </c>
      <c r="B7" s="5" t="n">
        <v>23438</v>
      </c>
      <c r="C7" s="5" t="n">
        <v>18134</v>
      </c>
    </row>
    <row r="8" spans="1:3">
      <c r="A8" s="4" t="s">
        <v>770</v>
      </c>
      <c r="B8" s="5" t="n">
        <v>5168</v>
      </c>
      <c r="C8" s="5" t="n">
        <v>7934</v>
      </c>
    </row>
    <row r="9" spans="1:3">
      <c r="A9" s="4" t="s">
        <v>771</v>
      </c>
      <c r="B9" s="5" t="n">
        <v>3037</v>
      </c>
      <c r="C9" s="5" t="n">
        <v>2402</v>
      </c>
    </row>
    <row r="10" spans="1:3">
      <c r="A10" s="4" t="s">
        <v>772</v>
      </c>
      <c r="B10" s="5" t="n">
        <v>2022</v>
      </c>
      <c r="C10" s="5" t="n">
        <v>1798</v>
      </c>
    </row>
    <row r="11" spans="1:3">
      <c r="A11" s="4" t="s">
        <v>773</v>
      </c>
      <c r="B11" s="5" t="n">
        <v>836</v>
      </c>
      <c r="C11" s="5" t="n">
        <v>513</v>
      </c>
    </row>
    <row r="12" spans="1:3">
      <c r="A12" s="4" t="s">
        <v>774</v>
      </c>
      <c r="B12" s="5" t="n">
        <v>757</v>
      </c>
      <c r="C12" s="5" t="n">
        <v>218</v>
      </c>
    </row>
    <row r="13" spans="1:3">
      <c r="A13" s="4" t="s">
        <v>775</v>
      </c>
      <c r="B13" s="5" t="n">
        <v>333</v>
      </c>
      <c r="C13" s="5" t="n">
        <v>259</v>
      </c>
    </row>
    <row r="14" spans="1:3">
      <c r="A14" s="4" t="s">
        <v>776</v>
      </c>
      <c r="B14" s="5" t="n">
        <v>319</v>
      </c>
      <c r="C14" s="5" t="n">
        <v>396</v>
      </c>
    </row>
    <row r="15" spans="1:3">
      <c r="A15" s="4" t="s">
        <v>777</v>
      </c>
      <c r="B15" s="5" t="n">
        <v>192</v>
      </c>
      <c r="C15" s="5" t="n">
        <v>214</v>
      </c>
    </row>
    <row r="16" spans="1:3">
      <c r="A16" s="4" t="s">
        <v>778</v>
      </c>
      <c r="B16" s="5" t="n">
        <v>175</v>
      </c>
      <c r="C16" s="5" t="n">
        <v>197</v>
      </c>
    </row>
    <row r="17" spans="1:3">
      <c r="A17" s="4" t="s">
        <v>51</v>
      </c>
      <c r="B17" s="5" t="n">
        <v>632</v>
      </c>
      <c r="C17" s="5" t="n">
        <v>535</v>
      </c>
    </row>
    <row r="18" spans="1:3">
      <c r="A18" s="4" t="s">
        <v>137</v>
      </c>
      <c r="B18" s="7" t="n">
        <v>36909</v>
      </c>
      <c r="C18" s="7" t="n">
        <v>32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9"/>
    <col customWidth="1" max="6" min="6" width="18"/>
    <col customWidth="1" max="7" min="7" width="46"/>
    <col customWidth="1" max="8" min="8" width="15"/>
  </cols>
  <sheetData>
    <row r="1" spans="1:8">
      <c r="A1" s="1" t="s">
        <v>136</v>
      </c>
      <c r="B1" s="2" t="s">
        <v>137</v>
      </c>
      <c r="C1" s="2" t="s">
        <v>138</v>
      </c>
      <c r="D1" s="2" t="s">
        <v>139</v>
      </c>
      <c r="E1" s="2" t="s">
        <v>112</v>
      </c>
      <c r="F1" s="2" t="s">
        <v>140</v>
      </c>
      <c r="G1" s="2" t="s">
        <v>141</v>
      </c>
      <c r="H1" s="2" t="s">
        <v>142</v>
      </c>
    </row>
    <row r="2" spans="1:8">
      <c r="A2" s="4" t="s">
        <v>143</v>
      </c>
      <c r="B2" s="7" t="n">
        <v>20378</v>
      </c>
      <c r="C2" s="7" t="n">
        <v>491</v>
      </c>
      <c r="D2" s="7" t="n">
        <v>504</v>
      </c>
      <c r="E2" s="7" t="n">
        <v>9776</v>
      </c>
      <c r="F2" s="7" t="n">
        <v>13395</v>
      </c>
      <c r="G2" s="7" t="n">
        <v>-95</v>
      </c>
      <c r="H2" s="7" t="n">
        <v>-3693</v>
      </c>
    </row>
    <row r="3" spans="1:8">
      <c r="A3" s="4" t="s">
        <v>144</v>
      </c>
      <c r="D3" s="5" t="n">
        <v>503883</v>
      </c>
      <c r="H3" s="5" t="n">
        <v>69754</v>
      </c>
    </row>
    <row r="4" spans="1:8">
      <c r="A4" s="3" t="s">
        <v>145</v>
      </c>
    </row>
    <row r="5" spans="1:8">
      <c r="A5" s="4" t="s">
        <v>55</v>
      </c>
      <c r="B5" s="5" t="n">
        <v>985</v>
      </c>
      <c r="F5" s="5" t="n">
        <v>985</v>
      </c>
    </row>
    <row r="6" spans="1:8">
      <c r="A6" s="4" t="s">
        <v>73</v>
      </c>
      <c r="B6" s="5" t="n">
        <v>584</v>
      </c>
      <c r="G6" s="5" t="n">
        <v>584</v>
      </c>
    </row>
    <row r="7" spans="1:8">
      <c r="A7" s="4" t="s">
        <v>146</v>
      </c>
      <c r="B7" s="5" t="n">
        <v>742</v>
      </c>
      <c r="C7" s="5" t="n">
        <v>742</v>
      </c>
    </row>
    <row r="8" spans="1:8">
      <c r="A8" s="3" t="s">
        <v>147</v>
      </c>
    </row>
    <row r="9" spans="1:8">
      <c r="A9" s="4" t="s">
        <v>148</v>
      </c>
      <c r="B9" s="5" t="n">
        <v>-240</v>
      </c>
      <c r="F9" s="5" t="n">
        <v>-240</v>
      </c>
    </row>
    <row r="10" spans="1:8">
      <c r="A10" s="4" t="s">
        <v>149</v>
      </c>
      <c r="B10" s="5" t="n">
        <v>-25</v>
      </c>
      <c r="F10" s="5" t="n">
        <v>-25</v>
      </c>
    </row>
    <row r="11" spans="1:8">
      <c r="A11" s="4" t="s">
        <v>150</v>
      </c>
      <c r="B11" s="5" t="n">
        <v>-830</v>
      </c>
      <c r="H11" s="7" t="n">
        <v>-830</v>
      </c>
    </row>
    <row r="12" spans="1:8">
      <c r="A12" s="4" t="s">
        <v>151</v>
      </c>
      <c r="H12" s="5" t="n">
        <v>12380</v>
      </c>
    </row>
    <row r="13" spans="1:8">
      <c r="A13" s="4" t="s">
        <v>152</v>
      </c>
      <c r="B13" s="5" t="n">
        <v>107</v>
      </c>
      <c r="E13" s="5" t="n">
        <v>-11</v>
      </c>
      <c r="H13" s="7" t="n">
        <v>118</v>
      </c>
    </row>
    <row r="14" spans="1:8">
      <c r="A14" s="4" t="s">
        <v>153</v>
      </c>
      <c r="D14" s="5" t="n">
        <v>2</v>
      </c>
      <c r="H14" s="5" t="n">
        <v>3221</v>
      </c>
    </row>
    <row r="15" spans="1:8">
      <c r="A15" s="4" t="s">
        <v>51</v>
      </c>
      <c r="B15" s="5" t="n">
        <v>-1</v>
      </c>
      <c r="F15" s="5" t="n">
        <v>-1</v>
      </c>
    </row>
    <row r="16" spans="1:8">
      <c r="A16" s="4" t="s">
        <v>154</v>
      </c>
      <c r="H16" s="5" t="n">
        <v>3</v>
      </c>
    </row>
    <row r="17" spans="1:8">
      <c r="A17" s="4" t="s">
        <v>155</v>
      </c>
      <c r="D17" s="5" t="n">
        <v>503881</v>
      </c>
      <c r="H17" s="5" t="n">
        <v>78910</v>
      </c>
    </row>
    <row r="18" spans="1:8">
      <c r="A18" s="4" t="s">
        <v>156</v>
      </c>
      <c r="B18" s="5" t="n">
        <v>21700</v>
      </c>
      <c r="C18" s="5" t="n">
        <v>1233</v>
      </c>
      <c r="D18" s="7" t="n">
        <v>504</v>
      </c>
      <c r="E18" s="5" t="n">
        <v>9765</v>
      </c>
      <c r="F18" s="5" t="n">
        <v>14114</v>
      </c>
      <c r="G18" s="5" t="n">
        <v>489</v>
      </c>
      <c r="H18" s="7" t="n">
        <v>-4405</v>
      </c>
    </row>
    <row r="19" spans="1:8">
      <c r="A19" s="4" t="s">
        <v>157</v>
      </c>
      <c r="B19" s="5" t="n">
        <v>21473</v>
      </c>
      <c r="C19" s="5" t="n">
        <v>1961</v>
      </c>
      <c r="D19" s="7" t="n">
        <v>504</v>
      </c>
      <c r="E19" s="5" t="n">
        <v>9791</v>
      </c>
      <c r="F19" s="5" t="n">
        <v>14882</v>
      </c>
      <c r="G19" s="5" t="n">
        <v>-507</v>
      </c>
      <c r="H19" s="7" t="n">
        <v>-5158</v>
      </c>
    </row>
    <row r="20" spans="1:8">
      <c r="A20" s="4" t="s">
        <v>158</v>
      </c>
      <c r="D20" s="5" t="n">
        <v>503880</v>
      </c>
      <c r="H20" s="5" t="n">
        <v>88685</v>
      </c>
    </row>
    <row r="21" spans="1:8">
      <c r="A21" s="3" t="s">
        <v>145</v>
      </c>
    </row>
    <row r="22" spans="1:8">
      <c r="A22" s="4" t="s">
        <v>55</v>
      </c>
      <c r="B22" s="5" t="n">
        <v>831</v>
      </c>
    </row>
    <row r="23" spans="1:8">
      <c r="A23" s="4" t="s">
        <v>73</v>
      </c>
      <c r="B23" s="5" t="n">
        <v>-504</v>
      </c>
      <c r="G23" s="5" t="n">
        <v>-504</v>
      </c>
    </row>
    <row r="24" spans="1:8">
      <c r="A24" s="4" t="s">
        <v>146</v>
      </c>
      <c r="B24" s="5" t="n">
        <v>742</v>
      </c>
      <c r="C24" s="5" t="n">
        <v>742</v>
      </c>
    </row>
    <row r="25" spans="1:8">
      <c r="A25" s="3" t="s">
        <v>147</v>
      </c>
    </row>
    <row r="26" spans="1:8">
      <c r="A26" s="4" t="s">
        <v>148</v>
      </c>
      <c r="B26" s="5" t="n">
        <v>-262</v>
      </c>
      <c r="F26" s="5" t="n">
        <v>-262</v>
      </c>
    </row>
    <row r="27" spans="1:8">
      <c r="A27" s="4" t="s">
        <v>149</v>
      </c>
      <c r="B27" s="5" t="n">
        <v>-60</v>
      </c>
      <c r="F27" s="5" t="n">
        <v>-60</v>
      </c>
    </row>
    <row r="28" spans="1:8">
      <c r="A28" s="4" t="s">
        <v>150</v>
      </c>
      <c r="B28" s="5" t="n">
        <v>-820</v>
      </c>
      <c r="H28" s="7" t="n">
        <v>-820</v>
      </c>
    </row>
    <row r="29" spans="1:8">
      <c r="A29" s="4" t="s">
        <v>151</v>
      </c>
      <c r="H29" s="5" t="n">
        <v>10719</v>
      </c>
    </row>
    <row r="30" spans="1:8">
      <c r="A30" s="4" t="s">
        <v>152</v>
      </c>
      <c r="B30" s="5" t="n">
        <v>107</v>
      </c>
      <c r="E30" s="5" t="n">
        <v>-41</v>
      </c>
      <c r="H30" s="7" t="n">
        <v>148</v>
      </c>
    </row>
    <row r="31" spans="1:8">
      <c r="A31" s="4" t="s">
        <v>153</v>
      </c>
      <c r="H31" s="5" t="n">
        <v>3274</v>
      </c>
    </row>
    <row r="32" spans="1:8">
      <c r="A32" s="4" t="s">
        <v>51</v>
      </c>
      <c r="B32" s="5" t="n">
        <v>-7</v>
      </c>
      <c r="E32" s="5" t="n">
        <v>-6</v>
      </c>
      <c r="F32" s="5" t="n">
        <v>-1</v>
      </c>
    </row>
    <row r="33" spans="1:8">
      <c r="A33" s="4" t="s">
        <v>154</v>
      </c>
      <c r="H33" s="5" t="n">
        <v>4</v>
      </c>
    </row>
    <row r="34" spans="1:8">
      <c r="A34" s="4" t="s">
        <v>159</v>
      </c>
      <c r="D34" s="5" t="n">
        <v>503880</v>
      </c>
      <c r="H34" s="5" t="n">
        <v>96126</v>
      </c>
    </row>
    <row r="35" spans="1:8">
      <c r="A35" s="4" t="s">
        <v>160</v>
      </c>
      <c r="B35" s="7" t="n">
        <v>21500</v>
      </c>
      <c r="C35" s="7" t="n">
        <v>2703</v>
      </c>
      <c r="D35" s="7" t="n">
        <v>504</v>
      </c>
      <c r="E35" s="7" t="n">
        <v>9744</v>
      </c>
      <c r="F35" s="7" t="n">
        <v>15390</v>
      </c>
      <c r="G35" s="7" t="n">
        <v>-1011</v>
      </c>
      <c r="H35" s="7" t="n">
        <v>-583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79</v>
      </c>
      <c r="B1" s="2" t="s">
        <v>1</v>
      </c>
    </row>
    <row r="2" spans="1:3">
      <c r="B2" s="2" t="s">
        <v>2</v>
      </c>
      <c r="C2" s="2" t="s">
        <v>83</v>
      </c>
    </row>
    <row r="3" spans="1:3">
      <c r="A3" s="3" t="s">
        <v>780</v>
      </c>
    </row>
    <row r="4" spans="1:3">
      <c r="A4" s="4" t="s">
        <v>781</v>
      </c>
      <c r="B4" s="7" t="n">
        <v>23320</v>
      </c>
      <c r="C4" s="7" t="n">
        <v>24430</v>
      </c>
    </row>
    <row r="5" spans="1:3">
      <c r="A5" s="4" t="s">
        <v>782</v>
      </c>
      <c r="B5" s="4" t="s">
        <v>783</v>
      </c>
    </row>
    <row r="6" spans="1:3">
      <c r="A6" s="4" t="s">
        <v>784</v>
      </c>
      <c r="B6" s="4" t="s">
        <v>785</v>
      </c>
    </row>
    <row r="7" spans="1:3">
      <c r="A7" s="4" t="s">
        <v>786</v>
      </c>
      <c r="B7" s="7" t="n">
        <v>21950</v>
      </c>
      <c r="C7" s="5" t="n">
        <v>15940</v>
      </c>
    </row>
    <row r="8" spans="1:3">
      <c r="A8" s="4" t="s">
        <v>106</v>
      </c>
    </row>
    <row r="9" spans="1:3">
      <c r="A9" s="3" t="s">
        <v>780</v>
      </c>
    </row>
    <row r="10" spans="1:3">
      <c r="A10" s="4" t="s">
        <v>787</v>
      </c>
      <c r="B10" s="7" t="n">
        <v>4240</v>
      </c>
      <c r="C10" s="7" t="n">
        <v>64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83</v>
      </c>
    </row>
    <row r="2" spans="1:3">
      <c r="A2" s="3" t="s">
        <v>223</v>
      </c>
    </row>
    <row r="3" spans="1:3">
      <c r="A3" s="4" t="s">
        <v>789</v>
      </c>
      <c r="B3" s="7" t="n">
        <v>331552</v>
      </c>
      <c r="C3" s="7" t="n">
        <v>349766</v>
      </c>
    </row>
    <row r="4" spans="1:3">
      <c r="A4" s="4" t="s">
        <v>790</v>
      </c>
      <c r="B4" s="5" t="n">
        <v>23280</v>
      </c>
      <c r="C4" s="5" t="n">
        <v>23409</v>
      </c>
    </row>
    <row r="5" spans="1:3">
      <c r="A5" s="4" t="s">
        <v>791</v>
      </c>
      <c r="B5" s="5" t="n">
        <v>4210</v>
      </c>
      <c r="C5" s="5" t="n">
        <v>4107</v>
      </c>
    </row>
    <row r="6" spans="1:3">
      <c r="A6" s="4" t="s">
        <v>792</v>
      </c>
      <c r="B6" s="7" t="n">
        <v>4966</v>
      </c>
      <c r="C6" s="7" t="n">
        <v>47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83</v>
      </c>
    </row>
    <row r="2" spans="1:3">
      <c r="A2" s="3" t="s">
        <v>223</v>
      </c>
    </row>
    <row r="3" spans="1:3">
      <c r="A3" s="4" t="s">
        <v>794</v>
      </c>
      <c r="B3" s="7" t="n">
        <v>331552</v>
      </c>
      <c r="C3" s="7" t="n">
        <v>349766</v>
      </c>
    </row>
    <row r="4" spans="1:3">
      <c r="A4" s="4" t="s">
        <v>795</v>
      </c>
      <c r="B4" s="5" t="n">
        <v>345178</v>
      </c>
      <c r="C4" s="5" t="n">
        <v>364411</v>
      </c>
    </row>
    <row r="5" spans="1:3">
      <c r="A5" s="4" t="s">
        <v>796</v>
      </c>
      <c r="B5" s="5" t="n">
        <v>77889</v>
      </c>
      <c r="C5" s="5" t="n">
        <v>85309</v>
      </c>
    </row>
    <row r="6" spans="1:3">
      <c r="A6" s="4" t="s">
        <v>797</v>
      </c>
      <c r="B6" s="7" t="n">
        <v>82709</v>
      </c>
      <c r="C6" s="7" t="n">
        <v>908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1"/>
    <col customWidth="1" max="6" min="6" width="26"/>
  </cols>
  <sheetData>
    <row r="1" spans="1:6">
      <c r="A1" s="1" t="s">
        <v>798</v>
      </c>
      <c r="B1" s="2" t="s">
        <v>799</v>
      </c>
      <c r="C1" s="2" t="s">
        <v>800</v>
      </c>
      <c r="D1" s="2" t="s">
        <v>801</v>
      </c>
      <c r="E1" s="2" t="s">
        <v>802</v>
      </c>
      <c r="F1" s="2" t="s">
        <v>803</v>
      </c>
    </row>
    <row r="2" spans="1:6">
      <c r="A2" s="3" t="s">
        <v>780</v>
      </c>
    </row>
    <row r="3" spans="1:6">
      <c r="A3" s="4" t="s">
        <v>804</v>
      </c>
      <c r="B3" s="5" t="n">
        <v>2</v>
      </c>
    </row>
    <row r="4" spans="1:6">
      <c r="A4" s="4" t="s">
        <v>805</v>
      </c>
    </row>
    <row r="5" spans="1:6">
      <c r="A5" s="3" t="s">
        <v>780</v>
      </c>
    </row>
    <row r="6" spans="1:6">
      <c r="A6" s="4" t="s">
        <v>806</v>
      </c>
      <c r="B6" s="7" t="n">
        <v>125</v>
      </c>
    </row>
    <row r="7" spans="1:6">
      <c r="A7" s="4" t="s">
        <v>807</v>
      </c>
      <c r="F7" s="7" t="n">
        <v>11</v>
      </c>
    </row>
    <row r="8" spans="1:6">
      <c r="A8" s="4" t="s">
        <v>808</v>
      </c>
      <c r="F8" s="5" t="n">
        <v>10</v>
      </c>
    </row>
    <row r="9" spans="1:6">
      <c r="A9" s="4" t="s">
        <v>809</v>
      </c>
    </row>
    <row r="10" spans="1:6">
      <c r="A10" s="3" t="s">
        <v>780</v>
      </c>
    </row>
    <row r="11" spans="1:6">
      <c r="A11" s="4" t="s">
        <v>810</v>
      </c>
      <c r="E11" s="7" t="n">
        <v>100</v>
      </c>
    </row>
    <row r="12" spans="1:6">
      <c r="A12" s="4" t="s">
        <v>811</v>
      </c>
      <c r="F12" s="7" t="n">
        <v>585</v>
      </c>
    </row>
    <row r="13" spans="1:6">
      <c r="A13" s="4" t="s">
        <v>812</v>
      </c>
    </row>
    <row r="14" spans="1:6">
      <c r="A14" s="3" t="s">
        <v>780</v>
      </c>
    </row>
    <row r="15" spans="1:6">
      <c r="A15" s="4" t="s">
        <v>813</v>
      </c>
      <c r="F15" s="5" t="n">
        <v>2</v>
      </c>
    </row>
    <row r="16" spans="1:6">
      <c r="A16" s="4" t="s">
        <v>814</v>
      </c>
    </row>
    <row r="17" spans="1:6">
      <c r="A17" s="3" t="s">
        <v>780</v>
      </c>
    </row>
    <row r="18" spans="1:6">
      <c r="A18" s="4" t="s">
        <v>807</v>
      </c>
      <c r="F18" s="9" t="n">
        <v>2.6</v>
      </c>
    </row>
    <row r="19" spans="1:6">
      <c r="A19" s="4" t="s">
        <v>815</v>
      </c>
      <c r="C19" s="5" t="n">
        <v>6</v>
      </c>
      <c r="D19" s="5" t="n">
        <v>6</v>
      </c>
    </row>
    <row r="20" spans="1:6">
      <c r="A20" s="4" t="s">
        <v>816</v>
      </c>
    </row>
    <row r="21" spans="1:6">
      <c r="A21" s="3" t="s">
        <v>780</v>
      </c>
    </row>
    <row r="22" spans="1:6">
      <c r="A22" s="4" t="s">
        <v>817</v>
      </c>
      <c r="F22" s="7" t="n">
        <v>611</v>
      </c>
    </row>
    <row r="23" spans="1:6">
      <c r="A23" s="4" t="s">
        <v>818</v>
      </c>
    </row>
    <row r="24" spans="1:6">
      <c r="A24" s="3" t="s">
        <v>780</v>
      </c>
    </row>
    <row r="25" spans="1:6">
      <c r="A25" s="4" t="s">
        <v>819</v>
      </c>
      <c r="C25" s="9" t="n">
        <v>37.8</v>
      </c>
      <c r="D25" s="10" t="n">
        <v>2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20</v>
      </c>
      <c r="B1" s="2" t="s">
        <v>2</v>
      </c>
      <c r="C1" s="2" t="s">
        <v>83</v>
      </c>
    </row>
    <row r="2" spans="1:3">
      <c r="A2" s="3" t="s">
        <v>821</v>
      </c>
    </row>
    <row r="3" spans="1:3">
      <c r="A3" s="4" t="s">
        <v>822</v>
      </c>
      <c r="B3" s="7" t="n">
        <v>52</v>
      </c>
      <c r="C3" s="7" t="n">
        <v>1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23</v>
      </c>
      <c r="B1" s="2" t="s">
        <v>1</v>
      </c>
      <c r="C1" s="2" t="s">
        <v>365</v>
      </c>
    </row>
    <row r="2" spans="1:9">
      <c r="B2" s="2" t="s">
        <v>2</v>
      </c>
      <c r="C2" s="2" t="s">
        <v>83</v>
      </c>
      <c r="D2" s="2" t="s">
        <v>604</v>
      </c>
      <c r="E2" s="2" t="s">
        <v>824</v>
      </c>
      <c r="F2" s="2" t="s">
        <v>825</v>
      </c>
      <c r="G2" s="2" t="s">
        <v>826</v>
      </c>
      <c r="H2" s="2" t="s">
        <v>827</v>
      </c>
      <c r="I2" s="2" t="s">
        <v>828</v>
      </c>
    </row>
    <row r="3" spans="1:9">
      <c r="A3" s="3" t="s">
        <v>223</v>
      </c>
    </row>
    <row r="4" spans="1:9">
      <c r="A4" s="4" t="s">
        <v>829</v>
      </c>
      <c r="B4" s="7" t="n">
        <v>147</v>
      </c>
      <c r="C4" s="7" t="n">
        <v>246</v>
      </c>
      <c r="D4" s="7" t="n">
        <v>285</v>
      </c>
      <c r="E4" s="7" t="n">
        <v>248</v>
      </c>
      <c r="F4" s="7" t="n">
        <v>331</v>
      </c>
      <c r="G4" s="7" t="n">
        <v>336</v>
      </c>
      <c r="H4" s="7" t="n">
        <v>369</v>
      </c>
      <c r="I4" s="7" t="n">
        <v>462</v>
      </c>
    </row>
  </sheetData>
  <mergeCells count="2">
    <mergeCell ref="A1:A2"/>
    <mergeCell ref="C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5"/>
    <col customWidth="1" max="3" min="3" width="26"/>
  </cols>
  <sheetData>
    <row r="1" spans="1:3">
      <c r="A1" s="1" t="s">
        <v>830</v>
      </c>
      <c r="B1" s="2" t="s">
        <v>1</v>
      </c>
      <c r="C1" s="2" t="s">
        <v>365</v>
      </c>
    </row>
    <row r="2" spans="1:3">
      <c r="B2" s="2" t="s">
        <v>2</v>
      </c>
      <c r="C2" s="2" t="s">
        <v>83</v>
      </c>
    </row>
    <row r="3" spans="1:3">
      <c r="A3" s="3" t="s">
        <v>228</v>
      </c>
    </row>
    <row r="4" spans="1:3">
      <c r="A4" s="4" t="s">
        <v>831</v>
      </c>
      <c r="B4" s="7" t="n">
        <v>2180000000</v>
      </c>
      <c r="C4" s="7" t="n">
        <v>2270000000</v>
      </c>
    </row>
    <row r="5" spans="1:3">
      <c r="A5" s="4" t="s">
        <v>832</v>
      </c>
      <c r="B5" s="7" t="n">
        <v>1830000000</v>
      </c>
      <c r="C5" s="7" t="n">
        <v>1870000000</v>
      </c>
    </row>
    <row r="6" spans="1:3">
      <c r="A6" s="4" t="s">
        <v>833</v>
      </c>
      <c r="B6" s="4" t="s">
        <v>834</v>
      </c>
      <c r="C6" s="4" t="s">
        <v>835</v>
      </c>
    </row>
    <row r="7" spans="1:3">
      <c r="A7" s="4" t="s">
        <v>836</v>
      </c>
      <c r="B7" s="7" t="n">
        <v>1830000000</v>
      </c>
    </row>
    <row r="8" spans="1:3">
      <c r="A8" s="4" t="s">
        <v>837</v>
      </c>
      <c r="B8" s="5" t="n">
        <v>639000000</v>
      </c>
    </row>
    <row r="9" spans="1:3">
      <c r="A9" s="4" t="s">
        <v>838</v>
      </c>
      <c r="B9" s="5" t="n">
        <v>0</v>
      </c>
    </row>
    <row r="10" spans="1:3">
      <c r="A10" s="4" t="s">
        <v>839</v>
      </c>
    </row>
    <row r="11" spans="1:3">
      <c r="A11" s="3" t="s">
        <v>840</v>
      </c>
    </row>
    <row r="12" spans="1:3">
      <c r="A12" s="4" t="s">
        <v>841</v>
      </c>
      <c r="B12" s="5" t="n">
        <v>768000000</v>
      </c>
      <c r="C12" s="7" t="n">
        <v>65000000</v>
      </c>
    </row>
    <row r="13" spans="1:3">
      <c r="A13" s="4" t="s">
        <v>842</v>
      </c>
      <c r="B13" s="5" t="n">
        <v>716000000</v>
      </c>
      <c r="C13" s="5" t="n">
        <v>13000000</v>
      </c>
    </row>
    <row r="14" spans="1:3">
      <c r="A14" s="4" t="s">
        <v>843</v>
      </c>
      <c r="B14" s="5" t="n">
        <v>52000000</v>
      </c>
    </row>
    <row r="15" spans="1:3">
      <c r="A15" s="4" t="s">
        <v>844</v>
      </c>
    </row>
    <row r="16" spans="1:3">
      <c r="A16" s="3" t="s">
        <v>840</v>
      </c>
    </row>
    <row r="17" spans="1:3">
      <c r="A17" s="4" t="s">
        <v>843</v>
      </c>
      <c r="B17" s="7" t="n">
        <v>70000000</v>
      </c>
      <c r="C17" s="7" t="n">
        <v>45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845</v>
      </c>
      <c r="B1" s="2" t="s">
        <v>846</v>
      </c>
      <c r="C1" s="2" t="s">
        <v>23</v>
      </c>
      <c r="F1" s="2" t="s">
        <v>1</v>
      </c>
    </row>
    <row r="2" spans="1:7">
      <c r="B2" s="2" t="s">
        <v>847</v>
      </c>
      <c r="C2" s="2" t="s">
        <v>2</v>
      </c>
      <c r="D2" s="2" t="s">
        <v>848</v>
      </c>
      <c r="E2" s="2" t="s">
        <v>24</v>
      </c>
      <c r="F2" s="2" t="s">
        <v>2</v>
      </c>
      <c r="G2" s="2" t="s">
        <v>24</v>
      </c>
    </row>
    <row r="3" spans="1:7">
      <c r="A3" s="3" t="s">
        <v>849</v>
      </c>
    </row>
    <row r="4" spans="1:7">
      <c r="A4" s="4" t="s">
        <v>194</v>
      </c>
      <c r="F4" s="7" t="n">
        <v>742</v>
      </c>
      <c r="G4" s="7" t="n">
        <v>742</v>
      </c>
    </row>
    <row r="5" spans="1:7">
      <c r="A5" s="4" t="s">
        <v>149</v>
      </c>
      <c r="F5" s="7" t="n">
        <v>60</v>
      </c>
      <c r="G5" s="7" t="n">
        <v>25</v>
      </c>
    </row>
    <row r="6" spans="1:7">
      <c r="A6" s="4" t="s">
        <v>850</v>
      </c>
      <c r="C6" s="5" t="n">
        <v>10700000</v>
      </c>
    </row>
    <row r="7" spans="1:7">
      <c r="A7" s="4" t="s">
        <v>851</v>
      </c>
      <c r="C7" s="8" t="n">
        <v>76.5</v>
      </c>
    </row>
    <row r="8" spans="1:7">
      <c r="A8" s="4" t="s">
        <v>852</v>
      </c>
      <c r="C8" s="7" t="n">
        <v>820</v>
      </c>
    </row>
    <row r="9" spans="1:7">
      <c r="A9" s="4" t="s">
        <v>63</v>
      </c>
      <c r="C9" s="8" t="n">
        <v>0.34</v>
      </c>
      <c r="E9" s="9" t="n">
        <v>0.3</v>
      </c>
      <c r="F9" s="8" t="n">
        <v>0.64</v>
      </c>
      <c r="G9" s="8" t="n">
        <v>0.5600000000000001</v>
      </c>
    </row>
    <row r="10" spans="1:7">
      <c r="A10" s="4" t="s">
        <v>148</v>
      </c>
      <c r="F10" s="7" t="n">
        <v>-262</v>
      </c>
      <c r="G10" s="7" t="n">
        <v>-240</v>
      </c>
    </row>
    <row r="11" spans="1:7">
      <c r="A11" s="4" t="s">
        <v>853</v>
      </c>
    </row>
    <row r="12" spans="1:7">
      <c r="A12" s="3" t="s">
        <v>849</v>
      </c>
    </row>
    <row r="13" spans="1:7">
      <c r="A13" s="4" t="s">
        <v>854</v>
      </c>
      <c r="D13" s="7" t="n">
        <v>1800</v>
      </c>
    </row>
    <row r="14" spans="1:7">
      <c r="A14" s="4" t="s">
        <v>850</v>
      </c>
      <c r="C14" s="5" t="n">
        <v>4400000</v>
      </c>
    </row>
    <row r="15" spans="1:7">
      <c r="A15" s="4" t="s">
        <v>851</v>
      </c>
      <c r="C15" s="8" t="n">
        <v>78.79000000000001</v>
      </c>
    </row>
    <row r="16" spans="1:7">
      <c r="A16" s="4" t="s">
        <v>855</v>
      </c>
    </row>
    <row r="17" spans="1:7">
      <c r="A17" s="3" t="s">
        <v>849</v>
      </c>
    </row>
    <row r="18" spans="1:7">
      <c r="A18" s="4" t="s">
        <v>850</v>
      </c>
      <c r="D18" s="5" t="n">
        <v>6300000</v>
      </c>
    </row>
    <row r="19" spans="1:7">
      <c r="A19" s="4" t="s">
        <v>851</v>
      </c>
      <c r="D19" s="8" t="n">
        <v>74.88</v>
      </c>
    </row>
    <row r="20" spans="1:7">
      <c r="A20" s="4" t="s">
        <v>852</v>
      </c>
      <c r="C20" s="7" t="n">
        <v>350</v>
      </c>
      <c r="D20" s="7" t="n">
        <v>470</v>
      </c>
    </row>
    <row r="21" spans="1:7">
      <c r="A21" s="4" t="s">
        <v>856</v>
      </c>
      <c r="D21" s="5" t="n">
        <v>0</v>
      </c>
    </row>
    <row r="22" spans="1:7">
      <c r="A22" s="4" t="s">
        <v>857</v>
      </c>
    </row>
    <row r="23" spans="1:7">
      <c r="A23" s="3" t="s">
        <v>849</v>
      </c>
    </row>
    <row r="24" spans="1:7">
      <c r="A24" s="4" t="s">
        <v>858</v>
      </c>
      <c r="B24" s="5" t="n">
        <v>750000</v>
      </c>
    </row>
    <row r="25" spans="1:7">
      <c r="A25" s="4" t="s">
        <v>859</v>
      </c>
      <c r="B25" s="7" t="n">
        <v>1000</v>
      </c>
    </row>
    <row r="26" spans="1:7">
      <c r="A26" s="4" t="s">
        <v>860</v>
      </c>
      <c r="B26" s="11" t="n">
        <v>0.01</v>
      </c>
    </row>
    <row r="27" spans="1:7">
      <c r="A27" s="4" t="s">
        <v>122</v>
      </c>
    </row>
    <row r="28" spans="1:7">
      <c r="A28" s="3" t="s">
        <v>849</v>
      </c>
    </row>
    <row r="29" spans="1:7">
      <c r="A29" s="4" t="s">
        <v>859</v>
      </c>
      <c r="B29" s="7" t="n">
        <v>100000</v>
      </c>
    </row>
    <row r="30" spans="1:7">
      <c r="A30" s="4" t="s">
        <v>194</v>
      </c>
      <c r="B30" s="7" t="n">
        <v>742</v>
      </c>
    </row>
    <row r="31" spans="1:7">
      <c r="A31" s="4" t="s">
        <v>118</v>
      </c>
    </row>
    <row r="32" spans="1:7">
      <c r="A32" s="3" t="s">
        <v>849</v>
      </c>
    </row>
    <row r="33" spans="1:7">
      <c r="A33" s="4" t="s">
        <v>861</v>
      </c>
      <c r="C33" s="7" t="n">
        <v>1313</v>
      </c>
      <c r="E33" s="7" t="n">
        <v>1313</v>
      </c>
      <c r="F33" s="7" t="n">
        <v>2626</v>
      </c>
      <c r="G33" s="7" t="n">
        <v>2626</v>
      </c>
    </row>
    <row r="34" spans="1:7">
      <c r="A34" s="4" t="s">
        <v>149</v>
      </c>
      <c r="C34" s="7" t="n">
        <v>7</v>
      </c>
      <c r="E34" s="7" t="n">
        <v>7</v>
      </c>
      <c r="F34" s="7" t="n">
        <v>13</v>
      </c>
      <c r="G34" s="7" t="n">
        <v>13</v>
      </c>
    </row>
    <row r="35" spans="1:7">
      <c r="A35" s="4" t="s">
        <v>862</v>
      </c>
    </row>
    <row r="36" spans="1:7">
      <c r="A36" s="3" t="s">
        <v>849</v>
      </c>
    </row>
    <row r="37" spans="1:7">
      <c r="A37" s="4" t="s">
        <v>861</v>
      </c>
      <c r="C37" s="8" t="n">
        <v>0.33</v>
      </c>
      <c r="E37" s="8" t="n">
        <v>0.33</v>
      </c>
      <c r="F37" s="8" t="n">
        <v>0.66</v>
      </c>
      <c r="G37" s="8" t="n">
        <v>0.66</v>
      </c>
    </row>
    <row r="38" spans="1:7">
      <c r="A38" s="4" t="s">
        <v>120</v>
      </c>
    </row>
    <row r="39" spans="1:7">
      <c r="A39" s="3" t="s">
        <v>849</v>
      </c>
    </row>
    <row r="40" spans="1:7">
      <c r="A40" s="4" t="s">
        <v>861</v>
      </c>
      <c r="C40" s="7" t="n">
        <v>1475</v>
      </c>
      <c r="E40" s="7" t="n">
        <v>1655</v>
      </c>
      <c r="F40" s="7" t="n">
        <v>2950</v>
      </c>
    </row>
    <row r="41" spans="1:7">
      <c r="A41" s="4" t="s">
        <v>149</v>
      </c>
      <c r="C41" s="7" t="n">
        <v>11</v>
      </c>
      <c r="E41" s="7" t="n">
        <v>12</v>
      </c>
      <c r="F41" s="7" t="n">
        <v>22</v>
      </c>
    </row>
    <row r="42" spans="1:7">
      <c r="A42" s="4" t="s">
        <v>863</v>
      </c>
    </row>
    <row r="43" spans="1:7">
      <c r="A43" s="3" t="s">
        <v>849</v>
      </c>
    </row>
    <row r="44" spans="1:7">
      <c r="A44" s="4" t="s">
        <v>861</v>
      </c>
      <c r="C44" s="8" t="n">
        <v>0.37</v>
      </c>
      <c r="E44" s="8" t="n">
        <v>0.41</v>
      </c>
      <c r="F44" s="8" t="n">
        <v>0.74</v>
      </c>
    </row>
    <row r="45" spans="1:7">
      <c r="A45" s="4" t="s">
        <v>121</v>
      </c>
    </row>
    <row r="46" spans="1:7">
      <c r="A46" s="3" t="s">
        <v>849</v>
      </c>
    </row>
    <row r="47" spans="1:7">
      <c r="A47" s="4" t="s">
        <v>861</v>
      </c>
      <c r="C47" s="7" t="n">
        <v>1500</v>
      </c>
      <c r="F47" s="7" t="n">
        <v>3333</v>
      </c>
      <c r="G47" s="7" t="n">
        <v>0</v>
      </c>
    </row>
    <row r="48" spans="1:7">
      <c r="A48" s="4" t="s">
        <v>149</v>
      </c>
      <c r="C48" s="7" t="n">
        <v>11</v>
      </c>
      <c r="F48" s="7" t="n">
        <v>25</v>
      </c>
    </row>
    <row r="49" spans="1:7">
      <c r="A49" s="4" t="s">
        <v>864</v>
      </c>
    </row>
    <row r="50" spans="1:7">
      <c r="A50" s="3" t="s">
        <v>849</v>
      </c>
    </row>
    <row r="51" spans="1:7">
      <c r="A51" s="4" t="s">
        <v>861</v>
      </c>
      <c r="C51" s="8" t="n">
        <v>0.38</v>
      </c>
      <c r="F51" s="8" t="n">
        <v>0.84</v>
      </c>
    </row>
    <row r="52" spans="1:7">
      <c r="A52" s="4" t="s">
        <v>140</v>
      </c>
    </row>
    <row r="53" spans="1:7">
      <c r="A53" s="3" t="s">
        <v>849</v>
      </c>
    </row>
    <row r="54" spans="1:7">
      <c r="A54" s="4" t="s">
        <v>149</v>
      </c>
      <c r="F54" s="7" t="n">
        <v>60</v>
      </c>
      <c r="G54" s="7" t="n">
        <v>25</v>
      </c>
    </row>
    <row r="55" spans="1:7">
      <c r="A55" s="4" t="s">
        <v>148</v>
      </c>
      <c r="C55" s="7" t="n">
        <v>-139</v>
      </c>
      <c r="E55" s="7" t="n">
        <v>-128</v>
      </c>
      <c r="F55" s="7" t="n">
        <v>-262</v>
      </c>
      <c r="G55" s="7" t="n">
        <v>-240</v>
      </c>
    </row>
  </sheetData>
  <mergeCells count="3">
    <mergeCell ref="A1:A2"/>
    <mergeCell ref="C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5</v>
      </c>
      <c r="B1" s="2" t="s">
        <v>2</v>
      </c>
      <c r="C1" s="2" t="s">
        <v>83</v>
      </c>
      <c r="D1" s="2" t="s">
        <v>24</v>
      </c>
      <c r="E1" s="2" t="s">
        <v>604</v>
      </c>
    </row>
    <row r="2" spans="1:5">
      <c r="A2" s="3" t="s">
        <v>231</v>
      </c>
    </row>
    <row r="3" spans="1:5">
      <c r="A3" s="4" t="s">
        <v>866</v>
      </c>
      <c r="B3" s="7" t="n">
        <v>296</v>
      </c>
      <c r="C3" s="7" t="n">
        <v>276</v>
      </c>
    </row>
    <row r="4" spans="1:5">
      <c r="A4" s="4" t="s">
        <v>867</v>
      </c>
      <c r="B4" s="5" t="n">
        <v>139</v>
      </c>
      <c r="C4" s="5" t="n">
        <v>273</v>
      </c>
    </row>
    <row r="5" spans="1:5">
      <c r="A5" s="4" t="s">
        <v>868</v>
      </c>
      <c r="B5" s="5" t="n">
        <v>30</v>
      </c>
      <c r="C5" s="5" t="n">
        <v>39</v>
      </c>
    </row>
    <row r="6" spans="1:5">
      <c r="A6" s="4" t="s">
        <v>869</v>
      </c>
      <c r="B6" s="5" t="n">
        <v>169</v>
      </c>
      <c r="C6" s="5" t="n">
        <v>312</v>
      </c>
    </row>
    <row r="7" spans="1:5">
      <c r="A7" s="4" t="s">
        <v>870</v>
      </c>
      <c r="B7" s="5" t="n">
        <v>-113</v>
      </c>
      <c r="C7" s="5" t="n">
        <v>-121</v>
      </c>
    </row>
    <row r="8" spans="1:5">
      <c r="A8" s="4" t="s">
        <v>871</v>
      </c>
      <c r="B8" s="5" t="n">
        <v>0</v>
      </c>
      <c r="C8" s="5" t="n">
        <v>1</v>
      </c>
    </row>
    <row r="9" spans="1:5">
      <c r="A9" s="4" t="s">
        <v>872</v>
      </c>
      <c r="B9" s="5" t="n">
        <v>-14</v>
      </c>
      <c r="C9" s="5" t="n">
        <v>-14</v>
      </c>
    </row>
    <row r="10" spans="1:5">
      <c r="A10" s="4" t="s">
        <v>873</v>
      </c>
      <c r="B10" s="5" t="n">
        <v>-22</v>
      </c>
      <c r="C10" s="5" t="n">
        <v>-29</v>
      </c>
    </row>
    <row r="11" spans="1:5">
      <c r="A11" s="4" t="s">
        <v>874</v>
      </c>
      <c r="B11" s="5" t="n">
        <v>-257</v>
      </c>
      <c r="C11" s="5" t="n">
        <v>-272</v>
      </c>
    </row>
    <row r="12" spans="1:5">
      <c r="A12" s="4" t="s">
        <v>751</v>
      </c>
      <c r="B12" s="5" t="n">
        <v>-1070</v>
      </c>
      <c r="C12" s="5" t="n">
        <v>-660</v>
      </c>
    </row>
    <row r="13" spans="1:5">
      <c r="A13" s="4" t="s">
        <v>137</v>
      </c>
      <c r="B13" s="7" t="n">
        <v>-1011</v>
      </c>
      <c r="C13" s="7" t="n">
        <v>-507</v>
      </c>
      <c r="D13" s="7" t="n">
        <v>489</v>
      </c>
      <c r="E13" s="7" t="n">
        <v>-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5</v>
      </c>
      <c r="B1" s="2" t="s">
        <v>23</v>
      </c>
      <c r="D1" s="2" t="s">
        <v>1</v>
      </c>
    </row>
    <row r="2" spans="1:5">
      <c r="B2" s="2" t="s">
        <v>2</v>
      </c>
      <c r="C2" s="2" t="s">
        <v>24</v>
      </c>
      <c r="D2" s="2" t="s">
        <v>2</v>
      </c>
      <c r="E2" s="2" t="s">
        <v>24</v>
      </c>
    </row>
    <row r="3" spans="1:5">
      <c r="A3" s="3" t="s">
        <v>876</v>
      </c>
    </row>
    <row r="4" spans="1:5">
      <c r="A4" s="4" t="s">
        <v>877</v>
      </c>
      <c r="D4" s="7" t="n">
        <v>-507</v>
      </c>
      <c r="E4" s="7" t="n">
        <v>-95</v>
      </c>
    </row>
    <row r="5" spans="1:5">
      <c r="A5" s="4" t="s">
        <v>878</v>
      </c>
      <c r="E5" s="5" t="n">
        <v>574</v>
      </c>
    </row>
    <row r="6" spans="1:5">
      <c r="A6" s="4" t="s">
        <v>879</v>
      </c>
      <c r="E6" s="5" t="n">
        <v>10</v>
      </c>
    </row>
    <row r="7" spans="1:5">
      <c r="A7" s="4" t="s">
        <v>73</v>
      </c>
      <c r="B7" s="7" t="n">
        <v>-5</v>
      </c>
      <c r="C7" s="7" t="n">
        <v>301</v>
      </c>
      <c r="D7" s="5" t="n">
        <v>-504</v>
      </c>
      <c r="E7" s="5" t="n">
        <v>584</v>
      </c>
    </row>
    <row r="8" spans="1:5">
      <c r="A8" s="4" t="s">
        <v>880</v>
      </c>
      <c r="B8" s="5" t="n">
        <v>-1011</v>
      </c>
      <c r="C8" s="5" t="n">
        <v>489</v>
      </c>
      <c r="D8" s="5" t="n">
        <v>-1011</v>
      </c>
      <c r="E8" s="5" t="n">
        <v>489</v>
      </c>
    </row>
    <row r="9" spans="1:5">
      <c r="A9" s="4" t="s">
        <v>141</v>
      </c>
    </row>
    <row r="10" spans="1:5">
      <c r="A10" s="3" t="s">
        <v>876</v>
      </c>
    </row>
    <row r="11" spans="1:5">
      <c r="A11" s="4" t="s">
        <v>877</v>
      </c>
      <c r="D11" s="5" t="n">
        <v>-507</v>
      </c>
    </row>
    <row r="12" spans="1:5">
      <c r="A12" s="4" t="s">
        <v>878</v>
      </c>
      <c r="D12" s="5" t="n">
        <v>-517</v>
      </c>
    </row>
    <row r="13" spans="1:5">
      <c r="A13" s="4" t="s">
        <v>879</v>
      </c>
      <c r="D13" s="5" t="n">
        <v>13</v>
      </c>
    </row>
    <row r="14" spans="1:5">
      <c r="A14" s="4" t="s">
        <v>73</v>
      </c>
      <c r="D14" s="5" t="n">
        <v>-504</v>
      </c>
    </row>
    <row r="15" spans="1:5">
      <c r="A15" s="4" t="s">
        <v>880</v>
      </c>
      <c r="B15" s="5" t="n">
        <v>-1011</v>
      </c>
      <c r="D15" s="5" t="n">
        <v>-1011</v>
      </c>
    </row>
    <row r="16" spans="1:5">
      <c r="A16" s="4" t="s">
        <v>881</v>
      </c>
    </row>
    <row r="17" spans="1:5">
      <c r="A17" s="3" t="s">
        <v>876</v>
      </c>
    </row>
    <row r="18" spans="1:5">
      <c r="A18" s="4" t="s">
        <v>877</v>
      </c>
      <c r="D18" s="5" t="n">
        <v>276</v>
      </c>
      <c r="E18" s="5" t="n">
        <v>161</v>
      </c>
    </row>
    <row r="19" spans="1:5">
      <c r="A19" s="4" t="s">
        <v>878</v>
      </c>
      <c r="D19" s="5" t="n">
        <v>19</v>
      </c>
      <c r="E19" s="5" t="n">
        <v>-62</v>
      </c>
    </row>
    <row r="20" spans="1:5">
      <c r="A20" s="4" t="s">
        <v>879</v>
      </c>
      <c r="D20" s="5" t="n">
        <v>1</v>
      </c>
      <c r="E20" s="5" t="n">
        <v>1</v>
      </c>
    </row>
    <row r="21" spans="1:5">
      <c r="A21" s="4" t="s">
        <v>73</v>
      </c>
      <c r="D21" s="5" t="n">
        <v>20</v>
      </c>
      <c r="E21" s="5" t="n">
        <v>-61</v>
      </c>
    </row>
    <row r="22" spans="1:5">
      <c r="A22" s="4" t="s">
        <v>880</v>
      </c>
      <c r="B22" s="5" t="n">
        <v>296</v>
      </c>
      <c r="C22" s="5" t="n">
        <v>100</v>
      </c>
      <c r="D22" s="5" t="n">
        <v>296</v>
      </c>
      <c r="E22" s="5" t="n">
        <v>100</v>
      </c>
    </row>
    <row r="23" spans="1:5">
      <c r="A23" s="4" t="s">
        <v>882</v>
      </c>
    </row>
    <row r="24" spans="1:5">
      <c r="A24" s="3" t="s">
        <v>876</v>
      </c>
    </row>
    <row r="25" spans="1:5">
      <c r="A25" s="4" t="s">
        <v>877</v>
      </c>
      <c r="D25" s="5" t="n">
        <v>192</v>
      </c>
      <c r="E25" s="5" t="n">
        <v>-221</v>
      </c>
    </row>
    <row r="26" spans="1:5">
      <c r="A26" s="4" t="s">
        <v>878</v>
      </c>
      <c r="D26" s="5" t="n">
        <v>-134</v>
      </c>
      <c r="E26" s="5" t="n">
        <v>551</v>
      </c>
    </row>
    <row r="27" spans="1:5">
      <c r="A27" s="4" t="s">
        <v>879</v>
      </c>
      <c r="D27" s="5" t="n">
        <v>-2</v>
      </c>
      <c r="E27" s="5" t="n">
        <v>-9</v>
      </c>
    </row>
    <row r="28" spans="1:5">
      <c r="A28" s="4" t="s">
        <v>73</v>
      </c>
      <c r="D28" s="5" t="n">
        <v>-136</v>
      </c>
      <c r="E28" s="5" t="n">
        <v>542</v>
      </c>
    </row>
    <row r="29" spans="1:5">
      <c r="A29" s="4" t="s">
        <v>880</v>
      </c>
      <c r="B29" s="5" t="n">
        <v>56</v>
      </c>
      <c r="C29" s="5" t="n">
        <v>321</v>
      </c>
      <c r="D29" s="5" t="n">
        <v>56</v>
      </c>
      <c r="E29" s="5" t="n">
        <v>321</v>
      </c>
    </row>
    <row r="30" spans="1:5">
      <c r="A30" s="4" t="s">
        <v>883</v>
      </c>
    </row>
    <row r="31" spans="1:5">
      <c r="A31" s="3" t="s">
        <v>876</v>
      </c>
    </row>
    <row r="32" spans="1:5">
      <c r="A32" s="4" t="s">
        <v>877</v>
      </c>
      <c r="D32" s="5" t="n">
        <v>-14</v>
      </c>
      <c r="E32" s="5" t="n">
        <v>-14</v>
      </c>
    </row>
    <row r="33" spans="1:5">
      <c r="A33" s="4" t="s">
        <v>878</v>
      </c>
      <c r="D33" s="5" t="n">
        <v>0</v>
      </c>
      <c r="E33" s="5" t="n">
        <v>0</v>
      </c>
    </row>
    <row r="34" spans="1:5">
      <c r="A34" s="4" t="s">
        <v>879</v>
      </c>
      <c r="D34" s="5" t="n">
        <v>0</v>
      </c>
      <c r="E34" s="5" t="n">
        <v>0</v>
      </c>
    </row>
    <row r="35" spans="1:5">
      <c r="A35" s="4" t="s">
        <v>73</v>
      </c>
      <c r="D35" s="5" t="n">
        <v>0</v>
      </c>
      <c r="E35" s="5" t="n">
        <v>0</v>
      </c>
    </row>
    <row r="36" spans="1:5">
      <c r="A36" s="4" t="s">
        <v>880</v>
      </c>
      <c r="B36" s="5" t="n">
        <v>-14</v>
      </c>
      <c r="C36" s="5" t="n">
        <v>-14</v>
      </c>
      <c r="D36" s="5" t="n">
        <v>-14</v>
      </c>
      <c r="E36" s="5" t="n">
        <v>-14</v>
      </c>
    </row>
    <row r="37" spans="1:5">
      <c r="A37" s="4" t="s">
        <v>884</v>
      </c>
    </row>
    <row r="38" spans="1:5">
      <c r="A38" s="3" t="s">
        <v>876</v>
      </c>
    </row>
    <row r="39" spans="1:5">
      <c r="A39" s="4" t="s">
        <v>877</v>
      </c>
      <c r="D39" s="5" t="n">
        <v>-29</v>
      </c>
      <c r="E39" s="5" t="n">
        <v>-47</v>
      </c>
    </row>
    <row r="40" spans="1:5">
      <c r="A40" s="4" t="s">
        <v>878</v>
      </c>
      <c r="D40" s="5" t="n">
        <v>8</v>
      </c>
      <c r="E40" s="5" t="n">
        <v>11</v>
      </c>
    </row>
    <row r="41" spans="1:5">
      <c r="A41" s="4" t="s">
        <v>879</v>
      </c>
      <c r="D41" s="5" t="n">
        <v>-1</v>
      </c>
      <c r="E41" s="5" t="n">
        <v>1</v>
      </c>
    </row>
    <row r="42" spans="1:5">
      <c r="A42" s="4" t="s">
        <v>73</v>
      </c>
      <c r="D42" s="5" t="n">
        <v>7</v>
      </c>
      <c r="E42" s="5" t="n">
        <v>12</v>
      </c>
    </row>
    <row r="43" spans="1:5">
      <c r="A43" s="4" t="s">
        <v>880</v>
      </c>
      <c r="B43" s="5" t="n">
        <v>-22</v>
      </c>
      <c r="C43" s="5" t="n">
        <v>-35</v>
      </c>
      <c r="D43" s="5" t="n">
        <v>-22</v>
      </c>
      <c r="E43" s="5" t="n">
        <v>-35</v>
      </c>
    </row>
    <row r="44" spans="1:5">
      <c r="A44" s="4" t="s">
        <v>885</v>
      </c>
    </row>
    <row r="45" spans="1:5">
      <c r="A45" s="3" t="s">
        <v>876</v>
      </c>
    </row>
    <row r="46" spans="1:5">
      <c r="A46" s="4" t="s">
        <v>877</v>
      </c>
      <c r="D46" s="5" t="n">
        <v>-272</v>
      </c>
      <c r="E46" s="5" t="n">
        <v>-203</v>
      </c>
    </row>
    <row r="47" spans="1:5">
      <c r="A47" s="4" t="s">
        <v>878</v>
      </c>
      <c r="D47" s="5" t="n">
        <v>0</v>
      </c>
      <c r="E47" s="5" t="n">
        <v>1</v>
      </c>
    </row>
    <row r="48" spans="1:5">
      <c r="A48" s="4" t="s">
        <v>879</v>
      </c>
      <c r="D48" s="5" t="n">
        <v>15</v>
      </c>
      <c r="E48" s="5" t="n">
        <v>17</v>
      </c>
    </row>
    <row r="49" spans="1:5">
      <c r="A49" s="4" t="s">
        <v>73</v>
      </c>
      <c r="D49" s="5" t="n">
        <v>15</v>
      </c>
      <c r="E49" s="5" t="n">
        <v>18</v>
      </c>
    </row>
    <row r="50" spans="1:5">
      <c r="A50" s="4" t="s">
        <v>880</v>
      </c>
      <c r="B50" s="5" t="n">
        <v>-257</v>
      </c>
      <c r="C50" s="5" t="n">
        <v>-185</v>
      </c>
      <c r="D50" s="5" t="n">
        <v>-257</v>
      </c>
      <c r="E50" s="5" t="n">
        <v>-185</v>
      </c>
    </row>
    <row r="51" spans="1:5">
      <c r="A51" s="4" t="s">
        <v>886</v>
      </c>
    </row>
    <row r="52" spans="1:5">
      <c r="A52" s="3" t="s">
        <v>876</v>
      </c>
    </row>
    <row r="53" spans="1:5">
      <c r="A53" s="4" t="s">
        <v>877</v>
      </c>
      <c r="D53" s="5" t="n">
        <v>-660</v>
      </c>
      <c r="E53" s="5" t="n">
        <v>229</v>
      </c>
    </row>
    <row r="54" spans="1:5">
      <c r="A54" s="4" t="s">
        <v>878</v>
      </c>
      <c r="D54" s="5" t="n">
        <v>-410</v>
      </c>
      <c r="E54" s="5" t="n">
        <v>73</v>
      </c>
    </row>
    <row r="55" spans="1:5">
      <c r="A55" s="4" t="s">
        <v>879</v>
      </c>
      <c r="D55" s="5" t="n">
        <v>0</v>
      </c>
      <c r="E55" s="5" t="n">
        <v>0</v>
      </c>
    </row>
    <row r="56" spans="1:5">
      <c r="A56" s="4" t="s">
        <v>73</v>
      </c>
      <c r="D56" s="5" t="n">
        <v>-410</v>
      </c>
      <c r="E56" s="5" t="n">
        <v>73</v>
      </c>
    </row>
    <row r="57" spans="1:5">
      <c r="A57" s="4" t="s">
        <v>880</v>
      </c>
      <c r="B57" s="7" t="n">
        <v>-1070</v>
      </c>
      <c r="C57" s="7" t="n">
        <v>302</v>
      </c>
      <c r="D57" s="7" t="n">
        <v>-1070</v>
      </c>
      <c r="E57" s="7" t="n">
        <v>3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24</v>
      </c>
    </row>
    <row r="3" spans="1:3">
      <c r="A3" s="3" t="s">
        <v>162</v>
      </c>
    </row>
    <row r="4" spans="1:3">
      <c r="A4" s="4" t="s">
        <v>63</v>
      </c>
      <c r="B4" s="8" t="n">
        <v>0.64</v>
      </c>
      <c r="C4" s="8" t="n">
        <v>0.5600000000000001</v>
      </c>
    </row>
    <row r="5" spans="1:3">
      <c r="A5" s="4" t="s">
        <v>163</v>
      </c>
      <c r="B5" s="7" t="n">
        <v>44</v>
      </c>
      <c r="C5" s="7" t="n">
        <v>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7</v>
      </c>
      <c r="B1" s="2" t="s">
        <v>23</v>
      </c>
      <c r="D1" s="2" t="s">
        <v>1</v>
      </c>
    </row>
    <row r="2" spans="1:5">
      <c r="B2" s="2" t="s">
        <v>2</v>
      </c>
      <c r="C2" s="2" t="s">
        <v>24</v>
      </c>
      <c r="D2" s="2" t="s">
        <v>2</v>
      </c>
      <c r="E2" s="2" t="s">
        <v>24</v>
      </c>
    </row>
    <row r="3" spans="1:5">
      <c r="A3" s="3" t="s">
        <v>888</v>
      </c>
    </row>
    <row r="4" spans="1:5">
      <c r="A4" s="4" t="s">
        <v>35</v>
      </c>
      <c r="B4" s="7" t="n">
        <v>535</v>
      </c>
      <c r="C4" s="7" t="n">
        <v>561</v>
      </c>
      <c r="D4" s="7" t="n">
        <v>1081</v>
      </c>
      <c r="E4" s="7" t="n">
        <v>1116</v>
      </c>
    </row>
    <row r="5" spans="1:5">
      <c r="A5" s="4" t="s">
        <v>889</v>
      </c>
      <c r="B5" s="5" t="n">
        <v>393</v>
      </c>
      <c r="C5" s="5" t="n">
        <v>602</v>
      </c>
      <c r="D5" s="5" t="n">
        <v>770</v>
      </c>
      <c r="E5" s="5" t="n">
        <v>958</v>
      </c>
    </row>
    <row r="6" spans="1:5">
      <c r="A6" s="4" t="s">
        <v>890</v>
      </c>
    </row>
    <row r="7" spans="1:5">
      <c r="A7" s="3" t="s">
        <v>888</v>
      </c>
    </row>
    <row r="8" spans="1:5">
      <c r="A8" s="4" t="s">
        <v>889</v>
      </c>
      <c r="B8" s="5" t="n">
        <v>8</v>
      </c>
      <c r="C8" s="5" t="n">
        <v>13</v>
      </c>
      <c r="D8" s="5" t="n">
        <v>13</v>
      </c>
      <c r="E8" s="5" t="n">
        <v>10</v>
      </c>
    </row>
    <row r="9" spans="1:5">
      <c r="A9" s="4" t="s">
        <v>891</v>
      </c>
    </row>
    <row r="10" spans="1:5">
      <c r="A10" s="3" t="s">
        <v>888</v>
      </c>
    </row>
    <row r="11" spans="1:5">
      <c r="A11" s="4" t="s">
        <v>35</v>
      </c>
      <c r="D11" s="5" t="n">
        <v>1</v>
      </c>
      <c r="E11" s="5" t="n">
        <v>1</v>
      </c>
    </row>
    <row r="12" spans="1:5">
      <c r="A12" s="4" t="s">
        <v>892</v>
      </c>
      <c r="B12" s="5" t="n">
        <v>0</v>
      </c>
      <c r="C12" s="5" t="n">
        <v>0</v>
      </c>
      <c r="D12" s="5" t="n">
        <v>0</v>
      </c>
      <c r="E12" s="5" t="n">
        <v>1</v>
      </c>
    </row>
    <row r="13" spans="1:5">
      <c r="A13" s="4" t="s">
        <v>893</v>
      </c>
    </row>
    <row r="14" spans="1:5">
      <c r="A14" s="3" t="s">
        <v>888</v>
      </c>
    </row>
    <row r="15" spans="1:5">
      <c r="A15" s="4" t="s">
        <v>37</v>
      </c>
      <c r="B15" s="5" t="n">
        <v>-2</v>
      </c>
      <c r="C15" s="5" t="n">
        <v>0</v>
      </c>
      <c r="D15" s="5" t="n">
        <v>-2</v>
      </c>
      <c r="E15" s="5" t="n">
        <v>-9</v>
      </c>
    </row>
    <row r="16" spans="1:5">
      <c r="A16" s="4" t="s">
        <v>894</v>
      </c>
      <c r="B16" s="5" t="n">
        <v>0</v>
      </c>
      <c r="C16" s="5" t="n">
        <v>0</v>
      </c>
      <c r="D16" s="5" t="n">
        <v>0</v>
      </c>
      <c r="E16" s="5" t="n">
        <v>-6</v>
      </c>
    </row>
    <row r="17" spans="1:5">
      <c r="A17" s="4" t="s">
        <v>895</v>
      </c>
    </row>
    <row r="18" spans="1:5">
      <c r="A18" s="3" t="s">
        <v>888</v>
      </c>
    </row>
    <row r="19" spans="1:5">
      <c r="A19" s="4" t="s">
        <v>873</v>
      </c>
      <c r="B19" s="5" t="n">
        <v>0</v>
      </c>
      <c r="C19" s="5" t="n">
        <v>1</v>
      </c>
      <c r="D19" s="5" t="n">
        <v>-1</v>
      </c>
      <c r="E19" s="5" t="n">
        <v>1</v>
      </c>
    </row>
    <row r="20" spans="1:5">
      <c r="A20" s="4" t="s">
        <v>896</v>
      </c>
    </row>
    <row r="21" spans="1:5">
      <c r="A21" s="3" t="s">
        <v>888</v>
      </c>
    </row>
    <row r="22" spans="1:5">
      <c r="A22" s="4" t="s">
        <v>897</v>
      </c>
      <c r="B22" s="5" t="n">
        <v>10</v>
      </c>
      <c r="C22" s="5" t="n">
        <v>12</v>
      </c>
      <c r="D22" s="5" t="n">
        <v>15</v>
      </c>
      <c r="E22" s="5" t="n">
        <v>17</v>
      </c>
    </row>
    <row r="23" spans="1:5">
      <c r="A23" s="4" t="s">
        <v>898</v>
      </c>
      <c r="B23" s="7" t="n">
        <v>3</v>
      </c>
      <c r="C23" s="7" t="n">
        <v>-8</v>
      </c>
      <c r="D23" s="7" t="n">
        <v>-1</v>
      </c>
      <c r="E23" s="7" t="n">
        <v>-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83</v>
      </c>
    </row>
    <row r="2" spans="1:3">
      <c r="A2" s="3" t="s">
        <v>900</v>
      </c>
    </row>
    <row r="3" spans="1:3">
      <c r="A3" s="4" t="s">
        <v>113</v>
      </c>
      <c r="B3" s="7" t="n">
        <v>15390</v>
      </c>
      <c r="C3" s="7" t="n">
        <v>14882</v>
      </c>
    </row>
    <row r="4" spans="1:3">
      <c r="A4" s="4" t="s">
        <v>901</v>
      </c>
      <c r="B4" s="4" t="s">
        <v>902</v>
      </c>
      <c r="C4" s="4" t="s">
        <v>903</v>
      </c>
    </row>
    <row r="5" spans="1:3">
      <c r="A5" s="4" t="s">
        <v>904</v>
      </c>
      <c r="B5" s="4" t="s">
        <v>905</v>
      </c>
      <c r="C5" s="4" t="s">
        <v>906</v>
      </c>
    </row>
    <row r="6" spans="1:3">
      <c r="A6" s="4" t="s">
        <v>907</v>
      </c>
      <c r="B6" s="4" t="s">
        <v>908</v>
      </c>
      <c r="C6" s="4" t="s">
        <v>908</v>
      </c>
    </row>
    <row r="7" spans="1:3">
      <c r="A7" s="4" t="s">
        <v>909</v>
      </c>
      <c r="B7" s="4" t="s">
        <v>903</v>
      </c>
      <c r="C7" s="4" t="s">
        <v>903</v>
      </c>
    </row>
    <row r="8" spans="1:3">
      <c r="A8" s="4" t="s">
        <v>910</v>
      </c>
    </row>
    <row r="9" spans="1:3">
      <c r="A9" s="3" t="s">
        <v>900</v>
      </c>
    </row>
    <row r="10" spans="1:3">
      <c r="A10" s="4" t="s">
        <v>911</v>
      </c>
      <c r="B10" s="7" t="n">
        <v>10248</v>
      </c>
      <c r="C10" s="7" t="n">
        <v>10295</v>
      </c>
    </row>
    <row r="11" spans="1:3">
      <c r="A11" s="4" t="s">
        <v>113</v>
      </c>
      <c r="B11" s="5" t="n">
        <v>15390</v>
      </c>
      <c r="C11" s="5" t="n">
        <v>14882</v>
      </c>
    </row>
    <row r="12" spans="1:3">
      <c r="A12" s="4" t="s">
        <v>114</v>
      </c>
      <c r="B12" s="5" t="n">
        <v>-1055</v>
      </c>
      <c r="C12" s="5" t="n">
        <v>-641</v>
      </c>
    </row>
    <row r="13" spans="1:3">
      <c r="A13" s="4" t="s">
        <v>912</v>
      </c>
      <c r="B13" s="5" t="n">
        <v>-5830</v>
      </c>
      <c r="C13" s="5" t="n">
        <v>-5158</v>
      </c>
    </row>
    <row r="14" spans="1:3">
      <c r="A14" s="4" t="s">
        <v>116</v>
      </c>
      <c r="B14" s="5" t="n">
        <v>18753</v>
      </c>
      <c r="C14" s="5" t="n">
        <v>19378</v>
      </c>
    </row>
    <row r="15" spans="1:3">
      <c r="A15" s="4" t="s">
        <v>913</v>
      </c>
      <c r="B15" s="5" t="n">
        <v>-5974</v>
      </c>
      <c r="C15" s="5" t="n">
        <v>-5869</v>
      </c>
    </row>
    <row r="16" spans="1:3">
      <c r="A16" s="4" t="s">
        <v>914</v>
      </c>
      <c r="B16" s="5" t="n">
        <v>-66</v>
      </c>
      <c r="C16" s="5" t="n">
        <v>-36</v>
      </c>
    </row>
    <row r="17" spans="1:3">
      <c r="A17" s="4" t="s">
        <v>915</v>
      </c>
      <c r="B17" s="5" t="n">
        <v>12713</v>
      </c>
      <c r="C17" s="5" t="n">
        <v>13473</v>
      </c>
    </row>
    <row r="18" spans="1:3">
      <c r="A18" s="4" t="s">
        <v>916</v>
      </c>
      <c r="B18" s="5" t="n">
        <v>2703</v>
      </c>
      <c r="C18" s="5" t="n">
        <v>1961</v>
      </c>
    </row>
    <row r="19" spans="1:3">
      <c r="A19" s="4" t="s">
        <v>917</v>
      </c>
      <c r="B19" s="5" t="n">
        <v>237</v>
      </c>
      <c r="C19" s="5" t="n">
        <v>475</v>
      </c>
    </row>
    <row r="20" spans="1:3">
      <c r="A20" s="4" t="s">
        <v>918</v>
      </c>
      <c r="B20" s="5" t="n">
        <v>-98</v>
      </c>
      <c r="C20" s="5" t="n">
        <v>-145</v>
      </c>
    </row>
    <row r="21" spans="1:3">
      <c r="A21" s="4" t="s">
        <v>919</v>
      </c>
      <c r="B21" s="5" t="n">
        <v>15555</v>
      </c>
      <c r="C21" s="5" t="n">
        <v>15764</v>
      </c>
    </row>
    <row r="22" spans="1:3">
      <c r="A22" s="4" t="s">
        <v>920</v>
      </c>
      <c r="B22" s="5" t="n">
        <v>1438</v>
      </c>
      <c r="C22" s="5" t="n">
        <v>1618</v>
      </c>
    </row>
    <row r="23" spans="1:3">
      <c r="A23" s="4" t="s">
        <v>921</v>
      </c>
      <c r="B23" s="5" t="n">
        <v>713</v>
      </c>
      <c r="C23" s="5" t="n">
        <v>475</v>
      </c>
    </row>
    <row r="24" spans="1:3">
      <c r="A24" s="4" t="s">
        <v>922</v>
      </c>
      <c r="B24" s="5" t="n">
        <v>2</v>
      </c>
      <c r="C24" s="5" t="n">
        <v>4</v>
      </c>
    </row>
    <row r="25" spans="1:3">
      <c r="A25" s="4" t="s">
        <v>923</v>
      </c>
      <c r="B25" s="5" t="n">
        <v>17708</v>
      </c>
      <c r="C25" s="5" t="n">
        <v>17861</v>
      </c>
    </row>
    <row r="26" spans="1:3">
      <c r="A26" s="4" t="s">
        <v>924</v>
      </c>
      <c r="B26" s="5" t="n">
        <v>56154</v>
      </c>
      <c r="C26" s="5" t="n">
        <v>66874</v>
      </c>
    </row>
    <row r="27" spans="1:3">
      <c r="A27" s="4" t="s">
        <v>925</v>
      </c>
      <c r="B27" s="5" t="n">
        <v>43885</v>
      </c>
      <c r="C27" s="5" t="n">
        <v>35866</v>
      </c>
    </row>
    <row r="28" spans="1:3">
      <c r="A28" s="4" t="s">
        <v>926</v>
      </c>
      <c r="B28" s="5" t="n">
        <v>4494</v>
      </c>
      <c r="C28" s="5" t="n">
        <v>5087</v>
      </c>
    </row>
    <row r="29" spans="1:3">
      <c r="A29" s="4" t="s">
        <v>927</v>
      </c>
      <c r="B29" s="5" t="n">
        <v>104533</v>
      </c>
      <c r="C29" s="5" t="n">
        <v>107827</v>
      </c>
    </row>
    <row r="30" spans="1:3">
      <c r="A30" s="4" t="s">
        <v>928</v>
      </c>
      <c r="B30" s="7" t="n">
        <v>257227</v>
      </c>
      <c r="C30" s="7" t="n">
        <v>247740</v>
      </c>
    </row>
    <row r="31" spans="1:3">
      <c r="A31" s="4" t="s">
        <v>929</v>
      </c>
      <c r="B31" s="4" t="s">
        <v>930</v>
      </c>
      <c r="C31" s="4" t="s">
        <v>931</v>
      </c>
    </row>
    <row r="32" spans="1:3">
      <c r="A32" s="4" t="s">
        <v>932</v>
      </c>
      <c r="B32" s="4" t="s">
        <v>933</v>
      </c>
      <c r="C32" s="4" t="s">
        <v>934</v>
      </c>
    </row>
    <row r="33" spans="1:3">
      <c r="A33" s="4" t="s">
        <v>935</v>
      </c>
      <c r="B33" s="4" t="s">
        <v>936</v>
      </c>
      <c r="C33" s="4" t="s">
        <v>937</v>
      </c>
    </row>
    <row r="34" spans="1:3">
      <c r="A34" s="4" t="s">
        <v>938</v>
      </c>
      <c r="B34" s="4" t="s">
        <v>905</v>
      </c>
      <c r="C34" s="4" t="s">
        <v>939</v>
      </c>
    </row>
    <row r="35" spans="1:3">
      <c r="A35" s="4" t="s">
        <v>940</v>
      </c>
    </row>
    <row r="36" spans="1:3">
      <c r="A36" s="3" t="s">
        <v>900</v>
      </c>
    </row>
    <row r="37" spans="1:3">
      <c r="A37" s="4" t="s">
        <v>911</v>
      </c>
      <c r="B37" s="7" t="n">
        <v>10248</v>
      </c>
    </row>
    <row r="38" spans="1:3">
      <c r="A38" s="4" t="s">
        <v>113</v>
      </c>
      <c r="B38" s="5" t="n">
        <v>15390</v>
      </c>
    </row>
    <row r="39" spans="1:3">
      <c r="A39" s="4" t="s">
        <v>114</v>
      </c>
      <c r="B39" s="5" t="n">
        <v>-1055</v>
      </c>
    </row>
    <row r="40" spans="1:3">
      <c r="A40" s="4" t="s">
        <v>912</v>
      </c>
      <c r="B40" s="5" t="n">
        <v>-5830</v>
      </c>
    </row>
    <row r="41" spans="1:3">
      <c r="A41" s="4" t="s">
        <v>116</v>
      </c>
      <c r="B41" s="5" t="n">
        <v>18753</v>
      </c>
    </row>
    <row r="42" spans="1:3">
      <c r="A42" s="4" t="s">
        <v>913</v>
      </c>
      <c r="B42" s="5" t="n">
        <v>-5974</v>
      </c>
    </row>
    <row r="43" spans="1:3">
      <c r="A43" s="4" t="s">
        <v>914</v>
      </c>
      <c r="B43" s="5" t="n">
        <v>-66</v>
      </c>
    </row>
    <row r="44" spans="1:3">
      <c r="A44" s="4" t="s">
        <v>915</v>
      </c>
      <c r="B44" s="5" t="n">
        <v>12713</v>
      </c>
    </row>
    <row r="45" spans="1:3">
      <c r="A45" s="4" t="s">
        <v>916</v>
      </c>
      <c r="B45" s="5" t="n">
        <v>2703</v>
      </c>
    </row>
    <row r="46" spans="1:3">
      <c r="A46" s="4" t="s">
        <v>917</v>
      </c>
      <c r="B46" s="5" t="n">
        <v>237</v>
      </c>
    </row>
    <row r="47" spans="1:3">
      <c r="A47" s="4" t="s">
        <v>918</v>
      </c>
      <c r="B47" s="5" t="n">
        <v>-98</v>
      </c>
    </row>
    <row r="48" spans="1:3">
      <c r="A48" s="4" t="s">
        <v>919</v>
      </c>
      <c r="B48" s="5" t="n">
        <v>15555</v>
      </c>
    </row>
    <row r="49" spans="1:3">
      <c r="A49" s="4" t="s">
        <v>920</v>
      </c>
      <c r="B49" s="5" t="n">
        <v>1438</v>
      </c>
    </row>
    <row r="50" spans="1:3">
      <c r="A50" s="4" t="s">
        <v>921</v>
      </c>
      <c r="B50" s="5" t="n">
        <v>713</v>
      </c>
    </row>
    <row r="51" spans="1:3">
      <c r="A51" s="4" t="s">
        <v>922</v>
      </c>
      <c r="B51" s="5" t="n">
        <v>2</v>
      </c>
    </row>
    <row r="52" spans="1:3">
      <c r="A52" s="4" t="s">
        <v>923</v>
      </c>
      <c r="B52" s="5" t="n">
        <v>17708</v>
      </c>
    </row>
    <row r="53" spans="1:3">
      <c r="A53" s="4" t="s">
        <v>924</v>
      </c>
      <c r="B53" s="5" t="n">
        <v>107003</v>
      </c>
    </row>
    <row r="54" spans="1:3">
      <c r="A54" s="4" t="s">
        <v>926</v>
      </c>
      <c r="B54" s="5" t="n">
        <v>2785</v>
      </c>
    </row>
    <row r="55" spans="1:3">
      <c r="A55" s="4" t="s">
        <v>927</v>
      </c>
      <c r="B55" s="5" t="n">
        <v>109788</v>
      </c>
    </row>
    <row r="56" spans="1:3">
      <c r="A56" s="4" t="s">
        <v>928</v>
      </c>
      <c r="B56" s="7" t="n">
        <v>257227</v>
      </c>
    </row>
    <row r="57" spans="1:3">
      <c r="A57" s="4" t="s">
        <v>929</v>
      </c>
      <c r="B57" s="4" t="s">
        <v>941</v>
      </c>
    </row>
    <row r="58" spans="1:3">
      <c r="A58" s="4" t="s">
        <v>932</v>
      </c>
      <c r="B58" s="4" t="s">
        <v>942</v>
      </c>
    </row>
    <row r="59" spans="1:3">
      <c r="A59" s="4" t="s">
        <v>935</v>
      </c>
      <c r="B59" s="4" t="s">
        <v>943</v>
      </c>
    </row>
    <row r="60" spans="1:3">
      <c r="A60" s="4" t="s">
        <v>938</v>
      </c>
      <c r="B60" s="4" t="s">
        <v>905</v>
      </c>
    </row>
    <row r="61" spans="1:3">
      <c r="A61" s="4" t="s">
        <v>944</v>
      </c>
    </row>
    <row r="62" spans="1:3">
      <c r="A62" s="3" t="s">
        <v>900</v>
      </c>
    </row>
    <row r="63" spans="1:3">
      <c r="A63" s="4" t="s">
        <v>911</v>
      </c>
      <c r="C63" s="7" t="n">
        <v>10295</v>
      </c>
    </row>
    <row r="64" spans="1:3">
      <c r="A64" s="4" t="s">
        <v>113</v>
      </c>
      <c r="C64" s="5" t="n">
        <v>14882</v>
      </c>
    </row>
    <row r="65" spans="1:3">
      <c r="A65" s="4" t="s">
        <v>114</v>
      </c>
      <c r="C65" s="5" t="n">
        <v>-641</v>
      </c>
    </row>
    <row r="66" spans="1:3">
      <c r="A66" s="4" t="s">
        <v>912</v>
      </c>
      <c r="C66" s="5" t="n">
        <v>-5158</v>
      </c>
    </row>
    <row r="67" spans="1:3">
      <c r="A67" s="4" t="s">
        <v>116</v>
      </c>
      <c r="C67" s="5" t="n">
        <v>19378</v>
      </c>
    </row>
    <row r="68" spans="1:3">
      <c r="A68" s="4" t="s">
        <v>913</v>
      </c>
      <c r="C68" s="5" t="n">
        <v>-5869</v>
      </c>
    </row>
    <row r="69" spans="1:3">
      <c r="A69" s="4" t="s">
        <v>914</v>
      </c>
      <c r="C69" s="5" t="n">
        <v>-36</v>
      </c>
    </row>
    <row r="70" spans="1:3">
      <c r="A70" s="4" t="s">
        <v>915</v>
      </c>
      <c r="C70" s="5" t="n">
        <v>13473</v>
      </c>
    </row>
    <row r="71" spans="1:3">
      <c r="A71" s="4" t="s">
        <v>916</v>
      </c>
      <c r="C71" s="5" t="n">
        <v>1961</v>
      </c>
    </row>
    <row r="72" spans="1:3">
      <c r="A72" s="4" t="s">
        <v>917</v>
      </c>
      <c r="C72" s="5" t="n">
        <v>475</v>
      </c>
    </row>
    <row r="73" spans="1:3">
      <c r="A73" s="4" t="s">
        <v>918</v>
      </c>
      <c r="C73" s="5" t="n">
        <v>-145</v>
      </c>
    </row>
    <row r="74" spans="1:3">
      <c r="A74" s="4" t="s">
        <v>919</v>
      </c>
      <c r="C74" s="5" t="n">
        <v>15764</v>
      </c>
    </row>
    <row r="75" spans="1:3">
      <c r="A75" s="4" t="s">
        <v>920</v>
      </c>
      <c r="C75" s="5" t="n">
        <v>1618</v>
      </c>
    </row>
    <row r="76" spans="1:3">
      <c r="A76" s="4" t="s">
        <v>921</v>
      </c>
      <c r="C76" s="5" t="n">
        <v>475</v>
      </c>
    </row>
    <row r="77" spans="1:3">
      <c r="A77" s="4" t="s">
        <v>922</v>
      </c>
      <c r="C77" s="5" t="n">
        <v>4</v>
      </c>
    </row>
    <row r="78" spans="1:3">
      <c r="A78" s="4" t="s">
        <v>923</v>
      </c>
      <c r="C78" s="5" t="n">
        <v>17861</v>
      </c>
    </row>
    <row r="79" spans="1:3">
      <c r="A79" s="4" t="s">
        <v>924</v>
      </c>
      <c r="C79" s="5" t="n">
        <v>87502</v>
      </c>
    </row>
    <row r="80" spans="1:3">
      <c r="A80" s="4" t="s">
        <v>926</v>
      </c>
      <c r="C80" s="5" t="n">
        <v>2910</v>
      </c>
    </row>
    <row r="81" spans="1:3">
      <c r="A81" s="4" t="s">
        <v>927</v>
      </c>
      <c r="C81" s="5" t="n">
        <v>90412</v>
      </c>
    </row>
    <row r="82" spans="1:3">
      <c r="A82" s="4" t="s">
        <v>928</v>
      </c>
      <c r="C82" s="7" t="n">
        <v>247740</v>
      </c>
    </row>
    <row r="83" spans="1:3">
      <c r="A83" s="4" t="s">
        <v>929</v>
      </c>
      <c r="C83" s="4" t="s">
        <v>933</v>
      </c>
    </row>
    <row r="84" spans="1:3">
      <c r="A84" s="4" t="s">
        <v>932</v>
      </c>
      <c r="C84" s="4" t="s">
        <v>945</v>
      </c>
    </row>
    <row r="85" spans="1:3">
      <c r="A85" s="4" t="s">
        <v>935</v>
      </c>
      <c r="C85" s="4" t="s">
        <v>946</v>
      </c>
    </row>
    <row r="86" spans="1:3">
      <c r="A86" s="4" t="s">
        <v>938</v>
      </c>
      <c r="C86" s="4" t="s">
        <v>939</v>
      </c>
    </row>
    <row r="87" spans="1:3">
      <c r="A87" s="4" t="s">
        <v>947</v>
      </c>
    </row>
    <row r="88" spans="1:3">
      <c r="A88" s="3" t="s">
        <v>900</v>
      </c>
    </row>
    <row r="89" spans="1:3">
      <c r="A89" s="4" t="s">
        <v>911</v>
      </c>
      <c r="B89" s="7" t="n">
        <v>10912</v>
      </c>
      <c r="C89" s="7" t="n">
        <v>10867</v>
      </c>
    </row>
    <row r="90" spans="1:3">
      <c r="A90" s="4" t="s">
        <v>113</v>
      </c>
      <c r="B90" s="5" t="n">
        <v>10299</v>
      </c>
      <c r="C90" s="5" t="n">
        <v>9416</v>
      </c>
    </row>
    <row r="91" spans="1:3">
      <c r="A91" s="4" t="s">
        <v>114</v>
      </c>
      <c r="B91" s="5" t="n">
        <v>-929</v>
      </c>
      <c r="C91" s="5" t="n">
        <v>-535</v>
      </c>
    </row>
    <row r="92" spans="1:3">
      <c r="A92" s="4" t="s">
        <v>912</v>
      </c>
      <c r="B92" s="5" t="n">
        <v>0</v>
      </c>
      <c r="C92" s="5" t="n">
        <v>0</v>
      </c>
    </row>
    <row r="93" spans="1:3">
      <c r="A93" s="4" t="s">
        <v>116</v>
      </c>
      <c r="B93" s="5" t="n">
        <v>20282</v>
      </c>
      <c r="C93" s="5" t="n">
        <v>19748</v>
      </c>
    </row>
    <row r="94" spans="1:3">
      <c r="A94" s="4" t="s">
        <v>913</v>
      </c>
      <c r="B94" s="5" t="n">
        <v>-5667</v>
      </c>
      <c r="C94" s="5" t="n">
        <v>-5577</v>
      </c>
    </row>
    <row r="95" spans="1:3">
      <c r="A95" s="4" t="s">
        <v>914</v>
      </c>
      <c r="B95" s="5" t="n">
        <v>-109</v>
      </c>
      <c r="C95" s="5" t="n">
        <v>-128</v>
      </c>
    </row>
    <row r="96" spans="1:3">
      <c r="A96" s="4" t="s">
        <v>915</v>
      </c>
      <c r="B96" s="5" t="n">
        <v>14506</v>
      </c>
      <c r="C96" s="5" t="n">
        <v>14043</v>
      </c>
    </row>
    <row r="97" spans="1:3">
      <c r="A97" s="4" t="s">
        <v>916</v>
      </c>
      <c r="B97" s="5" t="n">
        <v>0</v>
      </c>
      <c r="C97" s="5" t="n">
        <v>0</v>
      </c>
    </row>
    <row r="98" spans="1:3">
      <c r="A98" s="4" t="s">
        <v>917</v>
      </c>
      <c r="B98" s="5" t="n">
        <v>0</v>
      </c>
      <c r="C98" s="5" t="n">
        <v>0</v>
      </c>
    </row>
    <row r="99" spans="1:3">
      <c r="A99" s="4" t="s">
        <v>918</v>
      </c>
      <c r="B99" s="5" t="n">
        <v>0</v>
      </c>
      <c r="C99" s="5" t="n">
        <v>0</v>
      </c>
    </row>
    <row r="100" spans="1:3">
      <c r="A100" s="4" t="s">
        <v>919</v>
      </c>
      <c r="B100" s="5" t="n">
        <v>14506</v>
      </c>
      <c r="C100" s="5" t="n">
        <v>14043</v>
      </c>
    </row>
    <row r="101" spans="1:3">
      <c r="A101" s="4" t="s">
        <v>920</v>
      </c>
      <c r="B101" s="5" t="n">
        <v>1452</v>
      </c>
      <c r="C101" s="5" t="n">
        <v>1634</v>
      </c>
    </row>
    <row r="102" spans="1:3">
      <c r="A102" s="4" t="s">
        <v>921</v>
      </c>
      <c r="B102" s="5" t="n">
        <v>0</v>
      </c>
      <c r="C102" s="5" t="n">
        <v>0</v>
      </c>
    </row>
    <row r="103" spans="1:3">
      <c r="A103" s="4" t="s">
        <v>922</v>
      </c>
      <c r="B103" s="5" t="n">
        <v>0</v>
      </c>
      <c r="C103" s="5" t="n">
        <v>0</v>
      </c>
    </row>
    <row r="104" spans="1:3">
      <c r="A104" s="4" t="s">
        <v>923</v>
      </c>
      <c r="B104" s="5" t="n">
        <v>15958</v>
      </c>
      <c r="C104" s="5" t="n">
        <v>15677</v>
      </c>
    </row>
    <row r="105" spans="1:3">
      <c r="A105" s="4" t="s">
        <v>924</v>
      </c>
      <c r="B105" s="5" t="n">
        <v>51190</v>
      </c>
      <c r="C105" s="5" t="n">
        <v>59836</v>
      </c>
    </row>
    <row r="106" spans="1:3">
      <c r="A106" s="4" t="s">
        <v>925</v>
      </c>
      <c r="B106" s="5" t="n">
        <v>43324</v>
      </c>
      <c r="C106" s="5" t="n">
        <v>35449</v>
      </c>
    </row>
    <row r="107" spans="1:3">
      <c r="A107" s="4" t="s">
        <v>926</v>
      </c>
      <c r="B107" s="5" t="n">
        <v>4503</v>
      </c>
      <c r="C107" s="5" t="n">
        <v>5048</v>
      </c>
    </row>
    <row r="108" spans="1:3">
      <c r="A108" s="4" t="s">
        <v>927</v>
      </c>
      <c r="B108" s="5" t="n">
        <v>99017</v>
      </c>
      <c r="C108" s="5" t="n">
        <v>100333</v>
      </c>
    </row>
    <row r="109" spans="1:3">
      <c r="A109" s="4" t="s">
        <v>928</v>
      </c>
      <c r="B109" s="7" t="n">
        <v>252636</v>
      </c>
      <c r="C109" s="7" t="n">
        <v>243549</v>
      </c>
    </row>
    <row r="110" spans="1:3">
      <c r="A110" s="4" t="s">
        <v>929</v>
      </c>
      <c r="B110" s="4" t="s">
        <v>948</v>
      </c>
      <c r="C110" s="4" t="s">
        <v>949</v>
      </c>
    </row>
    <row r="111" spans="1:3">
      <c r="A111" s="4" t="s">
        <v>932</v>
      </c>
      <c r="B111" s="4" t="s">
        <v>948</v>
      </c>
      <c r="C111" s="4" t="s">
        <v>949</v>
      </c>
    </row>
    <row r="112" spans="1:3">
      <c r="A112" s="4" t="s">
        <v>935</v>
      </c>
      <c r="B112" s="4" t="s">
        <v>943</v>
      </c>
      <c r="C112" s="4" t="s">
        <v>950</v>
      </c>
    </row>
    <row r="113" spans="1:3">
      <c r="A113" s="4" t="s">
        <v>938</v>
      </c>
      <c r="B113" s="4" t="s">
        <v>951</v>
      </c>
      <c r="C113" s="4" t="s">
        <v>952</v>
      </c>
    </row>
    <row r="114" spans="1:3">
      <c r="A114" s="4" t="s">
        <v>953</v>
      </c>
    </row>
    <row r="115" spans="1:3">
      <c r="A115" s="3" t="s">
        <v>900</v>
      </c>
    </row>
    <row r="116" spans="1:3">
      <c r="A116" s="4" t="s">
        <v>911</v>
      </c>
      <c r="B116" s="7" t="n">
        <v>10912</v>
      </c>
    </row>
    <row r="117" spans="1:3">
      <c r="A117" s="4" t="s">
        <v>113</v>
      </c>
      <c r="B117" s="5" t="n">
        <v>10299</v>
      </c>
    </row>
    <row r="118" spans="1:3">
      <c r="A118" s="4" t="s">
        <v>114</v>
      </c>
      <c r="B118" s="5" t="n">
        <v>-929</v>
      </c>
    </row>
    <row r="119" spans="1:3">
      <c r="A119" s="4" t="s">
        <v>912</v>
      </c>
      <c r="B119" s="5" t="n">
        <v>0</v>
      </c>
    </row>
    <row r="120" spans="1:3">
      <c r="A120" s="4" t="s">
        <v>116</v>
      </c>
      <c r="B120" s="5" t="n">
        <v>20282</v>
      </c>
    </row>
    <row r="121" spans="1:3">
      <c r="A121" s="4" t="s">
        <v>913</v>
      </c>
      <c r="B121" s="5" t="n">
        <v>-5667</v>
      </c>
    </row>
    <row r="122" spans="1:3">
      <c r="A122" s="4" t="s">
        <v>914</v>
      </c>
      <c r="B122" s="5" t="n">
        <v>-109</v>
      </c>
    </row>
    <row r="123" spans="1:3">
      <c r="A123" s="4" t="s">
        <v>915</v>
      </c>
      <c r="B123" s="5" t="n">
        <v>14506</v>
      </c>
    </row>
    <row r="124" spans="1:3">
      <c r="A124" s="4" t="s">
        <v>916</v>
      </c>
      <c r="B124" s="5" t="n">
        <v>0</v>
      </c>
    </row>
    <row r="125" spans="1:3">
      <c r="A125" s="4" t="s">
        <v>917</v>
      </c>
      <c r="B125" s="5" t="n">
        <v>0</v>
      </c>
    </row>
    <row r="126" spans="1:3">
      <c r="A126" s="4" t="s">
        <v>918</v>
      </c>
      <c r="B126" s="5" t="n">
        <v>0</v>
      </c>
    </row>
    <row r="127" spans="1:3">
      <c r="A127" s="4" t="s">
        <v>919</v>
      </c>
      <c r="B127" s="5" t="n">
        <v>14506</v>
      </c>
    </row>
    <row r="128" spans="1:3">
      <c r="A128" s="4" t="s">
        <v>920</v>
      </c>
      <c r="B128" s="5" t="n">
        <v>1452</v>
      </c>
    </row>
    <row r="129" spans="1:3">
      <c r="A129" s="4" t="s">
        <v>921</v>
      </c>
      <c r="B129" s="5" t="n">
        <v>0</v>
      </c>
    </row>
    <row r="130" spans="1:3">
      <c r="A130" s="4" t="s">
        <v>922</v>
      </c>
      <c r="B130" s="5" t="n">
        <v>0</v>
      </c>
    </row>
    <row r="131" spans="1:3">
      <c r="A131" s="4" t="s">
        <v>923</v>
      </c>
      <c r="B131" s="5" t="n">
        <v>15958</v>
      </c>
    </row>
    <row r="132" spans="1:3">
      <c r="A132" s="4" t="s">
        <v>924</v>
      </c>
      <c r="B132" s="5" t="n">
        <v>101955</v>
      </c>
    </row>
    <row r="133" spans="1:3">
      <c r="A133" s="4" t="s">
        <v>926</v>
      </c>
      <c r="B133" s="5" t="n">
        <v>2785</v>
      </c>
    </row>
    <row r="134" spans="1:3">
      <c r="A134" s="4" t="s">
        <v>927</v>
      </c>
      <c r="B134" s="5" t="n">
        <v>104740</v>
      </c>
    </row>
    <row r="135" spans="1:3">
      <c r="A135" s="4" t="s">
        <v>928</v>
      </c>
      <c r="B135" s="7" t="n">
        <v>252636</v>
      </c>
    </row>
    <row r="136" spans="1:3">
      <c r="A136" s="4" t="s">
        <v>929</v>
      </c>
      <c r="B136" s="4" t="s">
        <v>954</v>
      </c>
    </row>
    <row r="137" spans="1:3">
      <c r="A137" s="4" t="s">
        <v>932</v>
      </c>
      <c r="B137" s="4" t="s">
        <v>954</v>
      </c>
    </row>
    <row r="138" spans="1:3">
      <c r="A138" s="4" t="s">
        <v>935</v>
      </c>
      <c r="B138" s="4" t="s">
        <v>955</v>
      </c>
    </row>
    <row r="139" spans="1:3">
      <c r="A139" s="4" t="s">
        <v>938</v>
      </c>
      <c r="B139" s="4" t="s">
        <v>951</v>
      </c>
    </row>
    <row r="140" spans="1:3">
      <c r="A140" s="4" t="s">
        <v>956</v>
      </c>
    </row>
    <row r="141" spans="1:3">
      <c r="A141" s="3" t="s">
        <v>900</v>
      </c>
    </row>
    <row r="142" spans="1:3">
      <c r="A142" s="4" t="s">
        <v>911</v>
      </c>
      <c r="C142" s="7" t="n">
        <v>10867</v>
      </c>
    </row>
    <row r="143" spans="1:3">
      <c r="A143" s="4" t="s">
        <v>113</v>
      </c>
      <c r="C143" s="5" t="n">
        <v>9416</v>
      </c>
    </row>
    <row r="144" spans="1:3">
      <c r="A144" s="4" t="s">
        <v>114</v>
      </c>
      <c r="C144" s="5" t="n">
        <v>-535</v>
      </c>
    </row>
    <row r="145" spans="1:3">
      <c r="A145" s="4" t="s">
        <v>912</v>
      </c>
      <c r="C145" s="5" t="n">
        <v>0</v>
      </c>
    </row>
    <row r="146" spans="1:3">
      <c r="A146" s="4" t="s">
        <v>116</v>
      </c>
      <c r="C146" s="5" t="n">
        <v>19748</v>
      </c>
    </row>
    <row r="147" spans="1:3">
      <c r="A147" s="4" t="s">
        <v>913</v>
      </c>
      <c r="C147" s="5" t="n">
        <v>-5577</v>
      </c>
    </row>
    <row r="148" spans="1:3">
      <c r="A148" s="4" t="s">
        <v>914</v>
      </c>
      <c r="C148" s="5" t="n">
        <v>-128</v>
      </c>
    </row>
    <row r="149" spans="1:3">
      <c r="A149" s="4" t="s">
        <v>915</v>
      </c>
      <c r="C149" s="5" t="n">
        <v>14043</v>
      </c>
    </row>
    <row r="150" spans="1:3">
      <c r="A150" s="4" t="s">
        <v>916</v>
      </c>
      <c r="C150" s="5" t="n">
        <v>0</v>
      </c>
    </row>
    <row r="151" spans="1:3">
      <c r="A151" s="4" t="s">
        <v>917</v>
      </c>
      <c r="C151" s="5" t="n">
        <v>0</v>
      </c>
    </row>
    <row r="152" spans="1:3">
      <c r="A152" s="4" t="s">
        <v>918</v>
      </c>
      <c r="C152" s="5" t="n">
        <v>0</v>
      </c>
    </row>
    <row r="153" spans="1:3">
      <c r="A153" s="4" t="s">
        <v>919</v>
      </c>
      <c r="C153" s="5" t="n">
        <v>14043</v>
      </c>
    </row>
    <row r="154" spans="1:3">
      <c r="A154" s="4" t="s">
        <v>920</v>
      </c>
      <c r="C154" s="5" t="n">
        <v>1634</v>
      </c>
    </row>
    <row r="155" spans="1:3">
      <c r="A155" s="4" t="s">
        <v>921</v>
      </c>
      <c r="C155" s="5" t="n">
        <v>0</v>
      </c>
    </row>
    <row r="156" spans="1:3">
      <c r="A156" s="4" t="s">
        <v>922</v>
      </c>
      <c r="C156" s="5" t="n">
        <v>0</v>
      </c>
    </row>
    <row r="157" spans="1:3">
      <c r="A157" s="4" t="s">
        <v>923</v>
      </c>
      <c r="C157" s="5" t="n">
        <v>15677</v>
      </c>
    </row>
    <row r="158" spans="1:3">
      <c r="A158" s="4" t="s">
        <v>924</v>
      </c>
      <c r="C158" s="5" t="n">
        <v>84433</v>
      </c>
    </row>
    <row r="159" spans="1:3">
      <c r="A159" s="4" t="s">
        <v>926</v>
      </c>
      <c r="C159" s="5" t="n">
        <v>2909</v>
      </c>
    </row>
    <row r="160" spans="1:3">
      <c r="A160" s="4" t="s">
        <v>927</v>
      </c>
      <c r="C160" s="5" t="n">
        <v>87342</v>
      </c>
    </row>
    <row r="161" spans="1:3">
      <c r="A161" s="4" t="s">
        <v>928</v>
      </c>
      <c r="C161" s="7" t="n">
        <v>243549</v>
      </c>
    </row>
    <row r="162" spans="1:3">
      <c r="A162" s="4" t="s">
        <v>929</v>
      </c>
      <c r="C162" s="4" t="s">
        <v>943</v>
      </c>
    </row>
    <row r="163" spans="1:3">
      <c r="A163" s="4" t="s">
        <v>932</v>
      </c>
      <c r="C163" s="4" t="s">
        <v>943</v>
      </c>
    </row>
    <row r="164" spans="1:3">
      <c r="A164" s="4" t="s">
        <v>935</v>
      </c>
      <c r="C164" s="4" t="s">
        <v>957</v>
      </c>
    </row>
    <row r="165" spans="1:3">
      <c r="A165" s="4" t="s">
        <v>938</v>
      </c>
      <c r="C165" s="4" t="s">
        <v>9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29"/>
    <col customWidth="1" max="3" min="3" width="26"/>
  </cols>
  <sheetData>
    <row r="1" spans="1:3">
      <c r="A1" s="1" t="s">
        <v>958</v>
      </c>
      <c r="B1" s="2" t="s">
        <v>1</v>
      </c>
      <c r="C1" s="2" t="s">
        <v>365</v>
      </c>
    </row>
    <row r="2" spans="1:3">
      <c r="B2" s="2" t="s">
        <v>613</v>
      </c>
      <c r="C2" s="2" t="s">
        <v>614</v>
      </c>
    </row>
    <row r="3" spans="1:3">
      <c r="A3" s="3" t="s">
        <v>959</v>
      </c>
    </row>
    <row r="4" spans="1:3">
      <c r="A4" s="4" t="s">
        <v>960</v>
      </c>
      <c r="B4" s="7" t="n">
        <v>1520</v>
      </c>
      <c r="C4" s="7" t="n">
        <v>1790</v>
      </c>
    </row>
    <row r="5" spans="1:3">
      <c r="A5" s="4" t="s">
        <v>961</v>
      </c>
      <c r="B5" s="5" t="n">
        <v>2710</v>
      </c>
      <c r="C5" s="5" t="n">
        <v>4790</v>
      </c>
    </row>
    <row r="6" spans="1:3">
      <c r="A6" s="4" t="s">
        <v>962</v>
      </c>
      <c r="B6" s="5" t="n">
        <v>10329</v>
      </c>
      <c r="C6" s="7" t="n">
        <v>15234</v>
      </c>
    </row>
    <row r="7" spans="1:3">
      <c r="A7" s="4" t="s">
        <v>963</v>
      </c>
      <c r="B7" s="7" t="n">
        <v>19</v>
      </c>
    </row>
    <row r="8" spans="1:3">
      <c r="A8" s="4" t="s">
        <v>964</v>
      </c>
      <c r="B8" s="4" t="s">
        <v>834</v>
      </c>
      <c r="C8" s="4" t="s">
        <v>835</v>
      </c>
    </row>
    <row r="9" spans="1:3">
      <c r="A9" s="4" t="s">
        <v>965</v>
      </c>
    </row>
    <row r="10" spans="1:3">
      <c r="A10" s="3" t="s">
        <v>959</v>
      </c>
    </row>
    <row r="11" spans="1:3">
      <c r="A11" s="4" t="s">
        <v>966</v>
      </c>
      <c r="B11" s="4" t="s">
        <v>967</v>
      </c>
    </row>
    <row r="12" spans="1:3">
      <c r="A12" s="4" t="s">
        <v>968</v>
      </c>
    </row>
    <row r="13" spans="1:3">
      <c r="A13" s="3" t="s">
        <v>959</v>
      </c>
    </row>
    <row r="14" spans="1:3">
      <c r="A14" s="4" t="s">
        <v>966</v>
      </c>
      <c r="B14" s="4" t="s">
        <v>969</v>
      </c>
    </row>
    <row r="15" spans="1:3">
      <c r="A15" s="4" t="s">
        <v>970</v>
      </c>
    </row>
    <row r="16" spans="1:3">
      <c r="A16" s="3" t="s">
        <v>959</v>
      </c>
    </row>
    <row r="17" spans="1:3">
      <c r="A17" s="4" t="s">
        <v>966</v>
      </c>
      <c r="B17" s="4" t="s">
        <v>971</v>
      </c>
    </row>
    <row r="18" spans="1:3">
      <c r="A18" s="4" t="s">
        <v>972</v>
      </c>
    </row>
    <row r="19" spans="1:3">
      <c r="A19" s="3" t="s">
        <v>959</v>
      </c>
    </row>
    <row r="20" spans="1:3">
      <c r="A20" s="4" t="s">
        <v>966</v>
      </c>
      <c r="B20" s="4" t="s">
        <v>973</v>
      </c>
    </row>
    <row r="21" spans="1:3">
      <c r="A21" s="4" t="s">
        <v>974</v>
      </c>
    </row>
    <row r="22" spans="1:3">
      <c r="A22" s="3" t="s">
        <v>959</v>
      </c>
    </row>
    <row r="23" spans="1:3">
      <c r="A23" s="4" t="s">
        <v>966</v>
      </c>
      <c r="B23" s="4" t="s">
        <v>975</v>
      </c>
    </row>
    <row r="24" spans="1:3">
      <c r="A24" s="4" t="s">
        <v>976</v>
      </c>
    </row>
    <row r="25" spans="1:3">
      <c r="A25" s="3" t="s">
        <v>959</v>
      </c>
    </row>
    <row r="26" spans="1:3">
      <c r="A26" s="4" t="s">
        <v>962</v>
      </c>
      <c r="B26" s="7" t="n">
        <v>1090</v>
      </c>
    </row>
    <row r="27" spans="1:3">
      <c r="A27" s="4" t="s">
        <v>977</v>
      </c>
      <c r="B27" s="7" t="n">
        <v>1070</v>
      </c>
    </row>
    <row r="28" spans="1:3">
      <c r="A28" s="4" t="s">
        <v>978</v>
      </c>
    </row>
    <row r="29" spans="1:3">
      <c r="A29" s="3" t="s">
        <v>959</v>
      </c>
    </row>
    <row r="30" spans="1:3">
      <c r="A30" s="4" t="s">
        <v>966</v>
      </c>
      <c r="B30" s="4" t="s">
        <v>979</v>
      </c>
    </row>
    <row r="31" spans="1:3">
      <c r="A31" s="4" t="s">
        <v>980</v>
      </c>
    </row>
    <row r="32" spans="1:3">
      <c r="A32" s="3" t="s">
        <v>959</v>
      </c>
    </row>
    <row r="33" spans="1:3">
      <c r="A33" s="4" t="s">
        <v>966</v>
      </c>
      <c r="B33" s="4" t="s">
        <v>981</v>
      </c>
    </row>
    <row r="34" spans="1:3">
      <c r="A34" s="4" t="s">
        <v>982</v>
      </c>
    </row>
    <row r="35" spans="1:3">
      <c r="A35" s="3" t="s">
        <v>959</v>
      </c>
    </row>
    <row r="36" spans="1:3">
      <c r="A36" s="4" t="s">
        <v>983</v>
      </c>
      <c r="B36" s="5" t="n">
        <v>5</v>
      </c>
    </row>
    <row r="37" spans="1:3">
      <c r="A37" s="4" t="s">
        <v>984</v>
      </c>
    </row>
    <row r="38" spans="1:3">
      <c r="A38" s="3" t="s">
        <v>959</v>
      </c>
    </row>
    <row r="39" spans="1:3">
      <c r="A39" s="4" t="s">
        <v>983</v>
      </c>
      <c r="B39"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5</v>
      </c>
      <c r="B1" s="2" t="s">
        <v>2</v>
      </c>
      <c r="C1" s="2" t="s">
        <v>83</v>
      </c>
    </row>
    <row r="2" spans="1:3">
      <c r="A2" s="4" t="s">
        <v>986</v>
      </c>
    </row>
    <row r="3" spans="1:3">
      <c r="A3" s="3" t="s">
        <v>987</v>
      </c>
    </row>
    <row r="4" spans="1:3">
      <c r="A4" s="4" t="s">
        <v>988</v>
      </c>
      <c r="B4" s="7" t="n">
        <v>386</v>
      </c>
      <c r="C4" s="7" t="n">
        <v>210</v>
      </c>
    </row>
    <row r="5" spans="1:3">
      <c r="A5" s="4" t="s">
        <v>989</v>
      </c>
    </row>
    <row r="6" spans="1:3">
      <c r="A6" s="3" t="s">
        <v>987</v>
      </c>
    </row>
    <row r="7" spans="1:3">
      <c r="A7" s="4" t="s">
        <v>988</v>
      </c>
      <c r="B7" s="5" t="n">
        <v>266</v>
      </c>
      <c r="C7" s="5" t="n">
        <v>645</v>
      </c>
    </row>
    <row r="8" spans="1:3">
      <c r="A8" s="4" t="s">
        <v>990</v>
      </c>
    </row>
    <row r="9" spans="1:3">
      <c r="A9" s="3" t="s">
        <v>987</v>
      </c>
    </row>
    <row r="10" spans="1:3">
      <c r="A10" s="4" t="s">
        <v>988</v>
      </c>
      <c r="B10" s="5" t="n">
        <v>12225</v>
      </c>
      <c r="C10" s="5" t="n">
        <v>3939</v>
      </c>
    </row>
    <row r="11" spans="1:3">
      <c r="A11" s="4" t="s">
        <v>991</v>
      </c>
    </row>
    <row r="12" spans="1:3">
      <c r="A12" s="3" t="s">
        <v>987</v>
      </c>
    </row>
    <row r="13" spans="1:3">
      <c r="A13" s="4" t="s">
        <v>988</v>
      </c>
      <c r="B13" s="5" t="n">
        <v>1331780</v>
      </c>
      <c r="C13" s="5" t="n">
        <v>1231344</v>
      </c>
    </row>
    <row r="14" spans="1:3">
      <c r="A14" s="4" t="s">
        <v>992</v>
      </c>
    </row>
    <row r="15" spans="1:3">
      <c r="A15" s="3" t="s">
        <v>987</v>
      </c>
    </row>
    <row r="16" spans="1:3">
      <c r="A16" s="4" t="s">
        <v>988</v>
      </c>
      <c r="B16" s="5" t="n">
        <v>2433</v>
      </c>
      <c r="C16" s="5" t="n">
        <v>2767</v>
      </c>
    </row>
    <row r="17" spans="1:3">
      <c r="A17" s="4" t="s">
        <v>993</v>
      </c>
    </row>
    <row r="18" spans="1:3">
      <c r="A18" s="3" t="s">
        <v>987</v>
      </c>
    </row>
    <row r="19" spans="1:3">
      <c r="A19" s="4" t="s">
        <v>988</v>
      </c>
      <c r="B19" s="5" t="n">
        <v>2309</v>
      </c>
      <c r="C19" s="5" t="n">
        <v>2404</v>
      </c>
    </row>
    <row r="20" spans="1:3">
      <c r="A20" s="4" t="s">
        <v>994</v>
      </c>
    </row>
    <row r="21" spans="1:3">
      <c r="A21" s="3" t="s">
        <v>987</v>
      </c>
    </row>
    <row r="22" spans="1:3">
      <c r="A22" s="4" t="s">
        <v>988</v>
      </c>
      <c r="B22" s="5" t="n">
        <v>229</v>
      </c>
      <c r="C22" s="5" t="n">
        <v>191</v>
      </c>
    </row>
    <row r="23" spans="1:3">
      <c r="A23" s="4" t="s">
        <v>995</v>
      </c>
    </row>
    <row r="24" spans="1:3">
      <c r="A24" s="3" t="s">
        <v>987</v>
      </c>
    </row>
    <row r="25" spans="1:3">
      <c r="A25" s="4" t="s">
        <v>988</v>
      </c>
      <c r="B25" s="5" t="n">
        <v>77</v>
      </c>
      <c r="C25" s="5" t="n">
        <v>26</v>
      </c>
    </row>
    <row r="26" spans="1:3">
      <c r="A26" s="4" t="s">
        <v>996</v>
      </c>
    </row>
    <row r="27" spans="1:3">
      <c r="A27" s="3" t="s">
        <v>987</v>
      </c>
    </row>
    <row r="28" spans="1:3">
      <c r="A28" s="4" t="s">
        <v>988</v>
      </c>
      <c r="B28" s="5" t="n">
        <v>52</v>
      </c>
      <c r="C28" s="5" t="n">
        <v>2</v>
      </c>
    </row>
    <row r="29" spans="1:3">
      <c r="A29" s="4" t="s">
        <v>997</v>
      </c>
    </row>
    <row r="30" spans="1:3">
      <c r="A30" s="3" t="s">
        <v>987</v>
      </c>
    </row>
    <row r="31" spans="1:3">
      <c r="A31" s="4" t="s">
        <v>988</v>
      </c>
      <c r="B31" s="5" t="n">
        <v>23280</v>
      </c>
      <c r="C31" s="5" t="n">
        <v>23409</v>
      </c>
    </row>
    <row r="32" spans="1:3">
      <c r="A32" s="4" t="s">
        <v>998</v>
      </c>
    </row>
    <row r="33" spans="1:3">
      <c r="A33" s="3" t="s">
        <v>987</v>
      </c>
    </row>
    <row r="34" spans="1:3">
      <c r="A34" s="4" t="s">
        <v>988</v>
      </c>
      <c r="B34" s="5" t="n">
        <v>6961</v>
      </c>
      <c r="C34" s="5" t="n">
        <v>6077</v>
      </c>
    </row>
    <row r="35" spans="1:3">
      <c r="A35" s="4" t="s">
        <v>999</v>
      </c>
    </row>
    <row r="36" spans="1:3">
      <c r="A36" s="3" t="s">
        <v>987</v>
      </c>
    </row>
    <row r="37" spans="1:3">
      <c r="A37" s="4" t="s">
        <v>988</v>
      </c>
      <c r="B37" s="5" t="n">
        <v>9570</v>
      </c>
      <c r="C37" s="5" t="n">
        <v>2705</v>
      </c>
    </row>
    <row r="38" spans="1:3">
      <c r="A38" s="4" t="s">
        <v>1000</v>
      </c>
    </row>
    <row r="39" spans="1:3">
      <c r="A39" s="3" t="s">
        <v>987</v>
      </c>
    </row>
    <row r="40" spans="1:3">
      <c r="A40" s="4" t="s">
        <v>988</v>
      </c>
      <c r="B40" s="5" t="n">
        <v>2</v>
      </c>
      <c r="C40" s="5" t="n">
        <v>7</v>
      </c>
    </row>
    <row r="41" spans="1:3">
      <c r="A41" s="4" t="s">
        <v>1001</v>
      </c>
    </row>
    <row r="42" spans="1:3">
      <c r="A42" s="3" t="s">
        <v>987</v>
      </c>
    </row>
    <row r="43" spans="1:3">
      <c r="A43" s="4" t="s">
        <v>988</v>
      </c>
      <c r="B43" s="7" t="n">
        <v>2</v>
      </c>
      <c r="C43" s="7" t="n">
        <v>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02</v>
      </c>
      <c r="B1" s="2" t="s">
        <v>1</v>
      </c>
      <c r="C1" s="2" t="s">
        <v>365</v>
      </c>
    </row>
    <row r="2" spans="1:3">
      <c r="B2" s="2" t="s">
        <v>2</v>
      </c>
      <c r="C2" s="2" t="s">
        <v>83</v>
      </c>
    </row>
    <row r="3" spans="1:3">
      <c r="A3" s="3" t="s">
        <v>959</v>
      </c>
    </row>
    <row r="4" spans="1:3">
      <c r="A4" s="4" t="s">
        <v>1003</v>
      </c>
      <c r="B4" s="7" t="n">
        <v>-47</v>
      </c>
      <c r="C4" s="7" t="n">
        <v>76</v>
      </c>
    </row>
    <row r="5" spans="1:3">
      <c r="A5" s="4" t="s">
        <v>1004</v>
      </c>
    </row>
    <row r="6" spans="1:3">
      <c r="A6" s="3" t="s">
        <v>959</v>
      </c>
    </row>
    <row r="7" spans="1:3">
      <c r="A7" s="4" t="s">
        <v>137</v>
      </c>
      <c r="B7" s="5" t="n">
        <v>6961</v>
      </c>
      <c r="C7" s="5" t="n">
        <v>6077</v>
      </c>
    </row>
    <row r="8" spans="1:3">
      <c r="A8" s="4" t="s">
        <v>1005</v>
      </c>
    </row>
    <row r="9" spans="1:3">
      <c r="A9" s="3" t="s">
        <v>959</v>
      </c>
    </row>
    <row r="10" spans="1:3">
      <c r="A10" s="4" t="s">
        <v>89</v>
      </c>
      <c r="B10" s="5" t="n">
        <v>1761</v>
      </c>
      <c r="C10" s="5" t="n">
        <v>2577</v>
      </c>
    </row>
    <row r="11" spans="1:3">
      <c r="A11" s="4" t="s">
        <v>1006</v>
      </c>
    </row>
    <row r="12" spans="1:3">
      <c r="A12" s="3" t="s">
        <v>959</v>
      </c>
    </row>
    <row r="13" spans="1:3">
      <c r="A13" s="4" t="s">
        <v>107</v>
      </c>
      <c r="B13" s="7" t="n">
        <v>5200</v>
      </c>
      <c r="C13" s="7" t="n">
        <v>3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7</v>
      </c>
      <c r="B1" s="2" t="s">
        <v>23</v>
      </c>
      <c r="D1" s="2" t="s">
        <v>1</v>
      </c>
    </row>
    <row r="2" spans="1:5">
      <c r="B2" s="2" t="s">
        <v>2</v>
      </c>
      <c r="C2" s="2" t="s">
        <v>24</v>
      </c>
      <c r="D2" s="2" t="s">
        <v>2</v>
      </c>
      <c r="E2" s="2" t="s">
        <v>24</v>
      </c>
    </row>
    <row r="3" spans="1:5">
      <c r="A3" s="3" t="s">
        <v>959</v>
      </c>
    </row>
    <row r="4" spans="1:5">
      <c r="A4" s="4" t="s">
        <v>1008</v>
      </c>
      <c r="B4" s="4" t="s">
        <v>971</v>
      </c>
      <c r="C4" s="4" t="s">
        <v>1009</v>
      </c>
      <c r="D4" s="4" t="s">
        <v>1010</v>
      </c>
      <c r="E4" s="4" t="s">
        <v>1011</v>
      </c>
    </row>
    <row r="5" spans="1:5">
      <c r="A5" s="4" t="s">
        <v>1012</v>
      </c>
      <c r="B5" s="4" t="s">
        <v>1013</v>
      </c>
      <c r="C5" s="4" t="s">
        <v>1014</v>
      </c>
      <c r="D5" s="4" t="s">
        <v>1015</v>
      </c>
      <c r="E5" s="4" t="s">
        <v>101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7</v>
      </c>
      <c r="B1" s="2" t="s">
        <v>2</v>
      </c>
      <c r="C1" s="2" t="s">
        <v>83</v>
      </c>
    </row>
    <row r="2" spans="1:3">
      <c r="A2" s="3" t="s">
        <v>1018</v>
      </c>
    </row>
    <row r="3" spans="1:3">
      <c r="A3" s="4" t="s">
        <v>1019</v>
      </c>
      <c r="B3" s="7" t="n">
        <v>10592</v>
      </c>
      <c r="C3" s="7" t="n">
        <v>15214</v>
      </c>
    </row>
    <row r="4" spans="1:3">
      <c r="A4" s="4" t="s">
        <v>962</v>
      </c>
      <c r="B4" s="5" t="n">
        <v>10329</v>
      </c>
      <c r="C4" s="5" t="n">
        <v>15234</v>
      </c>
    </row>
    <row r="5" spans="1:3">
      <c r="A5" s="4" t="s">
        <v>506</v>
      </c>
    </row>
    <row r="6" spans="1:3">
      <c r="A6" s="3" t="s">
        <v>1018</v>
      </c>
    </row>
    <row r="7" spans="1:3">
      <c r="A7" s="4" t="s">
        <v>1019</v>
      </c>
      <c r="B7" s="5" t="n">
        <v>10539</v>
      </c>
      <c r="C7" s="5" t="n">
        <v>15135</v>
      </c>
    </row>
    <row r="8" spans="1:3">
      <c r="A8" s="4" t="s">
        <v>962</v>
      </c>
      <c r="B8" s="5" t="n">
        <v>10003</v>
      </c>
      <c r="C8" s="5" t="n">
        <v>14925</v>
      </c>
    </row>
    <row r="9" spans="1:3">
      <c r="A9" s="4" t="s">
        <v>1020</v>
      </c>
    </row>
    <row r="10" spans="1:3">
      <c r="A10" s="3" t="s">
        <v>1018</v>
      </c>
    </row>
    <row r="11" spans="1:3">
      <c r="A11" s="4" t="s">
        <v>1019</v>
      </c>
      <c r="B11" s="5" t="n">
        <v>49</v>
      </c>
      <c r="C11" s="5" t="n">
        <v>77</v>
      </c>
    </row>
    <row r="12" spans="1:3">
      <c r="A12" s="4" t="s">
        <v>962</v>
      </c>
      <c r="B12" s="5" t="n">
        <v>219</v>
      </c>
      <c r="C12" s="5" t="n">
        <v>239</v>
      </c>
    </row>
    <row r="13" spans="1:3">
      <c r="A13" s="4" t="s">
        <v>1021</v>
      </c>
    </row>
    <row r="14" spans="1:3">
      <c r="A14" s="3" t="s">
        <v>1018</v>
      </c>
    </row>
    <row r="15" spans="1:3">
      <c r="A15" s="4" t="s">
        <v>1019</v>
      </c>
      <c r="B15" s="5" t="n">
        <v>10038</v>
      </c>
      <c r="C15" s="5" t="n">
        <v>14643</v>
      </c>
    </row>
    <row r="16" spans="1:3">
      <c r="A16" s="4" t="s">
        <v>1022</v>
      </c>
    </row>
    <row r="17" spans="1:3">
      <c r="A17" s="3" t="s">
        <v>1018</v>
      </c>
    </row>
    <row r="18" spans="1:3">
      <c r="A18" s="4" t="s">
        <v>962</v>
      </c>
      <c r="B18" s="5" t="n">
        <v>10087</v>
      </c>
      <c r="C18" s="5" t="n">
        <v>15008</v>
      </c>
    </row>
    <row r="19" spans="1:3">
      <c r="A19" s="4" t="s">
        <v>1023</v>
      </c>
    </row>
    <row r="20" spans="1:3">
      <c r="A20" s="3" t="s">
        <v>1018</v>
      </c>
    </row>
    <row r="21" spans="1:3">
      <c r="A21" s="4" t="s">
        <v>1019</v>
      </c>
      <c r="B21" s="5" t="n">
        <v>10030</v>
      </c>
      <c r="C21" s="5" t="n">
        <v>14626</v>
      </c>
    </row>
    <row r="22" spans="1:3">
      <c r="A22" s="4" t="s">
        <v>1024</v>
      </c>
    </row>
    <row r="23" spans="1:3">
      <c r="A23" s="3" t="s">
        <v>1018</v>
      </c>
    </row>
    <row r="24" spans="1:3">
      <c r="A24" s="4" t="s">
        <v>962</v>
      </c>
      <c r="B24" s="5" t="n">
        <v>9976</v>
      </c>
      <c r="C24" s="5" t="n">
        <v>14922</v>
      </c>
    </row>
    <row r="25" spans="1:3">
      <c r="A25" s="4" t="s">
        <v>1025</v>
      </c>
    </row>
    <row r="26" spans="1:3">
      <c r="A26" s="3" t="s">
        <v>1018</v>
      </c>
    </row>
    <row r="27" spans="1:3">
      <c r="A27" s="4" t="s">
        <v>1019</v>
      </c>
      <c r="B27" s="5" t="n">
        <v>4</v>
      </c>
      <c r="C27" s="5" t="n">
        <v>15</v>
      </c>
    </row>
    <row r="28" spans="1:3">
      <c r="A28" s="4" t="s">
        <v>1026</v>
      </c>
    </row>
    <row r="29" spans="1:3">
      <c r="A29" s="3" t="s">
        <v>1018</v>
      </c>
    </row>
    <row r="30" spans="1:3">
      <c r="A30" s="4" t="s">
        <v>962</v>
      </c>
      <c r="B30" s="5" t="n">
        <v>4</v>
      </c>
      <c r="C30" s="5" t="n">
        <v>16</v>
      </c>
    </row>
    <row r="31" spans="1:3">
      <c r="A31" s="4" t="s">
        <v>1027</v>
      </c>
    </row>
    <row r="32" spans="1:3">
      <c r="A32" s="3" t="s">
        <v>1018</v>
      </c>
    </row>
    <row r="33" spans="1:3">
      <c r="A33" s="4" t="s">
        <v>1019</v>
      </c>
      <c r="B33" s="5" t="n">
        <v>4</v>
      </c>
      <c r="C33" s="5" t="n">
        <v>2</v>
      </c>
    </row>
    <row r="34" spans="1:3">
      <c r="A34" s="4" t="s">
        <v>1028</v>
      </c>
    </row>
    <row r="35" spans="1:3">
      <c r="A35" s="3" t="s">
        <v>1018</v>
      </c>
    </row>
    <row r="36" spans="1:3">
      <c r="A36" s="4" t="s">
        <v>962</v>
      </c>
      <c r="B36" s="5" t="n">
        <v>107</v>
      </c>
      <c r="C36" s="5" t="n">
        <v>70</v>
      </c>
    </row>
    <row r="37" spans="1:3">
      <c r="A37" s="4" t="s">
        <v>1029</v>
      </c>
    </row>
    <row r="38" spans="1:3">
      <c r="A38" s="3" t="s">
        <v>1018</v>
      </c>
    </row>
    <row r="39" spans="1:3">
      <c r="A39" s="4" t="s">
        <v>1019</v>
      </c>
      <c r="B39" s="5" t="n">
        <v>554</v>
      </c>
      <c r="C39" s="5" t="n">
        <v>571</v>
      </c>
    </row>
    <row r="40" spans="1:3">
      <c r="A40" s="4" t="s">
        <v>1030</v>
      </c>
    </row>
    <row r="41" spans="1:3">
      <c r="A41" s="3" t="s">
        <v>1018</v>
      </c>
    </row>
    <row r="42" spans="1:3">
      <c r="A42" s="4" t="s">
        <v>962</v>
      </c>
      <c r="B42" s="5" t="n">
        <v>242</v>
      </c>
      <c r="C42" s="5" t="n">
        <v>226</v>
      </c>
    </row>
    <row r="43" spans="1:3">
      <c r="A43" s="4" t="s">
        <v>1031</v>
      </c>
    </row>
    <row r="44" spans="1:3">
      <c r="A44" s="3" t="s">
        <v>1018</v>
      </c>
    </row>
    <row r="45" spans="1:3">
      <c r="A45" s="4" t="s">
        <v>1019</v>
      </c>
      <c r="B45" s="5" t="n">
        <v>509</v>
      </c>
      <c r="C45" s="5" t="n">
        <v>509</v>
      </c>
    </row>
    <row r="46" spans="1:3">
      <c r="A46" s="4" t="s">
        <v>1032</v>
      </c>
    </row>
    <row r="47" spans="1:3">
      <c r="A47" s="3" t="s">
        <v>1018</v>
      </c>
    </row>
    <row r="48" spans="1:3">
      <c r="A48" s="4" t="s">
        <v>962</v>
      </c>
      <c r="B48" s="5" t="n">
        <v>27</v>
      </c>
      <c r="C48" s="5" t="n">
        <v>3</v>
      </c>
    </row>
    <row r="49" spans="1:3">
      <c r="A49" s="4" t="s">
        <v>1033</v>
      </c>
    </row>
    <row r="50" spans="1:3">
      <c r="A50" s="3" t="s">
        <v>1018</v>
      </c>
    </row>
    <row r="51" spans="1:3">
      <c r="A51" s="4" t="s">
        <v>1019</v>
      </c>
      <c r="B51" s="5" t="n">
        <v>45</v>
      </c>
      <c r="C51" s="5" t="n">
        <v>62</v>
      </c>
    </row>
    <row r="52" spans="1:3">
      <c r="A52" s="4" t="s">
        <v>1034</v>
      </c>
    </row>
    <row r="53" spans="1:3">
      <c r="A53" s="3" t="s">
        <v>1018</v>
      </c>
    </row>
    <row r="54" spans="1:3">
      <c r="A54" s="4" t="s">
        <v>962</v>
      </c>
      <c r="B54" s="7" t="n">
        <v>215</v>
      </c>
      <c r="C54" s="7" t="n">
        <v>2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5</v>
      </c>
      <c r="B1" s="2" t="s">
        <v>23</v>
      </c>
      <c r="D1" s="2" t="s">
        <v>1</v>
      </c>
    </row>
    <row r="2" spans="1:5">
      <c r="B2" s="2" t="s">
        <v>2</v>
      </c>
      <c r="C2" s="2" t="s">
        <v>24</v>
      </c>
      <c r="D2" s="2" t="s">
        <v>2</v>
      </c>
      <c r="E2" s="2" t="s">
        <v>24</v>
      </c>
    </row>
    <row r="3" spans="1:5">
      <c r="A3" s="3" t="s">
        <v>959</v>
      </c>
    </row>
    <row r="4" spans="1:5">
      <c r="A4" s="4" t="s">
        <v>1036</v>
      </c>
      <c r="B4" s="7" t="n">
        <v>165</v>
      </c>
      <c r="C4" s="7" t="n">
        <v>143</v>
      </c>
      <c r="D4" s="7" t="n">
        <v>371</v>
      </c>
      <c r="E4" s="7" t="n">
        <v>276</v>
      </c>
    </row>
    <row r="5" spans="1:5">
      <c r="A5" s="4" t="s">
        <v>1037</v>
      </c>
    </row>
    <row r="6" spans="1:5">
      <c r="A6" s="3" t="s">
        <v>959</v>
      </c>
    </row>
    <row r="7" spans="1:5">
      <c r="A7" s="4" t="s">
        <v>1036</v>
      </c>
      <c r="B7" s="5" t="n">
        <v>165</v>
      </c>
      <c r="C7" s="5" t="n">
        <v>144</v>
      </c>
      <c r="D7" s="5" t="n">
        <v>369</v>
      </c>
      <c r="E7" s="5" t="n">
        <v>278</v>
      </c>
    </row>
    <row r="8" spans="1:5">
      <c r="A8" s="4" t="s">
        <v>1038</v>
      </c>
    </row>
    <row r="9" spans="1:5">
      <c r="A9" s="3" t="s">
        <v>959</v>
      </c>
    </row>
    <row r="10" spans="1:5">
      <c r="A10" s="4" t="s">
        <v>1036</v>
      </c>
      <c r="B10" s="5" t="n">
        <v>-1</v>
      </c>
      <c r="C10" s="5" t="n">
        <v>-1</v>
      </c>
      <c r="D10" s="5" t="n">
        <v>-1</v>
      </c>
      <c r="E10" s="5" t="n">
        <v>-1</v>
      </c>
    </row>
    <row r="11" spans="1:5">
      <c r="A11" s="4" t="s">
        <v>1039</v>
      </c>
    </row>
    <row r="12" spans="1:5">
      <c r="A12" s="3" t="s">
        <v>959</v>
      </c>
    </row>
    <row r="13" spans="1:5">
      <c r="A13" s="4" t="s">
        <v>1036</v>
      </c>
      <c r="B13" s="5" t="n">
        <v>1</v>
      </c>
      <c r="C13" s="5" t="n">
        <v>0</v>
      </c>
      <c r="D13" s="5" t="n">
        <v>3</v>
      </c>
      <c r="E13" s="5" t="n">
        <v>0</v>
      </c>
    </row>
    <row r="14" spans="1:5">
      <c r="A14" s="4" t="s">
        <v>1040</v>
      </c>
    </row>
    <row r="15" spans="1:5">
      <c r="A15" s="3" t="s">
        <v>959</v>
      </c>
    </row>
    <row r="16" spans="1:5">
      <c r="A16" s="4" t="s">
        <v>1036</v>
      </c>
      <c r="B16" s="5" t="n">
        <v>0</v>
      </c>
      <c r="C16" s="5" t="n">
        <v>0</v>
      </c>
      <c r="D16" s="5" t="n">
        <v>0</v>
      </c>
      <c r="E16" s="5" t="n">
        <v>-1</v>
      </c>
    </row>
    <row r="17" spans="1:5">
      <c r="A17" s="4" t="s">
        <v>1041</v>
      </c>
    </row>
    <row r="18" spans="1:5">
      <c r="A18" s="3" t="s">
        <v>959</v>
      </c>
    </row>
    <row r="19" spans="1:5">
      <c r="A19" s="4" t="s">
        <v>1036</v>
      </c>
      <c r="B19" s="7" t="n">
        <v>33</v>
      </c>
      <c r="C19" s="7" t="n">
        <v>-22</v>
      </c>
      <c r="D19" s="7" t="n">
        <v>92</v>
      </c>
      <c r="E19" s="7" t="n">
        <v>-7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2</v>
      </c>
      <c r="B1" s="2" t="s">
        <v>23</v>
      </c>
      <c r="D1" s="2" t="s">
        <v>1</v>
      </c>
    </row>
    <row r="2" spans="1:5">
      <c r="B2" s="2" t="s">
        <v>2</v>
      </c>
      <c r="C2" s="2" t="s">
        <v>24</v>
      </c>
      <c r="D2" s="2" t="s">
        <v>2</v>
      </c>
      <c r="E2" s="2" t="s">
        <v>24</v>
      </c>
    </row>
    <row r="3" spans="1:5">
      <c r="A3" s="3" t="s">
        <v>959</v>
      </c>
    </row>
    <row r="4" spans="1:5">
      <c r="A4" s="4" t="s">
        <v>1043</v>
      </c>
      <c r="B4" s="7" t="n">
        <v>2614</v>
      </c>
      <c r="C4" s="7" t="n">
        <v>2598</v>
      </c>
      <c r="D4" s="7" t="n">
        <v>5219</v>
      </c>
      <c r="E4" s="7" t="n">
        <v>5083</v>
      </c>
    </row>
    <row r="5" spans="1:5">
      <c r="A5" s="4" t="s">
        <v>1044</v>
      </c>
      <c r="B5" s="5" t="n">
        <v>-22</v>
      </c>
      <c r="C5" s="5" t="n">
        <v>13</v>
      </c>
      <c r="D5" s="5" t="n">
        <v>-7</v>
      </c>
      <c r="E5" s="5" t="n">
        <v>23</v>
      </c>
    </row>
    <row r="6" spans="1:5">
      <c r="A6" s="4" t="s">
        <v>1045</v>
      </c>
    </row>
    <row r="7" spans="1:5">
      <c r="A7" s="3" t="s">
        <v>959</v>
      </c>
    </row>
    <row r="8" spans="1:5">
      <c r="A8" s="4" t="s">
        <v>1036</v>
      </c>
      <c r="B8" s="5" t="n">
        <v>-49</v>
      </c>
      <c r="C8" s="5" t="n">
        <v>41</v>
      </c>
      <c r="D8" s="5" t="n">
        <v>-70</v>
      </c>
      <c r="E8" s="5" t="n">
        <v>115</v>
      </c>
    </row>
    <row r="9" spans="1:5">
      <c r="A9" s="4" t="s">
        <v>1046</v>
      </c>
      <c r="B9" s="5" t="n">
        <v>45</v>
      </c>
      <c r="C9" s="5" t="n">
        <v>-40</v>
      </c>
      <c r="D9" s="5" t="n">
        <v>70</v>
      </c>
      <c r="E9" s="5" t="n">
        <v>-111</v>
      </c>
    </row>
    <row r="10" spans="1:5">
      <c r="A10" s="4" t="s">
        <v>1047</v>
      </c>
    </row>
    <row r="11" spans="1:5">
      <c r="A11" s="3" t="s">
        <v>959</v>
      </c>
    </row>
    <row r="12" spans="1:5">
      <c r="A12" s="4" t="s">
        <v>1036</v>
      </c>
      <c r="B12" s="5" t="n">
        <v>2</v>
      </c>
      <c r="C12" s="5" t="n">
        <v>2</v>
      </c>
      <c r="D12" s="5" t="n">
        <v>4</v>
      </c>
      <c r="E12" s="5" t="n">
        <v>4</v>
      </c>
    </row>
    <row r="13" spans="1:5">
      <c r="A13" s="4" t="s">
        <v>1048</v>
      </c>
      <c r="B13" s="5" t="n">
        <v>21</v>
      </c>
      <c r="C13" s="5" t="n">
        <v>-53</v>
      </c>
      <c r="D13" s="5" t="n">
        <v>41</v>
      </c>
      <c r="E13" s="5" t="n">
        <v>-66</v>
      </c>
    </row>
    <row r="14" spans="1:5">
      <c r="A14" s="4" t="s">
        <v>1043</v>
      </c>
      <c r="B14" s="5" t="n">
        <v>-1</v>
      </c>
      <c r="C14" s="5" t="n">
        <v>-1</v>
      </c>
      <c r="D14" s="5" t="n">
        <v>-2</v>
      </c>
      <c r="E14" s="5" t="n">
        <v>-2</v>
      </c>
    </row>
    <row r="15" spans="1:5">
      <c r="A15" s="4" t="s">
        <v>1049</v>
      </c>
    </row>
    <row r="16" spans="1:5">
      <c r="A16" s="3" t="s">
        <v>959</v>
      </c>
    </row>
    <row r="17" spans="1:5">
      <c r="A17" s="4" t="s">
        <v>1036</v>
      </c>
      <c r="B17" s="5" t="n">
        <v>2</v>
      </c>
      <c r="C17" s="5" t="n">
        <v>1</v>
      </c>
      <c r="D17" s="5" t="n">
        <v>4</v>
      </c>
      <c r="E17" s="5" t="n">
        <v>2</v>
      </c>
    </row>
    <row r="18" spans="1:5">
      <c r="A18" s="4" t="s">
        <v>1048</v>
      </c>
      <c r="B18" s="5" t="n">
        <v>21</v>
      </c>
      <c r="C18" s="5" t="n">
        <v>-52</v>
      </c>
      <c r="D18" s="5" t="n">
        <v>41</v>
      </c>
      <c r="E18" s="5" t="n">
        <v>-64</v>
      </c>
    </row>
    <row r="19" spans="1:5">
      <c r="A19" s="4" t="s">
        <v>1043</v>
      </c>
      <c r="B19" s="5" t="n">
        <v>0</v>
      </c>
      <c r="C19" s="5" t="n">
        <v>0</v>
      </c>
      <c r="D19" s="5" t="n">
        <v>0</v>
      </c>
      <c r="E19" s="5" t="n">
        <v>0</v>
      </c>
    </row>
    <row r="20" spans="1:5">
      <c r="A20" s="4" t="s">
        <v>1050</v>
      </c>
    </row>
    <row r="21" spans="1:5">
      <c r="A21" s="3" t="s">
        <v>959</v>
      </c>
    </row>
    <row r="22" spans="1:5">
      <c r="A22" s="4" t="s">
        <v>1036</v>
      </c>
      <c r="B22" s="5" t="n">
        <v>0</v>
      </c>
      <c r="C22" s="5" t="n">
        <v>1</v>
      </c>
      <c r="D22" s="5" t="n">
        <v>0</v>
      </c>
      <c r="E22" s="5" t="n">
        <v>2</v>
      </c>
    </row>
    <row r="23" spans="1:5">
      <c r="A23" s="4" t="s">
        <v>1048</v>
      </c>
      <c r="B23" s="5" t="n">
        <v>0</v>
      </c>
      <c r="C23" s="5" t="n">
        <v>-1</v>
      </c>
      <c r="D23" s="5" t="n">
        <v>0</v>
      </c>
      <c r="E23" s="5" t="n">
        <v>-2</v>
      </c>
    </row>
    <row r="24" spans="1:5">
      <c r="A24" s="4" t="s">
        <v>1043</v>
      </c>
      <c r="B24" s="5" t="n">
        <v>-1</v>
      </c>
      <c r="C24" s="5" t="n">
        <v>-1</v>
      </c>
      <c r="D24" s="5" t="n">
        <v>-2</v>
      </c>
      <c r="E24" s="5" t="n">
        <v>-2</v>
      </c>
    </row>
    <row r="25" spans="1:5">
      <c r="A25" s="4" t="s">
        <v>1051</v>
      </c>
    </row>
    <row r="26" spans="1:5">
      <c r="A26" s="3" t="s">
        <v>959</v>
      </c>
    </row>
    <row r="27" spans="1:5">
      <c r="A27" s="4" t="s">
        <v>1036</v>
      </c>
      <c r="B27" s="5" t="n">
        <v>12</v>
      </c>
      <c r="C27" s="5" t="n">
        <v>47</v>
      </c>
      <c r="D27" s="5" t="n">
        <v>-52</v>
      </c>
      <c r="E27" s="5" t="n">
        <v>96</v>
      </c>
    </row>
    <row r="28" spans="1:5">
      <c r="A28" s="4" t="s">
        <v>1046</v>
      </c>
      <c r="B28" s="5" t="n">
        <v>-12</v>
      </c>
      <c r="C28" s="5" t="n">
        <v>-44</v>
      </c>
      <c r="D28" s="5" t="n">
        <v>52</v>
      </c>
      <c r="E28" s="5" t="n">
        <v>-89</v>
      </c>
    </row>
    <row r="29" spans="1:5">
      <c r="A29" s="4" t="s">
        <v>1052</v>
      </c>
    </row>
    <row r="30" spans="1:5">
      <c r="A30" s="3" t="s">
        <v>959</v>
      </c>
    </row>
    <row r="31" spans="1:5">
      <c r="A31" s="4" t="s">
        <v>1036</v>
      </c>
      <c r="B31" s="5" t="n">
        <v>37</v>
      </c>
      <c r="C31" s="5" t="n">
        <v>-24</v>
      </c>
      <c r="D31" s="5" t="n">
        <v>-17</v>
      </c>
      <c r="E31" s="5" t="n">
        <v>-41</v>
      </c>
    </row>
    <row r="32" spans="1:5">
      <c r="A32" s="4" t="s">
        <v>1046</v>
      </c>
      <c r="B32" s="5" t="n">
        <v>-38</v>
      </c>
      <c r="C32" s="5" t="n">
        <v>22</v>
      </c>
      <c r="D32" s="5" t="n">
        <v>-12</v>
      </c>
      <c r="E32" s="5" t="n">
        <v>38</v>
      </c>
    </row>
    <row r="33" spans="1:5">
      <c r="A33" s="4" t="s">
        <v>1053</v>
      </c>
    </row>
    <row r="34" spans="1:5">
      <c r="A34" s="3" t="s">
        <v>959</v>
      </c>
    </row>
    <row r="35" spans="1:5">
      <c r="A35" s="4" t="s">
        <v>1036</v>
      </c>
      <c r="B35" s="5" t="n">
        <v>-13</v>
      </c>
      <c r="D35" s="5" t="n">
        <v>-13</v>
      </c>
    </row>
    <row r="36" spans="1:5">
      <c r="A36" s="4" t="s">
        <v>1046</v>
      </c>
      <c r="B36" s="5" t="n">
        <v>13</v>
      </c>
      <c r="D36" s="5" t="n">
        <v>13</v>
      </c>
    </row>
    <row r="37" spans="1:5">
      <c r="A37" s="4" t="s">
        <v>1054</v>
      </c>
    </row>
    <row r="38" spans="1:5">
      <c r="A38" s="3" t="s">
        <v>959</v>
      </c>
    </row>
    <row r="39" spans="1:5">
      <c r="A39" s="4" t="s">
        <v>1036</v>
      </c>
      <c r="B39" s="5" t="n">
        <v>-85</v>
      </c>
      <c r="C39" s="5" t="n">
        <v>18</v>
      </c>
      <c r="D39" s="5" t="n">
        <v>12</v>
      </c>
      <c r="E39" s="5" t="n">
        <v>60</v>
      </c>
    </row>
    <row r="40" spans="1:5">
      <c r="A40" s="4" t="s">
        <v>1046</v>
      </c>
      <c r="B40" s="7" t="n">
        <v>82</v>
      </c>
      <c r="C40" s="7" t="n">
        <v>-18</v>
      </c>
      <c r="D40" s="7" t="n">
        <v>17</v>
      </c>
      <c r="E40" s="7" t="n">
        <v>-6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5</v>
      </c>
      <c r="B1" s="2" t="s">
        <v>2</v>
      </c>
      <c r="C1" s="2" t="s">
        <v>83</v>
      </c>
    </row>
    <row r="2" spans="1:3">
      <c r="A2" s="3" t="s">
        <v>240</v>
      </c>
    </row>
    <row r="3" spans="1:3">
      <c r="A3" s="4" t="s">
        <v>1056</v>
      </c>
      <c r="B3" s="7" t="n">
        <v>4570</v>
      </c>
      <c r="C3" s="7" t="n">
        <v>2600</v>
      </c>
    </row>
    <row r="4" spans="1:3">
      <c r="A4" s="4" t="s">
        <v>1057</v>
      </c>
      <c r="B4" s="7" t="n">
        <v>2060</v>
      </c>
      <c r="C4" s="7" t="n">
        <v>1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v>
      </c>
      <c r="B1" s="2" t="s">
        <v>1</v>
      </c>
    </row>
    <row r="2" spans="1:3">
      <c r="B2" s="2" t="s">
        <v>2</v>
      </c>
      <c r="C2" s="2" t="s">
        <v>24</v>
      </c>
    </row>
    <row r="3" spans="1:3">
      <c r="A3" s="3" t="s">
        <v>165</v>
      </c>
    </row>
    <row r="4" spans="1:3">
      <c r="A4" s="4" t="s">
        <v>55</v>
      </c>
      <c r="B4" s="7" t="n">
        <v>831</v>
      </c>
      <c r="C4" s="7" t="n">
        <v>985</v>
      </c>
    </row>
    <row r="5" spans="1:3">
      <c r="A5" s="3" t="s">
        <v>166</v>
      </c>
    </row>
    <row r="6" spans="1:3">
      <c r="A6" s="4" t="s">
        <v>167</v>
      </c>
      <c r="B6" s="5" t="n">
        <v>52</v>
      </c>
      <c r="C6" s="5" t="n">
        <v>-27</v>
      </c>
    </row>
    <row r="7" spans="1:3">
      <c r="A7" s="4" t="s">
        <v>50</v>
      </c>
      <c r="B7" s="5" t="n">
        <v>99</v>
      </c>
      <c r="C7" s="5" t="n">
        <v>108</v>
      </c>
    </row>
    <row r="8" spans="1:3">
      <c r="A8" s="4" t="s">
        <v>168</v>
      </c>
      <c r="B8" s="5" t="n">
        <v>283</v>
      </c>
      <c r="C8" s="5" t="n">
        <v>228</v>
      </c>
    </row>
    <row r="9" spans="1:3">
      <c r="A9" s="4" t="s">
        <v>169</v>
      </c>
      <c r="B9" s="5" t="n">
        <v>4</v>
      </c>
      <c r="C9" s="5" t="n">
        <v>-4</v>
      </c>
    </row>
    <row r="10" spans="1:3">
      <c r="A10" s="4" t="s">
        <v>170</v>
      </c>
      <c r="B10" s="5" t="n">
        <v>-449</v>
      </c>
      <c r="C10" s="5" t="n">
        <v>-98</v>
      </c>
    </row>
    <row r="11" spans="1:3">
      <c r="A11" s="4" t="s">
        <v>171</v>
      </c>
      <c r="B11" s="5" t="n">
        <v>-143</v>
      </c>
      <c r="C11" s="5" t="n">
        <v>-98</v>
      </c>
    </row>
    <row r="12" spans="1:3">
      <c r="A12" s="4" t="s">
        <v>172</v>
      </c>
      <c r="B12" s="5" t="n">
        <v>-7544</v>
      </c>
      <c r="C12" s="5" t="n">
        <v>-2416</v>
      </c>
    </row>
    <row r="13" spans="1:3">
      <c r="A13" s="4" t="s">
        <v>173</v>
      </c>
      <c r="B13" s="5" t="n">
        <v>829</v>
      </c>
      <c r="C13" s="5" t="n">
        <v>-121</v>
      </c>
    </row>
    <row r="14" spans="1:3">
      <c r="A14" s="4" t="s">
        <v>174</v>
      </c>
      <c r="B14" s="5" t="n">
        <v>30</v>
      </c>
      <c r="C14" s="5" t="n">
        <v>-475</v>
      </c>
    </row>
    <row r="15" spans="1:3">
      <c r="A15" s="4" t="s">
        <v>175</v>
      </c>
      <c r="B15" s="5" t="n">
        <v>1323</v>
      </c>
      <c r="C15" s="5" t="n">
        <v>2140</v>
      </c>
    </row>
    <row r="16" spans="1:3">
      <c r="A16" s="4" t="s">
        <v>176</v>
      </c>
      <c r="B16" s="5" t="n">
        <v>158</v>
      </c>
      <c r="C16" s="5" t="n">
        <v>178</v>
      </c>
    </row>
    <row r="17" spans="1:3">
      <c r="A17" s="4" t="s">
        <v>177</v>
      </c>
      <c r="B17" s="5" t="n">
        <v>-4527</v>
      </c>
      <c r="C17" s="5" t="n">
        <v>400</v>
      </c>
    </row>
    <row r="18" spans="1:3">
      <c r="A18" s="3" t="s">
        <v>178</v>
      </c>
    </row>
    <row r="19" spans="1:3">
      <c r="A19" s="4" t="s">
        <v>179</v>
      </c>
      <c r="B19" s="5" t="n">
        <v>-23205</v>
      </c>
      <c r="C19" s="5" t="n">
        <v>-34129</v>
      </c>
    </row>
    <row r="20" spans="1:3">
      <c r="A20" s="4" t="s">
        <v>180</v>
      </c>
      <c r="B20" s="5" t="n">
        <v>-2057</v>
      </c>
      <c r="C20" s="5" t="n">
        <v>2549</v>
      </c>
    </row>
    <row r="21" spans="1:3">
      <c r="A21" s="4" t="s">
        <v>181</v>
      </c>
      <c r="B21" s="5" t="n">
        <v>9634</v>
      </c>
      <c r="C21" s="5" t="n">
        <v>2842</v>
      </c>
    </row>
    <row r="22" spans="1:3">
      <c r="A22" s="4" t="s">
        <v>182</v>
      </c>
      <c r="B22" s="5" t="n">
        <v>13440</v>
      </c>
      <c r="C22" s="5" t="n">
        <v>18402</v>
      </c>
    </row>
    <row r="23" spans="1:3">
      <c r="A23" s="4" t="s">
        <v>183</v>
      </c>
      <c r="B23" s="5" t="n">
        <v>-14991</v>
      </c>
      <c r="C23" s="5" t="n">
        <v>-19624</v>
      </c>
    </row>
    <row r="24" spans="1:3">
      <c r="A24" s="4" t="s">
        <v>182</v>
      </c>
      <c r="B24" s="5" t="n">
        <v>1889</v>
      </c>
      <c r="C24" s="5" t="n">
        <v>1350</v>
      </c>
    </row>
    <row r="25" spans="1:3">
      <c r="A25" s="4" t="s">
        <v>184</v>
      </c>
      <c r="B25" s="5" t="n">
        <v>-622</v>
      </c>
      <c r="C25" s="5" t="n">
        <v>-2220</v>
      </c>
    </row>
    <row r="26" spans="1:3">
      <c r="A26" s="4" t="s">
        <v>185</v>
      </c>
      <c r="B26" s="5" t="n">
        <v>-370</v>
      </c>
      <c r="C26" s="5" t="n">
        <v>-3327</v>
      </c>
    </row>
    <row r="27" spans="1:3">
      <c r="A27" s="4" t="s">
        <v>186</v>
      </c>
      <c r="B27" s="5" t="n">
        <v>-298</v>
      </c>
      <c r="C27" s="5" t="n">
        <v>-133</v>
      </c>
    </row>
    <row r="28" spans="1:3">
      <c r="A28" s="4" t="s">
        <v>187</v>
      </c>
      <c r="B28" s="5" t="n">
        <v>-301</v>
      </c>
      <c r="C28" s="5" t="n">
        <v>-234</v>
      </c>
    </row>
    <row r="29" spans="1:3">
      <c r="A29" s="4" t="s">
        <v>176</v>
      </c>
      <c r="B29" s="5" t="n">
        <v>44</v>
      </c>
      <c r="C29" s="5" t="n">
        <v>46</v>
      </c>
    </row>
    <row r="30" spans="1:3">
      <c r="A30" s="4" t="s">
        <v>188</v>
      </c>
      <c r="B30" s="5" t="n">
        <v>-16837</v>
      </c>
      <c r="C30" s="5" t="n">
        <v>-34478</v>
      </c>
    </row>
    <row r="31" spans="1:3">
      <c r="A31" s="3" t="s">
        <v>189</v>
      </c>
    </row>
    <row r="32" spans="1:3">
      <c r="A32" s="4" t="s">
        <v>190</v>
      </c>
      <c r="B32" s="5" t="n">
        <v>1026</v>
      </c>
      <c r="C32" s="5" t="n">
        <v>9841</v>
      </c>
    </row>
    <row r="33" spans="1:3">
      <c r="A33" s="4" t="s">
        <v>191</v>
      </c>
      <c r="B33" s="5" t="n">
        <v>20525</v>
      </c>
      <c r="C33" s="5" t="n">
        <v>26725</v>
      </c>
    </row>
    <row r="34" spans="1:3">
      <c r="A34" s="4" t="s">
        <v>192</v>
      </c>
      <c r="B34" s="5" t="n">
        <v>2422</v>
      </c>
      <c r="C34" s="5" t="n">
        <v>1752</v>
      </c>
    </row>
    <row r="35" spans="1:3">
      <c r="A35" s="4" t="s">
        <v>193</v>
      </c>
      <c r="B35" s="5" t="n">
        <v>-930</v>
      </c>
      <c r="C35" s="5" t="n">
        <v>-763</v>
      </c>
    </row>
    <row r="36" spans="1:3">
      <c r="A36" s="4" t="s">
        <v>194</v>
      </c>
      <c r="B36" s="5" t="n">
        <v>742</v>
      </c>
      <c r="C36" s="5" t="n">
        <v>742</v>
      </c>
    </row>
    <row r="37" spans="1:3">
      <c r="A37" s="4" t="s">
        <v>195</v>
      </c>
      <c r="B37" s="5" t="n">
        <v>4</v>
      </c>
      <c r="C37" s="5" t="n">
        <v>9</v>
      </c>
    </row>
    <row r="38" spans="1:3">
      <c r="A38" s="4" t="s">
        <v>196</v>
      </c>
      <c r="B38" s="5" t="n">
        <v>-783</v>
      </c>
      <c r="C38" s="5" t="n">
        <v>-830</v>
      </c>
    </row>
    <row r="39" spans="1:3">
      <c r="A39" s="4" t="s">
        <v>197</v>
      </c>
      <c r="B39" s="5" t="n">
        <v>46</v>
      </c>
      <c r="C39" s="5" t="n">
        <v>46</v>
      </c>
    </row>
    <row r="40" spans="1:3">
      <c r="A40" s="4" t="s">
        <v>198</v>
      </c>
      <c r="B40" s="5" t="n">
        <v>-151</v>
      </c>
      <c r="C40" s="5" t="n">
        <v>-166</v>
      </c>
    </row>
    <row r="41" spans="1:3">
      <c r="A41" s="4" t="s">
        <v>199</v>
      </c>
      <c r="B41" s="5" t="n">
        <v>-308</v>
      </c>
      <c r="C41" s="5" t="n">
        <v>-251</v>
      </c>
    </row>
    <row r="42" spans="1:3">
      <c r="A42" s="4" t="s">
        <v>200</v>
      </c>
      <c r="B42" s="5" t="n">
        <v>22593</v>
      </c>
      <c r="C42" s="5" t="n">
        <v>37105</v>
      </c>
    </row>
    <row r="43" spans="1:3">
      <c r="A43" s="4" t="s">
        <v>201</v>
      </c>
      <c r="B43" s="5" t="n">
        <v>1229</v>
      </c>
      <c r="C43" s="5" t="n">
        <v>3027</v>
      </c>
    </row>
    <row r="44" spans="1:3">
      <c r="A44" s="4" t="s">
        <v>202</v>
      </c>
      <c r="B44" s="5" t="n">
        <v>1855</v>
      </c>
      <c r="C44" s="5" t="n">
        <v>3220</v>
      </c>
    </row>
    <row r="45" spans="1:3">
      <c r="A45" s="4" t="s">
        <v>203</v>
      </c>
      <c r="B45" s="7" t="n">
        <v>3084</v>
      </c>
      <c r="C45" s="7" t="n">
        <v>624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8</v>
      </c>
      <c r="B1" s="2" t="s">
        <v>2</v>
      </c>
      <c r="C1" s="2" t="s">
        <v>83</v>
      </c>
    </row>
    <row r="2" spans="1:3">
      <c r="A2" s="3" t="s">
        <v>1059</v>
      </c>
    </row>
    <row r="3" spans="1:3">
      <c r="A3" s="4" t="s">
        <v>1060</v>
      </c>
      <c r="B3" s="7" t="n">
        <v>10592</v>
      </c>
      <c r="C3" s="7" t="n">
        <v>15214</v>
      </c>
    </row>
    <row r="4" spans="1:3">
      <c r="A4" s="4" t="s">
        <v>1061</v>
      </c>
      <c r="B4" s="5" t="n">
        <v>-5424</v>
      </c>
      <c r="C4" s="5" t="n">
        <v>-7280</v>
      </c>
    </row>
    <row r="5" spans="1:3">
      <c r="A5" s="4" t="s">
        <v>1062</v>
      </c>
      <c r="B5" s="5" t="n">
        <v>5168</v>
      </c>
      <c r="C5" s="5" t="n">
        <v>7934</v>
      </c>
    </row>
    <row r="6" spans="1:3">
      <c r="A6" s="4" t="s">
        <v>1063</v>
      </c>
      <c r="B6" s="5" t="n">
        <v>-701</v>
      </c>
      <c r="C6" s="5" t="n">
        <v>-983</v>
      </c>
    </row>
    <row r="7" spans="1:3">
      <c r="A7" s="4" t="s">
        <v>1064</v>
      </c>
      <c r="B7" s="5" t="n">
        <v>5168</v>
      </c>
      <c r="C7" s="5" t="n">
        <v>7934</v>
      </c>
    </row>
    <row r="8" spans="1:3">
      <c r="A8" s="4" t="s">
        <v>1065</v>
      </c>
      <c r="B8" s="5" t="n">
        <v>60204</v>
      </c>
      <c r="C8" s="5" t="n">
        <v>47488</v>
      </c>
    </row>
    <row r="9" spans="1:3">
      <c r="A9" s="4" t="s">
        <v>1066</v>
      </c>
      <c r="B9" s="5" t="n">
        <v>-33810</v>
      </c>
      <c r="C9" s="5" t="n">
        <v>-29157</v>
      </c>
    </row>
    <row r="10" spans="1:3">
      <c r="A10" s="4" t="s">
        <v>1062</v>
      </c>
      <c r="B10" s="5" t="n">
        <v>26394</v>
      </c>
      <c r="C10" s="5" t="n">
        <v>18331</v>
      </c>
    </row>
    <row r="11" spans="1:3">
      <c r="A11" s="4" t="s">
        <v>1067</v>
      </c>
      <c r="B11" s="5" t="n">
        <v>70796</v>
      </c>
      <c r="C11" s="5" t="n">
        <v>62702</v>
      </c>
    </row>
    <row r="12" spans="1:3">
      <c r="A12" s="4" t="s">
        <v>1068</v>
      </c>
      <c r="B12" s="5" t="n">
        <v>-39234</v>
      </c>
      <c r="C12" s="5" t="n">
        <v>-36437</v>
      </c>
    </row>
    <row r="13" spans="1:3">
      <c r="A13" s="4" t="s">
        <v>1069</v>
      </c>
      <c r="B13" s="5" t="n">
        <v>31562</v>
      </c>
      <c r="C13" s="5" t="n">
        <v>26265</v>
      </c>
    </row>
    <row r="14" spans="1:3">
      <c r="A14" s="4" t="s">
        <v>87</v>
      </c>
      <c r="B14" s="5" t="n">
        <v>4447</v>
      </c>
      <c r="C14" s="5" t="n">
        <v>2390</v>
      </c>
    </row>
    <row r="15" spans="1:3">
      <c r="A15" s="4" t="s">
        <v>1070</v>
      </c>
      <c r="B15" s="5" t="n">
        <v>21947</v>
      </c>
      <c r="C15" s="5" t="n">
        <v>15941</v>
      </c>
    </row>
    <row r="16" spans="1:3">
      <c r="A16" s="4" t="s">
        <v>506</v>
      </c>
    </row>
    <row r="17" spans="1:3">
      <c r="A17" s="3" t="s">
        <v>1059</v>
      </c>
    </row>
    <row r="18" spans="1:3">
      <c r="A18" s="4" t="s">
        <v>1060</v>
      </c>
      <c r="B18" s="5" t="n">
        <v>10539</v>
      </c>
      <c r="C18" s="5" t="n">
        <v>15135</v>
      </c>
    </row>
    <row r="19" spans="1:3">
      <c r="A19" s="4" t="s">
        <v>1061</v>
      </c>
      <c r="B19" s="5" t="n">
        <v>-4698</v>
      </c>
      <c r="C19" s="5" t="n">
        <v>-6275</v>
      </c>
    </row>
    <row r="20" spans="1:3">
      <c r="A20" s="4" t="s">
        <v>1062</v>
      </c>
      <c r="B20" s="5" t="n">
        <v>5841</v>
      </c>
      <c r="C20" s="5" t="n">
        <v>8860</v>
      </c>
    </row>
    <row r="21" spans="1:3">
      <c r="A21" s="4" t="s">
        <v>1020</v>
      </c>
    </row>
    <row r="22" spans="1:3">
      <c r="A22" s="3" t="s">
        <v>1059</v>
      </c>
    </row>
    <row r="23" spans="1:3">
      <c r="A23" s="4" t="s">
        <v>1060</v>
      </c>
      <c r="B23" s="5" t="n">
        <v>49</v>
      </c>
      <c r="C23" s="5" t="n">
        <v>77</v>
      </c>
    </row>
    <row r="24" spans="1:3">
      <c r="A24" s="4" t="s">
        <v>1061</v>
      </c>
      <c r="B24" s="5" t="n">
        <v>-21</v>
      </c>
      <c r="C24" s="5" t="n">
        <v>-21</v>
      </c>
    </row>
    <row r="25" spans="1:3">
      <c r="A25" s="4" t="s">
        <v>1062</v>
      </c>
      <c r="B25" s="5" t="n">
        <v>28</v>
      </c>
      <c r="C25" s="5" t="n">
        <v>56</v>
      </c>
    </row>
    <row r="26" spans="1:3">
      <c r="A26" s="4" t="s">
        <v>1071</v>
      </c>
    </row>
    <row r="27" spans="1:3">
      <c r="A27" s="3" t="s">
        <v>1059</v>
      </c>
    </row>
    <row r="28" spans="1:3">
      <c r="A28" s="4" t="s">
        <v>1060</v>
      </c>
      <c r="B28" s="5" t="n">
        <v>2</v>
      </c>
      <c r="C28" s="5" t="n">
        <v>0</v>
      </c>
    </row>
    <row r="29" spans="1:3">
      <c r="A29" s="4" t="s">
        <v>1061</v>
      </c>
      <c r="B29" s="5" t="n">
        <v>-2</v>
      </c>
      <c r="C29" s="5" t="n">
        <v>0</v>
      </c>
    </row>
    <row r="30" spans="1:3">
      <c r="A30" s="4" t="s">
        <v>1062</v>
      </c>
      <c r="B30" s="5" t="n">
        <v>0</v>
      </c>
      <c r="C30" s="5" t="n">
        <v>0</v>
      </c>
    </row>
    <row r="31" spans="1:3">
      <c r="A31" s="4" t="s">
        <v>1072</v>
      </c>
    </row>
    <row r="32" spans="1:3">
      <c r="A32" s="3" t="s">
        <v>1059</v>
      </c>
    </row>
    <row r="33" spans="1:3">
      <c r="A33" s="4" t="s">
        <v>1060</v>
      </c>
      <c r="B33" s="5" t="n">
        <v>2</v>
      </c>
      <c r="C33" s="5" t="n">
        <v>2</v>
      </c>
    </row>
    <row r="34" spans="1:3">
      <c r="A34" s="4" t="s">
        <v>1061</v>
      </c>
      <c r="B34" s="5" t="n">
        <v>-2</v>
      </c>
      <c r="C34" s="5" t="n">
        <v>-1</v>
      </c>
    </row>
    <row r="35" spans="1:3">
      <c r="A35" s="4" t="s">
        <v>1062</v>
      </c>
      <c r="B35" s="7" t="n">
        <v>0</v>
      </c>
      <c r="C35" s="7" t="n">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3</v>
      </c>
      <c r="B1" s="2" t="s">
        <v>2</v>
      </c>
      <c r="C1" s="2" t="s">
        <v>83</v>
      </c>
    </row>
    <row r="2" spans="1:3">
      <c r="A2" s="3" t="s">
        <v>240</v>
      </c>
    </row>
    <row r="3" spans="1:3">
      <c r="A3" s="4" t="s">
        <v>1074</v>
      </c>
      <c r="B3" s="7" t="n">
        <v>5168</v>
      </c>
      <c r="C3" s="7" t="n">
        <v>7934</v>
      </c>
    </row>
    <row r="4" spans="1:3">
      <c r="A4" s="4" t="s">
        <v>1075</v>
      </c>
      <c r="B4" s="5" t="n">
        <v>0</v>
      </c>
      <c r="C4" s="5" t="n">
        <v>0</v>
      </c>
    </row>
    <row r="5" spans="1:3">
      <c r="A5" s="4" t="s">
        <v>1076</v>
      </c>
      <c r="B5" s="5" t="n">
        <v>-1561</v>
      </c>
      <c r="C5" s="5" t="n">
        <v>-1490</v>
      </c>
    </row>
    <row r="6" spans="1:3">
      <c r="A6" s="4" t="s">
        <v>1077</v>
      </c>
      <c r="B6" s="5" t="n">
        <v>3607</v>
      </c>
      <c r="C6" s="5" t="n">
        <v>6444</v>
      </c>
    </row>
    <row r="7" spans="1:3">
      <c r="A7" s="4" t="s">
        <v>1078</v>
      </c>
      <c r="B7" s="5" t="n">
        <v>26394</v>
      </c>
      <c r="C7" s="5" t="n">
        <v>18331</v>
      </c>
    </row>
    <row r="8" spans="1:3">
      <c r="A8" s="4" t="s">
        <v>1079</v>
      </c>
      <c r="B8" s="5" t="n">
        <v>-87</v>
      </c>
      <c r="C8" s="5" t="n">
        <v>-128</v>
      </c>
    </row>
    <row r="9" spans="1:3">
      <c r="A9" s="4" t="s">
        <v>1080</v>
      </c>
      <c r="B9" s="5" t="n">
        <v>-26178</v>
      </c>
      <c r="C9" s="5" t="n">
        <v>-18157</v>
      </c>
    </row>
    <row r="10" spans="1:3">
      <c r="A10" s="4" t="s">
        <v>1081</v>
      </c>
      <c r="B10" s="5" t="n">
        <v>129</v>
      </c>
      <c r="C10" s="5" t="n">
        <v>46</v>
      </c>
    </row>
    <row r="11" spans="1:3">
      <c r="A11" s="4" t="s">
        <v>1069</v>
      </c>
      <c r="B11" s="5" t="n">
        <v>31562</v>
      </c>
      <c r="C11" s="5" t="n">
        <v>26265</v>
      </c>
    </row>
    <row r="12" spans="1:3">
      <c r="A12" s="4" t="s">
        <v>1082</v>
      </c>
      <c r="B12" s="5" t="n">
        <v>-87</v>
      </c>
      <c r="C12" s="5" t="n">
        <v>-128</v>
      </c>
    </row>
    <row r="13" spans="1:3">
      <c r="A13" s="4" t="s">
        <v>1083</v>
      </c>
      <c r="B13" s="5" t="n">
        <v>-27739</v>
      </c>
      <c r="C13" s="5" t="n">
        <v>-19647</v>
      </c>
    </row>
    <row r="14" spans="1:3">
      <c r="A14" s="4" t="s">
        <v>1084</v>
      </c>
      <c r="B14" s="7" t="n">
        <v>3736</v>
      </c>
      <c r="C14" s="7" t="n">
        <v>649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5</v>
      </c>
      <c r="B1" s="2" t="s">
        <v>2</v>
      </c>
      <c r="C1" s="2" t="s">
        <v>83</v>
      </c>
    </row>
    <row r="2" spans="1:3">
      <c r="A2" s="3" t="s">
        <v>1086</v>
      </c>
    </row>
    <row r="3" spans="1:3">
      <c r="A3" s="4" t="s">
        <v>1087</v>
      </c>
      <c r="B3" s="7" t="n">
        <v>10329</v>
      </c>
      <c r="C3" s="7" t="n">
        <v>15234</v>
      </c>
    </row>
    <row r="4" spans="1:3">
      <c r="A4" s="4" t="s">
        <v>1088</v>
      </c>
      <c r="B4" s="5" t="n">
        <v>-5963</v>
      </c>
      <c r="C4" s="5" t="n">
        <v>-8926</v>
      </c>
    </row>
    <row r="5" spans="1:3">
      <c r="A5" s="4" t="s">
        <v>1089</v>
      </c>
      <c r="B5" s="5" t="n">
        <v>4366</v>
      </c>
      <c r="C5" s="5" t="n">
        <v>6308</v>
      </c>
    </row>
    <row r="6" spans="1:3">
      <c r="A6" s="4" t="s">
        <v>1090</v>
      </c>
      <c r="B6" s="5" t="n">
        <v>-1241</v>
      </c>
      <c r="C6" s="5" t="n">
        <v>-2630</v>
      </c>
    </row>
    <row r="7" spans="1:3">
      <c r="A7" s="4" t="s">
        <v>1091</v>
      </c>
      <c r="B7" s="5" t="n">
        <v>4366</v>
      </c>
      <c r="C7" s="5" t="n">
        <v>6308</v>
      </c>
    </row>
    <row r="8" spans="1:3">
      <c r="A8" s="4" t="s">
        <v>1087</v>
      </c>
      <c r="B8" s="5" t="n">
        <v>49223</v>
      </c>
      <c r="C8" s="5" t="n">
        <v>44562</v>
      </c>
    </row>
    <row r="9" spans="1:3">
      <c r="A9" s="4" t="s">
        <v>1088</v>
      </c>
      <c r="B9" s="5" t="n">
        <v>-33810</v>
      </c>
      <c r="C9" s="5" t="n">
        <v>-29157</v>
      </c>
    </row>
    <row r="10" spans="1:3">
      <c r="A10" s="4" t="s">
        <v>1089</v>
      </c>
      <c r="B10" s="5" t="n">
        <v>15413</v>
      </c>
      <c r="C10" s="5" t="n">
        <v>15405</v>
      </c>
    </row>
    <row r="11" spans="1:3">
      <c r="A11" s="4" t="s">
        <v>1087</v>
      </c>
      <c r="B11" s="5" t="n">
        <v>59552</v>
      </c>
      <c r="C11" s="5" t="n">
        <v>59796</v>
      </c>
    </row>
    <row r="12" spans="1:3">
      <c r="A12" s="4" t="s">
        <v>1088</v>
      </c>
      <c r="B12" s="5" t="n">
        <v>-39773</v>
      </c>
      <c r="C12" s="5" t="n">
        <v>-38083</v>
      </c>
    </row>
    <row r="13" spans="1:3">
      <c r="A13" s="4" t="s">
        <v>1092</v>
      </c>
      <c r="B13" s="5" t="n">
        <v>19779</v>
      </c>
      <c r="C13" s="5" t="n">
        <v>21713</v>
      </c>
    </row>
    <row r="14" spans="1:3">
      <c r="A14" s="4" t="s">
        <v>103</v>
      </c>
      <c r="B14" s="5" t="n">
        <v>10978</v>
      </c>
      <c r="C14" s="5" t="n">
        <v>8925</v>
      </c>
    </row>
    <row r="15" spans="1:3">
      <c r="A15" s="4" t="s">
        <v>1093</v>
      </c>
      <c r="B15" s="5" t="n">
        <v>4435</v>
      </c>
      <c r="C15" s="5" t="n">
        <v>6480</v>
      </c>
    </row>
    <row r="16" spans="1:3">
      <c r="A16" s="4" t="s">
        <v>506</v>
      </c>
    </row>
    <row r="17" spans="1:3">
      <c r="A17" s="3" t="s">
        <v>1086</v>
      </c>
    </row>
    <row r="18" spans="1:3">
      <c r="A18" s="4" t="s">
        <v>1087</v>
      </c>
      <c r="B18" s="5" t="n">
        <v>10003</v>
      </c>
      <c r="C18" s="5" t="n">
        <v>14925</v>
      </c>
    </row>
    <row r="19" spans="1:3">
      <c r="A19" s="4" t="s">
        <v>1088</v>
      </c>
      <c r="B19" s="5" t="n">
        <v>-4698</v>
      </c>
      <c r="C19" s="5" t="n">
        <v>-6275</v>
      </c>
    </row>
    <row r="20" spans="1:3">
      <c r="A20" s="4" t="s">
        <v>1089</v>
      </c>
      <c r="B20" s="5" t="n">
        <v>5305</v>
      </c>
      <c r="C20" s="5" t="n">
        <v>8650</v>
      </c>
    </row>
    <row r="21" spans="1:3">
      <c r="A21" s="4" t="s">
        <v>1020</v>
      </c>
    </row>
    <row r="22" spans="1:3">
      <c r="A22" s="3" t="s">
        <v>1086</v>
      </c>
    </row>
    <row r="23" spans="1:3">
      <c r="A23" s="4" t="s">
        <v>1087</v>
      </c>
      <c r="B23" s="5" t="n">
        <v>219</v>
      </c>
      <c r="C23" s="5" t="n">
        <v>239</v>
      </c>
    </row>
    <row r="24" spans="1:3">
      <c r="A24" s="4" t="s">
        <v>1088</v>
      </c>
      <c r="B24" s="5" t="n">
        <v>-21</v>
      </c>
      <c r="C24" s="5" t="n">
        <v>-20</v>
      </c>
    </row>
    <row r="25" spans="1:3">
      <c r="A25" s="4" t="s">
        <v>1089</v>
      </c>
      <c r="B25" s="5" t="n">
        <v>198</v>
      </c>
      <c r="C25" s="5" t="n">
        <v>219</v>
      </c>
    </row>
    <row r="26" spans="1:3">
      <c r="A26" s="4" t="s">
        <v>1071</v>
      </c>
    </row>
    <row r="27" spans="1:3">
      <c r="A27" s="3" t="s">
        <v>1086</v>
      </c>
    </row>
    <row r="28" spans="1:3">
      <c r="A28" s="4" t="s">
        <v>1087</v>
      </c>
      <c r="B28" s="5" t="n">
        <v>1</v>
      </c>
      <c r="C28" s="5" t="n">
        <v>0</v>
      </c>
    </row>
    <row r="29" spans="1:3">
      <c r="A29" s="4" t="s">
        <v>1088</v>
      </c>
      <c r="B29" s="5" t="n">
        <v>-1</v>
      </c>
      <c r="C29" s="5" t="n">
        <v>0</v>
      </c>
    </row>
    <row r="30" spans="1:3">
      <c r="A30" s="4" t="s">
        <v>1089</v>
      </c>
      <c r="B30" s="5" t="n">
        <v>0</v>
      </c>
      <c r="C30" s="5" t="n">
        <v>0</v>
      </c>
    </row>
    <row r="31" spans="1:3">
      <c r="A31" s="4" t="s">
        <v>1072</v>
      </c>
    </row>
    <row r="32" spans="1:3">
      <c r="A32" s="3" t="s">
        <v>1086</v>
      </c>
    </row>
    <row r="33" spans="1:3">
      <c r="A33" s="4" t="s">
        <v>1087</v>
      </c>
      <c r="B33" s="5" t="n">
        <v>106</v>
      </c>
      <c r="C33" s="5" t="n">
        <v>70</v>
      </c>
    </row>
    <row r="34" spans="1:3">
      <c r="A34" s="4" t="s">
        <v>1088</v>
      </c>
      <c r="B34" s="5" t="n">
        <v>-2</v>
      </c>
      <c r="C34" s="5" t="n">
        <v>-1</v>
      </c>
    </row>
    <row r="35" spans="1:3">
      <c r="A35" s="4" t="s">
        <v>1089</v>
      </c>
      <c r="B35" s="7" t="n">
        <v>104</v>
      </c>
      <c r="C35" s="7" t="n">
        <v>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4</v>
      </c>
      <c r="B1" s="2" t="s">
        <v>2</v>
      </c>
      <c r="C1" s="2" t="s">
        <v>83</v>
      </c>
    </row>
    <row r="2" spans="1:3">
      <c r="A2" s="3" t="s">
        <v>240</v>
      </c>
    </row>
    <row r="3" spans="1:3">
      <c r="A3" s="4" t="s">
        <v>1095</v>
      </c>
      <c r="B3" s="7" t="n">
        <v>4366</v>
      </c>
      <c r="C3" s="7" t="n">
        <v>6308</v>
      </c>
    </row>
    <row r="4" spans="1:3">
      <c r="A4" s="4" t="s">
        <v>1096</v>
      </c>
      <c r="B4" s="5" t="n">
        <v>0</v>
      </c>
      <c r="C4" s="5" t="n">
        <v>0</v>
      </c>
    </row>
    <row r="5" spans="1:3">
      <c r="A5" s="4" t="s">
        <v>1097</v>
      </c>
      <c r="B5" s="5" t="n">
        <v>-221</v>
      </c>
      <c r="C5" s="5" t="n">
        <v>-19</v>
      </c>
    </row>
    <row r="6" spans="1:3">
      <c r="A6" s="4" t="s">
        <v>1098</v>
      </c>
      <c r="B6" s="5" t="n">
        <v>4145</v>
      </c>
      <c r="C6" s="5" t="n">
        <v>6289</v>
      </c>
    </row>
    <row r="7" spans="1:3">
      <c r="A7" s="4" t="s">
        <v>1099</v>
      </c>
      <c r="B7" s="5" t="n">
        <v>15413</v>
      </c>
      <c r="C7" s="5" t="n">
        <v>15405</v>
      </c>
    </row>
    <row r="8" spans="1:3">
      <c r="A8" s="4" t="s">
        <v>1100</v>
      </c>
      <c r="B8" s="5" t="n">
        <v>-87</v>
      </c>
      <c r="C8" s="5" t="n">
        <v>-128</v>
      </c>
    </row>
    <row r="9" spans="1:3">
      <c r="A9" s="4" t="s">
        <v>1101</v>
      </c>
      <c r="B9" s="5" t="n">
        <v>-13066</v>
      </c>
      <c r="C9" s="5" t="n">
        <v>-13872</v>
      </c>
    </row>
    <row r="10" spans="1:3">
      <c r="A10" s="4" t="s">
        <v>1102</v>
      </c>
      <c r="B10" s="5" t="n">
        <v>2260</v>
      </c>
      <c r="C10" s="5" t="n">
        <v>1405</v>
      </c>
    </row>
    <row r="11" spans="1:3">
      <c r="A11" s="4" t="s">
        <v>1092</v>
      </c>
      <c r="B11" s="5" t="n">
        <v>19779</v>
      </c>
      <c r="C11" s="5" t="n">
        <v>21713</v>
      </c>
    </row>
    <row r="12" spans="1:3">
      <c r="A12" s="4" t="s">
        <v>1082</v>
      </c>
      <c r="B12" s="5" t="n">
        <v>-87</v>
      </c>
      <c r="C12" s="5" t="n">
        <v>-128</v>
      </c>
    </row>
    <row r="13" spans="1:3">
      <c r="A13" s="4" t="s">
        <v>1103</v>
      </c>
      <c r="B13" s="5" t="n">
        <v>-13287</v>
      </c>
      <c r="C13" s="5" t="n">
        <v>-13891</v>
      </c>
    </row>
    <row r="14" spans="1:3">
      <c r="A14" s="4" t="s">
        <v>1084</v>
      </c>
      <c r="B14" s="7" t="n">
        <v>6405</v>
      </c>
      <c r="C14" s="7" t="n">
        <v>76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r="1" spans="1:2">
      <c r="A1" s="1" t="s">
        <v>1104</v>
      </c>
      <c r="B1" s="2" t="s">
        <v>373</v>
      </c>
    </row>
    <row r="2" spans="1:2">
      <c r="A2" s="3" t="s">
        <v>1105</v>
      </c>
    </row>
    <row r="3" spans="1:2">
      <c r="A3" s="4" t="s">
        <v>1106</v>
      </c>
      <c r="B3" s="7" t="n">
        <v>42006</v>
      </c>
    </row>
    <row r="4" spans="1:2">
      <c r="A4" s="4" t="s">
        <v>1107</v>
      </c>
      <c r="B4" s="5" t="n">
        <v>7217</v>
      </c>
    </row>
    <row r="5" spans="1:2">
      <c r="A5" s="4" t="s">
        <v>1108</v>
      </c>
      <c r="B5" s="5" t="n">
        <v>49223</v>
      </c>
    </row>
    <row r="6" spans="1:2">
      <c r="A6" s="4" t="s">
        <v>1109</v>
      </c>
    </row>
    <row r="7" spans="1:2">
      <c r="A7" s="3" t="s">
        <v>1105</v>
      </c>
    </row>
    <row r="8" spans="1:2">
      <c r="A8" s="4" t="s">
        <v>1106</v>
      </c>
      <c r="B8" s="5" t="n">
        <v>41684</v>
      </c>
    </row>
    <row r="9" spans="1:2">
      <c r="A9" s="4" t="s">
        <v>1107</v>
      </c>
      <c r="B9" s="5" t="n">
        <v>6163</v>
      </c>
    </row>
    <row r="10" spans="1:2">
      <c r="A10" s="4" t="s">
        <v>1108</v>
      </c>
      <c r="B10" s="5" t="n">
        <v>47847</v>
      </c>
    </row>
    <row r="11" spans="1:2">
      <c r="A11" s="4" t="s">
        <v>1110</v>
      </c>
    </row>
    <row r="12" spans="1:2">
      <c r="A12" s="3" t="s">
        <v>1105</v>
      </c>
    </row>
    <row r="13" spans="1:2">
      <c r="A13" s="4" t="s">
        <v>1106</v>
      </c>
      <c r="B13" s="5" t="n">
        <v>322</v>
      </c>
    </row>
    <row r="14" spans="1:2">
      <c r="A14" s="4" t="s">
        <v>1107</v>
      </c>
      <c r="B14" s="5" t="n">
        <v>0</v>
      </c>
    </row>
    <row r="15" spans="1:2">
      <c r="A15" s="4" t="s">
        <v>1108</v>
      </c>
      <c r="B15" s="5" t="n">
        <v>322</v>
      </c>
    </row>
    <row r="16" spans="1:2">
      <c r="A16" s="4" t="s">
        <v>1111</v>
      </c>
    </row>
    <row r="17" spans="1:2">
      <c r="A17" s="3" t="s">
        <v>1105</v>
      </c>
    </row>
    <row r="18" spans="1:2">
      <c r="A18" s="4" t="s">
        <v>1106</v>
      </c>
      <c r="B18" s="5" t="n">
        <v>0</v>
      </c>
    </row>
    <row r="19" spans="1:2">
      <c r="A19" s="4" t="s">
        <v>1107</v>
      </c>
      <c r="B19" s="5" t="n">
        <v>1054</v>
      </c>
    </row>
    <row r="20" spans="1:2">
      <c r="A20" s="4" t="s">
        <v>1108</v>
      </c>
      <c r="B20" s="5" t="n">
        <v>1054</v>
      </c>
    </row>
    <row r="21" spans="1:2">
      <c r="A21" s="4" t="s">
        <v>1112</v>
      </c>
    </row>
    <row r="22" spans="1:2">
      <c r="A22" s="3" t="s">
        <v>1105</v>
      </c>
    </row>
    <row r="23" spans="1:2">
      <c r="A23" s="4" t="s">
        <v>1106</v>
      </c>
      <c r="B23" s="5" t="n">
        <v>41698</v>
      </c>
    </row>
    <row r="24" spans="1:2">
      <c r="A24" s="4" t="s">
        <v>1113</v>
      </c>
    </row>
    <row r="25" spans="1:2">
      <c r="A25" s="3" t="s">
        <v>1105</v>
      </c>
    </row>
    <row r="26" spans="1:2">
      <c r="A26" s="4" t="s">
        <v>1106</v>
      </c>
      <c r="B26" s="5" t="n">
        <v>41684</v>
      </c>
    </row>
    <row r="27" spans="1:2">
      <c r="A27" s="4" t="s">
        <v>1114</v>
      </c>
    </row>
    <row r="28" spans="1:2">
      <c r="A28" s="3" t="s">
        <v>1105</v>
      </c>
    </row>
    <row r="29" spans="1:2">
      <c r="A29" s="4" t="s">
        <v>1106</v>
      </c>
      <c r="B29" s="5" t="n">
        <v>14</v>
      </c>
    </row>
    <row r="30" spans="1:2">
      <c r="A30" s="4" t="s">
        <v>1115</v>
      </c>
    </row>
    <row r="31" spans="1:2">
      <c r="A31" s="3" t="s">
        <v>1105</v>
      </c>
    </row>
    <row r="32" spans="1:2">
      <c r="A32" s="4" t="s">
        <v>1106</v>
      </c>
      <c r="B32" s="5" t="n">
        <v>0</v>
      </c>
    </row>
    <row r="33" spans="1:2">
      <c r="A33" s="4" t="s">
        <v>1116</v>
      </c>
    </row>
    <row r="34" spans="1:2">
      <c r="A34" s="3" t="s">
        <v>1105</v>
      </c>
    </row>
    <row r="35" spans="1:2">
      <c r="A35" s="4" t="s">
        <v>1107</v>
      </c>
      <c r="B35" s="5" t="n">
        <v>1</v>
      </c>
    </row>
    <row r="36" spans="1:2">
      <c r="A36" s="4" t="s">
        <v>1117</v>
      </c>
    </row>
    <row r="37" spans="1:2">
      <c r="A37" s="3" t="s">
        <v>1105</v>
      </c>
    </row>
    <row r="38" spans="1:2">
      <c r="A38" s="4" t="s">
        <v>1107</v>
      </c>
      <c r="B38" s="5" t="n">
        <v>1</v>
      </c>
    </row>
    <row r="39" spans="1:2">
      <c r="A39" s="4" t="s">
        <v>1118</v>
      </c>
    </row>
    <row r="40" spans="1:2">
      <c r="A40" s="3" t="s">
        <v>1105</v>
      </c>
    </row>
    <row r="41" spans="1:2">
      <c r="A41" s="4" t="s">
        <v>1107</v>
      </c>
      <c r="B41" s="5" t="n">
        <v>0</v>
      </c>
    </row>
    <row r="42" spans="1:2">
      <c r="A42" s="4" t="s">
        <v>1119</v>
      </c>
    </row>
    <row r="43" spans="1:2">
      <c r="A43" s="3" t="s">
        <v>1105</v>
      </c>
    </row>
    <row r="44" spans="1:2">
      <c r="A44" s="4" t="s">
        <v>1107</v>
      </c>
      <c r="B44" s="5" t="n">
        <v>0</v>
      </c>
    </row>
    <row r="45" spans="1:2">
      <c r="A45" s="4" t="s">
        <v>636</v>
      </c>
    </row>
    <row r="46" spans="1:2">
      <c r="A46" s="3" t="s">
        <v>1105</v>
      </c>
    </row>
    <row r="47" spans="1:2">
      <c r="A47" s="4" t="s">
        <v>1107</v>
      </c>
      <c r="B47" s="5" t="n">
        <v>7216</v>
      </c>
    </row>
    <row r="48" spans="1:2">
      <c r="A48" s="4" t="s">
        <v>1120</v>
      </c>
    </row>
    <row r="49" spans="1:2">
      <c r="A49" s="3" t="s">
        <v>1105</v>
      </c>
    </row>
    <row r="50" spans="1:2">
      <c r="A50" s="4" t="s">
        <v>1107</v>
      </c>
      <c r="B50" s="5" t="n">
        <v>6162</v>
      </c>
    </row>
    <row r="51" spans="1:2">
      <c r="A51" s="4" t="s">
        <v>1121</v>
      </c>
    </row>
    <row r="52" spans="1:2">
      <c r="A52" s="3" t="s">
        <v>1105</v>
      </c>
    </row>
    <row r="53" spans="1:2">
      <c r="A53" s="4" t="s">
        <v>1107</v>
      </c>
      <c r="B53" s="5" t="n">
        <v>0</v>
      </c>
    </row>
    <row r="54" spans="1:2">
      <c r="A54" s="4" t="s">
        <v>1122</v>
      </c>
    </row>
    <row r="55" spans="1:2">
      <c r="A55" s="3" t="s">
        <v>1105</v>
      </c>
    </row>
    <row r="56" spans="1:2">
      <c r="A56" s="4" t="s">
        <v>1107</v>
      </c>
      <c r="B56" s="5" t="n">
        <v>1054</v>
      </c>
    </row>
    <row r="57" spans="1:2">
      <c r="A57" s="4" t="s">
        <v>1123</v>
      </c>
    </row>
    <row r="58" spans="1:2">
      <c r="A58" s="3" t="s">
        <v>1105</v>
      </c>
    </row>
    <row r="59" spans="1:2">
      <c r="A59" s="4" t="s">
        <v>1106</v>
      </c>
      <c r="B59" s="5" t="n">
        <v>308</v>
      </c>
    </row>
    <row r="60" spans="1:2">
      <c r="A60" s="4" t="s">
        <v>1124</v>
      </c>
    </row>
    <row r="61" spans="1:2">
      <c r="A61" s="3" t="s">
        <v>1105</v>
      </c>
    </row>
    <row r="62" spans="1:2">
      <c r="A62" s="4" t="s">
        <v>1106</v>
      </c>
      <c r="B62" s="5" t="n">
        <v>0</v>
      </c>
    </row>
    <row r="63" spans="1:2">
      <c r="A63" s="4" t="s">
        <v>1125</v>
      </c>
    </row>
    <row r="64" spans="1:2">
      <c r="A64" s="3" t="s">
        <v>1105</v>
      </c>
    </row>
    <row r="65" spans="1:2">
      <c r="A65" s="4" t="s">
        <v>1106</v>
      </c>
      <c r="B65" s="5" t="n">
        <v>308</v>
      </c>
    </row>
    <row r="66" spans="1:2">
      <c r="A66" s="4" t="s">
        <v>1126</v>
      </c>
    </row>
    <row r="67" spans="1:2">
      <c r="A67" s="3" t="s">
        <v>1105</v>
      </c>
    </row>
    <row r="68" spans="1:2">
      <c r="A68" s="4" t="s">
        <v>1106</v>
      </c>
      <c r="B68" s="7"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7</v>
      </c>
      <c r="B1" s="2" t="s">
        <v>23</v>
      </c>
      <c r="D1" s="2" t="s">
        <v>1</v>
      </c>
    </row>
    <row r="2" spans="1:5">
      <c r="B2" s="2" t="s">
        <v>2</v>
      </c>
      <c r="C2" s="2" t="s">
        <v>24</v>
      </c>
      <c r="D2" s="2" t="s">
        <v>2</v>
      </c>
      <c r="E2" s="2" t="s">
        <v>24</v>
      </c>
    </row>
    <row r="3" spans="1:5">
      <c r="A3" s="3" t="s">
        <v>243</v>
      </c>
    </row>
    <row r="4" spans="1:5">
      <c r="A4" s="4" t="s">
        <v>1128</v>
      </c>
      <c r="B4" s="7" t="n">
        <v>54</v>
      </c>
      <c r="C4" s="7" t="n">
        <v>51</v>
      </c>
      <c r="D4" s="7" t="n">
        <v>108</v>
      </c>
      <c r="E4" s="7" t="n">
        <v>85</v>
      </c>
    </row>
    <row r="5" spans="1:5">
      <c r="A5" s="4" t="s">
        <v>1129</v>
      </c>
      <c r="B5" s="5" t="n">
        <v>176</v>
      </c>
      <c r="C5" s="5" t="n">
        <v>164</v>
      </c>
      <c r="D5" s="5" t="n">
        <v>359</v>
      </c>
      <c r="E5" s="5" t="n">
        <v>327</v>
      </c>
    </row>
    <row r="6" spans="1:5">
      <c r="A6" s="4" t="s">
        <v>542</v>
      </c>
      <c r="B6" s="5" t="n">
        <v>58</v>
      </c>
      <c r="C6" s="5" t="n">
        <v>44</v>
      </c>
      <c r="D6" s="5" t="n">
        <v>116</v>
      </c>
      <c r="E6" s="5" t="n">
        <v>115</v>
      </c>
    </row>
    <row r="7" spans="1:5">
      <c r="A7" s="4" t="s">
        <v>1130</v>
      </c>
      <c r="B7" s="5" t="n">
        <v>247</v>
      </c>
      <c r="C7" s="5" t="n">
        <v>318</v>
      </c>
      <c r="D7" s="5" t="n">
        <v>506</v>
      </c>
      <c r="E7" s="5" t="n">
        <v>637</v>
      </c>
    </row>
    <row r="8" spans="1:5">
      <c r="A8" s="4" t="s">
        <v>87</v>
      </c>
      <c r="B8" s="5" t="n">
        <v>15</v>
      </c>
      <c r="C8" s="5" t="n">
        <v>10</v>
      </c>
      <c r="D8" s="5" t="n">
        <v>26</v>
      </c>
      <c r="E8" s="5" t="n">
        <v>19</v>
      </c>
    </row>
    <row r="9" spans="1:5">
      <c r="A9" s="4" t="s">
        <v>1131</v>
      </c>
      <c r="B9" s="5" t="n">
        <v>77</v>
      </c>
      <c r="C9" s="5" t="n">
        <v>61</v>
      </c>
      <c r="D9" s="5" t="n">
        <v>151</v>
      </c>
      <c r="E9" s="5" t="n">
        <v>119</v>
      </c>
    </row>
    <row r="10" spans="1:5">
      <c r="A10" s="4" t="s">
        <v>1132</v>
      </c>
      <c r="B10" s="5" t="n">
        <v>2</v>
      </c>
      <c r="C10" s="5" t="n">
        <v>2</v>
      </c>
      <c r="D10" s="5" t="n">
        <v>5</v>
      </c>
      <c r="E10" s="5" t="n">
        <v>3</v>
      </c>
    </row>
    <row r="11" spans="1:5">
      <c r="A11" s="4" t="s">
        <v>1133</v>
      </c>
      <c r="B11" s="5" t="n">
        <v>629</v>
      </c>
      <c r="C11" s="5" t="n">
        <v>650</v>
      </c>
      <c r="D11" s="5" t="n">
        <v>1271</v>
      </c>
      <c r="E11" s="5" t="n">
        <v>1305</v>
      </c>
    </row>
    <row r="12" spans="1:5">
      <c r="A12" s="4" t="s">
        <v>1134</v>
      </c>
      <c r="B12" s="5" t="n">
        <v>14</v>
      </c>
      <c r="C12" s="5" t="n">
        <v>18</v>
      </c>
      <c r="D12" s="5" t="n">
        <v>40</v>
      </c>
      <c r="E12" s="5" t="n">
        <v>33</v>
      </c>
    </row>
    <row r="13" spans="1:5">
      <c r="A13" s="4" t="s">
        <v>1135</v>
      </c>
      <c r="B13" s="5" t="n">
        <v>3</v>
      </c>
      <c r="C13" s="5" t="n">
        <v>-12</v>
      </c>
      <c r="D13" s="5" t="n">
        <v>3</v>
      </c>
      <c r="E13" s="5" t="n">
        <v>3</v>
      </c>
    </row>
    <row r="14" spans="1:5">
      <c r="A14" s="4" t="s">
        <v>107</v>
      </c>
      <c r="B14" s="5" t="n">
        <v>61</v>
      </c>
      <c r="C14" s="5" t="n">
        <v>64</v>
      </c>
      <c r="D14" s="5" t="n">
        <v>123</v>
      </c>
      <c r="E14" s="5" t="n">
        <v>127</v>
      </c>
    </row>
    <row r="15" spans="1:5">
      <c r="A15" s="4" t="s">
        <v>1136</v>
      </c>
      <c r="B15" s="5" t="n">
        <v>16</v>
      </c>
      <c r="C15" s="5" t="n">
        <v>19</v>
      </c>
      <c r="D15" s="5" t="n">
        <v>24</v>
      </c>
      <c r="E15" s="5" t="n">
        <v>26</v>
      </c>
    </row>
    <row r="16" spans="1:5">
      <c r="A16" s="4" t="s">
        <v>1137</v>
      </c>
      <c r="B16" s="5" t="n">
        <v>94</v>
      </c>
      <c r="C16" s="5" t="n">
        <v>89</v>
      </c>
      <c r="D16" s="5" t="n">
        <v>190</v>
      </c>
      <c r="E16" s="5" t="n">
        <v>189</v>
      </c>
    </row>
    <row r="17" spans="1:5">
      <c r="A17" s="4" t="s">
        <v>35</v>
      </c>
      <c r="B17" s="7" t="n">
        <v>535</v>
      </c>
      <c r="C17" s="7" t="n">
        <v>561</v>
      </c>
      <c r="D17" s="7" t="n">
        <v>1081</v>
      </c>
      <c r="E17" s="7" t="n">
        <v>111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1138</v>
      </c>
      <c r="B1" s="2" t="s">
        <v>23</v>
      </c>
      <c r="D1" s="2" t="s">
        <v>1</v>
      </c>
    </row>
    <row r="2" spans="1:5">
      <c r="B2" s="2" t="s">
        <v>2</v>
      </c>
      <c r="C2" s="2" t="s">
        <v>24</v>
      </c>
      <c r="D2" s="2" t="s">
        <v>2</v>
      </c>
      <c r="E2" s="2" t="s">
        <v>24</v>
      </c>
    </row>
    <row r="3" spans="1:5">
      <c r="A3" s="3" t="s">
        <v>246</v>
      </c>
    </row>
    <row r="4" spans="1:5">
      <c r="A4" s="4" t="s">
        <v>1139</v>
      </c>
      <c r="B4" s="7" t="n">
        <v>0</v>
      </c>
      <c r="C4" s="7" t="n">
        <v>13</v>
      </c>
      <c r="D4" s="7" t="n">
        <v>1</v>
      </c>
      <c r="E4" s="7" t="n">
        <v>2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0</v>
      </c>
      <c r="B1" s="2" t="s">
        <v>23</v>
      </c>
      <c r="D1" s="2" t="s">
        <v>1</v>
      </c>
    </row>
    <row r="2" spans="1:5">
      <c r="B2" s="2" t="s">
        <v>2</v>
      </c>
      <c r="C2" s="2" t="s">
        <v>24</v>
      </c>
      <c r="D2" s="2" t="s">
        <v>2</v>
      </c>
      <c r="E2" s="2" t="s">
        <v>24</v>
      </c>
    </row>
    <row r="3" spans="1:5">
      <c r="A3" s="3" t="s">
        <v>246</v>
      </c>
    </row>
    <row r="4" spans="1:5">
      <c r="A4" s="4" t="s">
        <v>1141</v>
      </c>
      <c r="B4" s="7" t="n">
        <v>3</v>
      </c>
      <c r="C4" s="7" t="n">
        <v>15</v>
      </c>
      <c r="D4" s="7" t="n">
        <v>8</v>
      </c>
      <c r="E4" s="7" t="n">
        <v>36</v>
      </c>
    </row>
    <row r="5" spans="1:5">
      <c r="A5" s="4" t="s">
        <v>1139</v>
      </c>
      <c r="B5" s="5" t="n">
        <v>0</v>
      </c>
      <c r="C5" s="5" t="n">
        <v>13</v>
      </c>
      <c r="D5" s="5" t="n">
        <v>1</v>
      </c>
      <c r="E5" s="5" t="n">
        <v>25</v>
      </c>
    </row>
    <row r="6" spans="1:5">
      <c r="A6" s="4" t="s">
        <v>1142</v>
      </c>
      <c r="B6" s="7" t="n">
        <v>3</v>
      </c>
      <c r="C6" s="7" t="n">
        <v>28</v>
      </c>
      <c r="D6" s="7" t="n">
        <v>9</v>
      </c>
      <c r="E6" s="7" t="n">
        <v>6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1143</v>
      </c>
      <c r="B1" s="2" t="s">
        <v>1</v>
      </c>
    </row>
    <row r="2" spans="1:2">
      <c r="B2" s="2" t="s">
        <v>373</v>
      </c>
    </row>
    <row r="3" spans="1:2">
      <c r="A3" s="3" t="s">
        <v>1144</v>
      </c>
    </row>
    <row r="4" spans="1:2">
      <c r="A4" s="4" t="s">
        <v>1145</v>
      </c>
      <c r="B4" s="7" t="n">
        <v>71</v>
      </c>
    </row>
    <row r="5" spans="1:2">
      <c r="A5" s="4" t="s">
        <v>1146</v>
      </c>
      <c r="B5" s="5" t="n">
        <v>-9</v>
      </c>
    </row>
    <row r="6" spans="1:2">
      <c r="A6" s="4" t="s">
        <v>1147</v>
      </c>
      <c r="B6" s="5" t="n">
        <v>-32</v>
      </c>
    </row>
    <row r="7" spans="1:2">
      <c r="A7" s="4" t="s">
        <v>1148</v>
      </c>
      <c r="B7" s="5" t="n">
        <v>39</v>
      </c>
    </row>
    <row r="8" spans="1:2">
      <c r="A8" s="4" t="s">
        <v>1149</v>
      </c>
    </row>
    <row r="9" spans="1:2">
      <c r="A9" s="3" t="s">
        <v>1144</v>
      </c>
    </row>
    <row r="10" spans="1:2">
      <c r="A10" s="4" t="s">
        <v>1150</v>
      </c>
      <c r="B10" s="5" t="n">
        <v>9</v>
      </c>
    </row>
    <row r="11" spans="1:2">
      <c r="A11" s="4" t="s">
        <v>1151</v>
      </c>
    </row>
    <row r="12" spans="1:2">
      <c r="A12" s="3" t="s">
        <v>1144</v>
      </c>
    </row>
    <row r="13" spans="1:2">
      <c r="A13" s="4" t="s">
        <v>1145</v>
      </c>
      <c r="B13" s="5" t="n">
        <v>40</v>
      </c>
    </row>
    <row r="14" spans="1:2">
      <c r="A14" s="4" t="s">
        <v>1146</v>
      </c>
      <c r="B14" s="5" t="n">
        <v>-5</v>
      </c>
    </row>
    <row r="15" spans="1:2">
      <c r="A15" s="4" t="s">
        <v>1147</v>
      </c>
      <c r="B15" s="5" t="n">
        <v>-16</v>
      </c>
    </row>
    <row r="16" spans="1:2">
      <c r="A16" s="4" t="s">
        <v>1148</v>
      </c>
      <c r="B16" s="5" t="n">
        <v>19</v>
      </c>
    </row>
    <row r="17" spans="1:2">
      <c r="A17" s="4" t="s">
        <v>1152</v>
      </c>
    </row>
    <row r="18" spans="1:2">
      <c r="A18" s="3" t="s">
        <v>1144</v>
      </c>
    </row>
    <row r="19" spans="1:2">
      <c r="A19" s="4" t="s">
        <v>1150</v>
      </c>
      <c r="B19" s="5" t="n">
        <v>0</v>
      </c>
    </row>
    <row r="20" spans="1:2">
      <c r="A20" s="4" t="s">
        <v>1153</v>
      </c>
    </row>
    <row r="21" spans="1:2">
      <c r="A21" s="3" t="s">
        <v>1144</v>
      </c>
    </row>
    <row r="22" spans="1:2">
      <c r="A22" s="4" t="s">
        <v>1145</v>
      </c>
      <c r="B22" s="5" t="n">
        <v>24</v>
      </c>
    </row>
    <row r="23" spans="1:2">
      <c r="A23" s="4" t="s">
        <v>1146</v>
      </c>
      <c r="B23" s="5" t="n">
        <v>-4</v>
      </c>
    </row>
    <row r="24" spans="1:2">
      <c r="A24" s="4" t="s">
        <v>1147</v>
      </c>
      <c r="B24" s="5" t="n">
        <v>-6</v>
      </c>
    </row>
    <row r="25" spans="1:2">
      <c r="A25" s="4" t="s">
        <v>1148</v>
      </c>
      <c r="B25" s="5" t="n">
        <v>14</v>
      </c>
    </row>
    <row r="26" spans="1:2">
      <c r="A26" s="4" t="s">
        <v>1154</v>
      </c>
    </row>
    <row r="27" spans="1:2">
      <c r="A27" s="3" t="s">
        <v>1144</v>
      </c>
    </row>
    <row r="28" spans="1:2">
      <c r="A28" s="4" t="s">
        <v>1150</v>
      </c>
      <c r="B28" s="5" t="n">
        <v>0</v>
      </c>
    </row>
    <row r="29" spans="1:2">
      <c r="A29" s="4" t="s">
        <v>1155</v>
      </c>
    </row>
    <row r="30" spans="1:2">
      <c r="A30" s="3" t="s">
        <v>1144</v>
      </c>
    </row>
    <row r="31" spans="1:2">
      <c r="A31" s="4" t="s">
        <v>1145</v>
      </c>
      <c r="B31" s="5" t="n">
        <v>7</v>
      </c>
    </row>
    <row r="32" spans="1:2">
      <c r="A32" s="4" t="s">
        <v>1146</v>
      </c>
      <c r="B32" s="5" t="n">
        <v>0</v>
      </c>
    </row>
    <row r="33" spans="1:2">
      <c r="A33" s="4" t="s">
        <v>1147</v>
      </c>
      <c r="B33" s="5" t="n">
        <v>-10</v>
      </c>
    </row>
    <row r="34" spans="1:2">
      <c r="A34" s="4" t="s">
        <v>1148</v>
      </c>
      <c r="B34" s="5" t="n">
        <v>6</v>
      </c>
    </row>
    <row r="35" spans="1:2">
      <c r="A35" s="4" t="s">
        <v>1156</v>
      </c>
    </row>
    <row r="36" spans="1:2">
      <c r="A36" s="3" t="s">
        <v>1144</v>
      </c>
    </row>
    <row r="37" spans="1:2">
      <c r="A37" s="4" t="s">
        <v>1150</v>
      </c>
      <c r="B37" s="7" t="n">
        <v>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7</v>
      </c>
      <c r="B1" s="2" t="s">
        <v>23</v>
      </c>
      <c r="D1" s="2" t="s">
        <v>1</v>
      </c>
    </row>
    <row r="2" spans="1:5">
      <c r="B2" s="2" t="s">
        <v>2</v>
      </c>
      <c r="C2" s="2" t="s">
        <v>24</v>
      </c>
      <c r="D2" s="2" t="s">
        <v>2</v>
      </c>
      <c r="E2" s="2" t="s">
        <v>24</v>
      </c>
    </row>
    <row r="3" spans="1:5">
      <c r="A3" s="3" t="s">
        <v>249</v>
      </c>
    </row>
    <row r="4" spans="1:5">
      <c r="A4" s="4" t="s">
        <v>55</v>
      </c>
      <c r="B4" s="7" t="n">
        <v>422</v>
      </c>
      <c r="C4" s="7" t="n">
        <v>622</v>
      </c>
      <c r="D4" s="7" t="n">
        <v>831</v>
      </c>
      <c r="E4" s="7" t="n">
        <v>985</v>
      </c>
    </row>
    <row r="5" spans="1:5">
      <c r="A5" s="4" t="s">
        <v>1158</v>
      </c>
      <c r="B5" s="5" t="n">
        <v>-29</v>
      </c>
      <c r="C5" s="5" t="n">
        <v>-19</v>
      </c>
      <c r="D5" s="5" t="n">
        <v>-60</v>
      </c>
      <c r="E5" s="5" t="n">
        <v>-25</v>
      </c>
    </row>
    <row r="6" spans="1:5">
      <c r="A6" s="4" t="s">
        <v>1159</v>
      </c>
      <c r="B6" s="5" t="n">
        <v>0</v>
      </c>
      <c r="C6" s="5" t="n">
        <v>-1</v>
      </c>
      <c r="D6" s="5" t="n">
        <v>-1</v>
      </c>
      <c r="E6" s="5" t="n">
        <v>-2</v>
      </c>
    </row>
    <row r="7" spans="1:5">
      <c r="A7" s="4" t="s">
        <v>56</v>
      </c>
      <c r="B7" s="7" t="n">
        <v>393</v>
      </c>
      <c r="C7" s="7" t="n">
        <v>602</v>
      </c>
      <c r="D7" s="7" t="n">
        <v>770</v>
      </c>
      <c r="E7" s="7" t="n">
        <v>958</v>
      </c>
    </row>
    <row r="8" spans="1:5">
      <c r="A8" s="4" t="s">
        <v>61</v>
      </c>
      <c r="B8" s="5" t="n">
        <v>410674</v>
      </c>
      <c r="C8" s="5" t="n">
        <v>427824</v>
      </c>
      <c r="D8" s="5" t="n">
        <v>411445</v>
      </c>
      <c r="E8" s="5" t="n">
        <v>429215</v>
      </c>
    </row>
    <row r="9" spans="1:5">
      <c r="A9" s="4" t="s">
        <v>1160</v>
      </c>
      <c r="B9" s="5" t="n">
        <v>6038</v>
      </c>
      <c r="C9" s="5" t="n">
        <v>7496</v>
      </c>
      <c r="D9" s="5" t="n">
        <v>6198</v>
      </c>
      <c r="E9" s="5" t="n">
        <v>7743</v>
      </c>
    </row>
    <row r="10" spans="1:5">
      <c r="A10" s="4" t="s">
        <v>1161</v>
      </c>
      <c r="B10" s="5" t="n">
        <v>416712</v>
      </c>
      <c r="C10" s="5" t="n">
        <v>435320</v>
      </c>
      <c r="D10" s="5" t="n">
        <v>417643</v>
      </c>
      <c r="E10" s="5" t="n">
        <v>436958</v>
      </c>
    </row>
    <row r="11" spans="1:5">
      <c r="A11" s="4" t="s">
        <v>1162</v>
      </c>
      <c r="B11" s="5" t="n">
        <v>619</v>
      </c>
      <c r="C11" s="5" t="n">
        <v>1508</v>
      </c>
      <c r="D11" s="5" t="n">
        <v>704</v>
      </c>
      <c r="E11" s="5" t="n">
        <v>1506</v>
      </c>
    </row>
    <row r="12" spans="1:5">
      <c r="A12" s="3" t="s">
        <v>1163</v>
      </c>
    </row>
    <row r="13" spans="1:5">
      <c r="A13" s="4" t="s">
        <v>58</v>
      </c>
      <c r="B13" s="8" t="n">
        <v>0.96</v>
      </c>
      <c r="C13" s="8" t="n">
        <v>1.41</v>
      </c>
      <c r="D13" s="8" t="n">
        <v>1.87</v>
      </c>
      <c r="E13" s="8" t="n">
        <v>2.23</v>
      </c>
    </row>
    <row r="14" spans="1:5">
      <c r="A14" s="4" t="s">
        <v>59</v>
      </c>
      <c r="B14" s="8" t="n">
        <v>0.9399999999999999</v>
      </c>
      <c r="C14" s="8" t="n">
        <v>1.38</v>
      </c>
      <c r="D14" s="8" t="n">
        <v>1.84</v>
      </c>
      <c r="E14" s="8" t="n">
        <v>2.1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 of Incom</vt:lpstr>
      <vt:lpstr>Consolidated Statement of Compr</vt:lpstr>
      <vt:lpstr>Consolidated Statement of Comp4</vt:lpstr>
      <vt:lpstr>Consolidated Statement of Condi</vt:lpstr>
      <vt:lpstr>Consolidated Statement of Cond6</vt:lpstr>
      <vt:lpstr>Consolidated Statement of Chang</vt:lpstr>
      <vt:lpstr>Consolidated Statement of Chan8</vt:lpstr>
      <vt:lpstr>Consolidated Statement of Cash </vt:lpstr>
      <vt:lpstr>Fair Value</vt:lpstr>
      <vt:lpstr>Summary of Significant Accounti</vt:lpstr>
      <vt:lpstr>Investment Securities</vt:lpstr>
      <vt:lpstr>Loans and Leases</vt:lpstr>
      <vt:lpstr>Goodwill and Other Intangible A</vt:lpstr>
      <vt:lpstr>Other Assets</vt:lpstr>
      <vt:lpstr>Commitments and Guarantees</vt:lpstr>
      <vt:lpstr>Contingencies</vt:lpstr>
      <vt:lpstr>Variable Interest Entities</vt:lpstr>
      <vt:lpstr>Stockholders' Equity</vt:lpstr>
      <vt:lpstr>Regulatory Capital</vt:lpstr>
      <vt:lpstr>Derivative Financial Instrument</vt:lpstr>
      <vt:lpstr>Offsetting Arrangements</vt:lpstr>
      <vt:lpstr>Net Interest Revenue</vt:lpstr>
      <vt:lpstr>Expenses</vt:lpstr>
      <vt:lpstr>Earnings Per Common Share</vt:lpstr>
      <vt:lpstr>Line of Business Information</vt:lpstr>
      <vt:lpstr>Non-U.S. Activities</vt:lpstr>
      <vt:lpstr>Summary of Significant Accoun28</vt:lpstr>
      <vt:lpstr>Fair Value (Tables)</vt:lpstr>
      <vt:lpstr>Investment Securities (Tables)</vt:lpstr>
      <vt:lpstr>Loans and Leases (Tables)</vt:lpstr>
      <vt:lpstr>Goodwill and Other Intangible32</vt:lpstr>
      <vt:lpstr>Other Assets (Tables)</vt:lpstr>
      <vt:lpstr>Commitments and Guarantees (Tab</vt:lpstr>
      <vt:lpstr>Contingencies (Tables)</vt:lpstr>
      <vt:lpstr>Stockholders' Equity (Tables)</vt:lpstr>
      <vt:lpstr>Regulatory Capital (Tables)</vt:lpstr>
      <vt:lpstr>Derivative Financial Instrume38</vt:lpstr>
      <vt:lpstr>Offsetting Arrangements (Tables</vt:lpstr>
      <vt:lpstr>Net Interest Revenue (Tables)</vt:lpstr>
      <vt:lpstr>Expenses (Tables)</vt:lpstr>
      <vt:lpstr>Earnings Per Common Share (Tabl</vt:lpstr>
      <vt:lpstr>Line of Business Information (T</vt:lpstr>
      <vt:lpstr>Non-U.S. Activities (Tables)</vt:lpstr>
      <vt:lpstr>Fair Value - Narrative (Details</vt:lpstr>
      <vt:lpstr>Summary of Significant Accoun46</vt:lpstr>
      <vt:lpstr>Fair Value - Schedule of Fair V</vt:lpstr>
      <vt:lpstr>Fair Value - Schedule of Fair48</vt:lpstr>
      <vt:lpstr>Fair Value - Schedule of Fair49</vt:lpstr>
      <vt:lpstr>Fair Value - Level 3 Total Real</vt:lpstr>
      <vt:lpstr>Fair Value - Fair Value Inputs,</vt:lpstr>
      <vt:lpstr>Fair Value - Schedule of Availa</vt:lpstr>
      <vt:lpstr>Fair Value - Carrying Value and</vt:lpstr>
      <vt:lpstr>Investment Securities - Narrati</vt:lpstr>
      <vt:lpstr>Investment Securities - Schedul</vt:lpstr>
      <vt:lpstr>Investment Securities - Sched56</vt:lpstr>
      <vt:lpstr>Investment Securities - Sched57</vt:lpstr>
      <vt:lpstr>Investment Securities - Gains a</vt:lpstr>
      <vt:lpstr>Investment Securities - Sched59</vt:lpstr>
      <vt:lpstr>Loans and Leases - Narrative (D</vt:lpstr>
      <vt:lpstr>Loans and Leases - Net Loans (D</vt:lpstr>
      <vt:lpstr>Loans and Leases - Recorded Inv</vt:lpstr>
      <vt:lpstr>Loans and Leases - Schedule of </vt:lpstr>
      <vt:lpstr>Loans and Leases - Impaired Loa</vt:lpstr>
      <vt:lpstr>Loans and Leases - Schedule o65</vt:lpstr>
      <vt:lpstr>Goodwill and Other Intangible66</vt:lpstr>
      <vt:lpstr>Goodwill and Other Intangible67</vt:lpstr>
      <vt:lpstr>Goodwill and Other Intangible68</vt:lpstr>
      <vt:lpstr>Other Assets - Components of Ot</vt:lpstr>
      <vt:lpstr>Commitments and Guarantees - Na</vt:lpstr>
      <vt:lpstr>Commitments and Guarantees - Co</vt:lpstr>
      <vt:lpstr>Commitments and Guarantees - Sc</vt:lpstr>
      <vt:lpstr>Contingencies - Legal and Regul</vt:lpstr>
      <vt:lpstr>Contingencies - Tax Contingenci</vt:lpstr>
      <vt:lpstr>Contingencies - Schedule of Est</vt:lpstr>
      <vt:lpstr>Variable Interest Entities - Na</vt:lpstr>
      <vt:lpstr>Stockholders' Equity - Narrativ</vt:lpstr>
      <vt:lpstr>Stockholders' Equity - Schedule</vt:lpstr>
      <vt:lpstr>Stockholders' Equity - Accumula</vt:lpstr>
      <vt:lpstr>Stockholders' Equity - Adjustme</vt:lpstr>
      <vt:lpstr>Regulatory Capital (Details)</vt:lpstr>
      <vt:lpstr>Derivative Financial Instrume82</vt:lpstr>
      <vt:lpstr>Derivative Financial Instrume83</vt:lpstr>
      <vt:lpstr>Derivative Financial Instrume84</vt:lpstr>
      <vt:lpstr>Derivative Financial Instrume85</vt:lpstr>
      <vt:lpstr>Derivative Financial Instrume86</vt:lpstr>
      <vt:lpstr>Derivative Financial Instrume87</vt:lpstr>
      <vt:lpstr>Derivative Financial Instrume88</vt:lpstr>
      <vt:lpstr>Offsetting Arrangements - Narra</vt:lpstr>
      <vt:lpstr>Offsetting Arrangements - Asset</vt:lpstr>
      <vt:lpstr>Offsetting Arrangements - Ass91</vt:lpstr>
      <vt:lpstr>Offsetting Arrangements - Liabi</vt:lpstr>
      <vt:lpstr>Offsetting Arrangements - Lia93</vt:lpstr>
      <vt:lpstr>Offsetting Arrangements - Repo,</vt:lpstr>
      <vt:lpstr>Net Interest Revenue - Componen</vt:lpstr>
      <vt:lpstr>Expenses - Narrative (Details)</vt:lpstr>
      <vt:lpstr>Expenses - Costs Related To Acq</vt:lpstr>
      <vt:lpstr>Expenses - Activity Related To </vt:lpstr>
      <vt:lpstr>Earnings Per Common Share - Com</vt:lpstr>
      <vt:lpstr>Line of Business Information - </vt:lpstr>
      <vt:lpstr>Line of Business Information101</vt:lpstr>
      <vt:lpstr>Non-U.S. Activities - Schedule </vt:lpstr>
      <vt:lpstr>Non-U.S. Activities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6:27Z</dcterms:created>
  <dcterms:modified xmlns:dcterms="http://purl.org/dc/terms/" xmlns:xsi="http://www.w3.org/2001/XMLSchema-instance" xsi:type="dcterms:W3CDTF">2015-08-07T18:56:27Z</dcterms:modified>
  <dc:title xmlns:dc="http://purl.org/dc/elements/1.1/">Untitled</dc:title>
  <dc:description xmlns:dc="http://purl.org/dc/elements/1.1/"/>
  <dc:subject xmlns:dc="http://purl.org/dc/elements/1.1/"/>
  <cp:keywords/>
  <cp:category/>
</cp:coreProperties>
</file>